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Shareh" sheetId="6" state="visible" r:id="rId6"/>
    <sheet xmlns:r="http://schemas.openxmlformats.org/officeDocument/2006/relationships" name="Statements of Cash Flows" sheetId="7" state="visible" r:id="rId7"/>
    <sheet xmlns:r="http://schemas.openxmlformats.org/officeDocument/2006/relationships" name="Organization and Business Opera" sheetId="8" state="visible" r:id="rId8"/>
    <sheet xmlns:r="http://schemas.openxmlformats.org/officeDocument/2006/relationships" name="Restatement of Previously Issue" sheetId="9" state="visible" r:id="rId9"/>
    <sheet xmlns:r="http://schemas.openxmlformats.org/officeDocument/2006/relationships" name="Significant Accounting Policies" sheetId="10" state="visible" r:id="rId10"/>
    <sheet xmlns:r="http://schemas.openxmlformats.org/officeDocument/2006/relationships" name="Initial Public Offering" sheetId="11" state="visible" r:id="rId11"/>
    <sheet xmlns:r="http://schemas.openxmlformats.org/officeDocument/2006/relationships" name="Private Placements" sheetId="12" state="visible" r:id="rId12"/>
    <sheet xmlns:r="http://schemas.openxmlformats.org/officeDocument/2006/relationships" name="Related Party Transactions" sheetId="13" state="visible" r:id="rId13"/>
    <sheet xmlns:r="http://schemas.openxmlformats.org/officeDocument/2006/relationships" name="Warrants" sheetId="14" state="visible" r:id="rId14"/>
    <sheet xmlns:r="http://schemas.openxmlformats.org/officeDocument/2006/relationships" name="Recurring Fair Value Measuremen" sheetId="15" state="visible" r:id="rId15"/>
    <sheet xmlns:r="http://schemas.openxmlformats.org/officeDocument/2006/relationships" name="Commitments and Contingencies" sheetId="16" state="visible" r:id="rId16"/>
    <sheet xmlns:r="http://schemas.openxmlformats.org/officeDocument/2006/relationships" name="Shareholders' Deficit" sheetId="17" state="visible" r:id="rId17"/>
    <sheet xmlns:r="http://schemas.openxmlformats.org/officeDocument/2006/relationships" name="Quarterly Financial Information"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Restatement of Previously Iss_2" sheetId="21" state="visible" r:id="rId21"/>
    <sheet xmlns:r="http://schemas.openxmlformats.org/officeDocument/2006/relationships" name="Significant Accounting Polici_2" sheetId="22" state="visible" r:id="rId22"/>
    <sheet xmlns:r="http://schemas.openxmlformats.org/officeDocument/2006/relationships" name="Recurring Fair Value Measurem_2" sheetId="23" state="visible" r:id="rId23"/>
    <sheet xmlns:r="http://schemas.openxmlformats.org/officeDocument/2006/relationships" name="Quarterly Financial Informati_2" sheetId="24" state="visible" r:id="rId24"/>
    <sheet xmlns:r="http://schemas.openxmlformats.org/officeDocument/2006/relationships" name="Organization and Business Ope_2" sheetId="25" state="visible" r:id="rId25"/>
    <sheet xmlns:r="http://schemas.openxmlformats.org/officeDocument/2006/relationships" name="Restatement of Previously Iss_3" sheetId="26" state="visible" r:id="rId26"/>
    <sheet xmlns:r="http://schemas.openxmlformats.org/officeDocument/2006/relationships" name="Restatement of Previously Iss_4" sheetId="27" state="visible" r:id="rId27"/>
    <sheet xmlns:r="http://schemas.openxmlformats.org/officeDocument/2006/relationships" name="Restatement of Previously Iss_5" sheetId="28" state="visible" r:id="rId28"/>
    <sheet xmlns:r="http://schemas.openxmlformats.org/officeDocument/2006/relationships" name="Restatement of Previously Iss_6" sheetId="29" state="visible" r:id="rId29"/>
    <sheet xmlns:r="http://schemas.openxmlformats.org/officeDocument/2006/relationships" name="Restatement of Previously Iss_7" sheetId="30" state="visible" r:id="rId30"/>
    <sheet xmlns:r="http://schemas.openxmlformats.org/officeDocument/2006/relationships" name="Restatement of Previously Iss_8" sheetId="31" state="visible" r:id="rId31"/>
    <sheet xmlns:r="http://schemas.openxmlformats.org/officeDocument/2006/relationships" name="Restatement of Previously Iss_9" sheetId="32" state="visible" r:id="rId32"/>
    <sheet xmlns:r="http://schemas.openxmlformats.org/officeDocument/2006/relationships" name="Significant Accounting Polici_3"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Significant Accounting Polici_6" sheetId="36" state="visible" r:id="rId36"/>
    <sheet xmlns:r="http://schemas.openxmlformats.org/officeDocument/2006/relationships" name="Initial Public Offering (Detail" sheetId="37" state="visible" r:id="rId37"/>
    <sheet xmlns:r="http://schemas.openxmlformats.org/officeDocument/2006/relationships" name="Private Placements (Details)" sheetId="38" state="visible" r:id="rId38"/>
    <sheet xmlns:r="http://schemas.openxmlformats.org/officeDocument/2006/relationships" name="Related Party Transactions (Det" sheetId="39" state="visible" r:id="rId39"/>
    <sheet xmlns:r="http://schemas.openxmlformats.org/officeDocument/2006/relationships" name="Warrants (Details)" sheetId="40" state="visible" r:id="rId40"/>
    <sheet xmlns:r="http://schemas.openxmlformats.org/officeDocument/2006/relationships" name="Recurring Fair Value Measurem_3" sheetId="41" state="visible" r:id="rId41"/>
    <sheet xmlns:r="http://schemas.openxmlformats.org/officeDocument/2006/relationships" name="Recurring Fair Value Measurem_4" sheetId="42" state="visible" r:id="rId42"/>
    <sheet xmlns:r="http://schemas.openxmlformats.org/officeDocument/2006/relationships" name="Recurring Fair Value Measurem_5" sheetId="43" state="visible" r:id="rId43"/>
    <sheet xmlns:r="http://schemas.openxmlformats.org/officeDocument/2006/relationships" name="Commitments and Contingencies (" sheetId="44" state="visible" r:id="rId44"/>
    <sheet xmlns:r="http://schemas.openxmlformats.org/officeDocument/2006/relationships" name="Shareholders' Deficit (Details)" sheetId="45" state="visible" r:id="rId45"/>
    <sheet xmlns:r="http://schemas.openxmlformats.org/officeDocument/2006/relationships" name="Quarterly Financial Informati_3" sheetId="46" state="visible" r:id="rId46"/>
    <sheet xmlns:r="http://schemas.openxmlformats.org/officeDocument/2006/relationships" name="Quarterly Financial Informati_4" sheetId="47" state="visible" r:id="rId47"/>
    <sheet xmlns:r="http://schemas.openxmlformats.org/officeDocument/2006/relationships" name="Quarterly Financial Informati_5" sheetId="48" state="visible" r:id="rId48"/>
    <sheet xmlns:r="http://schemas.openxmlformats.org/officeDocument/2006/relationships" name="Quarterly Financial Informati_6" sheetId="49" state="visible" r:id="rId49"/>
    <sheet xmlns:r="http://schemas.openxmlformats.org/officeDocument/2006/relationships" name="Quarterly Financial Informati_7" sheetId="50" state="visible" r:id="rId50"/>
    <sheet xmlns:r="http://schemas.openxmlformats.org/officeDocument/2006/relationships" name="Quarterly Financial Informati_8" sheetId="51" state="visible" r:id="rId5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_(&quot;$ &quot;#,##0.0_);_(&quot;$ &quot;(#,##0.0)"/>
    <numFmt numFmtId="168" formatCode="#,##0%_);(#,##0%)"/>
    <numFmt numFmtId="169" formatCode="#,##0.0_);(#,##0.0)"/>
    <numFmt numFmtId="170" formatCode="_(&quot;$ &quot;#,##0.000_);_(&quot;$ &quot;(#,##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5" customWidth="1" min="2" max="2"/>
  </cols>
  <sheetData>
    <row r="1">
      <c r="A1" s="1" t="inlineStr">
        <is>
          <t>Document And Entity Information</t>
        </is>
      </c>
      <c r="B1" s="2" t="inlineStr">
        <is>
          <t>12 Months Ended</t>
        </is>
      </c>
    </row>
    <row r="2">
      <c r="B2" s="2" t="inlineStr">
        <is>
          <t>Dec. 31, 2023</t>
        </is>
      </c>
    </row>
    <row r="3">
      <c r="A3" s="3" t="inlineStr">
        <is>
          <t>Document Information Line Items</t>
        </is>
      </c>
      <c r="B3" s="4" t="inlineStr">
        <is>
          <t xml:space="preserve"> </t>
        </is>
      </c>
    </row>
    <row r="4">
      <c r="A4" s="4" t="inlineStr">
        <is>
          <t>Entity Registrant Name</t>
        </is>
      </c>
      <c r="B4" s="4" t="inlineStr">
        <is>
          <t>PLUM ACQUISITION CORP. I</t>
        </is>
      </c>
    </row>
    <row r="5">
      <c r="A5" s="4" t="inlineStr">
        <is>
          <t>Document Type</t>
        </is>
      </c>
      <c r="B5" s="4" t="inlineStr">
        <is>
          <t>S-4/A</t>
        </is>
      </c>
    </row>
    <row r="6">
      <c r="A6" s="4" t="inlineStr">
        <is>
          <t>Amendment Flag</t>
        </is>
      </c>
      <c r="B6" s="4" t="inlineStr">
        <is>
          <t>true</t>
        </is>
      </c>
    </row>
    <row r="7">
      <c r="A7" s="4" t="inlineStr">
        <is>
          <t>Amendment Description</t>
        </is>
      </c>
      <c r="B7" s="4" t="inlineStr">
        <is>
          <t>Amendment No. 2</t>
        </is>
      </c>
    </row>
    <row r="8">
      <c r="A8" s="4" t="inlineStr">
        <is>
          <t>Entity Central Index Key</t>
        </is>
      </c>
      <c r="B8" s="4" t="inlineStr">
        <is>
          <t>0001840317</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SIGNIFICANT ACCOUNTING POLICIES</t>
        </is>
      </c>
      <c r="B4" s="4" t="inlineStr">
        <is>
          <t>NOTE 3 — SIGNIFICANT ACCOUNTING POLICIES Basis of Presentation The accompanying consolidated financial statements are presented in conformity with accounting principles generally accepted in the United States of America (“ GAAP Principles of Consolidation The accompanying consolidated financial statements include the accounts of the Company and its wholly owned subsidiaries, Merger Sub I and Merger Sub II. There has been no intercompany activity since incep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consolidated financial statements is the determination of the fair value of the subscription and forward purchase agreements and warrants liabilities. Such estimates may be subject to change as more current information becomes available and accordingly, the actual results could differ significantly from those estimates. Cash and Cash Equivalents The Company considers all short -term Investments Held in Trust Account At December 31, 2023 and 2022, funds held in the Trust Account include $35,555,976 and $323,911,642, respectively, of investments held in a money market fund characterized as Level 1 investments within the fair value hierarchy under ASC 820 (as defined below). The Company classifies its money market fund as trading securities in accordance with ASC 320 “Investments — Debt and Equity Securities.” Convertible Promissory Note The Company accounts for its convertible promissory note under ASC 815, “Derivatives and Hedging” (“ ASC 815 -15-25 ASC 825 -cash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Class A Ordinary Shares Subject to Possible Redemption The Company accounts for its Class A ordinary shares subject to possible redemption in accordance with the guidance in FASB ASC Topic 480 “Distinguishing Liabilities from Equity.” Class A ordinary shares subject to mandatory redemption (if any) are classified as a liability instrument and are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s certain redemption rights that are considered to be outside of the Company’s control and subject to the occurrence of uncertain future events. Accordingly, Class A ordinary shares subject to possible redemption are presented at redemption value as temporary equity, outside of the shareholders’ deficit section of the Company’s consolidated balance sheets. As of December
Ordinary shares subject to possible redemption, December 31, 202
$ 319,216,340
Plus:
Accretion adjustment of carrying value to redemption value
4,695,302
Ordinary shares subject to possible redemption, December 31, 2022
$ 323,911,642
Less:
Redemptions of ordinary shares
(294,254,572
)
Plus:
Accretion adjustment of carrying value to redemption value
5,898,906
Ordinary shares subject to possible redemption, December 31, 2023
$ 35,555,976
Offering Costs The Company complies with the requirements of ASC 340 -10-S99-1 SAB Fair Value of Financial Instruments The fair value of the Company’s assets and liabilities, (excluding the promissory note and Warrants) which qualify as financial instruments under the FASB ASC 820, “Fair Value Measurements and Disclosures,” approximates the carrying amounts represented in the consolidated balance sheets. Warrant Liabilities The Company accounts for the Warrants as either equity -classified -classified ASC ASC 480 ASC 815 -in -classified -cash The Company accounts for the Public and Private warrants in accordance with guidance contained in ASC 815 -40 Forward Purchase Agreement The Company evaluated the forward purchase agreement (“ FPA ASC 815 -assessed -measurement On June 15, 2023, the Company received a termination notice (the “Notice”) from Sakuu Corporation (“Sakuu”), that terminated, effective June 14, 2023, the Business Combination Agreement, dated March 2, 2023, and in light of the termination of the Business Combination Agreement, the FPA was also terminated. Subscription Agreements The Company analyzed its Subscription Agreements (as described in Note 6 and Note 9) under ASC 480 “Distinguishing Liabilities from Equity” and ASC 815 “Derivatives and Hedging” and concluded that, (i) the Subscription Shares issuable under the Subscription Agreements are not required to be accounted for as a liability under ASC 480 or ASC 815, and (ii) bifurcation of a single derivative that comprises all of the fair value of the Subscription Share feature(s) (i.e., derivative instrument(s)) is not necessary under ASC 815 -15-25-7 -10 Pursuant to ASC 470, the Company recorded the fair value of the subscription liability on the consolidated balance sheets using the relative fair value method and the related amortization of the debt discount on its consolidated statements of operations. The initial fair value of the subscription liability at issuance was estimated using a Black Scholes and Probability Weighted Expected Return Model. Fair Value Measurements FASB ASC Topic 820 “Fair Value Measurements and Disclosures” (“ ASC 820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consolidated balance sheets. The fair values of cash and cash equivalents, prepaid assets, accounts payable and accrued expenses, and promissory note to related parties are estimated to approximate the carrying values as of December Income Taxes The Company follows the asset and liability method of accounting for income taxes under FASB ASC 740,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The Company is considered to be an Cayman Islands exempted company with no connection to any other taxable jurisdiction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 Net (Loss) Income per Ordinary Share The Company complies with accounting and disclosure requirements of ASC Topic 260, “Earnings Per Share.” The Company has two classes of shares, which are referred to as Class A ordinary shares and Class B ordinary shares. Earnings and losses are shared pro rata between the two classes of shares. The potential 12,640,544 ordinary shares for outstanding warrants to purchase the Company’s shares were excluded from diluted earnings per share for the year ended December contingencies have not yet been met. As a result, diluted net (loss) income per ordinary share is the same as basic net (loss) income per ordinary share for the period. The table below presents a reconciliation of the numerator and denominator used to compute basic and diluted net (loss) income per share for each class of ordinary share:
For the Year Ended December 31, 2023
Class A
Class A
Class B
NUMERATOR
Allocation of net (loss)
$ (19,192
)
$ (4,682
)
$ (10,853
)
DENOMINATOR
Weighted Average Shares Outstanding including common stock subject to redemption 9,858,573 2,405,055 5,575,354
Basic and diluted net (loss) income per shares $ (0.00 ) $ (0.00 ) $ (0.00 )
For the Year Ended
Class A ordinary share subject to possible redemption
Class B
Numerator
Allocation of net income
$ 8,462,500
$ 2,115,625
Denominator
Weighted average shares outstanding 31,921,634 7,980,409
Basic and diluted net income per share $ 0.27 $ 0.27 Recent Accounting Standards In December 2023, the FASB issued ASU 2023 -09 -09 -09 -09 Management does not believe that any recently issued, but no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3</t>
        </is>
      </c>
    </row>
    <row r="3">
      <c r="A3" s="3" t="inlineStr">
        <is>
          <t>Initial Public Offering [Abstract]</t>
        </is>
      </c>
      <c r="B3" s="4" t="inlineStr">
        <is>
          <t xml:space="preserve"> </t>
        </is>
      </c>
    </row>
    <row r="4">
      <c r="A4" s="4" t="inlineStr">
        <is>
          <t>INITIAL PUBLIC OFFERING</t>
        </is>
      </c>
      <c r="B4" s="4" t="inlineStr">
        <is>
          <t>NOTE 4 — INITIAL PUBLIC OFFERING On March 18, 2021, the Company sold 30,000,000 Units, at a purchase price of $10.00 per Unit. Each Unit consists of one Class A ordinary share, and one -fifth On April 14, 2021, the Company sold an additional 1,921,634 Units at a purchase price of $10.00 per Unit, each consisting of one Class A ordinary share and one -fifth All of the 31,921,634 Class A ordinary share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certificate of incorporation. In accordance with SEC and its staff’s guidance on redeemable equity instruments, which has been codified in ASC 480 -10-S99 The Class A ordinary share is subject to SEC and its staff’s guidance on redeemable equity instruments, which has been codified in ASC480 -10-S99 -i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ivate Placements</t>
        </is>
      </c>
      <c r="B1" s="2" t="inlineStr">
        <is>
          <t>12 Months Ended</t>
        </is>
      </c>
    </row>
    <row r="2">
      <c r="B2" s="2" t="inlineStr">
        <is>
          <t>Dec. 31, 2023</t>
        </is>
      </c>
    </row>
    <row r="3">
      <c r="A3" s="3" t="inlineStr">
        <is>
          <t>Private Placements [Abstract]</t>
        </is>
      </c>
      <c r="B3" s="4" t="inlineStr">
        <is>
          <t xml:space="preserve"> </t>
        </is>
      </c>
    </row>
    <row r="4">
      <c r="A4" s="4" t="inlineStr">
        <is>
          <t>PRIVATE PLACEMENTS</t>
        </is>
      </c>
      <c r="B4" s="4" t="inlineStr">
        <is>
          <t>NOTE 5 — PRIVATE PLACEMENTS Simultaneously with the closing of the IPO, the Sponsor purchased an aggregate of 6,000,000 Private Placement Warrants at a price of $1.50 per Private Placement Warrant, for an aggregate purchase price of $9,000,000, in a private placement. Simultaneously with the issuance and sale of the Units on April 14, 2021, the Company consummated the private placement with the Sponsor for an aggregate of 256,218 warrants to purchase Class A Ordinary Shares for $1.50 per warrant generating total proceeds of $384,327. A portion of the proceeds from the private placements were added to the proceeds from the IPO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he Private Placement Warrants have terms and provisions that are identical to those of the warrants sold as part of the units in the IPO. The Private Placement Warrants (including the Class A ordinary shares issuable upon exercise of the Private Placement Warrants) will not be transferable, assignable or salable until 30 days after the completion of the initial Business Combination (except pursuant to limited exceptions to the Company’s officers and directors and other persons or entities affiliated with the initial purchasers of the Private Placement Warrants) and they will not be redeemable by the Company so long as they are held by the Sponsor or its permitted transferees. The Sponsor, or its permitted transferees, has the option to exercise the Private Placement Warrants on a cashless basis. If the Private Placement Warrants are held by holders other than the Sponsor or its permitted transferees, the Private Placement Warrants will be redeemable by the Company in all redemption scenarios and exercisable by the holders on the same basis as the warrants included in the units sold in the IP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6 — RELATED PARTY TRANSACTIONS Founder Shares On January -allotment exercised in full by the underwriter. On April -allotment -allotment The Sponsor and the Company’s directors and executive officers have agreed not to transfer, assign or sell any of their Founder Shares until earliest of (A) one year after the completion of the initial Business Combination and (B) subsequent to the initial Business Combination, (x) if the closing price of our Class A ordinary shares equals or exceeds $12.00 per share (as adjusted for share splits, share capitalizations, reorganizations, recapitalizations and the like) for any 20 trading days within any 30 -trading -up Promissory Note — Related Party On January 13, 2021, the Sponsor agreed to loan the Company up to $300,000 to cover expenses related to the IPO pursuant to a promissory note. This loan is non -interest On March 16, 2023, Plum issued an unsecured promissory note in the total principal amount of up to $250,000 (the “Promissory Note”) to Mr. Kanishka Roy, individually and as a member of Plum Partners LLC. Mr. Roy funded the initial principal amount of $250,000 on March 14, 2023. The Promissory Note does not bear interest and matures upon the consummation of Plum’s initial business combination with one or more businesses or entities. In the event Plum does not consummate a business combination, the Promissory Note will be repaid upon Plum’s liquidation only from amounts remaining outside of Plum’s trust account, if any. The Promissory Note is subject to customary events of default, the occurrence of which automatically trigger the unpaid principal balance of the Promissory Note and all other sums payable with regard to the Promissory Note becoming immediately due and payable. As of December 31, 2023 and 2022, the Company has $250,000 and $0 borrowings under the Note. Working Capital Loans In addition, in order to finance transaction costs in connection with an intended Business Combination, the Sponsor or an affiliate of the Sponsor, or certain of the Company’s officers and directors, and third parties have committed to loan the Company funds as may be required (“Working Capital Loans”). If the Company completes a Business Combination, the Company will repay the Working Capital Loans out of the proceeds of the Trust Account released to it. In the event that a Business Combination does not close, the Company may use a portion of the working capital held outside the Trust Account to repay the Working Capital Loans but no proceeds held in the Trust Account would be used to repay the Working Capital Loans. Up to $1,500,000 of the Working Capital Loans may be convertible into Private Placement Warrants of the post Business Combination entity at a price of $1.50 per warrant at the option of the lender. Such warrants would be identical to the Private Placement Warrants. Except as set forth above, the terms of such Working Capital Loans, if any, have not been determined and no written agreements exist with respect to such loans. Prior to the completion of the initial Business Combination, the Company does not expect to seek loans from parties other than the Sponsor its affiliates or any members of the Company’s management team as the Company does not believe third parties will be willing to loan such funds and provide a waiver against any and all rights to seek access to funds in the Company’s Trust Account. On January 31, 2022, the Company issued an unsecured promissory note (the “Note”) in the principal amount of $500,000 to Mike Dinsdale (the “Payee”). The Note does not bear interest and is repayable in full upon consummation of the Company’s initial Business Combination. The Company may draw on the Note from time to time, in increments of not less than $50,000, until the earlier of March 18, 2023 or the date on which the Company consummates a Business Combination. If the Company does not complete a Business Combination, the Note shall not be repaid and all amounts owed under it will be forgiven. Upon the consummation of a Business Combination, the Payee shall have the option, but not the obligation, to convert the principal balance of the Note, in whole or in part, into private placement warrants (as defined in that certain Warrant Agreement, dated March On July The Note and Second Note are reported at cost in the consolidated financial statements as the fair value adjustment associated with the conversion is deemed to be immaterial. In connection with the Subscription Agreements (as described below), the Company issued unsecured promissory notes (“Convertible Promissory Notes”), dated as of March 17, 2023, July 25, 2023, October Subscription Agreements On March 16, 2023, the Sponsor entered into a Subscription Agreement with Investor, pursuant to which Investor agreed to pay the Sponsor an aggregate of $480,000 to fund the Company’s working capital requirements during the Articles Extension and the Sponsor agreed to assign to Investor, effective as of the Closing Date or the earlier termination of the Business Combination Agreement in accordance with its terms or otherwise, an aggregate of 360,000 Founder Shares. Investor paid $480,000 to the Sponsor on March 17, 2023 (see Note 9 for further details). Subsequently, on May On July On July 25, 2023, the Company entered into a second subscription agreement (“Second Subscription Agreement”) with the Investor and Sponsor, the purpose of which is for the Sponsor to raise up to $1,090,000 from the Investor to fund the Extension and to provide working capital to the Company during the Extension. In consideration of the funds, Sponsor will transfer 1 On October -back -outs -SPAC -SPAC On October -back -outs -SPAC -SPAC On November As of December Administrative Support Agreement The Company will pay the Sponsor or an affiliate of the Sponsor $10,000 per month for office space, secretarial and administrative services provided to members of the management team. Upon completion of the initial Business Combination or its liquidation, the Company will cease paying these monthly fees. In addition, the Company reimburses the Sponsor for the reasonable costs of salaries and other services provided to the Company by the employees, consultants and or members of the Sponsor or its affiliates. For the year ended Decemb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3</t>
        </is>
      </c>
    </row>
    <row r="3">
      <c r="A3" s="3" t="inlineStr">
        <is>
          <t>Warrants [Abstract]</t>
        </is>
      </c>
      <c r="B3" s="4" t="inlineStr">
        <is>
          <t xml:space="preserve"> </t>
        </is>
      </c>
    </row>
    <row r="4">
      <c r="A4" s="4" t="inlineStr">
        <is>
          <t>WARRANTS</t>
        </is>
      </c>
      <c r="B4" s="4" t="inlineStr">
        <is>
          <t>NOTE 7 — WARRANTS The Public Warrants will become exercisable at $11.50 per share, subject to adjustment, at any time commencing 30 days after the completion of the initial Business Combination; provided that the Company has an effective registration statement under the Securities Act covering the Class A ordinary shares issuable upon exercise of the warrants and a current prospectus relating to them is available (or the Company permits holders to exercise their warrants on a cashless basis under the circumstances specified in the warrant agreement) and such shares are registered, qualified or exempt from registration under the securities, or blue sky, laws of the state of residence of the holder. The warrants will expire five The Company has agreed that as soon as practicable, but in no event later than twenty business days after the closing of the initial Business Combination, it will use commercially reasonable efforts to file with the SEC a registration statement for the registration, under the Securities Act, of the Class A ordinary shares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but the Company will use its commercially reasonably efforts to register or qualify the shares under applicable blue sky laws to the extent an exemption is not available. If a registration statement covering the Class A ordinary shares issuable upon exercise of the warrants is not effective by the 60 th Class A ordinary shares underlying the warrants, multiplied by the excess of the “fair market value” (as defined below) less the exercise price of the warrants by (y) the fair market value and (B) 0.361. The “fair market value” as used in this paragraph shall mean the volume weighted average price of the Class A ordinary shares for the 10 trading days ending on the trading day prior to the date on which the notice of exercise is received by the warrant agent. In no event will the Company be required to net cash settle any warrant. In the event that a registration statement is not effective for the exercised warrants, the purchaser of a unit containing such warrant will have paid the full purchase price for the unit solely for the Class A ordinary share underlying such unit. Redemption of Warrants When the Price per Class A Ordinary Share Equals or Exceeds $18.00 Once the warrants become exercisable, the Company may redeem the outstanding warrants (except with respect to the Private Placement Warrants): • • • • -trading Redemption of Warrants When the Price per Class A Ordinary Share Equals or Exceeds $10.00 Once the warrants become exercisable, the Company may redeem the outstanding warrants: • • • -trading • -trading In addition, if (x) the Company issues additional Class A ordinary shares or equity -linked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our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above will be adjusted (to the nearest cent) to be equal to 180% of the higher of the Market Value and the Newly Issued Price, and the $10.00 per share redemption trigger price described above will be adjusted (to the nearest cent) to be equal to the higher of the Market Value and the Newly Issued Pri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curring Fair Value Measurements</t>
        </is>
      </c>
      <c r="B1" s="2" t="inlineStr">
        <is>
          <t>12 Months Ended</t>
        </is>
      </c>
    </row>
    <row r="2">
      <c r="B2" s="2" t="inlineStr">
        <is>
          <t>Dec. 31, 2023</t>
        </is>
      </c>
    </row>
    <row r="3">
      <c r="A3" s="3" t="inlineStr">
        <is>
          <t>Recurring Fair Value Measurements [Abstract]</t>
        </is>
      </c>
      <c r="B3" s="4" t="inlineStr">
        <is>
          <t xml:space="preserve"> </t>
        </is>
      </c>
    </row>
    <row r="4">
      <c r="A4" s="4" t="inlineStr">
        <is>
          <t>RECURRING FAIR VALUE MEASUREMENTS</t>
        </is>
      </c>
      <c r="B4" s="4" t="inlineStr">
        <is>
          <t xml:space="preserve">NOTE 8 — RECURRING FAIR VALUE MEASUREMENTS Investments Held in Trust Account As of December 31, 2023 and 2022, the investments in the Company’s Trust Account consisted of approximately $35.6 million and $323.9 million in U.S. Money Market funds, respectively. The Company considers all investments with original maturities of more than three -term Fair values of the Company’s investments are classified as Level 1 utilizing quoted prices (unadjusted) in active markets for identical assets. Recurring Fair Value Measurements The Company’s permitted investments consist of U.S. Money Market funds. Fair values of these investments are determined by Level 1 inputs utilizing quoted prices (unadjusted) in active markets for identical assets. The Company’s initial value of the warrant liability was based on a valuation model utilizing management judgment and pricing inputs from observable and unobservable markets with less volume and transaction frequency than active markets and classified as level 3. The subsequent measurement of the Public Warrants is classified as Level 1 due to the use of an observable market price of these warrants. The subsequent measurement of the Private Warrants is classified as Level 2 because these warrants are economically equivalent to the Public warrants, based on the terms of the Private Warrant agreement, and as such their value is principally derived by the value of the Public Warrants. Significant deviations from these estimates and inputs could result in a material change in fair value. For the year ended December The FPA liability is measured at fair value using a probability weighted expected return model based on future projections of various potential outcomes. The FPA liability is considered to be a Level 3 financial instrument. On June 15, 2023, the Company received a termination notice from Sakuu, that terminated, effective June 14, 2023, the Business Combination Agreement, dated March 2, 2023. In light of the termination of the Business Combination Agreement, the FPA was also terminated. As of December 31, 2023 and 2022 there was no The conversion feature of the Convertible Promissory Notes, in connection with the Subscription Purchase Agreement, is measured at fair value using a Monte Carlo model that fair values the compound option. The fair value of the conversion feature of the Convertible Promissory Notes was $0 as of December The following table presents fair value information as of December
December 31, 2023
Total
Level 1
Level 2
Level 3
Assets
Investments held in Trust Account – U.S. Money Market
$ 35,555,976
$ 35,555,976
$
—
$
—
Liabilities
Public warrant liability
829,962
829,962
—
—
Private warrant liability
813,308
—
813,308
—
Sponsor loan conversion option
—
—
—
—
Total
$ 1,643,270
$ 829,962
$ 813,308
$
—
December 31, 2022
Total
Level 1
Level 2
Level 3
Assets
Investments held in Trust Account – U.S. Money Market
$ 323,911,642
$ 323,911,642
$
—
$
—
Liabilities
Public warrant liability
191,529
191,529
—
—
Private warrant liability
187,687
—
187,687
—
Total
$ 379,216
$ 191,529
$ 187,687
$
— If and when the warrants become redeemable by the Company, the Company may exercise its redemption right even if it is unable to register or qualify the underlying securities for sale under all applicable state securities laws. Forward Purchase Agreement Liability The estimated fair value of the FPA liability on March 1, 2023 (initial measurement) is determined using Level 3 inputs. The expected term was based on management assumptions regarding the timing and likelihood of completing a business combination. The FPA liability is discounted to net present values using risk free rates. Discount rates were based on current risk -free On June 15, 2023, the Company received a termination notice from Sakuu, that terminated, effective June 14, 2023, the Business Combination Agreement, dated March 2, 2023. In light of the termination of the Business Combination Agreement, the FPA was also terminated. As of December 31, 2023 and 2022 there was no The following table presents the changes in the fair value of the forward purchase agreement (“ FPA
FPA
Fair value as of January 1, 2023
$
—
Issuance of FPA liability
308,114
Change in fair value
(308,114
)
Fair value as of December 31, 2023
$
—
The changes in the fair value of the forward purchase agreement liability for the year ended Decembe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9 — COMMITMENTS AND CONTINGENCIES Registration Rights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Working Capital Loans) will be entitled to registration rights pursuant to a registration and shareholder rights agreement to be signed prior to or on the effective date of the IPO. -back -up Underwriting Agreement The Company granted the underwriter a 45 -day -allotments -allotment On March 18, 2021, the Company paid the underwriter’s fee of $6,000,000 upon the closing of the IPO. Upon partial exercise of the over -allotment In addition, the Underwriting Agreement provides $11,172,572 to be payable to the underwriter for deferred underwriting commissions. However, the underwriter, Goldman Sachs, waived any entitlement it has to such commissions under the Underwriting Agreement. Waiver of Deferred Underwriting Discount On January 16, 2023, Goldman Sachs, the underwriter of the Company’s IPO, waived any entitlement it had to its deferred underwriting discount in the amount of $11,172,572. In doing so, Goldman Sachs did not forfeit or waive any claim or right it otherwise has under the Underwriting Agreement dated March 15, 2021. Service Provider Agreements From time to time the Company has entered into and may enter into agreements with various services providers and advisors, including investment banks, to help us identify targets, negotiate terms of potential Business Combinations, consummate a Business Combination and/or provide other services. In connection with these agreements, the Company may be required to pay such service providers and advisors fees in connection with their services to the extent that certain conditions, including the closing of a potential Business Combination, are met. If a Business Combination does not occur, the Company would not expect to be required to pay these contingent fees. There can be no assurance that the Company will complete a Business Combination. Business Combination Agreement On March 2, 2023, the Company entered into a Business Combination Agreement by and among the Company, Sakuu Corporation, a Delaware corporation (the “Sakuu”), Merger Sub I, and Merger Sub II. The Business Combination Agreement with Sakuu was terminated on June 14, 2023. On November -owned Founded in 2014, Veea offers edge -to-cloud -Fi Subscription Agreement As disclosed in the definitive proxy statement filed by the Company on February 24, 2023 (the “Proxy Statement”), relating to the extraordinary general meeting of shareholders (the “Shareholder Meeting”), the Sponsor agreed that if the Extension Amendment Proposal (as defined below) is approved, it or one or more of its affiliates, members or third -party -interest In addition, in the event that the Company has not consummated an initial business combination by the Articles Extension Date (defined below), without approval of the Company’s public shareholders, the Company may, by resolution of the Board, if requested by the Sponsor, and upon five days’ advance notice prior to the applicable Termination Date (as defined below), extend the Termination Date up to nine times, each by one additional month (for a total of up to nine additional months to complete a Business Combination), provided that the Lender will deposit into the Trust Account for each such monthly extension, the lesser of (A) $160,000 or (B) $0.04 for each Public Share remaining after the Redemption, in exchange for a non -interest Accordingly, on March 16, 2023, the Company entered into a subscription agreement (“Subscription Agreement”) with Polar Multi -Strategy (a) (b) -Up -up (c) (d) (e) On July 14, 2023, the Company entered into an amended and restated subscription agreement (“A&amp;R Subscription Agreement”) with Investor and Sponsor, which amends and restates the subscription agreement entered into by the Parties on March 16, 2023. The purpose of the A&amp;R Subscription Agreement remains for the Sponsor to raise up to $1,500,000 from the Investor to fund the Articles Extension (defined below) and to provide working capital to the Company during the Articles Extension (“Investor’s Capital Commitment”). As such, subject to, and in accordance with the terms and conditions of the A&amp;R Subscription Agreement, the Parties agreed, (a) (b) -Up -up (c) (d) Calls funded under the A&amp;R Subscription Agreement (the “Business Combination Payment”). The Investor may elect at the Business Combination Closing to receive such Business Combination Payment in cash or Class A ordinary shares at a rate of 1 Class A ordinary share for each $10 of the Capital Calls funded under the A&amp;R Subscription Agreement. If the Company liquidates without consummating the Business Combination, any amounts remaining in the Sponsor or Company’s cash accounts, not including the Company’s Trust Account, will be paid to the Investor within five (5) days of the liquidation; (e) (f) On July 25, 2023, the Company entered into a subscription agreement (“Second Subscription Agreement”) with Investor and Sponsor, the purpose of which is for the Sponsor to raise up to $1,090,000 from the Investor to fund the Extension (defined below) and to provide working capital to the Company during the Extension (“Investor’s Capital Commitment”). As such, subject to, and in accordance with the terms and conditions of the Second Subscription Agreement, the Parties agreed, (a) (b) -Up -up (c) (d) may elect at the Business Combination Closing to receive such Business Combination Payment in cash or Class A ordinary shares at a rate of 1 Class A ordinary share for each $10 of the Capital Calls funded under the Second Subscription Agreement. If the Company liquidates without consummating the Business Combination, any amounts remaining in the Sponsor or Company’s cash accounts, not including the Company’s Trust Account, will be paid to the Investor within five (5) days of the liquidation; and (e) In connection with the Second Subscription Agreement, the Company issued an unsecured promissory note, dated as of July 25, 2023, in the principal amount of up to $1,090,000 to Sponsor, which may be drawn down by the Company from time to time prior to the consummation of the Company’s Business Combination. As noted, an initial draw in the amount of $750,000 occurred on July 25, 2023. The note does not bear interest, matures on the date of consummation of the Business Combination and is subject to customary events of default. The note will be repaid only to the extent that the Company has funds available to it outside of its trust account established in connection with its initial public offering and is convertible into private placement warrants of the Company at a price of $1.50 per warrant at the option of the Sponsor. On October -back -outs -SPAC -SPAC On October -back -outs -SPAC -SPAC On November As of December Forward Purchase Agreement Prior to the execution of the Business Combination Agreement, the Company and Polar entered into a letter agreement dated March 1, 2023 (the “Forward Purchase Agreement”), pursuant to which Polar will purchase (either in the open market, or from the Company) up to 2,500,000 Seller has agreed to waive any redemption rights with respect to any FPA Shares and separate shares in connection with the Business Combination. The Forward Purchase Agreement provides that at Closing, the Company will pay to Polar, out of funds held in Trust Account, an amount equal to the sum of (x) the Public Shares (as defined in the Forward Purchase Agreement) multiplied by the Redemption Price (as defined in the Amended and Restated Certificate of Incorporation), and (y) the proceeds of the Private Shares (as defined in the Forward Purchase Agreement) purchased by Polar (collectively, such amount, the “Prepayment Amount”), to Polar. At the maturity of the Forward Purchase Agreement, which will be one year from the Closing unless accelerated or deferred (but up to two years) by Seller, the Company will repurchase the Public and Private Shares then held by Seller for a price equal to the Redemption Price plus $0.60 (which amount will be increased by another $0.60 per year for each year by which the maturity is deferred by Seller), The Prepayment Amount will be credited against this repurchase price. Prior to maturity, if Seller sells these shares for over $10.00 per share, it will repay $10.00 per share to Plum. On June 15, 2023, the Company received a termination notice from Sakuu, that terminated, effective June 14, 2023, the Business Combination Agreement, dated March 2, 2023. In light of the termination of the Business Combination Agreement, the FPA was also terminated. Release Agreement On October 31, 2022, the Company entered into a termination agreement with a potential party to a business combination (“Target”), pursuant to which the Company and Target agreed to release each other from any obligations and claims related to a certain Amended and Restated Non -Bi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Deficit</t>
        </is>
      </c>
      <c r="B1" s="2" t="inlineStr">
        <is>
          <t>12 Months Ended</t>
        </is>
      </c>
    </row>
    <row r="2">
      <c r="B2" s="2" t="inlineStr">
        <is>
          <t>Dec. 31, 2023</t>
        </is>
      </c>
    </row>
    <row r="3">
      <c r="A3" s="3" t="inlineStr">
        <is>
          <t>Shareholders Deficit [Abstract]</t>
        </is>
      </c>
      <c r="B3" s="4" t="inlineStr">
        <is>
          <t xml:space="preserve"> </t>
        </is>
      </c>
    </row>
    <row r="4">
      <c r="A4" s="4" t="inlineStr">
        <is>
          <t>SHAREHOLDERS’ DEFICIT</t>
        </is>
      </c>
      <c r="B4" s="4" t="inlineStr">
        <is>
          <t>NOTE 10 — SHAREHOLDERS’ DEFICIT Preference Shares no Class A Ordinary Shares Class B Ordinary Shares -allotment no -for-one Holders of the Class A ordinary shares and holders of the Class B ordinary shares will vote together as a single class on all matters submitted to a vote of the Company’s shareholders, except as required by law. Unless specified in the Company’s amended and restated memorandum and articles of association, or as required by applicable provisions of the Companies Act or applicable stock exchange rules, the affirmative vote of a majority of the Company’s ordinary shares that are voted is required to approve any such matter voted on by its shareholders. The Class B ordinary shares will automatically convert into Class A ordinary shares (which such Class A ordinary shares delivered upon conversion will not have redemption rights or be entitled to liquidating distributions from the Trust Account if the Company does not consummate an initial Business Combination) at the time of the initial Business Combination or earlier at the option of the holders thereof at a ratio such that the number of Class A ordinary shares issuable upon conversion of all Founder Shares will equal, in the aggregate, on an as -converted -linked -linked -to-on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Quarterly Financial Information (Unaudited)</t>
        </is>
      </c>
      <c r="B1" s="2" t="inlineStr">
        <is>
          <t>12 Months Ended</t>
        </is>
      </c>
    </row>
    <row r="2">
      <c r="B2" s="2" t="inlineStr">
        <is>
          <t>Dec. 31, 2023</t>
        </is>
      </c>
    </row>
    <row r="3">
      <c r="A3" s="3" t="inlineStr">
        <is>
          <t>Quarterly Financial Information (Unaudited) [Abstract]</t>
        </is>
      </c>
      <c r="B3" s="4" t="inlineStr">
        <is>
          <t xml:space="preserve"> </t>
        </is>
      </c>
    </row>
    <row r="4">
      <c r="A4" s="4" t="inlineStr">
        <is>
          <t>QUARTERLY FINANCIAL INFORMATION (UNAUDITED)</t>
        </is>
      </c>
      <c r="B4" s="4" t="inlineStr">
        <is>
          <t>NOTE 11 — QUARTERLY FINANCIAL INFORMATION (UNAUDITED) As further described in Note The following tables summarize the Company’s unaudited quarterly financial information for the impacted periods. Incorporated herein is expanded disclosure of the restatements of the quarterly information for the three months ended March -months -months
AS RESTATED
3/31/2023
6/30/2023
9/30/2023
Assets
Cash and cash equivalents 97,811
20,880
92,722
Prepaid expense 102,980
52,885
27,550
Total current assets 200,791
73,765
120,272
Investments held in Trust Account 54,368,297
55,154,617
35,096,667
Total Assets 54,569,088
55,228,382
35,216,939
Liabilities, Redeemable Ordinary Shares and Stockholders’ Deficit
Accounts payable and accounts payable 3,584,797
3,853,954
3,976,694
Due to related party 265,000
331,826
258,966
Convertible promissory note – related party 1,000,000
1,000,000
1,000,000
Promissory Note – related party 250,000
250,000
250,000
Subscription liability, net of debt discount 251,880
467,274
1,060,112
Forward Purchase Agreement liability 633,205
—
—
Total current liabilities 5,984,882
5,903,054
6,545,772
Warrant liability 2,401,703
423,458
758,433
Total liabilities 8,386,585
6,326,512
7,304,205
Commitments and Contingencies
Class A Common Stock subject to possible redemption, 5,228,218, 5,228,218 and 3,255,593 shares at $10.40, $10.55 and $10.78 redemption value as of March 31, 2023, June 30, 2023 and September 30, 2023, respectively 54,368,296 55,154,617 35,096,667
Stockholders’ Deficit:
Preferred stock, $0.0001 par value; 1,000,000 shares authorized; none — — —
Class A ordinary shares, $0.0001 par value; 500,000,000 shares authorized; 0, 0 and 799 shares issued and outstanding (excluding 5,228,218, 5,228,218 and 3,255,593 shares subject to possible redemption) as of March 31, 2023, June 30, 2023 and September 30, 2023, respectively. — — 799
Class B ordinary shares, $0.0001 par value; 50,000,000 shares authorized; 7,980,409, 7,980,409 and 0 shares issued and outstanding as of March 31, 2023, June 30, 2023 and September 30, 2023. 799 799 —
Additional paid-in capital 7,531,767
6,912,413
6,319,277
Accumulated deficit (15,718,359
) (13,165,959
) (13,504,009
)
Total stockholders’ deficit (8,185,793
) (6,252,747
) (7,183,933
)
Total Liabilities, Redeemable Ordinary Shares and Stockholders’ Deficit 54,569,088
55,228,382
35,216,939
AS RESTATED
For the
For the
For the
For the
For the
Formation and operating costs
$ 1,153,282
$ 578,954
$ 1,732,236
$ 353,372
$ 2,085,609
Loss from operations
(1,153,282
)
(578,954
)
(1,732,236
)
(353,372
)
(2,085,609
)
Other (expense) income:
Change in fair value of warrants liabilities
(2,022,486
)
1,978,245
(44,241
)
(334,975
)
(379,216
)
Change in fair value of Forward Purchase Agreement
(325,091
)
633,205
308,114
—
308,114
Issuance of Forward Purchase Agreement
(308,114
)
—
(308,114
)
—
(308,114
)
Reduction of deferred underwriter fee payable
328,474
—
328,474
—
328,474
Interest Expense – Debt Discount
(28,515
)
(106,416
)
(134,931
)
(279,013
)
(413,944
)
Interest income – trust account
3,088,967
626,320
3,715,287
629,310
4,344,597
Total other (expense) income, net
733,235
3,131,354
3,864,589
15,322
3,879,911
Net (loss) income
$ (420,047
)
$ 2,552,400
$ 2,132,353
$ (338,050
)
$ 1,794,302
Weighted average shares outstanding, Class A ordinary shares subject to possible redemption
26,286,357
13,208,627
15,699,116
4,970,919
12,083,753
Basic and diluted net income per ordinary share, Class A ordinary shares subject to possible redemption $ (0.01 ) $ 0.12 $ 0.09 $ (0.03 ) $ 0.09
Weighted average shares outstanding, Class A ordinary shares subject to possible redemption
—
—
—
1,474,641
526,181
Basic and diluted net income per ordinary share, Class A ordinary shares — — — $ (0.03 ) $ 0.09
Weighted average shares outstanding, Class B ordinary shares
7,980,409
7,980,409
7,980,409
6,505,768
7,454,228
Basic and diluted net income per ordinary share, Class B ordinary shares $ (0.01 ) $ 0.12 $ 0.09 $ (0.03 ) $ 0.09
Class A
Class B
Additional Paid-in Capital
Accumulated Deficit
Shareholders’ Deficit
Shares
Amount
Shares
Amount
Balance as of December 31, 2022
—
$
— 7,980,409
$ 799
$
—
$ (15,298,312
)
$ (15,297,513
)
Reduction of deferred underwriter fees
10,844,098
10,844,098
Accretion of Class A ordinary shares to redemption value
(3,568,966
)
—
(3,568,966
)
Issuance of subscription shares
256,635
256,635
Net loss
(420,047
)
(420,047
)
Balance as of March 31, 2023 (As Restated)
—
$
— 7,980,409
$ 799
$ 7,531,767
$ (15,718,359
)
$ (8,185,793
)
Accretion of Class A ordinary shares to redemption value
(786,320
)
—
(786,320
)
Issuance of subscription shares
166,966
166,966
Net Income
2,552,400
2,552,400
Balance as of June 30, 2023 (As Restated)
—
$
— 7,980,409
$ 799
$ 6,912,413
$ (13,165,959
)
$ (6,252,747
)
Conversion of class B shares to Class A shares 7,980,409
799 (7,980,409
)
(799
)
—
Accretion of Class A ordinary shares to redemption value
(1,084,311
)
—
(1,084,311
)
Issuance of subscription shares
491,175
491,175
Net loss
(338,050
)
(338,050
)
Balance as of September 30, 2023 (As Restated) 7,980,409
$ 799
—
$
—
$ 6,319,277
$ (13,504,009
)
$ (7,183,933
)
AS RESTATED
For the
For the
For the
Cash flows from Operating Activities:
Net (loss) income
$ (420,048
)
$ 2,132,353
$ 1,794,302
Adjustments to reconcile net loss to net cash used in operating activities:
Interest earned on cash held in Trust Account
(3,088,966
)
(3,715,287
)
(4,344,597
)
Reduction of deferred underwriter fees
(328,474
)
(328,474
)
(328,474
)
Changes in fair value of warrant liabilities
2,022,486
44,241
379,216
Issuance of FPA
308,114
308,114
308,114
Change in fair value of FPA
325,091
(308,114
)
(308,114
)
Interest expense – debt discount
28,515
134,931
413,944
Prepaid assets
(59,349
)
(9,254
)
16,081
Due to related party
30,000
96,826
23,966
Accounts payable and accrued expenses
944,041
1,213,199
1,335,939
Net cash used in operating activities
(238,590
)
(431,465
)
(709,623
)
Cash flows from Investing Activities:
Extension payment deposit in Trust
(480,000
)
(640,000
)
(1,095,000
)
Cash withdrawn for redemptions
273,112,312
273,112,312
294,254,572
Net cash used in investing activities
272,632,312
272,472,312
293,159,572
Cash flows from Financing Activities:
Redemption of ordinary shares
(273,112,312
)
(273,112,312
)
(294,254,572
)
Proceeds from note payable-related party
250,000
250,000
250,000
Proceeds from subscription liability
480,000
755,944
1,560,944
Net cash provided by financing activities
(272,382,312
)
(272,106,368
)
(292,443,628
)
Net Change in Cash
11,410
(65,521
)
6,321
Cash, Beginning of period
86,401
86,401
86,401
Cash, End of period
$ 97,811
$ 20,880
$ 92,722
Non-Cash investing and financing activities:
Accretion of Class A ordinary shares subject to possible redemption
$ 3,568,966
$ 4,355,287
$ 5,439,596
Issuance of Subscription Shares
$ 256,635
$ 423,601
$ 914,77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NOTE 12 — SUBSEQUENT EVENTS The Company evaluated subsequent events and transactions that occurred after the balance sheet date through the date that the consolidated financial statements were issued. Based upon this review, the Company did not identify any subsequent events that would have required adjustment or disclosure in the consolidated financial statements. On January -4 On January On February -issued -Q -i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ASSETS</t>
        </is>
      </c>
      <c r="B2" s="4" t="inlineStr">
        <is>
          <t xml:space="preserve"> </t>
        </is>
      </c>
      <c r="C2" s="4" t="inlineStr">
        <is>
          <t xml:space="preserve"> </t>
        </is>
      </c>
    </row>
    <row r="3">
      <c r="A3" s="4" t="inlineStr">
        <is>
          <t>Cash</t>
        </is>
      </c>
      <c r="B3" s="5" t="n">
        <v>94703</v>
      </c>
      <c r="C3" s="5" t="n">
        <v>86401</v>
      </c>
    </row>
    <row r="4">
      <c r="A4" s="4" t="inlineStr">
        <is>
          <t>Prepaid expenses</t>
        </is>
      </c>
      <c r="B4" s="6" t="n">
        <v>50853</v>
      </c>
      <c r="C4" s="6" t="n">
        <v>43631</v>
      </c>
    </row>
    <row r="5">
      <c r="A5" s="4" t="inlineStr">
        <is>
          <t>Total current assets</t>
        </is>
      </c>
      <c r="B5" s="6" t="n">
        <v>145556</v>
      </c>
      <c r="C5" s="6" t="n">
        <v>130032</v>
      </c>
    </row>
    <row r="6">
      <c r="A6" s="4" t="inlineStr">
        <is>
          <t>Investments held in Trust Account</t>
        </is>
      </c>
      <c r="B6" s="6" t="n">
        <v>35555976</v>
      </c>
      <c r="C6" s="6" t="n">
        <v>323911642</v>
      </c>
    </row>
    <row r="7">
      <c r="A7" s="4" t="inlineStr">
        <is>
          <t>TOTAL ASSETS</t>
        </is>
      </c>
      <c r="B7" s="6" t="n">
        <v>35701532</v>
      </c>
      <c r="C7" s="6" t="n">
        <v>324041674</v>
      </c>
    </row>
    <row r="8">
      <c r="A8" s="3" t="inlineStr">
        <is>
          <t>LIABILITIES, REDEEMABLE ORDINARY SHARES AND SHAREHOLDERS’ DEFICIT</t>
        </is>
      </c>
      <c r="B8" s="4" t="inlineStr">
        <is>
          <t xml:space="preserve"> </t>
        </is>
      </c>
      <c r="C8" s="4" t="inlineStr">
        <is>
          <t xml:space="preserve"> </t>
        </is>
      </c>
    </row>
    <row r="9">
      <c r="A9" s="4" t="inlineStr">
        <is>
          <t>Accounts payable and accrued expenses</t>
        </is>
      </c>
      <c r="B9" s="6" t="n">
        <v>4587330</v>
      </c>
      <c r="C9" s="6" t="n">
        <v>2640756</v>
      </c>
    </row>
    <row r="10">
      <c r="A10" s="4" t="inlineStr">
        <is>
          <t>Subscription liability</t>
        </is>
      </c>
      <c r="B10" s="6" t="n">
        <v>1567406</v>
      </c>
      <c r="C10" s="4" t="inlineStr">
        <is>
          <t xml:space="preserve"> </t>
        </is>
      </c>
    </row>
    <row r="11">
      <c r="A11" s="4" t="inlineStr">
        <is>
          <t>Total current liabilities</t>
        </is>
      </c>
      <c r="B11" s="6" t="n">
        <v>7736027</v>
      </c>
      <c r="C11" s="6" t="n">
        <v>3875756</v>
      </c>
    </row>
    <row r="12">
      <c r="A12" s="4" t="inlineStr">
        <is>
          <t>Warrant liabilities</t>
        </is>
      </c>
      <c r="B12" s="6" t="n">
        <v>1643271</v>
      </c>
      <c r="C12" s="6" t="n">
        <v>379217</v>
      </c>
    </row>
    <row r="13">
      <c r="A13" s="4" t="inlineStr">
        <is>
          <t>Deferred underwriting commissions liabilities</t>
        </is>
      </c>
      <c r="B13" s="4" t="inlineStr">
        <is>
          <t xml:space="preserve"> </t>
        </is>
      </c>
      <c r="C13" s="6" t="n">
        <v>11172572</v>
      </c>
    </row>
    <row r="14">
      <c r="A14" s="4" t="inlineStr">
        <is>
          <t>TOTAL LIABILITIES</t>
        </is>
      </c>
      <c r="B14" s="6" t="n">
        <v>9379298</v>
      </c>
      <c r="C14" s="6" t="n">
        <v>15427545</v>
      </c>
    </row>
    <row r="15">
      <c r="A15" s="4" t="inlineStr">
        <is>
          <t>COMMITMENTS AND CONTINGENCIES (NOTE 8)</t>
        </is>
      </c>
      <c r="B15" s="4" t="inlineStr">
        <is>
          <t xml:space="preserve"> </t>
        </is>
      </c>
      <c r="C15" s="4" t="inlineStr">
        <is>
          <t xml:space="preserve"> </t>
        </is>
      </c>
    </row>
    <row r="16">
      <c r="A16" s="4" t="inlineStr">
        <is>
          <t>Class A ordinary shares subject to possible redemption, 3,255,593 and 31,921,634 shares at $10.92 and $10.15 redemption value as of December 31, 2023 and 2022, respectively</t>
        </is>
      </c>
      <c r="B16" s="6" t="n">
        <v>35555976</v>
      </c>
      <c r="C16" s="6" t="n">
        <v>323911642</v>
      </c>
    </row>
    <row r="17">
      <c r="A17" s="3" t="inlineStr">
        <is>
          <t>SHAREHOLDERS’ DEFICIT</t>
        </is>
      </c>
      <c r="B17" s="4" t="inlineStr">
        <is>
          <t xml:space="preserve"> </t>
        </is>
      </c>
      <c r="C17" s="4" t="inlineStr">
        <is>
          <t xml:space="preserve"> </t>
        </is>
      </c>
    </row>
    <row r="18">
      <c r="A18" s="4" t="inlineStr">
        <is>
          <t>Preference shares, $0.0001 par value; 1,000,000 shares authorized; none issued and outstanding</t>
        </is>
      </c>
      <c r="B18" s="4" t="inlineStr">
        <is>
          <t xml:space="preserve"> </t>
        </is>
      </c>
      <c r="C18" s="4" t="inlineStr">
        <is>
          <t xml:space="preserve"> </t>
        </is>
      </c>
    </row>
    <row r="19">
      <c r="A19" s="4" t="inlineStr">
        <is>
          <t>Additional paid-in capital</t>
        </is>
      </c>
      <c r="B19" s="6" t="n">
        <v>6098498</v>
      </c>
      <c r="C19" s="4" t="inlineStr">
        <is>
          <t xml:space="preserve"> </t>
        </is>
      </c>
    </row>
    <row r="20">
      <c r="A20" s="4" t="inlineStr">
        <is>
          <t>Accumulated deficit</t>
        </is>
      </c>
      <c r="B20" s="6" t="n">
        <v>-15333039</v>
      </c>
      <c r="C20" s="6" t="n">
        <v>-15298312</v>
      </c>
    </row>
    <row r="21">
      <c r="A21" s="4" t="inlineStr">
        <is>
          <t>TOTAL SHAREHOLDERS’ DEFICIT</t>
        </is>
      </c>
      <c r="B21" s="6" t="n">
        <v>-9233742</v>
      </c>
      <c r="C21" s="6" t="n">
        <v>-15297513</v>
      </c>
    </row>
    <row r="22">
      <c r="A22" s="4" t="inlineStr">
        <is>
          <t>TOTAL LIABILITIES, REDEEMABLE ORDINARY SHARES AND SHAREHOLDERS’ DEFICIT</t>
        </is>
      </c>
      <c r="B22" s="6" t="n">
        <v>35701532</v>
      </c>
      <c r="C22" s="6" t="n">
        <v>324041674</v>
      </c>
    </row>
    <row r="23">
      <c r="A23" s="4" t="inlineStr">
        <is>
          <t>Class A Ordinary Shares</t>
        </is>
      </c>
      <c r="B23" s="4" t="inlineStr">
        <is>
          <t xml:space="preserve"> </t>
        </is>
      </c>
      <c r="C23" s="4" t="inlineStr">
        <is>
          <t xml:space="preserve"> </t>
        </is>
      </c>
    </row>
    <row r="24">
      <c r="A24" s="3" t="inlineStr">
        <is>
          <t>SHAREHOLDERS’ DEFICIT</t>
        </is>
      </c>
      <c r="B24" s="4" t="inlineStr">
        <is>
          <t xml:space="preserve"> </t>
        </is>
      </c>
      <c r="C24" s="4" t="inlineStr">
        <is>
          <t xml:space="preserve"> </t>
        </is>
      </c>
    </row>
    <row r="25">
      <c r="A25" s="4" t="inlineStr">
        <is>
          <t>Ordinary Shares</t>
        </is>
      </c>
      <c r="B25" s="6" t="n">
        <v>799</v>
      </c>
      <c r="C25" s="4" t="inlineStr">
        <is>
          <t xml:space="preserve"> </t>
        </is>
      </c>
    </row>
    <row r="26">
      <c r="A26" s="4" t="inlineStr">
        <is>
          <t>Class B Ordinary Shares</t>
        </is>
      </c>
      <c r="B26" s="4" t="inlineStr">
        <is>
          <t xml:space="preserve"> </t>
        </is>
      </c>
      <c r="C26" s="4" t="inlineStr">
        <is>
          <t xml:space="preserve"> </t>
        </is>
      </c>
    </row>
    <row r="27">
      <c r="A27" s="3" t="inlineStr">
        <is>
          <t>SHAREHOLDERS’ DEFICIT</t>
        </is>
      </c>
      <c r="B27" s="4" t="inlineStr">
        <is>
          <t xml:space="preserve"> </t>
        </is>
      </c>
      <c r="C27" s="4" t="inlineStr">
        <is>
          <t xml:space="preserve"> </t>
        </is>
      </c>
    </row>
    <row r="28">
      <c r="A28" s="4" t="inlineStr">
        <is>
          <t>Ordinary Shares</t>
        </is>
      </c>
      <c r="B28" s="4" t="inlineStr">
        <is>
          <t xml:space="preserve"> </t>
        </is>
      </c>
      <c r="C28" s="6" t="n">
        <v>799</v>
      </c>
    </row>
    <row r="29">
      <c r="A29" s="4" t="inlineStr">
        <is>
          <t>Related Party</t>
        </is>
      </c>
      <c r="B29" s="4" t="inlineStr">
        <is>
          <t xml:space="preserve"> </t>
        </is>
      </c>
      <c r="C29" s="4" t="inlineStr">
        <is>
          <t xml:space="preserve"> </t>
        </is>
      </c>
    </row>
    <row r="30">
      <c r="A30" s="3" t="inlineStr">
        <is>
          <t>LIABILITIES, REDEEMABLE ORDINARY SHARES AND SHAREHOLDERS’ DEFICIT</t>
        </is>
      </c>
      <c r="B30" s="4" t="inlineStr">
        <is>
          <t xml:space="preserve"> </t>
        </is>
      </c>
      <c r="C30" s="4" t="inlineStr">
        <is>
          <t xml:space="preserve"> </t>
        </is>
      </c>
    </row>
    <row r="31">
      <c r="A31" s="4" t="inlineStr">
        <is>
          <t>Due to related party</t>
        </is>
      </c>
      <c r="B31" s="6" t="n">
        <v>331291</v>
      </c>
      <c r="C31" s="6" t="n">
        <v>235000</v>
      </c>
    </row>
    <row r="32">
      <c r="A32" s="4" t="inlineStr">
        <is>
          <t>Convertible promissory note – related party</t>
        </is>
      </c>
      <c r="B32" s="6" t="n">
        <v>1000000</v>
      </c>
      <c r="C32" s="6" t="n">
        <v>1000000</v>
      </c>
    </row>
    <row r="33">
      <c r="A33" s="4" t="inlineStr">
        <is>
          <t>Promissory Note – related party</t>
        </is>
      </c>
      <c r="B33" s="5" t="n">
        <v>250000</v>
      </c>
      <c r="C3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Basis of Presentation</t>
        </is>
      </c>
      <c r="B4" s="4" t="inlineStr">
        <is>
          <t>Basis of Presentation The accompanying consolidated financial statements are presented in conformity with accounting principles generally accepted in the United States of America (“ GAAP</t>
        </is>
      </c>
    </row>
    <row r="5">
      <c r="A5" s="4" t="inlineStr">
        <is>
          <t>Principles of Consolidation</t>
        </is>
      </c>
      <c r="B5" s="4" t="inlineStr">
        <is>
          <t>Principles of Consolidation The accompanying consolidated financial statements include the accounts of the Company and its wholly owned subsidiaries, Merger Sub I and Merger Sub II. There has been no intercompany activity since inception.</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row>
    <row r="7">
      <c r="A7" s="4" t="inlineStr">
        <is>
          <t>Use of Estimates</t>
        </is>
      </c>
      <c r="B7"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consolidated financial statements is the determination of the fair value of the subscription and forward purchase agreements and warrants liabilities. Such estimates may be subject to change as more current information becomes available and accordingly, the actual results could differ significantly from those estimates.</t>
        </is>
      </c>
    </row>
    <row r="8">
      <c r="A8" s="4" t="inlineStr">
        <is>
          <t>Cash and Cash Equivalents</t>
        </is>
      </c>
      <c r="B8" s="4" t="inlineStr">
        <is>
          <t>Cash and Cash Equivalents The Company considers all short -term</t>
        </is>
      </c>
    </row>
    <row r="9">
      <c r="A9" s="4" t="inlineStr">
        <is>
          <t>Investments Held in Trust Account</t>
        </is>
      </c>
      <c r="B9" s="4" t="inlineStr">
        <is>
          <t>Investments Held in Trust Account At December 31, 2023 and 2022, funds held in the Trust Account include $35,555,976 and $323,911,642, respectively, of investments held in a money market fund characterized as Level 1 investments within the fair value hierarchy under ASC 820 (as defined below). The Company classifies its money market fund as trading securities in accordance with ASC 320 “Investments — Debt and Equity Securities.”</t>
        </is>
      </c>
    </row>
    <row r="10">
      <c r="A10" s="4" t="inlineStr">
        <is>
          <t>Convertible Promissory Note</t>
        </is>
      </c>
      <c r="B10" s="4" t="inlineStr">
        <is>
          <t>Convertible Promissory Note The Company accounts for its convertible promissory note under ASC 815, “Derivatives and Hedging” (“ ASC 815 -15-25 ASC 825 -cash</t>
        </is>
      </c>
    </row>
    <row r="11">
      <c r="A11" s="4" t="inlineStr">
        <is>
          <t>Concentration of Credit Risk</t>
        </is>
      </c>
      <c r="B11"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12">
      <c r="A12" s="4" t="inlineStr">
        <is>
          <t>Class A Ordinary Shares Subject to Possible Redemption</t>
        </is>
      </c>
      <c r="B12" s="4" t="inlineStr">
        <is>
          <t>Class A Ordinary Shares Subject to Possible Redemption The Company accounts for its Class A ordinary shares subject to possible redemption in accordance with the guidance in FASB ASC Topic 480 “Distinguishing Liabilities from Equity.” Class A ordinary shares subject to mandatory redemption (if any) are classified as a liability instrument and are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s certain redemption rights that are considered to be outside of the Company’s control and subject to the occurrence of uncertain future events. Accordingly, Class A ordinary shares subject to possible redemption are presented at redemption value as temporary equity, outside of the shareholders’ deficit section of the Company’s consolidated balance sheets. As of December
Ordinary shares subject to possible redemption, December 31, 202
$ 319,216,340
Plus:
Accretion adjustment of carrying value to redemption value
4,695,302
Ordinary shares subject to possible redemption, December 31, 2022
$ 323,911,642
Less:
Redemptions of ordinary shares
(294,254,572
)
Plus:
Accretion adjustment of carrying value to redemption value
5,898,906
Ordinary shares subject to possible redemption, December 31, 2023
$ 35,555,976</t>
        </is>
      </c>
    </row>
    <row r="13">
      <c r="A13" s="4" t="inlineStr">
        <is>
          <t>Offering Costs</t>
        </is>
      </c>
      <c r="B13" s="4" t="inlineStr">
        <is>
          <t>Offering Costs The Company complies with the requirements of ASC 340 -10-S99-1 SAB</t>
        </is>
      </c>
    </row>
    <row r="14">
      <c r="A14" s="4" t="inlineStr">
        <is>
          <t>Fair Value of Financial Instruments</t>
        </is>
      </c>
      <c r="B14" s="4" t="inlineStr">
        <is>
          <t>Fair Value of Financial Instruments The fair value of the Company’s assets and liabilities, (excluding the promissory note and Warrants) which qualify as financial instruments under the FASB ASC 820, “Fair Value Measurements and Disclosures,” approximates the carrying amounts represented in the consolidated balance sheets.</t>
        </is>
      </c>
    </row>
    <row r="15">
      <c r="A15" s="4" t="inlineStr">
        <is>
          <t>Warrant Liabilities</t>
        </is>
      </c>
      <c r="B15" s="4" t="inlineStr">
        <is>
          <t>Warrant Liabilities The Company accounts for the Warrants as either equity -classified -classified ASC ASC 480 ASC 815 -in -classified -cash The Company accounts for the Public and Private warrants in accordance with guidance contained in ASC 815 -40</t>
        </is>
      </c>
    </row>
    <row r="16">
      <c r="A16" s="4" t="inlineStr">
        <is>
          <t>Forward Purchase Agreement</t>
        </is>
      </c>
      <c r="B16" s="4" t="inlineStr">
        <is>
          <t>Forward Purchase Agreement The Company evaluated the forward purchase agreement (“ FPA ASC 815 -assessed -measurement On June 15, 2023, the Company received a termination notice (the “Notice”) from Sakuu Corporation (“Sakuu”), that terminated, effective June 14, 2023, the Business Combination Agreement, dated March 2, 2023, and in light of the termination of the Business Combination Agreement, the FPA was also terminated.</t>
        </is>
      </c>
    </row>
    <row r="17">
      <c r="A17" s="4" t="inlineStr">
        <is>
          <t>Subscription Agreements</t>
        </is>
      </c>
      <c r="B17" s="4" t="inlineStr">
        <is>
          <t>Subscription Agreements The Company analyzed its Subscription Agreements (as described in Note 6 and Note 9) under ASC 480 “Distinguishing Liabilities from Equity” and ASC 815 “Derivatives and Hedging” and concluded that, (i) the Subscription Shares issuable under the Subscription Agreements are not required to be accounted for as a liability under ASC 480 or ASC 815, and (ii) bifurcation of a single derivative that comprises all of the fair value of the Subscription Share feature(s) (i.e., derivative instrument(s)) is not necessary under ASC 815 -15-25-7 -10 Pursuant to ASC 470, the Company recorded the fair value of the subscription liability on the consolidated balance sheets using the relative fair value method and the related amortization of the debt discount on its consolidated statements of operations. The initial fair value of the subscription liability at issuance was estimated using a Black Scholes and Probability Weighted Expected Return Model.</t>
        </is>
      </c>
    </row>
    <row r="18">
      <c r="A18" s="4" t="inlineStr">
        <is>
          <t>Fair Value Measurements</t>
        </is>
      </c>
      <c r="B18" s="4" t="inlineStr">
        <is>
          <t xml:space="preserve">Fair Value Measurements FASB ASC Topic 820 “Fair Value Measurements and Disclosures” (“ ASC 820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consolidated balance sheets. The fair values of cash and cash equivalents, prepaid assets, accounts payable and accrued expenses, and promissory note to related parties are estimated to approximate the carrying values as of December </t>
        </is>
      </c>
    </row>
    <row r="19">
      <c r="A19" s="4" t="inlineStr">
        <is>
          <t>Income Taxes</t>
        </is>
      </c>
      <c r="B19" s="4" t="inlineStr">
        <is>
          <t>Income Taxes The Company follows the asset and liability method of accounting for income taxes under FASB ASC 740,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The Company is considered to be an Cayman Islands exempted company with no connection to any other taxable jurisdiction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t>
        </is>
      </c>
    </row>
    <row r="20">
      <c r="A20" s="4" t="inlineStr">
        <is>
          <t>Net (Loss) Income Per Ordinary Share</t>
        </is>
      </c>
      <c r="B20" s="4" t="inlineStr">
        <is>
          <t>Net (Loss) Income per Ordinary Share The Company complies with accounting and disclosure requirements of ASC Topic 260, “Earnings Per Share.” The Company has two classes of shares, which are referred to as Class A ordinary shares and Class B ordinary shares. Earnings and losses are shared pro rata between the two classes of shares. The potential 12,640,544 ordinary shares for outstanding warrants to purchase the Company’s shares were excluded from diluted earnings per share for the year ended December contingencies have not yet been met. As a result, diluted net (loss) income per ordinary share is the same as basic net (loss) income per ordinary share for the period. The table below presents a reconciliation of the numerator and denominator used to compute basic and diluted net (loss) income per share for each class of ordinary share:
For the Year Ended December 31, 2023
Class A
Class A
Class B
NUMERATOR
Allocation of net (loss)
$ (19,192
)
$ (4,682
)
$ (10,853
)
DENOMINATOR
Weighted Average Shares Outstanding including common stock subject to redemption 9,858,573 2,405,055 5,575,354
Basic and diluted net (loss) income per shares $ (0.00 ) $ (0.00 ) $ (0.00 )
For the Year Ended
Class A ordinary share subject to possible redemption
Class B
Numerator
Allocation of net income
$ 8,462,500
$ 2,115,625
Denominator
Weighted average shares outstanding 31,921,634 7,980,409
Basic and diluted net income per share $ 0.27 $ 0.27</t>
        </is>
      </c>
    </row>
    <row r="21">
      <c r="A21" s="4" t="inlineStr">
        <is>
          <t>Recent Accounting Standards</t>
        </is>
      </c>
      <c r="B21" s="4" t="inlineStr">
        <is>
          <t>Recent Accounting Standards In December 2023, the FASB issued ASU 2023 -09 -09 -09 -09 Management does not believe that any recently issued, but no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s (Tables)</t>
        </is>
      </c>
      <c r="B1" s="2" t="inlineStr">
        <is>
          <t>12 Months Ended</t>
        </is>
      </c>
    </row>
    <row r="2">
      <c r="B2" s="2" t="inlineStr">
        <is>
          <t>Dec. 31, 2023</t>
        </is>
      </c>
    </row>
    <row r="3">
      <c r="A3" s="3" t="inlineStr">
        <is>
          <t>Restatement of Previously Issued Financial Statements (Tables) [Line Items]</t>
        </is>
      </c>
      <c r="B3" s="4" t="inlineStr">
        <is>
          <t xml:space="preserve"> </t>
        </is>
      </c>
    </row>
    <row r="4">
      <c r="A4" s="4" t="inlineStr">
        <is>
          <t>Schedule of Unaudited Condensed Consolidated Statement of Operations</t>
        </is>
      </c>
      <c r="B4" s="4" t="inlineStr">
        <is>
          <t>As Reported
Adjustment
As Restated
Unaudited Condensed Consolidated Statement of Operations for the three months ended September 30, 2023
Interest expense – debt discount
$ (2,467,496
)
$ 2,188,483
$ (279,013
)
Change in fair value of subscription liability
$ (2,079,310
)
$ 2,079,310
$
—
Total other (expense) income, net
$ (4,252,471
)
$ 4,267,793
$ 15,322
Net income (loss)
$ (4,605,843
)
$ 4,267,793
$ (338,050
)
Basic and diluted net (loss) income per ordinary share, Class A ordinary shares subject to possible redemption $ (0.36 ) $ 0.33 $ (0.03 )
Basic and diluted net (loss) income per ordinary share, Class A ordinary shares $ (0.36 ) $ 0.33 $ (0.03 )
Basic and diluted net (loss) income per ordinary share, Class B ordinary shares $ (0.36 ) $ 0.33 $ (0.03 )
As Reported
Adjustment
As Restated
Unaudited Condensed Consolidated Statement of Operations for the nine months ended September 30, 2023
Interest expense – debt discount
$ (3,815,529
)
$ 3,401,585
$ (413,944
)
Change in fair value of subscription liability
$ 557,645
$ (557,645
)
$
—
Total other (expense) income, net
$ 1,035,971
$ 2,843,940
$ 3,879,911
Net income (loss)
$ (1,049,638
)
$ 2,843,940
$ 1,794,302
Basic and diluted net (loss) income per ordinary share, Class A ordinary shares subject to possible redemption $ (0.05 ) $ 0.14 $ 0.09
Basic and diluted net (loss) income per ordinary share, Class A ordinary shares $ (0.05 ) $ 0.14 $ 0.09
Basic and diluted net (loss) income per ordinary share, Class B ordinary shares $ (0.05 ) $ 0.14 $ 0.09
As Reported
Adjustment
As Restated
Unaudited Condensed Consolidated Statement of Operations for the three months ended June 30, 2023
Interest expense – debt discount
$ (1,045,564
)
$ 939,148
$ (106,416
)
Change in fair value of subscription liability
$ 2,655,232
$ (2,655,232
)
$
—
Total other (expense) income, net
$ 4,847,438
$ (1,716,084
)
$ 3,131,354
Net income (loss)
$ 4,268,484
$ (1,716,084
)
$ 2,552,400
Basic and diluted net income per ordinary share, Class A ordinary shares subject to possible redemption $ 0.20 $ (0.08 ) $ 0.12
Basic and diluted net income per ordinary share, Class B ordinary shares $ 0.20 $ (0.08 ) $ 0.12
As Reported
Adjustment
As Restated
Unaudited Condensed Consolidated Statement of Operations for the six months ended June 30, 2023
Interest expense – debt discount
$ (1,348,033
)
$ 1,213,102
$ (134,931
)
Change in fair value of subscription liability
$ 2,636,955
$ (2,636,955
)
$
—
Total other (expense) income, net
$ 5,288,442
$ (1,423,853
)
$ 3,864,589
Net income (loss)
$ 3,556,206
$ (1,423,853
)
$ 2,132,353
Basic and diluted net income per ordinary share, Class A ordinary shares subject to possible redemption $ 0.15 $ (0.06 ) $ 0.09
Basic and diluted net income per ordinary share, Class B ordinary shares $ 0.15 $ (0.06 ) $ 0.09
As Reported
Adjustment
As Restated
Unaudited Condensed Consolidated Statement of Operations for the three months ended March 31, 2023
Interest expense – debt discount
$ (302,469
)
$ 273,954
$ (28,515
)
Change in fair value of subscription liability
$ (18,277
)
$ 18,277
$
—
Total other (expense) income, net
$ 441,004
$ 292,231
$ 733,235
Net income (loss)
$ (712,278
)
$ 292,231
$ (420,047
)
Basic and diluted net (loss) income per ordinary share, Class A ordinary shares subject to possible redemption $ (0.02 ) $ 0.01 $ (0.01 )
Basic and diluted net (loss) income per ordinary share, Class B ordinary shares $ (0.02 ) $ 0.01 $ (0.01 )
For the three months ended September 30, 2023
As
Restatement
Restatement
As
Formation and operating costs
$ 353,372
$ 353,372
Loss from operations
(353,372
)
(353,372
)
Other (expense) income:
Change in fair value of warrant liabilities
(334,975
)
(334,975
)
Change in fair value of subscription liability
(2,079,310
)
2,079,310
a
—
Change in fair value of Forward Purchase Agreement
—
—
Issuance of Forward Purchase Agreement
—
—
Reduction of deferred underwriter fee payable
—
—
Interest Expense – Debt Discount
(2,467,496
)
2,188,483
b
(279,013
)
Interest income – trust account
629,310
629,310
Total other (expense) income, net
(4,252,471
)
4,267,793
15,322
Net (loss) income
$ (4,605,843
)
$ 4,267,793
d
$ (338,050
)
Weighted average shares outstanding, Class A ordinary shares subject to possible redemption
4,970,919
4,970,919
Basic and diluted net income per ordinary share, Class A ordinary shares subject to possible redemption $ (0.36 ) $ 0.33 $ (0.03 )
Weighted average shares outstanding, Class A ordinary shares subject to possible redemption
1,474,641
1,474,641
Basic and diluted net income per ordinary share, Class A ordinary shares $ (0.36 ) $ 0.33 $ (0.03 )
Weighted average shares outstanding, Class B ordinary shares
6,505,768
6,505,768
Basic and diluted net income per ordinary share, Class B ordinary shares $ (0.36 ) $ 0.33 $ (0.03 )
For the nine months ended September 30, 2023
As
Restatement
Restatement
As
Formation and operating costs
$ 2,085,609
$ 2,085,609
Loss from operations
(2,085,609
)
(2,085,609
)
Other (expense) income:
Change in fair value of warrant liabilities
(379,216
)
(379,216
)
Change in fair value of subscription liability
557,645
(557,645
)
a
—
Change in fair value of Forward Purchase Agreement
308,114
308,114
Issuance of Forward Purchase Agreement
(308,114
)
(308,114
)
Reduction of deferred underwriter fee payable
328,474
328,474
Interest Expense – Debt Discount
(3,815,529
)
3,401,585
b
(413,944
)
Interest income – trust account
4,344,597
4,344,597
Total other (expense) income, net
1,035,971
2,843,940
3,879,911
Net (loss) income
$ (1,049,638
)
2,843,940
d
$ 1,794,302
Weighted average shares outstanding, Class A ordinary shares subject to possible redemption
12,083,753
12,083,753
Basic and diluted net income per ordinary share, Class A ordinary shares subject to possible redemption $ (0.05 ) $ 0.14 $ 0.09
Weighted average shares outstanding, Class A ordinary shares subject to possible redemption
526,181
526,181
Basic and diluted net income per ordinary share, Class A ordinary shares $ (0.05 ) $ 0.14 $ 0.09
Weighted average shares outstanding, Class B ordinary shares
7,454,228
7,454,228
Basic and diluted net income per ordinary share, Class B ordinary shares $ (0.05 ) $ 0.14 $ 0.09
For the three months ended June 30, 2023
As
Restatement
Restatement
As
Formation and operating costs
$ 578,954
$ 578,954
Loss from operations
(578,954
)
(578,954
)
Other (expense) income:
Change in fair value of warrant liabilities
1,978,245
1,978,245
Change in fair value of subscription liability
2,655,232
(2,655,232
)
a
—
Change in fair value of Forward Purchase Agreement
633,205
633,205
Issuance of Forward Purchase Agreement
—
—
Reduction of deferred underwriter fee payable
—
—
Interest Expense – Debt Discount
(1,045,564
)
939,148
b
(106,416
)
Interest income – trust account
626,320
626,320
Total other (expense) income, net
4,847,438
(1,716,084
)
3,131,354
Net (loss) income
$ 4,268,484
$ (1,716,084
)
d
$ 2,552,400
Weighted average shares outstanding, Class A ordinary shares subject to possible redemption
13,208,627
13,208,627
Basic and diluted net income per ordinary share, Class A ordinary shares subject to possible redemption $ 0.20 $ (0.08 ) $ 0.12
Weighted average shares outstanding, Class B ordinary
7,980,409
7,980,409
Basic and diluted net income per ordinary share, Class B ordinary shares $ 0.20 $ (0.08 ) $ 0.12
For the six months ended June 30, 2023
As
Restatement
Restatement
As
Formation and operating costs
$ 1,732,236
$ 1,732,236
Loss from operations
(1,732,236
)
(1,732,236
)
Other (expense) income:
Change in fair value of warrant liabilities
(44,241
)
(44,241
)
Change in fair value of subscription liability
2,636,955
(2,636,955
)
a
—
Change in fair value of Forward Purchase Agreement
308,114
308,114
Issuance of Forward Purchase Agreement
(308,114
)
(308,114
)
Reduction of deferred underwriter fee payable
328,474
328,474
Interest Expense – Debt Discount
(1,348,033
)
1,213,102
b
(134,931
)
Interest income – trust account
3,715,287
3,715,287
Total other (expense) income, net
5,288,442
(1,423,853
)
3,864,589
Net (loss) income
$ 3,556,206
$ (1,423,853
)
d
$ 2,132,353
Weighted average shares outstanding, Class A ordinary shares subject to possible redemption
15,699,166
15,699,166
Basic and diluted net income per ordinary share, Class A ordinary shares subject to possible redemption $ 0.15 $ (0.06 ) $ 0.09
Weighted average shares outstanding, Class B ordinary
7,980,409
7,980,409
Basic and diluted net income per ordinary share, Class B ordinary shares $ 0.15 $ (0.06 ) $ 0.09
For the three months ended March 31, 2023
As
Restatement
Restatement
As
Formation and operating costs
$ 1,153,282
$ 1,153,282
Loss from operations
(1,153,282
)
(1,153,282
)
Other (expense) income:
Change in fair value of warrant liabilities
(2,022,486
)
(2,022,486
)
Change in fair value of subscription liability
(18,277
)
18,277
a
—
Change in fair value of Forward Purchase Agreement
(325,091
)
(325,091
)
Issuance of Forward Purchase Agreement
(308,114
)
(308,114
)
Reduction of deferred underwriter fee payable
328,474
328,474
Interest Expense – Debt Discount
(302,469
)
273,954
b
(28,515
)
Interest income – trust account
3,088,967
3,088,967
Total other (expense) income, net
441,004
292,231
733,235
Net (loss) income
$ (712,278
)
$ 292,231
d
$ (420,047
)
Weighted average shares outstanding, Class A ordinary shares subject to possible redemption
26,286,357
26,286,357
Basic and diluted net income per ordinary share, Class A ordinary shares subject to possible redemption $ (0.02 ) $ 0.01 $ (0.01 )
Weighted average shares outstanding, Class B ordinary
7,980,409
7,980,409
Basic and diluted net income per ordinary share, Class B ordinary shares $ (0.02 ) $ 0.01 $ (0.01 )</t>
        </is>
      </c>
    </row>
    <row r="5">
      <c r="A5" s="4" t="inlineStr">
        <is>
          <t>Schedule of Unaudited Condensed Consolidated Statement of Changes in Shareholders’ Deficit</t>
        </is>
      </c>
      <c r="B5" s="4" t="inlineStr">
        <is>
          <t>As Reported
Adjustment
As Restated
Unaudited Condensed Consolidated Statement of Changes in Shareholders’ Deficit for the three months ended September 30, 2023
Additional paid-in capital
$ 5,404,501
$ 914,776
$ 6,319,277
Accumulated deficit
$ (16,347,949
)
$ 2,843,940
$ (13,504,009
)
Issuance of subscription shares
$
—
$ 491,176
$ 491,176
Net income (loss)
$ (4,605,843
)
$ 4,267,793
$ (338,050
)
Total stockholders’ deficit
$ (10,942,649
)
$ 3,758,716
$ (7,183,933
)
As Reported
Adjustment
As Restated
Unaudited Condensed Consolidated Statement of Changes in Shareholders’ Deficit for the three months ended June 30, 2023
Additional paid-in capital
$ 6,488,812
$ 423,601
$ 6,912,413
Accumulated deficit
$ (11,742,106
)
$ (1,423,853
)
$ (13,165,959
)
Issuance of subscription shares
$
—
$ 166,965
$ 166,965
Net income (loss)
$ 4,268,484
$ (1,716,084
)
$ 2,552,400
Total stockholders’ deficit
$ (5,252,495
)
$ (1,000,252
)
$ (6,252,747
)
As Reported
Adjustment
As Restated
Unaudited Condensed Consolidated Statement of Changes in Shareholders’ Deficit for the three months ended March 31, 2023
Additional paid-in capital
$ 7,275,132
$ 256,635
$ 7,531,767
Accumulated deficit
$ (16,010,590
)
$ 292,231
$ (15,718,360
)
Issuance of subscription shares
$
—
$ 256,635
$ 256,635
Net income (loss)
$ (712,278
)
$ 292,231
$ (420,047
)
Total stockholders’ deficit
$ (8,734,659
)
$ 548,866
$ (8,185,793
)</t>
        </is>
      </c>
    </row>
    <row r="6">
      <c r="A6" s="4" t="inlineStr">
        <is>
          <t>Schedule of Unaudited Condensed Consolidated Statement of Cash Flows</t>
        </is>
      </c>
      <c r="B6" s="4" t="inlineStr">
        <is>
          <t>As Reported
Adjustment
As Restated
Unaudited Condensed Consolidated Statement of Cash Flows for the nine months ended September 30, 2023
Interest expense – debt discount
$ 3,815,529
$ (3,401,585
)
$ 413,944
Change in fair value of subscription liability
$ (557,645
)
$ 557,645
$
—
Net income (loss)
$ (1,049,638
)
$ 2,843,940
$ 1,794,302
Issuance of subscription shares
$
—
$ 914,776
$ 914,776
As Reported
Adjustment
As Restated
Unaudited Condensed Consolidated Statement of Cash Flows for the six months ended June 30, 2023
Interest expense – debt discount
$ 1,348,033
$ (1,213,102
)
$ 134,931
Change in fair value of subscription liability
$ (2,636,955
)
$ 2,636,955
$
—
Net income (loss)
$ 3,556,206
$ (1,423,853
)
$ 2,132,353
Issuance of subscription shares
$
—
$ 423,600
$ 423,600
As Reported
Adjustment
As Restated
Unaudited Condensed Consolidated Statement of Cash Flows for the three months ended March 31, 2023
Interest expense – debt discount
$ 302,469
$ (273,954
)
$ 28,515
Change in fair value of subscription liability
$ 18,277
$ (18,277
)
$
—
Net income (loss)
$ (712,278
)
$ 292,231
$ (420,047
)
Issuance of subscription shares
$
—
$ 256,635
$ 256,635
For the nine months ended September 30, 2023
As
Restatement
Restatement
As
Cash Flows from Operating Activities:
Net (loss) income
$ (1,049,638
) 2,843,940
d
$ 1,794,302
Adjustments to reconcile net loss to net cash used in operating activities:
Interest earned on investments held in Trust Account
(4,344,597
)
(4,344,597
)
Changes in fair value of warrant liabilities
379,216
379,216
Reduction of deferred underwriter fees
(328,474
)
(328,474
)
Issuance of Forward Purchase Agreement
308,114
308,114
Change in fair value of Forward Purchase Agreement
(308,114
)
(308,114
)
Change in fair value of subscription liability
(557,645
) 557,645
a
—
Interest expense – debt discount
3,815,529
(3,401,585
)
b
413,944
Changes in operating assets and liabilities:
Prepaid assets
16,081
16,081
Due to related party
23,966
23,966
Accounts payable and accrued expenses
1,335,939
1,335,939
Net cash used in operating activities
(709,623
)
(709,623
)
Cash flows from Investing Activities:
Extension payment deposit in Trust
(1,095,000
)
(1,095,000
)
Cash withdrawn for redemptions
294,254,572
294,254,572
Net cash provided by investing activities
293,159,572
293,159,572
Cash flows from Financing Activities:
Proceeds from the subscription liability
1,560,944
1,560,944
Redemption from Trust Account for ordinary shares
(294,254,572
)
(294,254,572
)
Proceeds from note payable-related party
250,000
250,000
Net cash (used in) provided by financing activities
(292,443,628
)
(292,443,628
)
Net Change in Cash
6,321
6,321
Cash, Beginning of period
86,401
86,401
Cash, End of period
$ 92,722
$ 92,722
Non-Cash investing and financing activities:
Accretion of Class A ordinary shares subject to possible redemption
$ 5,439,596
$ 5,439,596
Issuance of subscription shares
$
—
$ 914,776
For the six months ended June 30, 2023
As
Restatement
Restatement
As
Cash Flows from Operating Activities:
Net (loss) income
$ 3,556,206
(1,423,853
)
d
$ 2,132,353
Adjustments to reconcile net loss to net cash used in operating activities:
Interest earned on investments held in Trust Account
(3,715,287
)
(3,715,287
)
Changes in fair value of warrant liabilities
44,241
44,241
Reduction of deferred underwriter fees
(328,474
)
(328,474
)
Issuance of Forward Purchase Agreement
308,114
308,114
Change in fair value of Forward Purchase Agreement
(308,114
)
(308,114
)
Change in fair value of subscription liability
(2,636,955
) 2,636,955
a
—
Interest expense – debt discount
1,348,033
(1,213,102
)
b
134,931
Changes in operating assets and liabilities:
Prepaid assets
(9,254
)
(9,254
)
Due to related party
96,826
96,826
Accounts payable and accrued expenses
1,213,199
1,213,199
Net cash used in operating activities
(431,465
)
(431,465
)
Cash flows from Investing Activities:
Extension payment deposit in Trust
(640,000
)
(640,000
)
Cash withdrawn for redemptions
273,112,312
273,112,312
Net cash provided by investing activities
272,472,312
272,472,312
Cash flows from Financing Activities:
Proceeds from the subscription liability
755,944
755,944
Redemption from Trust Account for ordinary shares
(273,112,312
)
(273,112,312
)
Proceeds from note payable-related party
250,000
250,000
Net cash (used in) provided by financing activities
(272,106,368
)
(272,106,368
)
Net Change in Cash
(65,521
)
(65,521
)
Cash, Beginning of period
86,401
86,401
Cash, End of period
$ 20,880
$ 20,880
Non-Cash investing and financing activities:
Accretion of Class A ordinary shares subject to possible redemption
$ 4,355,287
$ 4,355,287
Issuance of subscription shares
$
—
$ 423,601
For the three months ended March 31, 2023
As
Restatement
Restatement
As
Cash Flows from Operating Activities:
Net (loss) income
$ (712,278
) 292,231
d
$ (420,047
)
Adjustments to reconcile net loss to net cash used in operating activities:
Interest earned on investments held in Trust Account
(3,088,967
)
(3,088,967
)
Changes in fair value of warrant liabilities
2,022,486
2,022,486
Reduction of deferred underwriter fees
(328,474
)
(328,474
)
Issuance of Forward Purchase Agreement
308,114
308,114
Change in fair value of Forward Purchase Agreement
325,091
325,091
Change in fair value of subscription liability
18,277
(18,277
)
a
—
Interest expense – debt discount
302,469
(273,954
)
b
28,515
Changes in operating assets and liabilities:
Prepaid assets
(59,349
)
(59,349
)
Due to related party
30,000
30,000
Accounts payable and accrued expenses
944,041
944,041
Net cash used in operating activities
(238,590
)
(238,590
)
Cash flows from Investing Activities:
Extension payment deposit in Trust
(480,000
)
(480,000
)
Cash withdrawn for redemptions
273,112,312
273,112,312
Net cash provided by investing activities
272,632,312
272,632,312
Cash flows from Financing Activities:
Proceeds from the subscription liability
480,000
480,000
Redemption from Trust Account for ordinary shares
(273,112,312
)
(273,112,312
)
Proceeds from note payable-related party
250,000
250,000
Net cash (used in) provided by financing activities
(272,382,312
)
(272,382,312
)
Net Change in Cash
11,410
11,410
Cash, Beginning of period
86,401
86,401
Cash, End of period
$ 97,811
$ 97,811
Non-Cash investing and financing activities:
Accretion of Class A ordinary shares subject to possible redemption
$ 3,568,966
$ 3,568,966
Issuance of subscription shares
$
—
$ 256,635</t>
        </is>
      </c>
    </row>
    <row r="7">
      <c r="A7" s="4" t="inlineStr">
        <is>
          <t>Parent Company [Member]</t>
        </is>
      </c>
      <c r="B7" s="4" t="inlineStr">
        <is>
          <t xml:space="preserve"> </t>
        </is>
      </c>
    </row>
    <row r="8">
      <c r="A8" s="3" t="inlineStr">
        <is>
          <t>Restatement of Previously Issued Financial Statements (Tables) [Line Items]</t>
        </is>
      </c>
      <c r="B8" s="4" t="inlineStr">
        <is>
          <t xml:space="preserve"> </t>
        </is>
      </c>
    </row>
    <row r="9">
      <c r="A9" s="4" t="inlineStr">
        <is>
          <t>Schedule of Unaudited Condensed Consolidated Statement of Changes in Shareholders’ Deficit</t>
        </is>
      </c>
      <c r="B9" s="4" t="inlineStr">
        <is>
          <t>Class A
Class B
Additional Capital
Accumulated
Shareholders’
As Previously Reported
Shares
Amount
Shares
Amount
Balance as of December 31, 2022
—
$
— 7,980,409
$ 799
$
—
$ (15,298,312
)
$ (15,297,513
)
Reduction of deferred underwriter fees
10,844,098
10,844,098
Accretion of Class A ordinary shares to redemption value
(3,568,966
)
—
(3,568,966
)
Net Income
(712,278
)
(712,278
)
Balance as of March 31, 2023
—
— 7,980,409
799
7,275,132
(16,010,590
)
(8,734,659
)
Accretion of Class A ordinary shares to redemption value
(786,320
)
—
(786,320
)
Net Income
4,268,484
4,268,484
Balance as of June 30, 2023
—
— 7,980,409
799
6,488,812
(11,742,106
)
(5,252,495
)
Conversion of class B shares to Class A shares 7,980,409
799 (7,980,409
)
(799
)
—
Accretion of Class A ordinary shares to redemption value
(1,084,311
)
—
(1,084,311
)
Net Income
(4,605,843
)
(4,605,843
)
Balance as of September 30, 2023 7,980,409
$ 799
—
$
—
$ 5,404,501
$ (16,347,949
)
$ (10,942,649
)
Restatement Impacts
Balance as of December 31, 2022
—
$
— 7,980,409
$ 799
$
—
$ (15,298,312
)
$ (15,297,513
)
Reduction of deferred underwriter fees
Accretion of Class A ordinary shares to redemption value
—
Issuance of subscription shares (adjustment)
256,635
256,635
Net Income (adjustment)
292,231
292,231
Balance as of March 31, 2023
—
— 7,980,409
799
256,635
(15,006,081
)
(14,748,647
)
Accretion of Class A ordinary shares to redemption value
—
Issuance of subscription shares (adjustment)
166,966
166,966
Net Income (adjustment)
(1,716,084
)
(1,716,084
)
Balance as of June 30, 2023
—
— 7,980,409
799
423,601
(16,722,165
)
(16,297,765
)
Class A
Class B
Additional Capital
Accumulated
Shareholders’
As Previously Reported
Shares
Amount
Shares
Amount
Conversion of class B shares to Class A
—
Accretion of Class A ordinary shares to redemption value
—
Issuance of subscription shares (adjustment)
491,175
491,175
Net Income (adjustment)
4,267,793
4,267,793
Balance as of September 30, 2023
—
$
— 7,980,409
$ 799
$ 914,776
$ (12,454,372
)
$ (11,538,797
)
As Restated
Balance as of December 31, 2022
—
$
— 7,980,409
$ 799
$
—
$ (15,298,312
)
$ (15,297,513
)
Reduction of deferred underwriter fees
10,844,098
10,844,098
Accretion of Class A ordinary shares to redemption value
(3,568,966
)
—
(3,568,966
)
Issuance of subscription shares (as restated)
256,635
256,635
Net loss (as restated)
(420,047
)
(420,047
)
Balance as of March 31, 2023 (as restated)
—
— 7,980,409
799
7,531,767
(15,718,359
)
(8,185,793
)
Accretion of Class A ordinary shares to redemption value
(786,320
)
—
(786,320
)
Issuance of subscription shares (as restated)
166,966
166,966
Net income (as restated)
2,552,400
2,552,400
Balance as of June 30, 2023 (as restated)
—
— 7,980,409
799
6,912,413
(13,165,959
)
(6,252,747
)
Conversion of class B shares to Class A shares 7,980,409
799 (7,980,409
)
(799
)
—
Accretion of Class A ordinary shares to redemption value
(1,084,311
)
—
(1,084,311
)
Issuance of subscription shares (as restated)
491,175
491,175
Net loss (as restated)
(338,050
)
(338,050
)
Balance as of September 30, 2023 (as restated) 7,980,409
$ 799
—
$
—
$ 6,319,277
$ (13,504,009
)
$ (7,183,933
)</t>
        </is>
      </c>
    </row>
    <row r="10">
      <c r="A10" s="4" t="inlineStr">
        <is>
          <t>Parent Company [Member]</t>
        </is>
      </c>
      <c r="B10" s="4" t="inlineStr">
        <is>
          <t xml:space="preserve"> </t>
        </is>
      </c>
    </row>
    <row r="11">
      <c r="A11" s="3" t="inlineStr">
        <is>
          <t>Restatement of Previously Issued Financial Statements (Tables) [Line Items]</t>
        </is>
      </c>
      <c r="B11" s="4" t="inlineStr">
        <is>
          <t xml:space="preserve"> </t>
        </is>
      </c>
    </row>
    <row r="12">
      <c r="A12" s="4" t="inlineStr">
        <is>
          <t>Schedule of Unaudited Condensed Consolidated Balance Sheet</t>
        </is>
      </c>
      <c r="B12" s="4" t="inlineStr">
        <is>
          <t>The impact of the revision on the Company’s financial statements is reflected in the following table:
As Reported
Adjustment
As Restated
Unaudited Condensed Consolidated Balance Sheet as of September 30, 2023
Debt discount
$ 4,372,334
$ (4,372,334
)
$
—
Total assets
$ 39,589,273
$ (4,372,334
)
$ 35,216,939
Subscription liability
$ 9,191,162
$ (9,191,162
)
$
—
Subscription liability, net of debt discount
$
—
$ 1,060,112
$ 1,060,112
Total current liabilities
$ 14,676,822
$ (8,131,050
)
$ 6,545,772
Total liabilities
$ 15,435,255
$ (8,131,050
)
$ 7,304,205
Additional paid-in capital
$ 5,404,501
$ 914,776
$ 6,319,277
Accumulated deficit
$ (16,347,949
)
$ 2,843,940
$ (13,504,009
)
Total shareholders’ deficit
$ (10,942,649
)
$ 3,758,716
$ (7,183,933
)
Total liabilities, redeemable ordinary shares and shareholders’ deficit
$ 39,589,273
$ (4,372,334
)
$ 35,216,939
As Reported
Adjustment
As Restated
Unaudited Condensed Consolidated Balance Sheet as of June 30, 2023
Debt discount
$ 2,479,445
$ (2,479,445
)
$
—
Total assets
$ 57,707,827
$ (2,479,445
)
$ 55,228,382
Subscription liability
$ 1,946,467
$ (1,946,467
)
$
—
Subscription liability, net of debt discount
$
—
$ 467,274
$ 467,274
Total current liabilities
$ 7,382,247
$ (1,479,193
)
$ 5,903,054
Total liabilities
$ 7,805,705
$ (1,479,193
)
$ 6,326,512
Additional paid-in capital
$ 6,488,812
$ 423,601
$ 6,912,413
Accumulated deficit
$ (11,742,106
)
$ (1,423,853
)
$ (13,165,959
)
Total shareholders’ deficit
$ (5,252,495
)
$ (1,000,252
)
$ (6,252,747
)
Total liabilities, redeemable ordinary shares and shareholders’ deficit
$ 57,707,827
$ (2,479,445
)
$ 55,228,382
As Reported
Adjustment
As Restated
Unaudited Condensed Consolidated Balance Sheet as of March 31, 2023
Subscription liability
$ 800,746
$ (800,746
)
$
—
Subscription liability, net of debt discount
$
—
$ 251,880
$ 251,880
Total current liabilities
$ 6,533,748
$ (548,866
)
$ 5,984,882
Total liabilities
$ 8,935,451
$ (548,866
)
$ 8,386,585
Additional paid-in capital
$ 7,275,132
$ 256,635
$ 7,531,767
Accumulated deficit
$ (16,010,590
)
$ 292,231
$ (15,718,359
)
Total shareholders’ deficit
$ (8,734,659
)
$ 548,866
$ (8,185,793
)
As of September 30, 2023
As
Restatement
Restatement
As
ASSETS
Cash
$ 92,722
$ 92,722
Prepaid expense
27,550
27,550
Total current assets
120,272
120,272
Investments held in Trust Account
35,096,667
35,096,667
Debt discount
4,372,334
(4,372,334
)
b
—
TOTAL ASSETS
$ 39,589,273
$ (4,372,334
)
$ 35,216,939
LIABILITIES, REDEEMABLE ORDINARY SHARES AND SHAREHOLDERS’ DEFICIT
Accounts payable and accounts payable
$ 3,976,694
$ 3,976,694
Due to related party
258,966
258,966
Convertible promissory note – related party
1,000,000
1,000,000
Promissory Note – related party
250,000
250,000
Subscription liability
9,191,162
(9,191,162
)
a
—
Subscription liability, net of debt discount
—
1,060,112
a
1,060,112
Total current liabilities
14,676,822
(8,131,050
)
6,545,772
Warrant liabilities
758,433
758,433
Deferred underwriting commissions liabilities
—
—
TOTAL LIABILITIES
15,435,255
(8,131,050
)
7,304,205
COMMITMENTS AND CONTINGENCIES
Class A Ordinary shares subject to possible redemption, 3,255,593 and 31,921,634 shares at $10.78 and $10.15 redemption value as of September 30, 2023 and December 31, 2022, respectively 35,096,667 35,096,667
Stockholders’ Equity:
Preferred stock, $0.0001 par value; 1,000,000 shares authorized; none — —
Class A ordinary shares, $0.0001 par value; 500,000,000 shares authorized; 7,980,409 and 0 799 799
Class B ordinary shares, $0.0001 par value; 50,000,000 shares authorized; 0 — —
Additional paid-in capital
5,404,501
914,776
c
6,319,277
Accumulated deficit
(16,347,949
)
2,843,940
d
(13,504,009
)
TOTAL SHAREHOLDERS’ DEFICIT
(10,942,649
)
3,758,716
(7,183,933
)
TOTAL LIABILITIES, REDEEMABLE ORDINARY SHARES AND SHAREHOLDERS’ DEFICIT
$ 39,589,273
$ (4,372,334
)
$ 35,216,939
As of June 30, 2023
As
Restatement
Restatement
As
ASSETS
Cash
$ 20,880
$ 20,880
Prepaid expense
52,885
52,885
Total current assets
73,765
73,765
Investments held in Trust Account
55,154,617
55,154,617
Debt discount
2,479,445
(2,479,445
)
b
—
TOTAL ASSETS
$ 57,707,827
$ (2,479,445
)
$ 55,228,382
LIABILITIES, REDEEMABLE ORDINARY SHARES AND SHAREHOLDERS’ DEFICIT
Accounts payable and accounts payable
$ 3,853,954
$ 3,853,954
Due to related party
331,826
331,826
Convertible promissory note – related party
1,000,000
1,000,000
Promissory Note – related party
250,000
250,000
Subscription liability
1,946,467
(1,946,467
)
a
—
Subscription liability, net of debt discount
—
467,274
a
467,274
Total current liabilities
7,382,247
(1,479,193
)
5,903,054
Warrant liabilities
423,458
423,458
Deferred underwriting commissions liabilities
—
—
TOTAL LIABILITIES
7,805,705
(1,479,193
)
6,326,512
COMMITMENTS AND CONTINGENCIES
Class A Ordinary shares subject to possible redemption, 5,228,218 and 31,921,634 shares at $10.55 and $10.15 redemption value as of June 30, 2023 and December 31, 2022, respectively 55,154,617 55,154,617
Stockholders’ Equity:
Preferred stock, $0.0001 par value; 1,000,000 shares authorized; none — —
Class A ordinary shares, $0.0001 par value; 500,000,000 shares authorized; no — —
Class B ordinary shares, $0.0001 par value; 50,000,000 shares authorized; 7,980,409 shares issued and outstanding as of June 30, 2023 and December 31, 2022 799 799
Additional paid-in capital
6,488,812
423,601
c
6,912,413
Accumulated deficit
(11,742,106
)
(1,423,853
)
d
(13,165,959
)
TOTAL SHAREHOLDERS’ DEFICIT
(5,252,495
)
(1,000,252
)
(6,252,747
)
TOTAL LIABILITIES, REDEEMABLE ORDINARY SHARES AND SHAREHOLDERS’ DEFICIT
$ 57,707,827
$ (2,479,445
)
$ 55,228,382
As of March 31, 2023
As
Restatement
Restatement
As
ASSETS
Cash
$ 97,811
$ 97,811
Prepaid expense
102,980
102,980
Total current assets
200,791
200,791
Investments held in Trust Account
54,368,297
54,368,297
TOTAL ASSETS
$ 54,569,088
$ 54,569,088
LIABILITIES, REDEEMABLE ORDINARY SHARES AND SHAREHOLDERS’ DEFICIT
Accounts payable and accounts payable
$ 3,584,797
$ 3,584,797
Due to related party
265,000
265,000
Convertible promissory note – related party
1,000,000
1,000,000
Promissory Note – related party
250,000
250,000
Subscription liability
800,746
(800,746
)
a
—
Subscription liability, net of debt discount
—
251,880
a
251,880
Forward Purchase Agreement liability
633,205
633,205
Total current liabilities
6,533,748
(548,866
)
5,984,882
Warrant liabilities
2,401,703
2,401,703
Deferred underwriting commissions liabilities
—
—
TOTAL LIABILITIES
8,935,451
(548,866
)
8,386,585
COMMITMENTS AND CONTINGENCIES
Class A Ordinary shares subject to possible redemption, 3,255,593 and 31,921,634 shares at $10.78 and $10.15 redemption value as of September 30, 2023 and December 31, 2022, respectively 54,368,296 54,368,296
Stockholders’ Equity:
Preferred stock, $0.0001 par value; 1,000,000 shares authorized; none — —
Class A ordinary shares, $0.0001 par value; 500,000,000 shares authorized; 7,980,409 and 0 — —
Class B ordinary shares, $0.0001 par value; 50,000,000 shares authorized; 0 799 799
Additional paid-in capital
7,275,132
256,635
c
7,531,767
Accumulated deficit
(16,010,590
) 292,231
d
(15,718,359
)
TOTAL SHAREHOLDERS’ DEFICIT
(8,734,659
) 548,866
(8,185,793
)
TOTAL LIABILITIES, REDEEMABLE ORDINARY SHARES AND SHAREHOLDERS’ DEFICIT
$ 54,569,088
$ 54,569,08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Significant Accounting Policies [Abstract]</t>
        </is>
      </c>
      <c r="B3" s="4" t="inlineStr">
        <is>
          <t xml:space="preserve"> </t>
        </is>
      </c>
    </row>
    <row r="4">
      <c r="A4" s="4" t="inlineStr">
        <is>
          <t>Schedule of Ordinary Shares Subject to Possible Redemption Reflected on the Consolidated Balance Sheets</t>
        </is>
      </c>
      <c r="B4" s="4" t="inlineStr">
        <is>
          <t>As of December
Ordinary shares subject to possible redemption, December 31, 202
$ 319,216,340
Plus:
Accretion adjustment of carrying value to redemption value
4,695,302
Ordinary shares subject to possible redemption, December 31, 2022
$ 323,911,642
Less:
Redemptions of ordinary shares
(294,254,572
)
Plus:
Accretion adjustment of carrying value to redemption value
5,898,906
Ordinary shares subject to possible redemption, December 31, 2023
$ 35,555,976</t>
        </is>
      </c>
    </row>
    <row r="5">
      <c r="A5" s="4" t="inlineStr">
        <is>
          <t>Schedule of Basic and Diluted Net (Loss) Income Per Share</t>
        </is>
      </c>
      <c r="B5" s="4" t="inlineStr">
        <is>
          <t>The table below presents a reconciliation of the numerator and denominator used to compute basic and diluted net (loss) income per share for each class of ordinary share:
For the Year Ended December 31, 2023
Class A
Class A
Class B
NUMERATOR
Allocation of net (loss)
$ (19,192
)
$ (4,682
)
$ (10,853
)
DENOMINATOR
Weighted Average Shares Outstanding including common stock subject to redemption 9,858,573 2,405,055 5,575,354
Basic and diluted net (loss) income per shares $ (0.00 ) $ (0.00 ) $ (0.00 )
For the Year Ended
Class A ordinary share subject to possible redemption
Class B
Numerator
Allocation of net income
$ 8,462,500
$ 2,115,625
Denominator
Weighted average shares outstanding 31,921,634 7,980,409
Basic and diluted net income per share $ 0.27 $ 0.2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curring Fair Value Measurements (Tables)</t>
        </is>
      </c>
      <c r="B1" s="2" t="inlineStr">
        <is>
          <t>12 Months Ended</t>
        </is>
      </c>
    </row>
    <row r="2">
      <c r="B2" s="2" t="inlineStr">
        <is>
          <t>Dec. 31, 2023</t>
        </is>
      </c>
    </row>
    <row r="3">
      <c r="A3" s="3" t="inlineStr">
        <is>
          <t>Recurring Fair Value Measurements [Abstract]</t>
        </is>
      </c>
      <c r="B3" s="4" t="inlineStr">
        <is>
          <t xml:space="preserve"> </t>
        </is>
      </c>
    </row>
    <row r="4">
      <c r="A4" s="4" t="inlineStr">
        <is>
          <t>Schedule of Company's Financial Assets and Liabilities</t>
        </is>
      </c>
      <c r="B4" s="4" t="inlineStr">
        <is>
          <t>The following table presents fair value information as of December
December 31, 2023
Total
Level 1
Level 2
Level 3
Assets
Investments held in Trust Account – U.S. Money Market
$ 35,555,976
$ 35,555,976
$
—
$
—
Liabilities
Public warrant liability
829,962
829,962
—
—
Private warrant liability
813,308
—
813,308
—
Sponsor loan conversion option
—
—
—
—
Total
$ 1,643,270
$ 829,962
$ 813,308
$
—
December 31, 2022
Total
Level 1
Level 2
Level 3
Assets
Investments held in Trust Account – U.S. Money Market
$ 323,911,642
$ 323,911,642
$
—
$
—
Liabilities
Public warrant liability
191,529
191,529
—
—
Private warrant liability
187,687
—
187,687
—
Total
$ 379,216
$ 191,529
$ 187,687
$
—</t>
        </is>
      </c>
    </row>
    <row r="5">
      <c r="A5" s="4" t="inlineStr">
        <is>
          <t>Schedule of Changes in the Fair Value of the Forward Purchase Agreement (“FPA”) Liability</t>
        </is>
      </c>
      <c r="B5" s="4" t="inlineStr">
        <is>
          <t>The following table presents the changes in the fair value of the forward purchase agreement (“ FPA
FPA
Fair value as of January 1, 2023
$
—
Issuance of FPA liability
308,114
Change in fair value
(308,114
)
Fair value as of December 31, 2023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Quarterly Financial Information (Unaudited) (Tables) - Revision of Prior Period, Adjustment [Member]</t>
        </is>
      </c>
      <c r="B1" s="2" t="inlineStr">
        <is>
          <t>12 Months Ended</t>
        </is>
      </c>
    </row>
    <row r="2">
      <c r="B2" s="2" t="inlineStr">
        <is>
          <t>Dec. 31, 2023</t>
        </is>
      </c>
    </row>
    <row r="3">
      <c r="A3" s="3" t="inlineStr">
        <is>
          <t>Quarterly Financial Information (Unaudited) (Tables) [Line Items]</t>
        </is>
      </c>
      <c r="B3" s="4" t="inlineStr">
        <is>
          <t xml:space="preserve"> </t>
        </is>
      </c>
    </row>
    <row r="4">
      <c r="A4" s="4" t="inlineStr">
        <is>
          <t>Schedule of Condensed Consolidated Balance Sheets</t>
        </is>
      </c>
      <c r="B4" s="4" t="inlineStr">
        <is>
          <t>AS RESTATED
3/31/2023
6/30/2023
9/30/2023
Assets
Cash and cash equivalents 97,811
20,880
92,722
Prepaid expense 102,980
52,885
27,550
Total current assets 200,791
73,765
120,272
Investments held in Trust Account 54,368,297
55,154,617
35,096,667
Total Assets 54,569,088
55,228,382
35,216,939
Liabilities, Redeemable Ordinary Shares and Stockholders’ Deficit
Accounts payable and accounts payable 3,584,797
3,853,954
3,976,694
Due to related party 265,000
331,826
258,966
Convertible promissory note – related party 1,000,000
1,000,000
1,000,000
Promissory Note – related party 250,000
250,000
250,000
Subscription liability, net of debt discount 251,880
467,274
1,060,112
Forward Purchase Agreement liability 633,205
—
—
Total current liabilities 5,984,882
5,903,054
6,545,772
Warrant liability 2,401,703
423,458
758,433
Total liabilities 8,386,585
6,326,512
7,304,205
Commitments and Contingencies
Class A Common Stock subject to possible redemption, 5,228,218, 5,228,218 and 3,255,593 shares at $10.40, $10.55 and $10.78 redemption value as of March 31, 2023, June 30, 2023 and September 30, 2023, respectively 54,368,296 55,154,617 35,096,667
Stockholders’ Deficit:
Preferred stock, $0.0001 par value; 1,000,000 shares authorized; none — — —
Class A ordinary shares, $0.0001 par value; 500,000,000 shares authorized; 0, 0 and 799 shares issued and outstanding (excluding 5,228,218, 5,228,218 and 3,255,593 shares subject to possible redemption) as of March 31, 2023, June 30, 2023 and September 30, 2023, respectively. — — 799
Class B ordinary shares, $0.0001 par value; 50,000,000 shares authorized; 7,980,409, 7,980,409 and 0 shares issued and outstanding as of March 31, 2023, June 30, 2023 and September 30, 2023. 799 799 —
Additional paid-in capital 7,531,767
6,912,413
6,319,277
Accumulated deficit (15,718,359
) (13,165,959
) (13,504,009
)
Total stockholders’ deficit (8,185,793
) (6,252,747
) (7,183,933
)
Total Liabilities, Redeemable Ordinary Shares and Stockholders’ Deficit 54,569,088
55,228,382
35,216,939</t>
        </is>
      </c>
    </row>
    <row r="5">
      <c r="A5" s="4" t="inlineStr">
        <is>
          <t>Schedule of Condensed Consolidated Statements of Operations</t>
        </is>
      </c>
      <c r="B5" s="4" t="inlineStr">
        <is>
          <t xml:space="preserve">AS RESTATED
For the
For the
For the
For the
For the
Formation and operating costs
$ 1,153,282
$ 578,954
$ 1,732,236
$ 353,372
$ 2,085,609
Loss from operations
(1,153,282
)
(578,954
)
(1,732,236
)
(353,372
)
(2,085,609
)
Other (expense) income:
Change in fair value of warrants liabilities
(2,022,486
)
1,978,245
(44,241
)
(334,975
)
(379,216
)
Change in fair value of Forward Purchase Agreement
(325,091
)
633,205
308,114
—
308,114
Issuance of Forward Purchase Agreement
(308,114
)
—
(308,114
)
—
(308,114
)
Reduction of deferred underwriter fee payable
328,474
—
328,474
—
328,474
Interest Expense – Debt Discount
(28,515
)
(106,416
)
(134,931
)
(279,013
)
(413,944
)
Interest income – trust account
3,088,967
626,320
3,715,287
629,310
4,344,597
Total other (expense) income, net
733,235
3,131,354
3,864,589
15,322
3,879,911
Net (loss) income
$ (420,047
)
$ 2,552,400
$ 2,132,353
$ (338,050
)
$ 1,794,302
Weighted average shares outstanding, Class A ordinary shares subject to possible redemption
26,286,357
13,208,627
15,699,116
4,970,919
12,083,753
Basic and diluted net income per ordinary share, Class A ordinary shares subject to possible redemption $ (0.01 ) $ 0.12 $ 0.09 $ (0.03 ) $ 0.09
Weighted average shares outstanding, Class A ordinary shares subject to possible redemption
—
—
—
1,474,641
526,181
Basic and diluted net income per ordinary share, Class A ordinary shares — — — $ (0.03 ) $ 0.09
Weighted average shares outstanding, Class B ordinary shares
7,980,409
7,980,409
7,980,409
6,505,768
7,454,228
Basic and diluted net income per ordinary share, Class B ordinary shares $ (0.01 ) $ 0.12 $ 0.09 $ (0.03 ) $ 0.09 </t>
        </is>
      </c>
    </row>
    <row r="6">
      <c r="A6" s="4" t="inlineStr">
        <is>
          <t>Schedule of Condensed Consolidated Statements of Changes in Shareholders’ Deficit</t>
        </is>
      </c>
      <c r="B6" s="4" t="inlineStr">
        <is>
          <t>Class A
Class B
Additional Paid-in Capital
Accumulated Deficit
Shareholders’ Deficit
Shares
Amount
Shares
Amount
Balance as of December 31, 2022
—
$
— 7,980,409
$ 799
$
—
$ (15,298,312
)
$ (15,297,513
)
Reduction of deferred underwriter fees
10,844,098
10,844,098
Accretion of Class A ordinary shares to redemption value
(3,568,966
)
—
(3,568,966
)
Issuance of subscription shares
256,635
256,635
Net loss
(420,047
)
(420,047
)
Balance as of March 31, 2023 (As Restated)
—
$
— 7,980,409
$ 799
$ 7,531,767
$ (15,718,359
)
$ (8,185,793
)
Accretion of Class A ordinary shares to redemption value
(786,320
)
—
(786,320
)
Issuance of subscription shares
166,966
166,966
Net Income
2,552,400
2,552,400
Balance as of June 30, 2023 (As Restated)
—
$
— 7,980,409
$ 799
$ 6,912,413
$ (13,165,959
)
$ (6,252,747
)
Conversion of class B shares to Class A shares 7,980,409
799 (7,980,409
)
(799
)
—
Accretion of Class A ordinary shares to redemption value
(1,084,311
)
—
(1,084,311
)
Issuance of subscription shares
491,175
491,175
Net loss
(338,050
)
(338,050
)
Balance as of September 30, 2023 (As Restated) 7,980,409
$ 799
—
$
—
$ 6,319,277
$ (13,504,009
)
$ (7,183,933
)</t>
        </is>
      </c>
    </row>
    <row r="7">
      <c r="A7" s="4" t="inlineStr">
        <is>
          <t>Schedule of Condensed Consolidated Statements of Cash Flows</t>
        </is>
      </c>
      <c r="B7" s="4" t="inlineStr">
        <is>
          <t>AS RESTATED
For the
For the
For the
Cash flows from Operating Activities:
Net (loss) income
$ (420,048
)
$ 2,132,353
$ 1,794,302
Adjustments to reconcile net loss to net cash used in operating activities:
Interest earned on cash held in Trust Account
(3,088,966
)
(3,715,287
)
(4,344,597
)
Reduction of deferred underwriter fees
(328,474
)
(328,474
)
(328,474
)
Changes in fair value of warrant liabilities
2,022,486
44,241
379,216
Issuance of FPA
308,114
308,114
308,114
Change in fair value of FPA
325,091
(308,114
)
(308,114
)
Interest expense – debt discount
28,515
134,931
413,944
Prepaid assets
(59,349
)
(9,254
)
16,081
Due to related party
30,000
96,826
23,966
Accounts payable and accrued expenses
944,041
1,213,199
1,335,939
Net cash used in operating activities
(238,590
)
(431,465
)
(709,623
)
Cash flows from Investing Activities:
Extension payment deposit in Trust
(480,000
)
(640,000
)
(1,095,000
)
Cash withdrawn for redemptions
273,112,312
273,112,312
294,254,572
Net cash used in investing activities
272,632,312
272,472,312
293,159,572
Cash flows from Financing Activities:
Redemption of ordinary shares
(273,112,312
)
(273,112,312
)
(294,254,572
)
Proceeds from note payable-related party
250,000
250,000
250,000
Proceeds from subscription liability
480,000
755,944
1,560,944
Net cash provided by financing activities
(272,382,312
)
(272,106,368
)
(292,443,628
)
Net Change in Cash
11,410
(65,521
)
6,321
Cash, Beginning of period
86,401
86,401
86,401
Cash, End of period
$ 97,811
$ 20,880
$ 92,722
Non-Cash investing and financing activities:
Accretion of Class A ordinary shares subject to possible redemption
$ 3,568,966
$ 4,355,287
$ 5,439,596
Issuance of Subscription Shares
$ 256,635
$ 423,601
$ 914,77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K99"/>
  <sheetViews>
    <sheetView workbookViewId="0">
      <selection activeCell="A1" sqref="A1"/>
    </sheetView>
  </sheetViews>
  <sheetFormatPr baseColWidth="8" defaultRowHeight="15"/>
  <cols>
    <col width="70" customWidth="1" min="1" max="1"/>
    <col width="29" customWidth="1" min="2" max="2"/>
    <col width="22" customWidth="1" min="3" max="3"/>
    <col width="40" customWidth="1" min="4" max="4"/>
    <col width="40" customWidth="1" min="5" max="5"/>
    <col width="40" customWidth="1" min="6" max="6"/>
    <col width="40" customWidth="1" min="7" max="7"/>
    <col width="25" customWidth="1" min="8" max="8"/>
    <col width="40" customWidth="1" min="9" max="9"/>
    <col width="40" customWidth="1" min="10" max="10"/>
    <col width="40" customWidth="1" min="11" max="11"/>
  </cols>
  <sheetData>
    <row r="1">
      <c r="A1" s="1" t="inlineStr">
        <is>
          <t>Organization and Business Operations (Details)</t>
        </is>
      </c>
      <c r="F1" s="2" t="inlineStr">
        <is>
          <t>12 Months Ended</t>
        </is>
      </c>
    </row>
    <row r="2">
      <c r="B2" s="2" t="inlineStr">
        <is>
          <t>Sep. 13, 2023 USD ($) shares</t>
        </is>
      </c>
      <c r="C2" s="2" t="inlineStr">
        <is>
          <t>Jan. 16, 2023 USD ($)</t>
        </is>
      </c>
      <c r="D2" s="2" t="inlineStr">
        <is>
          <t>Apr. 14, 2021 USD ($) $ / shares shares</t>
        </is>
      </c>
      <c r="E2" s="2" t="inlineStr">
        <is>
          <t>Mar. 18, 2021 USD ($) $ / shares shares</t>
        </is>
      </c>
      <c r="F2" s="2" t="inlineStr">
        <is>
          <t>Dec. 31, 2023 USD ($) $ / shares shares</t>
        </is>
      </c>
      <c r="G2" s="2" t="inlineStr">
        <is>
          <t>Dec. 31, 2022 USD ($) $ / shares shares</t>
        </is>
      </c>
      <c r="H2" s="2" t="inlineStr">
        <is>
          <t>Oct. 18, 2023 $ / shares</t>
        </is>
      </c>
      <c r="I2" s="2" t="inlineStr">
        <is>
          <t>Sep. 30, 2023 USD ($) $ / shares shares</t>
        </is>
      </c>
      <c r="J2" s="2" t="inlineStr">
        <is>
          <t>Jun. 30, 2023 USD ($) $ / shares shares</t>
        </is>
      </c>
      <c r="K2" s="2" t="inlineStr">
        <is>
          <t>Mar. 31, 2023 USD ($) $ / shares shares</t>
        </is>
      </c>
    </row>
    <row r="3">
      <c r="A3" s="3" t="inlineStr">
        <is>
          <t>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dition for future business combination</t>
        </is>
      </c>
      <c r="B4" s="4" t="inlineStr">
        <is>
          <t xml:space="preserve"> </t>
        </is>
      </c>
      <c r="C4" s="4" t="inlineStr">
        <is>
          <t xml:space="preserve"> </t>
        </is>
      </c>
      <c r="D4" s="4" t="inlineStr">
        <is>
          <t xml:space="preserve"> </t>
        </is>
      </c>
      <c r="E4" s="4" t="inlineStr">
        <is>
          <t xml:space="preserve"> </t>
        </is>
      </c>
      <c r="F4" s="6" t="n">
        <v>1</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ice per share (in Dollars per share) | $ / shares</t>
        </is>
      </c>
      <c r="B5" s="4" t="inlineStr">
        <is>
          <t xml:space="preserve"> </t>
        </is>
      </c>
      <c r="C5" s="4" t="inlineStr">
        <is>
          <t xml:space="preserve"> </t>
        </is>
      </c>
      <c r="D5" s="4" t="inlineStr">
        <is>
          <t xml:space="preserve"> </t>
        </is>
      </c>
      <c r="E5" s="4" t="inlineStr">
        <is>
          <t xml:space="preserve"> </t>
        </is>
      </c>
      <c r="F5" s="9" t="n">
        <v>9.199999999999999</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ntinental stock transfer</t>
        </is>
      </c>
      <c r="B6" s="4" t="inlineStr">
        <is>
          <t xml:space="preserve"> </t>
        </is>
      </c>
      <c r="C6" s="4" t="inlineStr">
        <is>
          <t xml:space="preserve"> </t>
        </is>
      </c>
      <c r="D6" s="4" t="inlineStr">
        <is>
          <t xml:space="preserve"> </t>
        </is>
      </c>
      <c r="E6" s="4" t="inlineStr">
        <is>
          <t xml:space="preserve"> </t>
        </is>
      </c>
      <c r="F6" s="5" t="n">
        <v>1921634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ransaction costs</t>
        </is>
      </c>
      <c r="B7" s="4" t="inlineStr">
        <is>
          <t xml:space="preserve"> </t>
        </is>
      </c>
      <c r="C7" s="4" t="inlineStr">
        <is>
          <t xml:space="preserve"> </t>
        </is>
      </c>
      <c r="D7" s="4" t="inlineStr">
        <is>
          <t xml:space="preserve"> </t>
        </is>
      </c>
      <c r="E7" s="4" t="inlineStr">
        <is>
          <t xml:space="preserve"> </t>
        </is>
      </c>
      <c r="F7" s="6" t="n">
        <v>18336269</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Underwriting discount</t>
        </is>
      </c>
      <c r="B8" s="4" t="inlineStr">
        <is>
          <t xml:space="preserve"> </t>
        </is>
      </c>
      <c r="C8" s="4" t="inlineStr">
        <is>
          <t xml:space="preserve"> </t>
        </is>
      </c>
      <c r="D8" s="4" t="inlineStr">
        <is>
          <t xml:space="preserve"> </t>
        </is>
      </c>
      <c r="E8" s="4" t="inlineStr">
        <is>
          <t xml:space="preserve"> </t>
        </is>
      </c>
      <c r="F8" s="6" t="n">
        <v>6384327</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ferred underwriting discount</t>
        </is>
      </c>
      <c r="B9" s="4" t="inlineStr">
        <is>
          <t xml:space="preserve"> </t>
        </is>
      </c>
      <c r="C9" s="5" t="n">
        <v>1117257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ther offering costs</t>
        </is>
      </c>
      <c r="B10" s="4" t="inlineStr">
        <is>
          <t xml:space="preserve"> </t>
        </is>
      </c>
      <c r="C10" s="4" t="inlineStr">
        <is>
          <t xml:space="preserve"> </t>
        </is>
      </c>
      <c r="D10" s="4" t="inlineStr">
        <is>
          <t xml:space="preserve"> </t>
        </is>
      </c>
      <c r="E10" s="4" t="inlineStr">
        <is>
          <t xml:space="preserve"> </t>
        </is>
      </c>
      <c r="F10" s="6" t="n">
        <v>77937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mount of transaction costs</t>
        </is>
      </c>
      <c r="B11" s="4" t="inlineStr">
        <is>
          <t xml:space="preserve"> </t>
        </is>
      </c>
      <c r="C11" s="4" t="inlineStr">
        <is>
          <t xml:space="preserve"> </t>
        </is>
      </c>
      <c r="D11" s="4" t="inlineStr">
        <is>
          <t xml:space="preserve"> </t>
        </is>
      </c>
      <c r="E11" s="4" t="inlineStr">
        <is>
          <t xml:space="preserve"> </t>
        </is>
      </c>
      <c r="F11" s="6" t="n">
        <v>538777</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hanges in shareholders’ deficit amount</t>
        </is>
      </c>
      <c r="B12" s="4" t="inlineStr">
        <is>
          <t xml:space="preserve"> </t>
        </is>
      </c>
      <c r="C12" s="4" t="inlineStr">
        <is>
          <t xml:space="preserve"> </t>
        </is>
      </c>
      <c r="D12" s="4" t="inlineStr">
        <is>
          <t xml:space="preserve"> </t>
        </is>
      </c>
      <c r="E12" s="4" t="inlineStr">
        <is>
          <t xml:space="preserve"> </t>
        </is>
      </c>
      <c r="F12" s="5" t="n">
        <v>17797492</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 pric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12.5</v>
      </c>
      <c r="I13" s="4" t="inlineStr">
        <is>
          <t xml:space="preserve"> </t>
        </is>
      </c>
      <c r="J13" s="4" t="inlineStr">
        <is>
          <t xml:space="preserve"> </t>
        </is>
      </c>
      <c r="K13" s="4" t="inlineStr">
        <is>
          <t xml:space="preserve"> </t>
        </is>
      </c>
    </row>
    <row r="14">
      <c r="A14" s="4" t="inlineStr">
        <is>
          <t>Redeemable period of public share</t>
        </is>
      </c>
      <c r="B14" s="4" t="inlineStr">
        <is>
          <t xml:space="preserve"> </t>
        </is>
      </c>
      <c r="C14" s="4" t="inlineStr">
        <is>
          <t xml:space="preserve"> </t>
        </is>
      </c>
      <c r="D14" s="4" t="inlineStr">
        <is>
          <t xml:space="preserve"> </t>
        </is>
      </c>
      <c r="E14" s="4" t="inlineStr">
        <is>
          <t xml:space="preserve"> </t>
        </is>
      </c>
      <c r="F14" s="4" t="inlineStr">
        <is>
          <t>10 days</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terest to pay dissolution expenses</t>
        </is>
      </c>
      <c r="B15" s="4" t="inlineStr">
        <is>
          <t xml:space="preserve"> </t>
        </is>
      </c>
      <c r="C15" s="4" t="inlineStr">
        <is>
          <t xml:space="preserve"> </t>
        </is>
      </c>
      <c r="D15" s="4" t="inlineStr">
        <is>
          <t xml:space="preserve"> </t>
        </is>
      </c>
      <c r="E15" s="4" t="inlineStr">
        <is>
          <t xml:space="preserve"> </t>
        </is>
      </c>
      <c r="F15" s="5" t="n">
        <v>100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tangible assets consummation</t>
        </is>
      </c>
      <c r="B16" s="4" t="inlineStr">
        <is>
          <t xml:space="preserve"> </t>
        </is>
      </c>
      <c r="C16" s="4" t="inlineStr">
        <is>
          <t xml:space="preserve"> </t>
        </is>
      </c>
      <c r="D16" s="4" t="inlineStr">
        <is>
          <t xml:space="preserve"> </t>
        </is>
      </c>
      <c r="E16" s="4" t="inlineStr">
        <is>
          <t xml:space="preserve"> </t>
        </is>
      </c>
      <c r="F16" s="5" t="n">
        <v>5000001</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demption price per share (in Dollars per share) | $ / shares</t>
        </is>
      </c>
      <c r="B17" s="4" t="inlineStr">
        <is>
          <t xml:space="preserve"> </t>
        </is>
      </c>
      <c r="C17" s="4" t="inlineStr">
        <is>
          <t xml:space="preserve"> </t>
        </is>
      </c>
      <c r="D17" s="4" t="inlineStr">
        <is>
          <t xml:space="preserve"> </t>
        </is>
      </c>
      <c r="E17" s="4" t="inlineStr">
        <is>
          <t xml:space="preserve"> </t>
        </is>
      </c>
      <c r="F17" s="7" t="n">
        <v>10.92</v>
      </c>
      <c r="G17" s="7" t="n">
        <v>10.15</v>
      </c>
      <c r="H17" s="4" t="inlineStr">
        <is>
          <t xml:space="preserve"> </t>
        </is>
      </c>
      <c r="I17" s="4" t="inlineStr">
        <is>
          <t xml:space="preserve"> </t>
        </is>
      </c>
      <c r="J17" s="4" t="inlineStr">
        <is>
          <t xml:space="preserve"> </t>
        </is>
      </c>
      <c r="K17" s="4" t="inlineStr">
        <is>
          <t xml:space="preserve"> </t>
        </is>
      </c>
    </row>
    <row r="18">
      <c r="A18" s="4" t="inlineStr">
        <is>
          <t>Aggregate redemption amount</t>
        </is>
      </c>
      <c r="B18" s="4" t="inlineStr">
        <is>
          <t xml:space="preserve"> </t>
        </is>
      </c>
      <c r="C18" s="4" t="inlineStr">
        <is>
          <t xml:space="preserve"> </t>
        </is>
      </c>
      <c r="D18" s="4" t="inlineStr">
        <is>
          <t xml:space="preserve"> </t>
        </is>
      </c>
      <c r="E18" s="4" t="inlineStr">
        <is>
          <t xml:space="preserve"> </t>
        </is>
      </c>
      <c r="F18" s="7" t="n">
        <v>21142260.78</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s redeemed (in Shares) | shares</t>
        </is>
      </c>
      <c r="B19" s="6" t="n">
        <v>3228218</v>
      </c>
      <c r="C19" s="4" t="inlineStr">
        <is>
          <t xml:space="preserve"> </t>
        </is>
      </c>
      <c r="D19" s="4" t="inlineStr">
        <is>
          <t xml:space="preserve"> </t>
        </is>
      </c>
      <c r="E19" s="4" t="inlineStr">
        <is>
          <t xml:space="preserve"> </t>
        </is>
      </c>
      <c r="F19" s="6" t="n">
        <v>1972625</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s subject to possible redemption (in Shares) | shares</t>
        </is>
      </c>
      <c r="B20" s="4" t="inlineStr">
        <is>
          <t xml:space="preserve"> </t>
        </is>
      </c>
      <c r="C20" s="4" t="inlineStr">
        <is>
          <t xml:space="preserve"> </t>
        </is>
      </c>
      <c r="D20" s="4" t="inlineStr">
        <is>
          <t xml:space="preserve"> </t>
        </is>
      </c>
      <c r="E20" s="4" t="inlineStr">
        <is>
          <t xml:space="preserve"> </t>
        </is>
      </c>
      <c r="F20" s="6" t="n">
        <v>3255593</v>
      </c>
      <c r="G20" s="6" t="n">
        <v>31921634</v>
      </c>
      <c r="H20" s="4" t="inlineStr">
        <is>
          <t xml:space="preserve"> </t>
        </is>
      </c>
      <c r="I20" s="4" t="inlineStr">
        <is>
          <t xml:space="preserve"> </t>
        </is>
      </c>
      <c r="J20" s="4" t="inlineStr">
        <is>
          <t xml:space="preserve"> </t>
        </is>
      </c>
      <c r="K20" s="4" t="inlineStr">
        <is>
          <t xml:space="preserve"> </t>
        </is>
      </c>
    </row>
    <row r="21">
      <c r="A21" s="4" t="inlineStr">
        <is>
          <t>Working capital loans</t>
        </is>
      </c>
      <c r="B21" s="4" t="inlineStr">
        <is>
          <t xml:space="preserve"> </t>
        </is>
      </c>
      <c r="C21" s="4" t="inlineStr">
        <is>
          <t xml:space="preserve"> </t>
        </is>
      </c>
      <c r="D21" s="4" t="inlineStr">
        <is>
          <t xml:space="preserve"> </t>
        </is>
      </c>
      <c r="E21" s="4" t="inlineStr">
        <is>
          <t xml:space="preserve"> </t>
        </is>
      </c>
      <c r="F21" s="5" t="n">
        <v>1000000</v>
      </c>
      <c r="G21" s="5" t="n">
        <v>1000000</v>
      </c>
      <c r="H21" s="4" t="inlineStr">
        <is>
          <t xml:space="preserve"> </t>
        </is>
      </c>
      <c r="I21" s="4" t="inlineStr">
        <is>
          <t xml:space="preserve"> </t>
        </is>
      </c>
      <c r="J21" s="4" t="inlineStr">
        <is>
          <t xml:space="preserve"> </t>
        </is>
      </c>
      <c r="K21" s="4" t="inlineStr">
        <is>
          <t xml:space="preserve"> </t>
        </is>
      </c>
    </row>
    <row r="22">
      <c r="A22" s="4" t="inlineStr">
        <is>
          <t>Operating bank</t>
        </is>
      </c>
      <c r="B22" s="4" t="inlineStr">
        <is>
          <t xml:space="preserve"> </t>
        </is>
      </c>
      <c r="C22" s="4" t="inlineStr">
        <is>
          <t xml:space="preserve"> </t>
        </is>
      </c>
      <c r="D22" s="4" t="inlineStr">
        <is>
          <t xml:space="preserve"> </t>
        </is>
      </c>
      <c r="E22" s="4" t="inlineStr">
        <is>
          <t xml:space="preserve"> </t>
        </is>
      </c>
      <c r="F22" s="5" t="n">
        <v>94703</v>
      </c>
      <c r="G22" s="5" t="n">
        <v>86401</v>
      </c>
      <c r="H22" s="4" t="inlineStr">
        <is>
          <t xml:space="preserve"> </t>
        </is>
      </c>
      <c r="I22" s="5" t="n">
        <v>92722</v>
      </c>
      <c r="J22" s="5" t="n">
        <v>20880</v>
      </c>
      <c r="K22" s="5" t="n">
        <v>97811</v>
      </c>
    </row>
    <row r="23">
      <c r="A23" s="4" t="inlineStr">
        <is>
          <t>Founder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Organization and Business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apital contribution</t>
        </is>
      </c>
      <c r="B25" s="4" t="inlineStr">
        <is>
          <t xml:space="preserve"> </t>
        </is>
      </c>
      <c r="C25" s="4" t="inlineStr">
        <is>
          <t xml:space="preserve"> </t>
        </is>
      </c>
      <c r="D25" s="4" t="inlineStr">
        <is>
          <t xml:space="preserve"> </t>
        </is>
      </c>
      <c r="E25" s="5" t="n">
        <v>25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Organization and Business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ublic share redeemable percentage</t>
        </is>
      </c>
      <c r="B28" s="4" t="inlineStr">
        <is>
          <t xml:space="preserve"> </t>
        </is>
      </c>
      <c r="C28" s="4" t="inlineStr">
        <is>
          <t xml:space="preserve"> </t>
        </is>
      </c>
      <c r="D28" s="4" t="inlineStr">
        <is>
          <t xml:space="preserve"> </t>
        </is>
      </c>
      <c r="E28" s="4" t="inlineStr">
        <is>
          <t xml:space="preserve"> </t>
        </is>
      </c>
      <c r="F28" s="10" t="n">
        <v>1</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Organization and Business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ublic share redeemable percentage</t>
        </is>
      </c>
      <c r="B31" s="4" t="inlineStr">
        <is>
          <t xml:space="preserve"> </t>
        </is>
      </c>
      <c r="C31" s="4" t="inlineStr">
        <is>
          <t xml:space="preserve"> </t>
        </is>
      </c>
      <c r="D31" s="4" t="inlineStr">
        <is>
          <t xml:space="preserve"> </t>
        </is>
      </c>
      <c r="E31" s="4" t="inlineStr">
        <is>
          <t xml:space="preserve"> </t>
        </is>
      </c>
      <c r="F31" s="10" t="n">
        <v>1</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eviously Reporte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Organization and Business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perating ban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92722</v>
      </c>
      <c r="J34" s="5" t="n">
        <v>20880</v>
      </c>
      <c r="K34" s="5" t="n">
        <v>97811</v>
      </c>
    </row>
    <row r="35">
      <c r="A35" s="4" t="inlineStr">
        <is>
          <t>Private Placement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Organization and Business Oper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Generating proceeds</t>
        </is>
      </c>
      <c r="B37" s="4" t="inlineStr">
        <is>
          <t xml:space="preserve"> </t>
        </is>
      </c>
      <c r="C37" s="4" t="inlineStr">
        <is>
          <t xml:space="preserve"> </t>
        </is>
      </c>
      <c r="D37" s="4" t="inlineStr">
        <is>
          <t xml:space="preserve"> </t>
        </is>
      </c>
      <c r="E37" s="4" t="inlineStr">
        <is>
          <t xml:space="preserve"> </t>
        </is>
      </c>
      <c r="F37" s="5" t="n">
        <v>900000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econd Extension Amendment Proposal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Organization and Business Opera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ash deposited in trust account</t>
        </is>
      </c>
      <c r="B40" s="5" t="n">
        <v>20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PO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Organization and Business Opera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hare issued (in Shares) | shares</t>
        </is>
      </c>
      <c r="B43" s="4" t="inlineStr">
        <is>
          <t xml:space="preserve"> </t>
        </is>
      </c>
      <c r="C43" s="4" t="inlineStr">
        <is>
          <t xml:space="preserve"> </t>
        </is>
      </c>
      <c r="D43" s="6" t="n">
        <v>1921634</v>
      </c>
      <c r="E43" s="6" t="n">
        <v>300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rice per share (in Dollars per share) | $ / shares</t>
        </is>
      </c>
      <c r="B44" s="4" t="inlineStr">
        <is>
          <t xml:space="preserve"> </t>
        </is>
      </c>
      <c r="C44" s="4" t="inlineStr">
        <is>
          <t xml:space="preserve"> </t>
        </is>
      </c>
      <c r="D44" s="5" t="n">
        <v>10</v>
      </c>
      <c r="E44" s="5" t="n">
        <v>1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Generating gross proceeds</t>
        </is>
      </c>
      <c r="B45" s="4" t="inlineStr">
        <is>
          <t xml:space="preserve"> </t>
        </is>
      </c>
      <c r="C45" s="4" t="inlineStr">
        <is>
          <t xml:space="preserve"> </t>
        </is>
      </c>
      <c r="D45" s="4" t="inlineStr">
        <is>
          <t xml:space="preserve"> </t>
        </is>
      </c>
      <c r="E45" s="5" t="n">
        <v>3000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Working capital</t>
        </is>
      </c>
      <c r="B46" s="4" t="inlineStr">
        <is>
          <t xml:space="preserve"> </t>
        </is>
      </c>
      <c r="C46" s="4" t="inlineStr">
        <is>
          <t xml:space="preserve"> </t>
        </is>
      </c>
      <c r="D46" s="4" t="inlineStr">
        <is>
          <t xml:space="preserve"> </t>
        </is>
      </c>
      <c r="E46" s="4" t="inlineStr">
        <is>
          <t xml:space="preserve"> </t>
        </is>
      </c>
      <c r="F46" s="5" t="n">
        <v>7590471</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PO [Member] | Private Placement Warra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Organization and Business Opera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rice per share (in Dollars per share) | $ / shares</t>
        </is>
      </c>
      <c r="B49" s="4" t="inlineStr">
        <is>
          <t xml:space="preserve"> </t>
        </is>
      </c>
      <c r="C49" s="4" t="inlineStr">
        <is>
          <t xml:space="preserve"> </t>
        </is>
      </c>
      <c r="D49" s="4" t="inlineStr">
        <is>
          <t xml:space="preserve"> </t>
        </is>
      </c>
      <c r="E49" s="5" t="n">
        <v>1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oceeds from sale of units</t>
        </is>
      </c>
      <c r="B50" s="4" t="inlineStr">
        <is>
          <t xml:space="preserve"> </t>
        </is>
      </c>
      <c r="C50" s="4" t="inlineStr">
        <is>
          <t xml:space="preserve"> </t>
        </is>
      </c>
      <c r="D50" s="4" t="inlineStr">
        <is>
          <t xml:space="preserve"> </t>
        </is>
      </c>
      <c r="E50" s="5" t="n">
        <v>31921634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rivate Plac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Organization and Business Opera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Warrants issued (in Shares) | shares</t>
        </is>
      </c>
      <c r="B53" s="4" t="inlineStr">
        <is>
          <t xml:space="preserve"> </t>
        </is>
      </c>
      <c r="C53" s="4" t="inlineStr">
        <is>
          <t xml:space="preserve"> </t>
        </is>
      </c>
      <c r="D53" s="4" t="inlineStr">
        <is>
          <t xml:space="preserve"> </t>
        </is>
      </c>
      <c r="E53" s="4" t="inlineStr">
        <is>
          <t xml:space="preserve"> </t>
        </is>
      </c>
      <c r="F53" s="6" t="n">
        <v>6000000</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Warrant price per share (in Dollars per share) | $ / shares</t>
        </is>
      </c>
      <c r="B54" s="4" t="inlineStr">
        <is>
          <t xml:space="preserve"> </t>
        </is>
      </c>
      <c r="C54" s="4" t="inlineStr">
        <is>
          <t xml:space="preserve"> </t>
        </is>
      </c>
      <c r="D54" s="4" t="inlineStr">
        <is>
          <t xml:space="preserve"> </t>
        </is>
      </c>
      <c r="E54" s="4" t="inlineStr">
        <is>
          <t xml:space="preserve"> </t>
        </is>
      </c>
      <c r="F54" s="9" t="n">
        <v>1.5</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Generating proceeds</t>
        </is>
      </c>
      <c r="B55" s="4" t="inlineStr">
        <is>
          <t xml:space="preserve"> </t>
        </is>
      </c>
      <c r="C55" s="4" t="inlineStr">
        <is>
          <t xml:space="preserve"> </t>
        </is>
      </c>
      <c r="D55" s="5" t="n">
        <v>384327</v>
      </c>
      <c r="E55" s="4" t="inlineStr">
        <is>
          <t xml:space="preserve"> </t>
        </is>
      </c>
      <c r="F55" s="5" t="n">
        <v>9000000</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rivate Placement [Member] | Private Placement Warra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Organization and Business Opera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Warrants issued (in Shares) | shares</t>
        </is>
      </c>
      <c r="B58" s="4" t="inlineStr">
        <is>
          <t xml:space="preserve"> </t>
        </is>
      </c>
      <c r="C58" s="4" t="inlineStr">
        <is>
          <t xml:space="preserve"> </t>
        </is>
      </c>
      <c r="D58" s="4" t="inlineStr">
        <is>
          <t xml:space="preserve"> </t>
        </is>
      </c>
      <c r="E58" s="4" t="inlineStr">
        <is>
          <t xml:space="preserve"> </t>
        </is>
      </c>
      <c r="F58" s="6" t="n">
        <v>6000000</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Warrant price per share (in Dollars per share) | $ / shares</t>
        </is>
      </c>
      <c r="B59" s="4" t="inlineStr">
        <is>
          <t xml:space="preserve"> </t>
        </is>
      </c>
      <c r="C59" s="4" t="inlineStr">
        <is>
          <t xml:space="preserve"> </t>
        </is>
      </c>
      <c r="D59" s="4" t="inlineStr">
        <is>
          <t xml:space="preserve"> </t>
        </is>
      </c>
      <c r="E59" s="4" t="inlineStr">
        <is>
          <t xml:space="preserve"> </t>
        </is>
      </c>
      <c r="F59" s="9" t="n">
        <v>1.5</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Over-Allotment Optio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Organization and Business Opera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hare issued (in Shares) | shares</t>
        </is>
      </c>
      <c r="B62" s="4" t="inlineStr">
        <is>
          <t xml:space="preserve"> </t>
        </is>
      </c>
      <c r="C62" s="4" t="inlineStr">
        <is>
          <t xml:space="preserve"> </t>
        </is>
      </c>
      <c r="D62" s="6" t="n">
        <v>1921634</v>
      </c>
      <c r="E62" s="6" t="n">
        <v>45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Price per share (in Dollars per share) | $ / shares</t>
        </is>
      </c>
      <c r="B63" s="4" t="inlineStr">
        <is>
          <t xml:space="preserve"> </t>
        </is>
      </c>
      <c r="C63" s="4" t="inlineStr">
        <is>
          <t xml:space="preserve"> </t>
        </is>
      </c>
      <c r="D63" s="5" t="n">
        <v>1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Over allotments option vesting period</t>
        </is>
      </c>
      <c r="B64" s="4" t="inlineStr">
        <is>
          <t xml:space="preserve"> </t>
        </is>
      </c>
      <c r="C64" s="4" t="inlineStr">
        <is>
          <t xml:space="preserve"> </t>
        </is>
      </c>
      <c r="D64" s="4" t="inlineStr">
        <is>
          <t xml:space="preserve"> </t>
        </is>
      </c>
      <c r="E64" s="4" t="inlineStr">
        <is>
          <t>45 days</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Underwriting discount</t>
        </is>
      </c>
      <c r="B65" s="4" t="inlineStr">
        <is>
          <t xml:space="preserve"> </t>
        </is>
      </c>
      <c r="C65" s="4" t="inlineStr">
        <is>
          <t xml:space="preserve"> </t>
        </is>
      </c>
      <c r="D65" s="5" t="n">
        <v>1921634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lass A Common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Organization and Business Opera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Price per share (in Dollars per share) | $ / shares</t>
        </is>
      </c>
      <c r="B68" s="4" t="inlineStr">
        <is>
          <t xml:space="preserve"> </t>
        </is>
      </c>
      <c r="C68" s="4" t="inlineStr">
        <is>
          <t xml:space="preserve"> </t>
        </is>
      </c>
      <c r="D68" s="4" t="inlineStr">
        <is>
          <t xml:space="preserve"> </t>
        </is>
      </c>
      <c r="E68" s="4" t="inlineStr">
        <is>
          <t xml:space="preserve"> </t>
        </is>
      </c>
      <c r="F68" s="11" t="n">
        <v>9.199999999999999</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Warrant price per share (in Dollars per share) | $ / shares</t>
        </is>
      </c>
      <c r="B69" s="4" t="inlineStr">
        <is>
          <t xml:space="preserve"> </t>
        </is>
      </c>
      <c r="C69" s="4" t="inlineStr">
        <is>
          <t xml:space="preserve"> </t>
        </is>
      </c>
      <c r="D69" s="4" t="inlineStr">
        <is>
          <t xml:space="preserve"> </t>
        </is>
      </c>
      <c r="E69" s="4" t="inlineStr">
        <is>
          <t xml:space="preserve"> </t>
        </is>
      </c>
      <c r="F69" s="9" t="n">
        <v>11.5</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Ordinary share issued (in Shares) | shares</t>
        </is>
      </c>
      <c r="B70" s="4" t="inlineStr">
        <is>
          <t xml:space="preserve"> </t>
        </is>
      </c>
      <c r="C70" s="4" t="inlineStr">
        <is>
          <t xml:space="preserve"> </t>
        </is>
      </c>
      <c r="D70" s="4" t="inlineStr">
        <is>
          <t xml:space="preserve"> </t>
        </is>
      </c>
      <c r="E70" s="4" t="inlineStr">
        <is>
          <t xml:space="preserve"> </t>
        </is>
      </c>
      <c r="F70" s="6" t="n">
        <v>1</v>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hare price (in Dollars per shar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9" t="n">
        <v>12.5</v>
      </c>
      <c r="I71" s="4" t="inlineStr">
        <is>
          <t xml:space="preserve"> </t>
        </is>
      </c>
      <c r="J71" s="4" t="inlineStr">
        <is>
          <t xml:space="preserve"> </t>
        </is>
      </c>
      <c r="K71" s="4" t="inlineStr">
        <is>
          <t xml:space="preserve"> </t>
        </is>
      </c>
    </row>
    <row r="72">
      <c r="A72" s="4" t="inlineStr">
        <is>
          <t>Redemption price per share (in Dollars per share)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7" t="n">
        <v>10.15</v>
      </c>
      <c r="J72" s="7" t="n">
        <v>10.15</v>
      </c>
      <c r="K72" s="7" t="n">
        <v>10.15</v>
      </c>
    </row>
    <row r="73">
      <c r="A73" s="4" t="inlineStr">
        <is>
          <t>Common stock, shares issued (in Shares) | shares</t>
        </is>
      </c>
      <c r="B73" s="4" t="inlineStr">
        <is>
          <t xml:space="preserve"> </t>
        </is>
      </c>
      <c r="C73" s="4" t="inlineStr">
        <is>
          <t xml:space="preserve"> </t>
        </is>
      </c>
      <c r="D73" s="4" t="inlineStr">
        <is>
          <t xml:space="preserve"> </t>
        </is>
      </c>
      <c r="E73" s="4" t="inlineStr">
        <is>
          <t xml:space="preserve"> </t>
        </is>
      </c>
      <c r="F73" s="6" t="n">
        <v>7980409</v>
      </c>
      <c r="G73" s="6" t="n">
        <v>0</v>
      </c>
      <c r="H73" s="4" t="inlineStr">
        <is>
          <t xml:space="preserve"> </t>
        </is>
      </c>
      <c r="I73" s="4" t="inlineStr">
        <is>
          <t xml:space="preserve"> </t>
        </is>
      </c>
      <c r="J73" s="4" t="inlineStr">
        <is>
          <t xml:space="preserve"> </t>
        </is>
      </c>
      <c r="K73" s="4" t="inlineStr">
        <is>
          <t xml:space="preserve"> </t>
        </is>
      </c>
    </row>
    <row r="74">
      <c r="A74" s="4" t="inlineStr">
        <is>
          <t>Shares subject to possible redemption (in Shares) | shares</t>
        </is>
      </c>
      <c r="B74" s="4" t="inlineStr">
        <is>
          <t xml:space="preserve"> </t>
        </is>
      </c>
      <c r="C74" s="4" t="inlineStr">
        <is>
          <t xml:space="preserve"> </t>
        </is>
      </c>
      <c r="D74" s="4" t="inlineStr">
        <is>
          <t xml:space="preserve"> </t>
        </is>
      </c>
      <c r="E74" s="4" t="inlineStr">
        <is>
          <t xml:space="preserve"> </t>
        </is>
      </c>
      <c r="F74" s="6" t="n">
        <v>3255593</v>
      </c>
      <c r="G74" s="4" t="inlineStr">
        <is>
          <t xml:space="preserve"> </t>
        </is>
      </c>
      <c r="H74" s="4" t="inlineStr">
        <is>
          <t xml:space="preserve"> </t>
        </is>
      </c>
      <c r="I74" s="6" t="n">
        <v>31921634</v>
      </c>
      <c r="J74" s="6" t="n">
        <v>31921634</v>
      </c>
      <c r="K74" s="6" t="n">
        <v>31921634</v>
      </c>
    </row>
    <row r="75">
      <c r="A75" s="4" t="inlineStr">
        <is>
          <t>Class A Common Stock [Member] | Previously Reported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Organization and Business Operation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Redemption price per share (in Dollars per share) | $ / shares</t>
        </is>
      </c>
      <c r="B77" s="4" t="inlineStr">
        <is>
          <t xml:space="preserve"> </t>
        </is>
      </c>
      <c r="C77" s="4" t="inlineStr">
        <is>
          <t xml:space="preserve"> </t>
        </is>
      </c>
      <c r="D77" s="4" t="inlineStr">
        <is>
          <t xml:space="preserve"> </t>
        </is>
      </c>
      <c r="E77" s="4" t="inlineStr">
        <is>
          <t xml:space="preserve"> </t>
        </is>
      </c>
      <c r="F77" s="7" t="n">
        <v>10.72</v>
      </c>
      <c r="G77" s="4" t="inlineStr">
        <is>
          <t xml:space="preserve"> </t>
        </is>
      </c>
      <c r="H77" s="4" t="inlineStr">
        <is>
          <t xml:space="preserve"> </t>
        </is>
      </c>
      <c r="I77" s="7" t="n">
        <v>10.78</v>
      </c>
      <c r="J77" s="7" t="n">
        <v>10.55</v>
      </c>
      <c r="K77" s="7" t="n">
        <v>10.78</v>
      </c>
    </row>
    <row r="78">
      <c r="A78" s="4" t="inlineStr">
        <is>
          <t>Common stock, shares issued (in Shares)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7980409</v>
      </c>
      <c r="J78" s="4" t="inlineStr">
        <is>
          <t xml:space="preserve"> </t>
        </is>
      </c>
      <c r="K78" s="6" t="n">
        <v>7980409</v>
      </c>
    </row>
    <row r="79">
      <c r="A79" s="4" t="inlineStr">
        <is>
          <t>Shares subject to possible redemption (in Shares)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3255593</v>
      </c>
      <c r="J79" s="6" t="n">
        <v>5228218</v>
      </c>
      <c r="K79" s="6" t="n">
        <v>3255593</v>
      </c>
    </row>
    <row r="80">
      <c r="A80" s="4" t="inlineStr">
        <is>
          <t>Class A Common Stock [Member] | Extension Amendment Proposal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Organization and Business Operation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Common stock exercise right to redeem (in Shares) | shares</t>
        </is>
      </c>
      <c r="B82" s="4" t="inlineStr">
        <is>
          <t xml:space="preserve"> </t>
        </is>
      </c>
      <c r="C82" s="4" t="inlineStr">
        <is>
          <t xml:space="preserve"> </t>
        </is>
      </c>
      <c r="D82" s="4" t="inlineStr">
        <is>
          <t xml:space="preserve"> </t>
        </is>
      </c>
      <c r="E82" s="4" t="inlineStr">
        <is>
          <t xml:space="preserve"> </t>
        </is>
      </c>
      <c r="F82" s="6" t="n">
        <v>1972625</v>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Class A Common Stock [Member] | IPO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Organization and Business Operation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Share issued (in Shares) | shares</t>
        </is>
      </c>
      <c r="B85" s="4" t="inlineStr">
        <is>
          <t xml:space="preserve"> </t>
        </is>
      </c>
      <c r="C85" s="4" t="inlineStr">
        <is>
          <t xml:space="preserve"> </t>
        </is>
      </c>
      <c r="D85" s="4" t="inlineStr">
        <is>
          <t xml:space="preserve"> </t>
        </is>
      </c>
      <c r="E85" s="4" t="inlineStr">
        <is>
          <t xml:space="preserve"> </t>
        </is>
      </c>
      <c r="F85" s="6" t="n">
        <v>31921634</v>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Share price (in Dollars per share) | $ / shares</t>
        </is>
      </c>
      <c r="B86" s="4" t="inlineStr">
        <is>
          <t xml:space="preserve"> </t>
        </is>
      </c>
      <c r="C86" s="4" t="inlineStr">
        <is>
          <t xml:space="preserve"> </t>
        </is>
      </c>
      <c r="D86" s="4" t="inlineStr">
        <is>
          <t xml:space="preserve"> </t>
        </is>
      </c>
      <c r="E86" s="4" t="inlineStr">
        <is>
          <t xml:space="preserve"> </t>
        </is>
      </c>
      <c r="F86" s="8" t="n">
        <v>0.0001</v>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Class A Common Stock [Member] | Private Place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Organization and Business Operation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Warrants issued (in Shares) | shares</t>
        </is>
      </c>
      <c r="B89" s="4" t="inlineStr">
        <is>
          <t xml:space="preserve"> </t>
        </is>
      </c>
      <c r="C89" s="4" t="inlineStr">
        <is>
          <t xml:space="preserve"> </t>
        </is>
      </c>
      <c r="D89" s="6" t="n">
        <v>256218</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Warrant price per share (in Dollars per share) | $ / shares</t>
        </is>
      </c>
      <c r="B90" s="4" t="inlineStr">
        <is>
          <t xml:space="preserve"> </t>
        </is>
      </c>
      <c r="C90" s="4" t="inlineStr">
        <is>
          <t xml:space="preserve"> </t>
        </is>
      </c>
      <c r="D90" s="9" t="n">
        <v>1.5</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Class A Common Stock [Member] | Extension Amendment Proposal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Organization and Business Operation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Holders shares (in Shares) | shares</t>
        </is>
      </c>
      <c r="B93" s="4" t="inlineStr">
        <is>
          <t xml:space="preserve"> </t>
        </is>
      </c>
      <c r="C93" s="4" t="inlineStr">
        <is>
          <t xml:space="preserve"> </t>
        </is>
      </c>
      <c r="D93" s="4" t="inlineStr">
        <is>
          <t xml:space="preserve"> </t>
        </is>
      </c>
      <c r="E93" s="4" t="inlineStr">
        <is>
          <t xml:space="preserve"> </t>
        </is>
      </c>
      <c r="F93" s="6" t="n">
        <v>26693416</v>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Redemption price per share (in Dollars per share) | $ / shares</t>
        </is>
      </c>
      <c r="B94" s="4" t="inlineStr">
        <is>
          <t xml:space="preserve"> </t>
        </is>
      </c>
      <c r="C94" s="4" t="inlineStr">
        <is>
          <t xml:space="preserve"> </t>
        </is>
      </c>
      <c r="D94" s="4" t="inlineStr">
        <is>
          <t xml:space="preserve"> </t>
        </is>
      </c>
      <c r="E94" s="4" t="inlineStr">
        <is>
          <t xml:space="preserve"> </t>
        </is>
      </c>
      <c r="F94" s="7" t="n">
        <v>10.23</v>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Aggregate redemption amount</t>
        </is>
      </c>
      <c r="B95" s="4" t="inlineStr">
        <is>
          <t xml:space="preserve"> </t>
        </is>
      </c>
      <c r="C95" s="4" t="inlineStr">
        <is>
          <t xml:space="preserve"> </t>
        </is>
      </c>
      <c r="D95" s="4" t="inlineStr">
        <is>
          <t xml:space="preserve"> </t>
        </is>
      </c>
      <c r="E95" s="4" t="inlineStr">
        <is>
          <t xml:space="preserve"> </t>
        </is>
      </c>
      <c r="F95" s="7" t="n">
        <v>273112311.62</v>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Trust Acou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Organization and Business Operation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Price per share (in Dollars per share) | $ / shares</t>
        </is>
      </c>
      <c r="B98" s="4" t="inlineStr">
        <is>
          <t xml:space="preserve"> </t>
        </is>
      </c>
      <c r="C98" s="4" t="inlineStr">
        <is>
          <t xml:space="preserve"> </t>
        </is>
      </c>
      <c r="D98" s="4" t="inlineStr">
        <is>
          <t xml:space="preserve"> </t>
        </is>
      </c>
      <c r="E98" s="4" t="inlineStr">
        <is>
          <t xml:space="preserve"> </t>
        </is>
      </c>
      <c r="F98" s="5" t="n">
        <v>10</v>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Deferred underwriting discount</t>
        </is>
      </c>
      <c r="B99" s="4" t="inlineStr">
        <is>
          <t xml:space="preserve"> </t>
        </is>
      </c>
      <c r="C99" s="4" t="inlineStr">
        <is>
          <t xml:space="preserve"> </t>
        </is>
      </c>
      <c r="D99" s="4" t="inlineStr">
        <is>
          <t xml:space="preserve"> </t>
        </is>
      </c>
      <c r="E99" s="4" t="inlineStr">
        <is>
          <t xml:space="preserve"> </t>
        </is>
      </c>
      <c r="F99" s="5" t="n">
        <v>11172572</v>
      </c>
      <c r="G99" s="4" t="inlineStr">
        <is>
          <t xml:space="preserve"> </t>
        </is>
      </c>
      <c r="H99" s="4" t="inlineStr">
        <is>
          <t xml:space="preserve"> </t>
        </is>
      </c>
      <c r="I99" s="4" t="inlineStr">
        <is>
          <t xml:space="preserve"> </t>
        </is>
      </c>
      <c r="J99" s="4" t="inlineStr">
        <is>
          <t xml:space="preserve"> </t>
        </is>
      </c>
      <c r="K99" s="4" t="inlineStr">
        <is>
          <t xml:space="preserve"> </t>
        </is>
      </c>
    </row>
  </sheetData>
  <mergeCells count="2">
    <mergeCell ref="A1:A2"/>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tatement of Previously Issued Financial Statements (Details) - Schedule of Unaudited Condensed Consolidated Balance Sheet - USD ($)</t>
        </is>
      </c>
      <c r="B1" s="2" t="inlineStr">
        <is>
          <t>Dec. 31, 2023</t>
        </is>
      </c>
      <c r="C1" s="2" t="inlineStr">
        <is>
          <t>Sep. 30, 2023</t>
        </is>
      </c>
      <c r="D1" s="2" t="inlineStr">
        <is>
          <t>Jun. 30, 2023</t>
        </is>
      </c>
      <c r="E1" s="2" t="inlineStr">
        <is>
          <t>Mar. 31, 2023</t>
        </is>
      </c>
      <c r="F1" s="2" t="inlineStr">
        <is>
          <t>Dec. 31, 2022</t>
        </is>
      </c>
      <c r="G1" s="2" t="inlineStr">
        <is>
          <t>Dec. 31, 2021</t>
        </is>
      </c>
    </row>
    <row r="2">
      <c r="A2" s="3" t="inlineStr">
        <is>
          <t>Condensed Balance Sheet Statements, Capt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bt disc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assets</t>
        </is>
      </c>
      <c r="B4" s="5" t="n">
        <v>35701532</v>
      </c>
      <c r="C4" s="6" t="n">
        <v>35216939</v>
      </c>
      <c r="D4" s="6" t="n">
        <v>55228382</v>
      </c>
      <c r="E4" s="5" t="n">
        <v>54569088</v>
      </c>
      <c r="F4" s="5" t="n">
        <v>324041674</v>
      </c>
      <c r="G4" s="4" t="inlineStr">
        <is>
          <t xml:space="preserve"> </t>
        </is>
      </c>
    </row>
    <row r="5">
      <c r="A5" s="3" t="inlineStr">
        <is>
          <t>LIABILITIES, REDEEMABLE ORDINARY SHARES AND SHAREHOLDERS’ DEFIC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orward Purchase Agreement liability</t>
        </is>
      </c>
      <c r="B6" s="4" t="inlineStr">
        <is>
          <t xml:space="preserve"> </t>
        </is>
      </c>
      <c r="C6" s="4" t="inlineStr">
        <is>
          <t xml:space="preserve"> </t>
        </is>
      </c>
      <c r="D6" s="4" t="inlineStr">
        <is>
          <t xml:space="preserve"> </t>
        </is>
      </c>
      <c r="E6" s="6" t="n">
        <v>633205</v>
      </c>
      <c r="F6" s="4" t="inlineStr">
        <is>
          <t xml:space="preserve"> </t>
        </is>
      </c>
      <c r="G6" s="4" t="inlineStr">
        <is>
          <t xml:space="preserve"> </t>
        </is>
      </c>
    </row>
    <row r="7">
      <c r="A7" s="3" t="inlineStr">
        <is>
          <t>LIABILITIES, REDEEMABLE ORDINARY SHARES AND SHAREHOLDERS’ DEFIC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counts payable and accounts payable</t>
        </is>
      </c>
      <c r="B8" s="4" t="inlineStr">
        <is>
          <t xml:space="preserve"> </t>
        </is>
      </c>
      <c r="C8" s="6" t="n">
        <v>3976694</v>
      </c>
      <c r="D8" s="6" t="n">
        <v>3853954</v>
      </c>
      <c r="E8" s="6" t="n">
        <v>3584797</v>
      </c>
      <c r="F8" s="4" t="inlineStr">
        <is>
          <t xml:space="preserve"> </t>
        </is>
      </c>
      <c r="G8" s="4" t="inlineStr">
        <is>
          <t xml:space="preserve"> </t>
        </is>
      </c>
    </row>
    <row r="9">
      <c r="A9" s="4" t="inlineStr">
        <is>
          <t>Due to related party</t>
        </is>
      </c>
      <c r="B9" s="4" t="inlineStr">
        <is>
          <t xml:space="preserve"> </t>
        </is>
      </c>
      <c r="C9" s="6" t="n">
        <v>258966</v>
      </c>
      <c r="D9" s="6" t="n">
        <v>331826</v>
      </c>
      <c r="E9" s="6" t="n">
        <v>265000</v>
      </c>
      <c r="F9" s="4" t="inlineStr">
        <is>
          <t xml:space="preserve"> </t>
        </is>
      </c>
      <c r="G9" s="4" t="inlineStr">
        <is>
          <t xml:space="preserve"> </t>
        </is>
      </c>
    </row>
    <row r="10">
      <c r="A10" s="4" t="inlineStr">
        <is>
          <t>Convertible promissory note – related party</t>
        </is>
      </c>
      <c r="B10" s="4" t="inlineStr">
        <is>
          <t xml:space="preserve"> </t>
        </is>
      </c>
      <c r="C10" s="6" t="n">
        <v>1000000</v>
      </c>
      <c r="D10" s="6" t="n">
        <v>1000000</v>
      </c>
      <c r="E10" s="6" t="n">
        <v>1000000</v>
      </c>
      <c r="F10" s="4" t="inlineStr">
        <is>
          <t xml:space="preserve"> </t>
        </is>
      </c>
      <c r="G10" s="4" t="inlineStr">
        <is>
          <t xml:space="preserve"> </t>
        </is>
      </c>
    </row>
    <row r="11">
      <c r="A11" s="4" t="inlineStr">
        <is>
          <t>Promissory Note – related party</t>
        </is>
      </c>
      <c r="B11" s="4" t="inlineStr">
        <is>
          <t xml:space="preserve"> </t>
        </is>
      </c>
      <c r="C11" s="6" t="n">
        <v>250000</v>
      </c>
      <c r="D11" s="6" t="n">
        <v>250000</v>
      </c>
      <c r="E11" s="6" t="n">
        <v>250000</v>
      </c>
      <c r="F11" s="4" t="inlineStr">
        <is>
          <t xml:space="preserve"> </t>
        </is>
      </c>
      <c r="G11" s="4" t="inlineStr">
        <is>
          <t xml:space="preserve"> </t>
        </is>
      </c>
    </row>
    <row r="12">
      <c r="A12" s="4" t="inlineStr">
        <is>
          <t>Subscription liability</t>
        </is>
      </c>
      <c r="B12" s="6" t="n">
        <v>156740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ubscription liability, net of debt discount</t>
        </is>
      </c>
      <c r="B13" s="4" t="inlineStr">
        <is>
          <t xml:space="preserve"> </t>
        </is>
      </c>
      <c r="C13" s="6" t="n">
        <v>1060112</v>
      </c>
      <c r="D13" s="6" t="n">
        <v>467274</v>
      </c>
      <c r="E13" s="6" t="n">
        <v>251880</v>
      </c>
      <c r="F13" s="4" t="inlineStr">
        <is>
          <t xml:space="preserve"> </t>
        </is>
      </c>
      <c r="G13" s="4" t="inlineStr">
        <is>
          <t xml:space="preserve"> </t>
        </is>
      </c>
    </row>
    <row r="14">
      <c r="A14" s="4" t="inlineStr">
        <is>
          <t>Total current liabilities</t>
        </is>
      </c>
      <c r="B14" s="6" t="n">
        <v>7736027</v>
      </c>
      <c r="C14" s="6" t="n">
        <v>6545772</v>
      </c>
      <c r="D14" s="6" t="n">
        <v>5903054</v>
      </c>
      <c r="E14" s="6" t="n">
        <v>5984882</v>
      </c>
      <c r="F14" s="6" t="n">
        <v>3875756</v>
      </c>
      <c r="G14" s="4" t="inlineStr">
        <is>
          <t xml:space="preserve"> </t>
        </is>
      </c>
    </row>
    <row r="15">
      <c r="A15" s="4" t="inlineStr">
        <is>
          <t>Warrant liabilities</t>
        </is>
      </c>
      <c r="B15" s="6" t="n">
        <v>1643271</v>
      </c>
      <c r="C15" s="6" t="n">
        <v>758433</v>
      </c>
      <c r="D15" s="6" t="n">
        <v>423458</v>
      </c>
      <c r="E15" s="6" t="n">
        <v>2401703</v>
      </c>
      <c r="F15" s="6" t="n">
        <v>379217</v>
      </c>
      <c r="G15" s="4" t="inlineStr">
        <is>
          <t xml:space="preserve"> </t>
        </is>
      </c>
    </row>
    <row r="16">
      <c r="A16" s="4" t="inlineStr">
        <is>
          <t>Deferred underwriting commissions liabilities</t>
        </is>
      </c>
      <c r="B16" s="4" t="inlineStr">
        <is>
          <t xml:space="preserve"> </t>
        </is>
      </c>
      <c r="C16" s="4" t="inlineStr">
        <is>
          <t xml:space="preserve"> </t>
        </is>
      </c>
      <c r="D16" s="4" t="inlineStr">
        <is>
          <t xml:space="preserve"> </t>
        </is>
      </c>
      <c r="E16" s="4" t="inlineStr">
        <is>
          <t xml:space="preserve"> </t>
        </is>
      </c>
      <c r="F16" s="6" t="n">
        <v>11172572</v>
      </c>
      <c r="G16" s="4" t="inlineStr">
        <is>
          <t xml:space="preserve"> </t>
        </is>
      </c>
    </row>
    <row r="17">
      <c r="A17" s="4" t="inlineStr">
        <is>
          <t>Total liabilities</t>
        </is>
      </c>
      <c r="B17" s="6" t="n">
        <v>9379298</v>
      </c>
      <c r="C17" s="6" t="n">
        <v>7304205</v>
      </c>
      <c r="D17" s="6" t="n">
        <v>6326512</v>
      </c>
      <c r="E17" s="6" t="n">
        <v>8386585</v>
      </c>
      <c r="F17" s="6" t="n">
        <v>15427545</v>
      </c>
      <c r="G17" s="4" t="inlineStr">
        <is>
          <t xml:space="preserve"> </t>
        </is>
      </c>
    </row>
    <row r="18">
      <c r="A18" s="4" t="inlineStr">
        <is>
          <t>Commitments and Contingen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emporary Shares</t>
        </is>
      </c>
      <c r="B19" s="6" t="n">
        <v>35555976</v>
      </c>
      <c r="C19" s="4" t="inlineStr">
        <is>
          <t xml:space="preserve"> </t>
        </is>
      </c>
      <c r="D19" s="4" t="inlineStr">
        <is>
          <t xml:space="preserve"> </t>
        </is>
      </c>
      <c r="E19" s="4" t="inlineStr">
        <is>
          <t xml:space="preserve"> </t>
        </is>
      </c>
      <c r="F19" s="6" t="n">
        <v>323911642</v>
      </c>
      <c r="G19" s="4" t="inlineStr">
        <is>
          <t xml:space="preserve"> </t>
        </is>
      </c>
    </row>
    <row r="20">
      <c r="A20" s="3" t="inlineStr">
        <is>
          <t>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dditional paid-in capital</t>
        </is>
      </c>
      <c r="B22" s="6" t="n">
        <v>6098498</v>
      </c>
      <c r="C22" s="6" t="n">
        <v>6319277</v>
      </c>
      <c r="D22" s="6" t="n">
        <v>6912413</v>
      </c>
      <c r="E22" s="6" t="n">
        <v>7531767</v>
      </c>
      <c r="F22" s="4" t="inlineStr">
        <is>
          <t xml:space="preserve"> </t>
        </is>
      </c>
      <c r="G22" s="4" t="inlineStr">
        <is>
          <t xml:space="preserve"> </t>
        </is>
      </c>
    </row>
    <row r="23">
      <c r="A23" s="4" t="inlineStr">
        <is>
          <t>Accumulated deficit</t>
        </is>
      </c>
      <c r="B23" s="6" t="n">
        <v>-15333039</v>
      </c>
      <c r="C23" s="6" t="n">
        <v>-13504009</v>
      </c>
      <c r="D23" s="6" t="n">
        <v>-13165959</v>
      </c>
      <c r="E23" s="6" t="n">
        <v>-15718359</v>
      </c>
      <c r="F23" s="6" t="n">
        <v>-15298312</v>
      </c>
      <c r="G23" s="4" t="inlineStr">
        <is>
          <t xml:space="preserve"> </t>
        </is>
      </c>
    </row>
    <row r="24">
      <c r="A24" s="4" t="inlineStr">
        <is>
          <t>Total shareholders’ deficit</t>
        </is>
      </c>
      <c r="B24" s="6" t="n">
        <v>-9233742</v>
      </c>
      <c r="C24" s="6" t="n">
        <v>-7183933</v>
      </c>
      <c r="D24" s="6" t="n">
        <v>-6252747</v>
      </c>
      <c r="E24" s="6" t="n">
        <v>-8185793</v>
      </c>
      <c r="F24" s="6" t="n">
        <v>-15297513</v>
      </c>
      <c r="G24" s="5" t="n">
        <v>-21180336</v>
      </c>
    </row>
    <row r="25">
      <c r="A25" s="3" t="inlineStr">
        <is>
          <t>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ash</t>
        </is>
      </c>
      <c r="B26" s="6" t="n">
        <v>94703</v>
      </c>
      <c r="C26" s="6" t="n">
        <v>92722</v>
      </c>
      <c r="D26" s="6" t="n">
        <v>20880</v>
      </c>
      <c r="E26" s="6" t="n">
        <v>97811</v>
      </c>
      <c r="F26" s="6" t="n">
        <v>86401</v>
      </c>
      <c r="G26" s="4" t="inlineStr">
        <is>
          <t xml:space="preserve"> </t>
        </is>
      </c>
    </row>
    <row r="27">
      <c r="A27" s="4" t="inlineStr">
        <is>
          <t>Prepaid expense</t>
        </is>
      </c>
      <c r="B27" s="6" t="n">
        <v>50853</v>
      </c>
      <c r="C27" s="6" t="n">
        <v>27550</v>
      </c>
      <c r="D27" s="6" t="n">
        <v>52885</v>
      </c>
      <c r="E27" s="6" t="n">
        <v>102980</v>
      </c>
      <c r="F27" s="6" t="n">
        <v>43631</v>
      </c>
      <c r="G27" s="4" t="inlineStr">
        <is>
          <t xml:space="preserve"> </t>
        </is>
      </c>
    </row>
    <row r="28">
      <c r="A28" s="4" t="inlineStr">
        <is>
          <t>Total current assets</t>
        </is>
      </c>
      <c r="B28" s="6" t="n">
        <v>145556</v>
      </c>
      <c r="C28" s="6" t="n">
        <v>120272</v>
      </c>
      <c r="D28" s="6" t="n">
        <v>73765</v>
      </c>
      <c r="E28" s="6" t="n">
        <v>200791</v>
      </c>
      <c r="F28" s="6" t="n">
        <v>130032</v>
      </c>
      <c r="G28" s="4" t="inlineStr">
        <is>
          <t xml:space="preserve"> </t>
        </is>
      </c>
    </row>
    <row r="29">
      <c r="A29" s="4" t="inlineStr">
        <is>
          <t>Investments held in Trust Account</t>
        </is>
      </c>
      <c r="B29" s="4" t="inlineStr">
        <is>
          <t xml:space="preserve"> </t>
        </is>
      </c>
      <c r="C29" s="6" t="n">
        <v>35096667</v>
      </c>
      <c r="D29" s="6" t="n">
        <v>55154617</v>
      </c>
      <c r="E29" s="6" t="n">
        <v>54368297</v>
      </c>
      <c r="F29" s="4" t="inlineStr">
        <is>
          <t xml:space="preserve"> </t>
        </is>
      </c>
      <c r="G29" s="4" t="inlineStr">
        <is>
          <t xml:space="preserve"> </t>
        </is>
      </c>
    </row>
    <row r="30">
      <c r="A30" s="4" t="inlineStr">
        <is>
          <t>Total liabilities, redeemable ordinary shares and shareholders’ deficit</t>
        </is>
      </c>
      <c r="B30" s="6" t="n">
        <v>35701532</v>
      </c>
      <c r="C30" s="6" t="n">
        <v>35216939</v>
      </c>
      <c r="D30" s="6" t="n">
        <v>55228382</v>
      </c>
      <c r="E30" s="6" t="n">
        <v>54569088</v>
      </c>
      <c r="F30" s="6" t="n">
        <v>324041674</v>
      </c>
      <c r="G30" s="4" t="inlineStr">
        <is>
          <t xml:space="preserve"> </t>
        </is>
      </c>
    </row>
    <row r="31">
      <c r="A31" s="4" t="inlineStr">
        <is>
          <t>Class A Ordinary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IABILITIES, REDEEMABLE ORDINARY SHARES AND SHAREHOLDERS’ DEFIC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emporary Shares</t>
        </is>
      </c>
      <c r="B33" s="4" t="inlineStr">
        <is>
          <t xml:space="preserve"> </t>
        </is>
      </c>
      <c r="C33" s="6" t="n">
        <v>35096667</v>
      </c>
      <c r="D33" s="6" t="n">
        <v>55154617</v>
      </c>
      <c r="E33" s="6" t="n">
        <v>54368296</v>
      </c>
      <c r="F33" s="4" t="inlineStr">
        <is>
          <t xml:space="preserve"> </t>
        </is>
      </c>
      <c r="G33" s="4" t="inlineStr">
        <is>
          <t xml:space="preserve"> </t>
        </is>
      </c>
    </row>
    <row r="34">
      <c r="A34" s="3" t="inlineStr">
        <is>
          <t>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rdinary Shares</t>
        </is>
      </c>
      <c r="B35" s="6" t="n">
        <v>799</v>
      </c>
      <c r="C35" s="6" t="n">
        <v>799</v>
      </c>
      <c r="D35" s="4" t="inlineStr">
        <is>
          <t xml:space="preserve"> </t>
        </is>
      </c>
      <c r="E35" s="4" t="inlineStr">
        <is>
          <t xml:space="preserve"> </t>
        </is>
      </c>
      <c r="F35" s="4" t="inlineStr">
        <is>
          <t xml:space="preserve"> </t>
        </is>
      </c>
      <c r="G35" s="4" t="inlineStr">
        <is>
          <t xml:space="preserve"> </t>
        </is>
      </c>
    </row>
    <row r="36">
      <c r="A36" s="4" t="inlineStr">
        <is>
          <t>Class B Ordinary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tock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rdinary Shares</t>
        </is>
      </c>
      <c r="B38" s="4" t="inlineStr">
        <is>
          <t xml:space="preserve"> </t>
        </is>
      </c>
      <c r="C38" s="4" t="inlineStr">
        <is>
          <t xml:space="preserve"> </t>
        </is>
      </c>
      <c r="D38" s="6" t="n">
        <v>799</v>
      </c>
      <c r="E38" s="6" t="n">
        <v>799</v>
      </c>
      <c r="F38" s="6" t="n">
        <v>799</v>
      </c>
      <c r="G38" s="4" t="inlineStr">
        <is>
          <t xml:space="preserve"> </t>
        </is>
      </c>
    </row>
    <row r="39">
      <c r="A39" s="4" t="inlineStr">
        <is>
          <t>As Reporte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ondensed Balance Sheet Statements, Cap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bt discount</t>
        </is>
      </c>
      <c r="B41" s="4" t="inlineStr">
        <is>
          <t xml:space="preserve"> </t>
        </is>
      </c>
      <c r="C41" s="6" t="n">
        <v>4372334</v>
      </c>
      <c r="D41" s="6" t="n">
        <v>2479445</v>
      </c>
      <c r="E41" s="4" t="inlineStr">
        <is>
          <t xml:space="preserve"> </t>
        </is>
      </c>
      <c r="F41" s="4" t="inlineStr">
        <is>
          <t xml:space="preserve"> </t>
        </is>
      </c>
      <c r="G41" s="4" t="inlineStr">
        <is>
          <t xml:space="preserve"> </t>
        </is>
      </c>
    </row>
    <row r="42">
      <c r="A42" s="4" t="inlineStr">
        <is>
          <t>Total assets</t>
        </is>
      </c>
      <c r="B42" s="4" t="inlineStr">
        <is>
          <t xml:space="preserve"> </t>
        </is>
      </c>
      <c r="C42" s="6" t="n">
        <v>39589273</v>
      </c>
      <c r="D42" s="6" t="n">
        <v>57707827</v>
      </c>
      <c r="E42" s="6" t="n">
        <v>54569088</v>
      </c>
      <c r="F42" s="4" t="inlineStr">
        <is>
          <t xml:space="preserve"> </t>
        </is>
      </c>
      <c r="G42" s="4" t="inlineStr">
        <is>
          <t xml:space="preserve"> </t>
        </is>
      </c>
    </row>
    <row r="43">
      <c r="A43" s="3" t="inlineStr">
        <is>
          <t>LIABILITIES, REDEEMABLE ORDINARY SHARES AND SHAREHOLDERS’ DEFIC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Forward Purchase Agreement liability</t>
        </is>
      </c>
      <c r="B44" s="4" t="inlineStr">
        <is>
          <t xml:space="preserve"> </t>
        </is>
      </c>
      <c r="C44" s="4" t="inlineStr">
        <is>
          <t xml:space="preserve"> </t>
        </is>
      </c>
      <c r="D44" s="4" t="inlineStr">
        <is>
          <t xml:space="preserve"> </t>
        </is>
      </c>
      <c r="E44" s="6" t="n">
        <v>633205</v>
      </c>
      <c r="F44" s="4" t="inlineStr">
        <is>
          <t xml:space="preserve"> </t>
        </is>
      </c>
      <c r="G44" s="4" t="inlineStr">
        <is>
          <t xml:space="preserve"> </t>
        </is>
      </c>
    </row>
    <row r="45">
      <c r="A45" s="3" t="inlineStr">
        <is>
          <t>LIABILITIES, REDEEMABLE ORDINARY SHARES AND SHAREHOLDERS’ DEFIC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ccounts payable and accounts payable</t>
        </is>
      </c>
      <c r="B46" s="4" t="inlineStr">
        <is>
          <t xml:space="preserve"> </t>
        </is>
      </c>
      <c r="C46" s="6" t="n">
        <v>3976694</v>
      </c>
      <c r="D46" s="6" t="n">
        <v>3853954</v>
      </c>
      <c r="E46" s="6" t="n">
        <v>3584797</v>
      </c>
      <c r="F46" s="4" t="inlineStr">
        <is>
          <t xml:space="preserve"> </t>
        </is>
      </c>
      <c r="G46" s="4" t="inlineStr">
        <is>
          <t xml:space="preserve"> </t>
        </is>
      </c>
    </row>
    <row r="47">
      <c r="A47" s="4" t="inlineStr">
        <is>
          <t>Due to related party</t>
        </is>
      </c>
      <c r="B47" s="4" t="inlineStr">
        <is>
          <t xml:space="preserve"> </t>
        </is>
      </c>
      <c r="C47" s="6" t="n">
        <v>258966</v>
      </c>
      <c r="D47" s="6" t="n">
        <v>331826</v>
      </c>
      <c r="E47" s="6" t="n">
        <v>265000</v>
      </c>
      <c r="F47" s="4" t="inlineStr">
        <is>
          <t xml:space="preserve"> </t>
        </is>
      </c>
      <c r="G47" s="4" t="inlineStr">
        <is>
          <t xml:space="preserve"> </t>
        </is>
      </c>
    </row>
    <row r="48">
      <c r="A48" s="4" t="inlineStr">
        <is>
          <t>Convertible promissory note – related party</t>
        </is>
      </c>
      <c r="B48" s="4" t="inlineStr">
        <is>
          <t xml:space="preserve"> </t>
        </is>
      </c>
      <c r="C48" s="6" t="n">
        <v>1000000</v>
      </c>
      <c r="D48" s="6" t="n">
        <v>1000000</v>
      </c>
      <c r="E48" s="6" t="n">
        <v>1000000</v>
      </c>
      <c r="F48" s="4" t="inlineStr">
        <is>
          <t xml:space="preserve"> </t>
        </is>
      </c>
      <c r="G48" s="4" t="inlineStr">
        <is>
          <t xml:space="preserve"> </t>
        </is>
      </c>
    </row>
    <row r="49">
      <c r="A49" s="4" t="inlineStr">
        <is>
          <t>Promissory Note – related party</t>
        </is>
      </c>
      <c r="B49" s="4" t="inlineStr">
        <is>
          <t xml:space="preserve"> </t>
        </is>
      </c>
      <c r="C49" s="6" t="n">
        <v>250000</v>
      </c>
      <c r="D49" s="6" t="n">
        <v>250000</v>
      </c>
      <c r="E49" s="6" t="n">
        <v>250000</v>
      </c>
      <c r="F49" s="4" t="inlineStr">
        <is>
          <t xml:space="preserve"> </t>
        </is>
      </c>
      <c r="G49" s="4" t="inlineStr">
        <is>
          <t xml:space="preserve"> </t>
        </is>
      </c>
    </row>
    <row r="50">
      <c r="A50" s="4" t="inlineStr">
        <is>
          <t>Subscription liability</t>
        </is>
      </c>
      <c r="B50" s="4" t="inlineStr">
        <is>
          <t xml:space="preserve"> </t>
        </is>
      </c>
      <c r="C50" s="6" t="n">
        <v>9191162</v>
      </c>
      <c r="D50" s="6" t="n">
        <v>1946467</v>
      </c>
      <c r="E50" s="6" t="n">
        <v>800746</v>
      </c>
      <c r="F50" s="4" t="inlineStr">
        <is>
          <t xml:space="preserve"> </t>
        </is>
      </c>
      <c r="G50" s="4" t="inlineStr">
        <is>
          <t xml:space="preserve"> </t>
        </is>
      </c>
    </row>
    <row r="51">
      <c r="A51" s="4" t="inlineStr">
        <is>
          <t>Subscription liability, net of debt disc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 current liabilities</t>
        </is>
      </c>
      <c r="B52" s="4" t="inlineStr">
        <is>
          <t xml:space="preserve"> </t>
        </is>
      </c>
      <c r="C52" s="6" t="n">
        <v>14676822</v>
      </c>
      <c r="D52" s="6" t="n">
        <v>7382247</v>
      </c>
      <c r="E52" s="6" t="n">
        <v>6533748</v>
      </c>
      <c r="F52" s="4" t="inlineStr">
        <is>
          <t xml:space="preserve"> </t>
        </is>
      </c>
      <c r="G52" s="4" t="inlineStr">
        <is>
          <t xml:space="preserve"> </t>
        </is>
      </c>
    </row>
    <row r="53">
      <c r="A53" s="4" t="inlineStr">
        <is>
          <t>Warrant liabilities</t>
        </is>
      </c>
      <c r="B53" s="4" t="inlineStr">
        <is>
          <t xml:space="preserve"> </t>
        </is>
      </c>
      <c r="C53" s="6" t="n">
        <v>758433</v>
      </c>
      <c r="D53" s="6" t="n">
        <v>423458</v>
      </c>
      <c r="E53" s="6" t="n">
        <v>2401703</v>
      </c>
      <c r="F53" s="4" t="inlineStr">
        <is>
          <t xml:space="preserve"> </t>
        </is>
      </c>
      <c r="G53" s="4" t="inlineStr">
        <is>
          <t xml:space="preserve"> </t>
        </is>
      </c>
    </row>
    <row r="54">
      <c r="A54" s="4" t="inlineStr">
        <is>
          <t>Deferred underwriting commissions liabil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otal liabilities</t>
        </is>
      </c>
      <c r="B55" s="4" t="inlineStr">
        <is>
          <t xml:space="preserve"> </t>
        </is>
      </c>
      <c r="C55" s="6" t="n">
        <v>15435255</v>
      </c>
      <c r="D55" s="6" t="n">
        <v>7805705</v>
      </c>
      <c r="E55" s="6" t="n">
        <v>8935451</v>
      </c>
      <c r="F55" s="4" t="inlineStr">
        <is>
          <t xml:space="preserve"> </t>
        </is>
      </c>
      <c r="G55" s="4" t="inlineStr">
        <is>
          <t xml:space="preserve"> </t>
        </is>
      </c>
    </row>
    <row r="56">
      <c r="A56" s="3" t="inlineStr">
        <is>
          <t>Stockholders’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referred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dditional paid-in capital</t>
        </is>
      </c>
      <c r="B58" s="4" t="inlineStr">
        <is>
          <t xml:space="preserve"> </t>
        </is>
      </c>
      <c r="C58" s="6" t="n">
        <v>5404501</v>
      </c>
      <c r="D58" s="6" t="n">
        <v>6488812</v>
      </c>
      <c r="E58" s="6" t="n">
        <v>7275132</v>
      </c>
      <c r="F58" s="4" t="inlineStr">
        <is>
          <t xml:space="preserve"> </t>
        </is>
      </c>
      <c r="G58" s="4" t="inlineStr">
        <is>
          <t xml:space="preserve"> </t>
        </is>
      </c>
    </row>
    <row r="59">
      <c r="A59" s="4" t="inlineStr">
        <is>
          <t>Accumulated deficit</t>
        </is>
      </c>
      <c r="B59" s="4" t="inlineStr">
        <is>
          <t xml:space="preserve"> </t>
        </is>
      </c>
      <c r="C59" s="6" t="n">
        <v>-16347949</v>
      </c>
      <c r="D59" s="6" t="n">
        <v>-11742106</v>
      </c>
      <c r="E59" s="6" t="n">
        <v>-16010590</v>
      </c>
      <c r="F59" s="4" t="inlineStr">
        <is>
          <t xml:space="preserve"> </t>
        </is>
      </c>
      <c r="G59" s="4" t="inlineStr">
        <is>
          <t xml:space="preserve"> </t>
        </is>
      </c>
    </row>
    <row r="60">
      <c r="A60" s="4" t="inlineStr">
        <is>
          <t>Total shareholders’ deficit</t>
        </is>
      </c>
      <c r="B60" s="4" t="inlineStr">
        <is>
          <t xml:space="preserve"> </t>
        </is>
      </c>
      <c r="C60" s="6" t="n">
        <v>-10942649</v>
      </c>
      <c r="D60" s="6" t="n">
        <v>-5252495</v>
      </c>
      <c r="E60" s="6" t="n">
        <v>-8734659</v>
      </c>
      <c r="F60" s="5" t="n">
        <v>-15297513</v>
      </c>
      <c r="G60" s="4" t="inlineStr">
        <is>
          <t xml:space="preserve"> </t>
        </is>
      </c>
    </row>
    <row r="61">
      <c r="A61" s="3" t="inlineStr">
        <is>
          <t>ASSE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ash</t>
        </is>
      </c>
      <c r="B62" s="4" t="inlineStr">
        <is>
          <t xml:space="preserve"> </t>
        </is>
      </c>
      <c r="C62" s="6" t="n">
        <v>92722</v>
      </c>
      <c r="D62" s="6" t="n">
        <v>20880</v>
      </c>
      <c r="E62" s="6" t="n">
        <v>97811</v>
      </c>
      <c r="F62" s="4" t="inlineStr">
        <is>
          <t xml:space="preserve"> </t>
        </is>
      </c>
      <c r="G62" s="4" t="inlineStr">
        <is>
          <t xml:space="preserve"> </t>
        </is>
      </c>
    </row>
    <row r="63">
      <c r="A63" s="4" t="inlineStr">
        <is>
          <t>Prepaid expense</t>
        </is>
      </c>
      <c r="B63" s="4" t="inlineStr">
        <is>
          <t xml:space="preserve"> </t>
        </is>
      </c>
      <c r="C63" s="6" t="n">
        <v>27550</v>
      </c>
      <c r="D63" s="6" t="n">
        <v>52885</v>
      </c>
      <c r="E63" s="6" t="n">
        <v>102980</v>
      </c>
      <c r="F63" s="4" t="inlineStr">
        <is>
          <t xml:space="preserve"> </t>
        </is>
      </c>
      <c r="G63" s="4" t="inlineStr">
        <is>
          <t xml:space="preserve"> </t>
        </is>
      </c>
    </row>
    <row r="64">
      <c r="A64" s="4" t="inlineStr">
        <is>
          <t>Total current assets</t>
        </is>
      </c>
      <c r="B64" s="4" t="inlineStr">
        <is>
          <t xml:space="preserve"> </t>
        </is>
      </c>
      <c r="C64" s="6" t="n">
        <v>120272</v>
      </c>
      <c r="D64" s="6" t="n">
        <v>73765</v>
      </c>
      <c r="E64" s="6" t="n">
        <v>200791</v>
      </c>
      <c r="F64" s="4" t="inlineStr">
        <is>
          <t xml:space="preserve"> </t>
        </is>
      </c>
      <c r="G64" s="4" t="inlineStr">
        <is>
          <t xml:space="preserve"> </t>
        </is>
      </c>
    </row>
    <row r="65">
      <c r="A65" s="4" t="inlineStr">
        <is>
          <t>Investments held in Trust Account</t>
        </is>
      </c>
      <c r="B65" s="4" t="inlineStr">
        <is>
          <t xml:space="preserve"> </t>
        </is>
      </c>
      <c r="C65" s="6" t="n">
        <v>35096667</v>
      </c>
      <c r="D65" s="6" t="n">
        <v>55154617</v>
      </c>
      <c r="E65" s="6" t="n">
        <v>54368297</v>
      </c>
      <c r="F65" s="4" t="inlineStr">
        <is>
          <t xml:space="preserve"> </t>
        </is>
      </c>
      <c r="G65" s="4" t="inlineStr">
        <is>
          <t xml:space="preserve"> </t>
        </is>
      </c>
    </row>
    <row r="66">
      <c r="A66" s="4" t="inlineStr">
        <is>
          <t>Total liabilities, redeemable ordinary shares and shareholders’ deficit</t>
        </is>
      </c>
      <c r="B66" s="4" t="inlineStr">
        <is>
          <t xml:space="preserve"> </t>
        </is>
      </c>
      <c r="C66" s="6" t="n">
        <v>39589273</v>
      </c>
      <c r="D66" s="6" t="n">
        <v>57707827</v>
      </c>
      <c r="E66" s="6" t="n">
        <v>54569088</v>
      </c>
      <c r="F66" s="4" t="inlineStr">
        <is>
          <t xml:space="preserve"> </t>
        </is>
      </c>
      <c r="G66" s="4" t="inlineStr">
        <is>
          <t xml:space="preserve"> </t>
        </is>
      </c>
    </row>
    <row r="67">
      <c r="A67" s="4" t="inlineStr">
        <is>
          <t>As Reported [Member] | Class A Ordinary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LIABILITIES, REDEEMABLE ORDINARY SHARES AND SHAREHOLDERS’ DEFICI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Temporary Shares</t>
        </is>
      </c>
      <c r="B69" s="4" t="inlineStr">
        <is>
          <t xml:space="preserve"> </t>
        </is>
      </c>
      <c r="C69" s="6" t="n">
        <v>35096667</v>
      </c>
      <c r="D69" s="6" t="n">
        <v>55154617</v>
      </c>
      <c r="E69" s="6" t="n">
        <v>54368296</v>
      </c>
      <c r="F69" s="4" t="inlineStr">
        <is>
          <t xml:space="preserve"> </t>
        </is>
      </c>
      <c r="G69" s="4" t="inlineStr">
        <is>
          <t xml:space="preserve"> </t>
        </is>
      </c>
    </row>
    <row r="70">
      <c r="A70" s="3" t="inlineStr">
        <is>
          <t>Stockholders’ Equ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Ordinary Shares</t>
        </is>
      </c>
      <c r="B71" s="4" t="inlineStr">
        <is>
          <t xml:space="preserve"> </t>
        </is>
      </c>
      <c r="C71" s="6" t="n">
        <v>799</v>
      </c>
      <c r="D71" s="4" t="inlineStr">
        <is>
          <t xml:space="preserve"> </t>
        </is>
      </c>
      <c r="E71" s="4" t="inlineStr">
        <is>
          <t xml:space="preserve"> </t>
        </is>
      </c>
      <c r="F71" s="4" t="inlineStr">
        <is>
          <t xml:space="preserve"> </t>
        </is>
      </c>
      <c r="G71" s="4" t="inlineStr">
        <is>
          <t xml:space="preserve"> </t>
        </is>
      </c>
    </row>
    <row r="72">
      <c r="A72" s="4" t="inlineStr">
        <is>
          <t>As Reported [Member] | Class B Ordinary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tockholders’ Equ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Ordinary Shares</t>
        </is>
      </c>
      <c r="B74" s="4" t="inlineStr">
        <is>
          <t xml:space="preserve"> </t>
        </is>
      </c>
      <c r="C74" s="4" t="inlineStr">
        <is>
          <t xml:space="preserve"> </t>
        </is>
      </c>
      <c r="D74" s="6" t="n">
        <v>799</v>
      </c>
      <c r="E74" s="6" t="n">
        <v>799</v>
      </c>
      <c r="F74" s="4" t="inlineStr">
        <is>
          <t xml:space="preserve"> </t>
        </is>
      </c>
      <c r="G74" s="4" t="inlineStr">
        <is>
          <t xml:space="preserve"> </t>
        </is>
      </c>
    </row>
    <row r="75">
      <c r="A75" s="4" t="inlineStr">
        <is>
          <t>Adjust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Condensed Balance Sheet Statements, Caption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Debt discount</t>
        </is>
      </c>
      <c r="B77" s="4" t="inlineStr">
        <is>
          <t xml:space="preserve"> </t>
        </is>
      </c>
      <c r="C77" s="6" t="n">
        <v>-4372334</v>
      </c>
      <c r="D77" s="6" t="n">
        <v>-2479445</v>
      </c>
      <c r="E77" s="4" t="inlineStr">
        <is>
          <t xml:space="preserve"> </t>
        </is>
      </c>
      <c r="F77" s="4" t="inlineStr">
        <is>
          <t xml:space="preserve"> </t>
        </is>
      </c>
      <c r="G77" s="4" t="inlineStr">
        <is>
          <t xml:space="preserve"> </t>
        </is>
      </c>
    </row>
    <row r="78">
      <c r="A78" s="4" t="inlineStr">
        <is>
          <t>Total assets</t>
        </is>
      </c>
      <c r="B78" s="4" t="inlineStr">
        <is>
          <t xml:space="preserve"> </t>
        </is>
      </c>
      <c r="C78" s="6" t="n">
        <v>-4372334</v>
      </c>
      <c r="D78" s="6" t="n">
        <v>-2479445</v>
      </c>
      <c r="E78" s="4" t="inlineStr">
        <is>
          <t xml:space="preserve"> </t>
        </is>
      </c>
      <c r="F78" s="4" t="inlineStr">
        <is>
          <t xml:space="preserve"> </t>
        </is>
      </c>
      <c r="G78" s="4" t="inlineStr">
        <is>
          <t xml:space="preserve"> </t>
        </is>
      </c>
    </row>
    <row r="79">
      <c r="A79" s="3" t="inlineStr">
        <is>
          <t>LIABILITIES, REDEEMABLE ORDINARY SHARES AND SHAREHOLDERS’ DEFICI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Subscription liability</t>
        </is>
      </c>
      <c r="B80" s="4" t="inlineStr">
        <is>
          <t xml:space="preserve"> </t>
        </is>
      </c>
      <c r="C80" s="6" t="n">
        <v>-9191162</v>
      </c>
      <c r="D80" s="6" t="n">
        <v>-1946467</v>
      </c>
      <c r="E80" s="6" t="n">
        <v>-800746</v>
      </c>
      <c r="F80" s="4" t="inlineStr">
        <is>
          <t xml:space="preserve"> </t>
        </is>
      </c>
      <c r="G80" s="4" t="inlineStr">
        <is>
          <t xml:space="preserve"> </t>
        </is>
      </c>
    </row>
    <row r="81">
      <c r="A81" s="4" t="inlineStr">
        <is>
          <t>Subscription liability, net of debt discount</t>
        </is>
      </c>
      <c r="B81" s="4" t="inlineStr">
        <is>
          <t xml:space="preserve"> </t>
        </is>
      </c>
      <c r="C81" s="6" t="n">
        <v>1060112</v>
      </c>
      <c r="D81" s="6" t="n">
        <v>467274</v>
      </c>
      <c r="E81" s="6" t="n">
        <v>251880</v>
      </c>
      <c r="F81" s="4" t="inlineStr">
        <is>
          <t xml:space="preserve"> </t>
        </is>
      </c>
      <c r="G81" s="4" t="inlineStr">
        <is>
          <t xml:space="preserve"> </t>
        </is>
      </c>
    </row>
    <row r="82">
      <c r="A82" s="4" t="inlineStr">
        <is>
          <t>Total current liabilities</t>
        </is>
      </c>
      <c r="B82" s="4" t="inlineStr">
        <is>
          <t xml:space="preserve"> </t>
        </is>
      </c>
      <c r="C82" s="6" t="n">
        <v>-8131050</v>
      </c>
      <c r="D82" s="6" t="n">
        <v>-1479193</v>
      </c>
      <c r="E82" s="6" t="n">
        <v>-548866</v>
      </c>
      <c r="F82" s="4" t="inlineStr">
        <is>
          <t xml:space="preserve"> </t>
        </is>
      </c>
      <c r="G82" s="4" t="inlineStr">
        <is>
          <t xml:space="preserve"> </t>
        </is>
      </c>
    </row>
    <row r="83">
      <c r="A83" s="4" t="inlineStr">
        <is>
          <t>Total liabilities</t>
        </is>
      </c>
      <c r="B83" s="4" t="inlineStr">
        <is>
          <t xml:space="preserve"> </t>
        </is>
      </c>
      <c r="C83" s="6" t="n">
        <v>-8131050</v>
      </c>
      <c r="D83" s="6" t="n">
        <v>-1479193</v>
      </c>
      <c r="E83" s="6" t="n">
        <v>-548866</v>
      </c>
      <c r="F83" s="4" t="inlineStr">
        <is>
          <t xml:space="preserve"> </t>
        </is>
      </c>
      <c r="G83" s="4" t="inlineStr">
        <is>
          <t xml:space="preserve"> </t>
        </is>
      </c>
    </row>
    <row r="84">
      <c r="A84" s="3" t="inlineStr">
        <is>
          <t>Stockholders’ Equ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Additional paid-in capital</t>
        </is>
      </c>
      <c r="B85" s="4" t="inlineStr">
        <is>
          <t xml:space="preserve"> </t>
        </is>
      </c>
      <c r="C85" s="6" t="n">
        <v>914776</v>
      </c>
      <c r="D85" s="6" t="n">
        <v>423601</v>
      </c>
      <c r="E85" s="6" t="n">
        <v>256635</v>
      </c>
      <c r="F85" s="4" t="inlineStr">
        <is>
          <t xml:space="preserve"> </t>
        </is>
      </c>
      <c r="G85" s="4" t="inlineStr">
        <is>
          <t xml:space="preserve"> </t>
        </is>
      </c>
    </row>
    <row r="86">
      <c r="A86" s="4" t="inlineStr">
        <is>
          <t>Accumulated deficit</t>
        </is>
      </c>
      <c r="B86" s="4" t="inlineStr">
        <is>
          <t xml:space="preserve"> </t>
        </is>
      </c>
      <c r="C86" s="6" t="n">
        <v>2843940</v>
      </c>
      <c r="D86" s="6" t="n">
        <v>-1423853</v>
      </c>
      <c r="E86" s="6" t="n">
        <v>292231</v>
      </c>
      <c r="F86" s="4" t="inlineStr">
        <is>
          <t xml:space="preserve"> </t>
        </is>
      </c>
      <c r="G86" s="4" t="inlineStr">
        <is>
          <t xml:space="preserve"> </t>
        </is>
      </c>
    </row>
    <row r="87">
      <c r="A87" s="4" t="inlineStr">
        <is>
          <t>Total shareholders’ deficit</t>
        </is>
      </c>
      <c r="B87" s="4" t="inlineStr">
        <is>
          <t xml:space="preserve"> </t>
        </is>
      </c>
      <c r="C87" s="6" t="n">
        <v>3758716</v>
      </c>
      <c r="D87" s="6" t="n">
        <v>-1000252</v>
      </c>
      <c r="E87" s="5" t="n">
        <v>548866</v>
      </c>
      <c r="F87" s="4" t="inlineStr">
        <is>
          <t xml:space="preserve"> </t>
        </is>
      </c>
      <c r="G87" s="4" t="inlineStr">
        <is>
          <t xml:space="preserve"> </t>
        </is>
      </c>
    </row>
    <row r="88">
      <c r="A88" s="3" t="inlineStr">
        <is>
          <t>ASSE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Total liabilities, redeemable ordinary shares and shareholders’ deficit</t>
        </is>
      </c>
      <c r="B89" s="4" t="inlineStr">
        <is>
          <t xml:space="preserve"> </t>
        </is>
      </c>
      <c r="C89" s="5" t="n">
        <v>-4372334</v>
      </c>
      <c r="D89" s="5" t="n">
        <v>-2479445</v>
      </c>
      <c r="E89" s="4" t="inlineStr">
        <is>
          <t xml:space="preserve"> </t>
        </is>
      </c>
      <c r="F89" s="4" t="inlineStr">
        <is>
          <t xml:space="preserve"> </t>
        </is>
      </c>
      <c r="G89"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statement of Previously Issued Financial Statements (Details) - Schedule of Unaudited Condensed Consolidated Balance Sheet (Parentheticals) - $ / shares</t>
        </is>
      </c>
      <c r="B1" s="2" t="inlineStr">
        <is>
          <t>Dec. 31, 2023</t>
        </is>
      </c>
      <c r="C1" s="2" t="inlineStr">
        <is>
          <t>Sep. 30, 2023</t>
        </is>
      </c>
      <c r="D1" s="2" t="inlineStr">
        <is>
          <t>Jun. 30, 2023</t>
        </is>
      </c>
      <c r="E1" s="2" t="inlineStr">
        <is>
          <t>Mar. 31, 2023</t>
        </is>
      </c>
      <c r="F1" s="2" t="inlineStr">
        <is>
          <t>Dec. 31, 2022</t>
        </is>
      </c>
    </row>
    <row r="2">
      <c r="A2" s="3" t="inlineStr">
        <is>
          <t>Condensed Balance Sheet Statements, Caption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rdinary Shares</t>
        </is>
      </c>
      <c r="B3" s="6" t="n">
        <v>3255593</v>
      </c>
      <c r="C3" s="4" t="inlineStr">
        <is>
          <t xml:space="preserve"> </t>
        </is>
      </c>
      <c r="D3" s="4" t="inlineStr">
        <is>
          <t xml:space="preserve"> </t>
        </is>
      </c>
      <c r="E3" s="4" t="inlineStr">
        <is>
          <t xml:space="preserve"> </t>
        </is>
      </c>
      <c r="F3" s="6" t="n">
        <v>31921634</v>
      </c>
    </row>
    <row r="4">
      <c r="A4" s="4" t="inlineStr">
        <is>
          <t>Ordinary Shares (in Dollars per share)</t>
        </is>
      </c>
      <c r="B4" s="7" t="n">
        <v>10.92</v>
      </c>
      <c r="C4" s="4" t="inlineStr">
        <is>
          <t xml:space="preserve"> </t>
        </is>
      </c>
      <c r="D4" s="4" t="inlineStr">
        <is>
          <t xml:space="preserve"> </t>
        </is>
      </c>
      <c r="E4" s="4" t="inlineStr">
        <is>
          <t xml:space="preserve"> </t>
        </is>
      </c>
      <c r="F4" s="7" t="n">
        <v>10.15</v>
      </c>
    </row>
    <row r="5">
      <c r="A5" s="4" t="inlineStr">
        <is>
          <t>Preferred stock, par value (in Dollars per share)</t>
        </is>
      </c>
      <c r="B5" s="8" t="n">
        <v>0.0001</v>
      </c>
      <c r="C5" s="8" t="n">
        <v>0.0001</v>
      </c>
      <c r="D5" s="8" t="n">
        <v>0.0001</v>
      </c>
      <c r="E5" s="8" t="n">
        <v>0.0001</v>
      </c>
      <c r="F5" s="8" t="n">
        <v>0.0001</v>
      </c>
    </row>
    <row r="6">
      <c r="A6" s="4" t="inlineStr">
        <is>
          <t>Preferred stock, shares authorized</t>
        </is>
      </c>
      <c r="B6" s="6" t="n">
        <v>1000000</v>
      </c>
      <c r="C6" s="6" t="n">
        <v>1000000</v>
      </c>
      <c r="D6" s="6" t="n">
        <v>1000000</v>
      </c>
      <c r="E6" s="6" t="n">
        <v>1000000</v>
      </c>
      <c r="F6" s="6" t="n">
        <v>1000000</v>
      </c>
    </row>
    <row r="7">
      <c r="A7" s="4" t="inlineStr">
        <is>
          <t>Preferred stock, shares issue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ferred stock, shares outstanding</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lass A Ordinary Shar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densed Balance Sheet Statements, Cap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rdinary Shares</t>
        </is>
      </c>
      <c r="B11" s="6" t="n">
        <v>3255593</v>
      </c>
      <c r="C11" s="6" t="n">
        <v>31921634</v>
      </c>
      <c r="D11" s="6" t="n">
        <v>31921634</v>
      </c>
      <c r="E11" s="6" t="n">
        <v>31921634</v>
      </c>
      <c r="F11" s="4" t="inlineStr">
        <is>
          <t xml:space="preserve"> </t>
        </is>
      </c>
    </row>
    <row r="12">
      <c r="A12" s="4" t="inlineStr">
        <is>
          <t>Ordinary Shares (in Dollars per share)</t>
        </is>
      </c>
      <c r="B12" s="4" t="inlineStr">
        <is>
          <t xml:space="preserve"> </t>
        </is>
      </c>
      <c r="C12" s="7" t="n">
        <v>10.15</v>
      </c>
      <c r="D12" s="7" t="n">
        <v>10.15</v>
      </c>
      <c r="E12" s="7" t="n">
        <v>10.15</v>
      </c>
      <c r="F12" s="4" t="inlineStr">
        <is>
          <t xml:space="preserve"> </t>
        </is>
      </c>
    </row>
    <row r="13">
      <c r="A13" s="4" t="inlineStr">
        <is>
          <t>Ordinary shares, par value (in Dollars per share)</t>
        </is>
      </c>
      <c r="B13" s="8" t="n">
        <v>0.0001</v>
      </c>
      <c r="C13" s="8" t="n">
        <v>0.0001</v>
      </c>
      <c r="D13" s="8" t="n">
        <v>0.0001</v>
      </c>
      <c r="E13" s="8" t="n">
        <v>0.0001</v>
      </c>
      <c r="F13" s="8" t="n">
        <v>0.0001</v>
      </c>
    </row>
    <row r="14">
      <c r="A14" s="4" t="inlineStr">
        <is>
          <t>Ordinary shares, shares authorized</t>
        </is>
      </c>
      <c r="B14" s="6" t="n">
        <v>500000000</v>
      </c>
      <c r="C14" s="6" t="n">
        <v>500000000</v>
      </c>
      <c r="D14" s="6" t="n">
        <v>500000000</v>
      </c>
      <c r="E14" s="6" t="n">
        <v>500000000</v>
      </c>
      <c r="F14" s="6" t="n">
        <v>500000000</v>
      </c>
    </row>
    <row r="15">
      <c r="A15" s="4" t="inlineStr">
        <is>
          <t>Ordinary shares, shares issued</t>
        </is>
      </c>
      <c r="B15" s="6" t="n">
        <v>7980409</v>
      </c>
      <c r="C15" s="4" t="inlineStr">
        <is>
          <t xml:space="preserve"> </t>
        </is>
      </c>
      <c r="D15" s="4" t="inlineStr">
        <is>
          <t xml:space="preserve"> </t>
        </is>
      </c>
      <c r="E15" s="4" t="inlineStr">
        <is>
          <t xml:space="preserve"> </t>
        </is>
      </c>
      <c r="F15" s="6" t="n">
        <v>0</v>
      </c>
    </row>
    <row r="16">
      <c r="A16" s="4" t="inlineStr">
        <is>
          <t>Ordinary shares, shares outstanding</t>
        </is>
      </c>
      <c r="B16" s="6" t="n">
        <v>7980409</v>
      </c>
      <c r="C16" s="4" t="inlineStr">
        <is>
          <t xml:space="preserve"> </t>
        </is>
      </c>
      <c r="D16" s="4" t="inlineStr">
        <is>
          <t xml:space="preserve"> </t>
        </is>
      </c>
      <c r="E16" s="4" t="inlineStr">
        <is>
          <t xml:space="preserve"> </t>
        </is>
      </c>
      <c r="F16" s="6" t="n">
        <v>0</v>
      </c>
    </row>
    <row r="17">
      <c r="A17" s="4" t="inlineStr">
        <is>
          <t>Class B Ordinary Sha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densed Balance Sheet Statements, Cap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rdinary shares, par value (in Dollars per share)</t>
        </is>
      </c>
      <c r="B19" s="8" t="n">
        <v>0.0001</v>
      </c>
      <c r="C19" s="8" t="n">
        <v>0.0001</v>
      </c>
      <c r="D19" s="8" t="n">
        <v>0.0001</v>
      </c>
      <c r="E19" s="8" t="n">
        <v>0.0001</v>
      </c>
      <c r="F19" s="8" t="n">
        <v>0.0001</v>
      </c>
    </row>
    <row r="20">
      <c r="A20" s="4" t="inlineStr">
        <is>
          <t>Ordinary shares, shares authorized</t>
        </is>
      </c>
      <c r="B20" s="6" t="n">
        <v>50000000</v>
      </c>
      <c r="C20" s="6" t="n">
        <v>50000000</v>
      </c>
      <c r="D20" s="6" t="n">
        <v>50000000</v>
      </c>
      <c r="E20" s="6" t="n">
        <v>50000000</v>
      </c>
      <c r="F20" s="6" t="n">
        <v>50000000</v>
      </c>
    </row>
    <row r="21">
      <c r="A21" s="4" t="inlineStr">
        <is>
          <t>Ordinary shares, shares issued</t>
        </is>
      </c>
      <c r="B21" s="6" t="n">
        <v>0</v>
      </c>
      <c r="C21" s="6" t="n">
        <v>7980409</v>
      </c>
      <c r="D21" s="6" t="n">
        <v>7980409</v>
      </c>
      <c r="E21" s="6" t="n">
        <v>7980409</v>
      </c>
      <c r="F21" s="6" t="n">
        <v>7980409</v>
      </c>
    </row>
    <row r="22">
      <c r="A22" s="4" t="inlineStr">
        <is>
          <t>Ordinary shares, shares outstanding</t>
        </is>
      </c>
      <c r="B22" s="6" t="n">
        <v>0</v>
      </c>
      <c r="C22" s="6" t="n">
        <v>7980409</v>
      </c>
      <c r="D22" s="6" t="n">
        <v>7980409</v>
      </c>
      <c r="E22" s="6" t="n">
        <v>7980409</v>
      </c>
      <c r="F22" s="6" t="n">
        <v>7980409</v>
      </c>
    </row>
    <row r="23">
      <c r="A23" s="4" t="inlineStr">
        <is>
          <t>As Reported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ndensed Balance Sheet Statements, Cap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eferred stock, par value (in Dollars per share)</t>
        </is>
      </c>
      <c r="B25" s="4" t="inlineStr">
        <is>
          <t xml:space="preserve"> </t>
        </is>
      </c>
      <c r="C25" s="8" t="n">
        <v>0.0001</v>
      </c>
      <c r="D25" s="8" t="n">
        <v>0.0001</v>
      </c>
      <c r="E25" s="8" t="n">
        <v>0.0001</v>
      </c>
      <c r="F25" s="4" t="inlineStr">
        <is>
          <t xml:space="preserve"> </t>
        </is>
      </c>
    </row>
    <row r="26">
      <c r="A26" s="4" t="inlineStr">
        <is>
          <t>Preferred stock, shares authorized</t>
        </is>
      </c>
      <c r="B26" s="4" t="inlineStr">
        <is>
          <t xml:space="preserve"> </t>
        </is>
      </c>
      <c r="C26" s="6" t="n">
        <v>1000000</v>
      </c>
      <c r="D26" s="6" t="n">
        <v>1000000</v>
      </c>
      <c r="E26" s="6" t="n">
        <v>1000000</v>
      </c>
      <c r="F26" s="4" t="inlineStr">
        <is>
          <t xml:space="preserve"> </t>
        </is>
      </c>
    </row>
    <row r="27">
      <c r="A27" s="4" t="inlineStr">
        <is>
          <t>Preferred stock, shares issue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eferred stock, shares outstanding</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s Reported [Member] | Class A Ordinary Shar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ndensed Balance Sheet Statements, Captio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rdinary Shares</t>
        </is>
      </c>
      <c r="B31" s="4" t="inlineStr">
        <is>
          <t xml:space="preserve"> </t>
        </is>
      </c>
      <c r="C31" s="6" t="n">
        <v>3255593</v>
      </c>
      <c r="D31" s="6" t="n">
        <v>5228218</v>
      </c>
      <c r="E31" s="6" t="n">
        <v>3255593</v>
      </c>
      <c r="F31" s="4" t="inlineStr">
        <is>
          <t xml:space="preserve"> </t>
        </is>
      </c>
    </row>
    <row r="32">
      <c r="A32" s="4" t="inlineStr">
        <is>
          <t>Ordinary Shares (in Dollars per share)</t>
        </is>
      </c>
      <c r="B32" s="7" t="n">
        <v>10.72</v>
      </c>
      <c r="C32" s="7" t="n">
        <v>10.78</v>
      </c>
      <c r="D32" s="7" t="n">
        <v>10.55</v>
      </c>
      <c r="E32" s="7" t="n">
        <v>10.78</v>
      </c>
      <c r="F32" s="4" t="inlineStr">
        <is>
          <t xml:space="preserve"> </t>
        </is>
      </c>
    </row>
    <row r="33">
      <c r="A33" s="4" t="inlineStr">
        <is>
          <t>Ordinary shares, par value (in Dollars per share)</t>
        </is>
      </c>
      <c r="B33" s="4" t="inlineStr">
        <is>
          <t xml:space="preserve"> </t>
        </is>
      </c>
      <c r="C33" s="8" t="n">
        <v>0.0001</v>
      </c>
      <c r="D33" s="8" t="n">
        <v>0.0001</v>
      </c>
      <c r="E33" s="8" t="n">
        <v>0.0001</v>
      </c>
      <c r="F33" s="4" t="inlineStr">
        <is>
          <t xml:space="preserve"> </t>
        </is>
      </c>
    </row>
    <row r="34">
      <c r="A34" s="4" t="inlineStr">
        <is>
          <t>Ordinary shares, shares authorized</t>
        </is>
      </c>
      <c r="B34" s="4" t="inlineStr">
        <is>
          <t xml:space="preserve"> </t>
        </is>
      </c>
      <c r="C34" s="6" t="n">
        <v>500000000</v>
      </c>
      <c r="D34" s="6" t="n">
        <v>500000000</v>
      </c>
      <c r="E34" s="6" t="n">
        <v>500000000</v>
      </c>
      <c r="F34" s="4" t="inlineStr">
        <is>
          <t xml:space="preserve"> </t>
        </is>
      </c>
    </row>
    <row r="35">
      <c r="A35" s="4" t="inlineStr">
        <is>
          <t>Ordinary shares, shares issued</t>
        </is>
      </c>
      <c r="B35" s="4" t="inlineStr">
        <is>
          <t xml:space="preserve"> </t>
        </is>
      </c>
      <c r="C35" s="6" t="n">
        <v>7980409</v>
      </c>
      <c r="D35" s="4" t="inlineStr">
        <is>
          <t xml:space="preserve"> </t>
        </is>
      </c>
      <c r="E35" s="6" t="n">
        <v>7980409</v>
      </c>
      <c r="F35" s="4" t="inlineStr">
        <is>
          <t xml:space="preserve"> </t>
        </is>
      </c>
    </row>
    <row r="36">
      <c r="A36" s="4" t="inlineStr">
        <is>
          <t>Ordinary shares, shares outstanding</t>
        </is>
      </c>
      <c r="B36" s="4" t="inlineStr">
        <is>
          <t xml:space="preserve"> </t>
        </is>
      </c>
      <c r="C36" s="6" t="n">
        <v>7980409</v>
      </c>
      <c r="D36" s="4" t="inlineStr">
        <is>
          <t xml:space="preserve"> </t>
        </is>
      </c>
      <c r="E36" s="6" t="n">
        <v>7980409</v>
      </c>
      <c r="F36" s="4" t="inlineStr">
        <is>
          <t xml:space="preserve"> </t>
        </is>
      </c>
    </row>
    <row r="37">
      <c r="A37" s="4" t="inlineStr">
        <is>
          <t>As Reported [Member] | Class B Ordinary Shar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ondensed Balance Sheet Statements, Caption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rdinary shares, par value (in Dollars per share)</t>
        </is>
      </c>
      <c r="B39" s="4" t="inlineStr">
        <is>
          <t xml:space="preserve"> </t>
        </is>
      </c>
      <c r="C39" s="8" t="n">
        <v>0.0001</v>
      </c>
      <c r="D39" s="8" t="n">
        <v>0.0001</v>
      </c>
      <c r="E39" s="8" t="n">
        <v>0.0001</v>
      </c>
      <c r="F39" s="4" t="inlineStr">
        <is>
          <t xml:space="preserve"> </t>
        </is>
      </c>
    </row>
    <row r="40">
      <c r="A40" s="4" t="inlineStr">
        <is>
          <t>Ordinary shares, shares authorized</t>
        </is>
      </c>
      <c r="B40" s="4" t="inlineStr">
        <is>
          <t xml:space="preserve"> </t>
        </is>
      </c>
      <c r="C40" s="6" t="n">
        <v>50000000</v>
      </c>
      <c r="D40" s="6" t="n">
        <v>50000000</v>
      </c>
      <c r="E40" s="6" t="n">
        <v>50000000</v>
      </c>
      <c r="F40" s="4" t="inlineStr">
        <is>
          <t xml:space="preserve"> </t>
        </is>
      </c>
    </row>
    <row r="41">
      <c r="A41" s="4" t="inlineStr">
        <is>
          <t>Ordinary shares, shares issued</t>
        </is>
      </c>
      <c r="B41" s="4" t="inlineStr">
        <is>
          <t xml:space="preserve"> </t>
        </is>
      </c>
      <c r="C41" s="4" t="inlineStr">
        <is>
          <t xml:space="preserve"> </t>
        </is>
      </c>
      <c r="D41" s="6" t="n">
        <v>7980409</v>
      </c>
      <c r="E41" s="4" t="inlineStr">
        <is>
          <t xml:space="preserve"> </t>
        </is>
      </c>
      <c r="F41" s="4" t="inlineStr">
        <is>
          <t xml:space="preserve"> </t>
        </is>
      </c>
    </row>
    <row r="42">
      <c r="A42" s="4" t="inlineStr">
        <is>
          <t>Ordinary shares, shares outstanding</t>
        </is>
      </c>
      <c r="B42" s="4" t="inlineStr">
        <is>
          <t xml:space="preserve"> </t>
        </is>
      </c>
      <c r="C42" s="4" t="inlineStr">
        <is>
          <t xml:space="preserve"> </t>
        </is>
      </c>
      <c r="D42" s="6" t="n">
        <v>7980409</v>
      </c>
      <c r="E42" s="4" t="inlineStr">
        <is>
          <t xml:space="preserve"> </t>
        </is>
      </c>
      <c r="F42"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5" customWidth="1" min="7" max="7"/>
    <col width="16" customWidth="1" min="8" max="8"/>
    <col width="14" customWidth="1" min="9" max="9"/>
  </cols>
  <sheetData>
    <row r="1">
      <c r="A1" s="1" t="inlineStr">
        <is>
          <t>Restatement of Previously Issued Financial Statements (Details) - Schedule of Unaudited Condensed Consolidated Statement of Operations - USD ($)</t>
        </is>
      </c>
      <c r="B1" s="2" t="inlineStr">
        <is>
          <t>3 Months Ended</t>
        </is>
      </c>
      <c r="E1" s="2" t="inlineStr">
        <is>
          <t>4 Months Ended</t>
        </is>
      </c>
      <c r="F1" s="2" t="inlineStr">
        <is>
          <t>6 Months Ended</t>
        </is>
      </c>
      <c r="G1" s="2" t="inlineStr">
        <is>
          <t>9 Months Ended</t>
        </is>
      </c>
      <c r="H1" s="2" t="inlineStr">
        <is>
          <t>12 Months Ended</t>
        </is>
      </c>
    </row>
    <row r="2">
      <c r="B2" s="2" t="inlineStr">
        <is>
          <t>Sep. 30, 2023</t>
        </is>
      </c>
      <c r="C2" s="2" t="inlineStr">
        <is>
          <t>Jun. 30, 2023</t>
        </is>
      </c>
      <c r="D2" s="2" t="inlineStr">
        <is>
          <t>Mar. 31, 2023</t>
        </is>
      </c>
      <c r="E2" s="2" t="inlineStr">
        <is>
          <t>Jun. 30, 2023</t>
        </is>
      </c>
      <c r="F2" s="2" t="inlineStr">
        <is>
          <t>Jun. 30, 2023</t>
        </is>
      </c>
      <c r="G2" s="2" t="inlineStr">
        <is>
          <t>Sep. 30, 2023</t>
        </is>
      </c>
      <c r="H2" s="2" t="inlineStr">
        <is>
          <t>Dec. 31, 2023</t>
        </is>
      </c>
      <c r="I2" s="2" t="inlineStr">
        <is>
          <t>Dec. 31, 2022</t>
        </is>
      </c>
    </row>
    <row r="3">
      <c r="A3" s="3" t="inlineStr">
        <is>
          <t>Schedule of Unaudited Condensed Consolidated Statement of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Expense – Debt Discount</t>
        </is>
      </c>
      <c r="B4" s="5" t="n">
        <v>-279013</v>
      </c>
      <c r="C4" s="5" t="n">
        <v>-106416</v>
      </c>
      <c r="D4" s="5" t="n">
        <v>-28515</v>
      </c>
      <c r="E4" s="4" t="inlineStr">
        <is>
          <t xml:space="preserve"> </t>
        </is>
      </c>
      <c r="F4" s="5" t="n">
        <v>-134931</v>
      </c>
      <c r="G4" s="5" t="n">
        <v>-413944</v>
      </c>
      <c r="H4" s="5" t="n">
        <v>-759768</v>
      </c>
      <c r="I4" s="4" t="inlineStr">
        <is>
          <t xml:space="preserve"> </t>
        </is>
      </c>
    </row>
    <row r="5">
      <c r="A5" s="4" t="inlineStr">
        <is>
          <t>Change in fair value of subscription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otal other (expense) income, net</t>
        </is>
      </c>
      <c r="B6" s="6" t="n">
        <v>15322</v>
      </c>
      <c r="C6" s="6" t="n">
        <v>3131354</v>
      </c>
      <c r="D6" s="6" t="n">
        <v>733235</v>
      </c>
      <c r="E6" s="4" t="inlineStr">
        <is>
          <t xml:space="preserve"> </t>
        </is>
      </c>
      <c r="F6" s="6" t="n">
        <v>3864589</v>
      </c>
      <c r="G6" s="6" t="n">
        <v>3879911</v>
      </c>
      <c r="H6" s="4" t="inlineStr">
        <is>
          <t xml:space="preserve"> </t>
        </is>
      </c>
      <c r="I6" s="4" t="inlineStr">
        <is>
          <t xml:space="preserve"> </t>
        </is>
      </c>
    </row>
    <row r="7">
      <c r="A7" s="4" t="inlineStr">
        <is>
          <t>Net (loss) income</t>
        </is>
      </c>
      <c r="B7" s="6" t="n">
        <v>-338050</v>
      </c>
      <c r="C7" s="6" t="n">
        <v>2552400</v>
      </c>
      <c r="D7" s="6" t="n">
        <v>-420047</v>
      </c>
      <c r="E7" s="5" t="n">
        <v>2552400</v>
      </c>
      <c r="F7" s="6" t="n">
        <v>2132353</v>
      </c>
      <c r="G7" s="6" t="n">
        <v>1794302</v>
      </c>
      <c r="H7" s="6" t="n">
        <v>-34727</v>
      </c>
      <c r="I7" s="6" t="n">
        <v>10578125</v>
      </c>
    </row>
    <row r="8">
      <c r="A8" s="4" t="inlineStr">
        <is>
          <t>Formation and operating costs</t>
        </is>
      </c>
      <c r="B8" s="6" t="n">
        <v>353372</v>
      </c>
      <c r="C8" s="6" t="n">
        <v>578954</v>
      </c>
      <c r="D8" s="6" t="n">
        <v>1153282</v>
      </c>
      <c r="E8" s="4" t="inlineStr">
        <is>
          <t xml:space="preserve"> </t>
        </is>
      </c>
      <c r="F8" s="6" t="n">
        <v>1732236</v>
      </c>
      <c r="G8" s="6" t="n">
        <v>2085609</v>
      </c>
      <c r="H8" s="4" t="inlineStr">
        <is>
          <t xml:space="preserve"> </t>
        </is>
      </c>
      <c r="I8" s="4" t="inlineStr">
        <is>
          <t xml:space="preserve"> </t>
        </is>
      </c>
    </row>
    <row r="9">
      <c r="A9" s="4" t="inlineStr">
        <is>
          <t>Loss from operations</t>
        </is>
      </c>
      <c r="B9" s="6" t="n">
        <v>-353372</v>
      </c>
      <c r="C9" s="6" t="n">
        <v>-578954</v>
      </c>
      <c r="D9" s="6" t="n">
        <v>-1153282</v>
      </c>
      <c r="E9" s="4" t="inlineStr">
        <is>
          <t xml:space="preserve"> </t>
        </is>
      </c>
      <c r="F9" s="6" t="n">
        <v>-1732236</v>
      </c>
      <c r="G9" s="6" t="n">
        <v>-2085609</v>
      </c>
      <c r="H9" s="6" t="n">
        <v>-3098285</v>
      </c>
      <c r="I9" s="6" t="n">
        <v>-4074437</v>
      </c>
    </row>
    <row r="10">
      <c r="A10" s="3" t="inlineStr">
        <is>
          <t>Other (expense)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hange in fair value of warrant liabilities</t>
        </is>
      </c>
      <c r="B11" s="6" t="n">
        <v>-334975</v>
      </c>
      <c r="C11" s="6" t="n">
        <v>1978245</v>
      </c>
      <c r="D11" s="6" t="n">
        <v>-2022486</v>
      </c>
      <c r="E11" s="4" t="inlineStr">
        <is>
          <t xml:space="preserve"> </t>
        </is>
      </c>
      <c r="F11" s="6" t="n">
        <v>-44241</v>
      </c>
      <c r="G11" s="6" t="n">
        <v>-379216</v>
      </c>
      <c r="H11" s="6" t="n">
        <v>-1264054</v>
      </c>
      <c r="I11" s="6" t="n">
        <v>8973522</v>
      </c>
    </row>
    <row r="12">
      <c r="A12" s="4" t="inlineStr">
        <is>
          <t>Change in fair value of Forward Purchase Agreement</t>
        </is>
      </c>
      <c r="B12" s="4" t="inlineStr">
        <is>
          <t xml:space="preserve"> </t>
        </is>
      </c>
      <c r="C12" s="6" t="n">
        <v>633205</v>
      </c>
      <c r="D12" s="6" t="n">
        <v>-325091</v>
      </c>
      <c r="E12" s="4" t="inlineStr">
        <is>
          <t xml:space="preserve"> </t>
        </is>
      </c>
      <c r="F12" s="6" t="n">
        <v>308114</v>
      </c>
      <c r="G12" s="6" t="n">
        <v>308114</v>
      </c>
      <c r="H12" s="6" t="n">
        <v>308114</v>
      </c>
      <c r="I12" s="4" t="inlineStr">
        <is>
          <t xml:space="preserve"> </t>
        </is>
      </c>
    </row>
    <row r="13">
      <c r="A13" s="4" t="inlineStr">
        <is>
          <t>Issuance of Forward Purchase Agreement</t>
        </is>
      </c>
      <c r="B13" s="4" t="inlineStr">
        <is>
          <t xml:space="preserve"> </t>
        </is>
      </c>
      <c r="C13" s="4" t="inlineStr">
        <is>
          <t xml:space="preserve"> </t>
        </is>
      </c>
      <c r="D13" s="6" t="n">
        <v>-308114</v>
      </c>
      <c r="E13" s="4" t="inlineStr">
        <is>
          <t xml:space="preserve"> </t>
        </is>
      </c>
      <c r="F13" s="6" t="n">
        <v>-308114</v>
      </c>
      <c r="G13" s="6" t="n">
        <v>-308114</v>
      </c>
      <c r="H13" s="6" t="n">
        <v>-308114</v>
      </c>
      <c r="I13" s="4" t="inlineStr">
        <is>
          <t xml:space="preserve"> </t>
        </is>
      </c>
    </row>
    <row r="14">
      <c r="A14" s="4" t="inlineStr">
        <is>
          <t>Reduction of deferred underwriter fee payable</t>
        </is>
      </c>
      <c r="B14" s="4" t="inlineStr">
        <is>
          <t xml:space="preserve"> </t>
        </is>
      </c>
      <c r="C14" s="4" t="inlineStr">
        <is>
          <t xml:space="preserve"> </t>
        </is>
      </c>
      <c r="D14" s="6" t="n">
        <v>328474</v>
      </c>
      <c r="E14" s="4" t="inlineStr">
        <is>
          <t xml:space="preserve"> </t>
        </is>
      </c>
      <c r="F14" s="6" t="n">
        <v>328474</v>
      </c>
      <c r="G14" s="6" t="n">
        <v>328474</v>
      </c>
      <c r="H14" s="6" t="n">
        <v>328474</v>
      </c>
      <c r="I14" s="4" t="inlineStr">
        <is>
          <t xml:space="preserve"> </t>
        </is>
      </c>
    </row>
    <row r="15">
      <c r="A15" s="4" t="inlineStr">
        <is>
          <t>Interest income – trust account</t>
        </is>
      </c>
      <c r="B15" s="5" t="n">
        <v>629310</v>
      </c>
      <c r="C15" s="5" t="n">
        <v>626320</v>
      </c>
      <c r="D15" s="5" t="n">
        <v>3088967</v>
      </c>
      <c r="E15" s="4" t="inlineStr">
        <is>
          <t xml:space="preserve"> </t>
        </is>
      </c>
      <c r="F15" s="5" t="n">
        <v>3715287</v>
      </c>
      <c r="G15" s="5" t="n">
        <v>4344597</v>
      </c>
      <c r="H15" s="5" t="n">
        <v>4758906</v>
      </c>
      <c r="I15" s="5" t="n">
        <v>4679040</v>
      </c>
    </row>
    <row r="16">
      <c r="A16" s="4" t="inlineStr">
        <is>
          <t>Class A Ordinary Shares Subject to Possible Redemp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chedule of Unaudited Condensed Consolidated Statement of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eighted average shares outstanding (in Shares)</t>
        </is>
      </c>
      <c r="B18" s="6" t="n">
        <v>4970919</v>
      </c>
      <c r="C18" s="6" t="n">
        <v>13208627</v>
      </c>
      <c r="D18" s="6" t="n">
        <v>26286357</v>
      </c>
      <c r="E18" s="4" t="inlineStr">
        <is>
          <t xml:space="preserve"> </t>
        </is>
      </c>
      <c r="F18" s="6" t="n">
        <v>15699166</v>
      </c>
      <c r="G18" s="6" t="n">
        <v>12083753</v>
      </c>
      <c r="H18" s="4" t="inlineStr">
        <is>
          <t xml:space="preserve"> </t>
        </is>
      </c>
      <c r="I18" s="4" t="inlineStr">
        <is>
          <t xml:space="preserve"> </t>
        </is>
      </c>
    </row>
    <row r="19">
      <c r="A19" s="4" t="inlineStr">
        <is>
          <t>Basic net (loss) income per ordinary share (in Dollars per share)</t>
        </is>
      </c>
      <c r="B19" s="7" t="n">
        <v>-0.03</v>
      </c>
      <c r="C19" s="7" t="n">
        <v>0.12</v>
      </c>
      <c r="D19" s="7" t="n">
        <v>-0.01</v>
      </c>
      <c r="E19" s="4" t="inlineStr">
        <is>
          <t xml:space="preserve"> </t>
        </is>
      </c>
      <c r="F19" s="7" t="n">
        <v>0.09</v>
      </c>
      <c r="G19" s="7" t="n">
        <v>0.09</v>
      </c>
      <c r="H19" s="4" t="inlineStr">
        <is>
          <t xml:space="preserve"> </t>
        </is>
      </c>
      <c r="I19" s="4" t="inlineStr">
        <is>
          <t xml:space="preserve"> </t>
        </is>
      </c>
    </row>
    <row r="20">
      <c r="A20" s="4" t="inlineStr">
        <is>
          <t>Class A Ordinary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chedule of Unaudited Condensed Consolidated Statement of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eighted average shares outstanding (in Shares)</t>
        </is>
      </c>
      <c r="B22" s="6" t="n">
        <v>1474641</v>
      </c>
      <c r="C22" s="4" t="inlineStr">
        <is>
          <t xml:space="preserve"> </t>
        </is>
      </c>
      <c r="D22" s="4" t="inlineStr">
        <is>
          <t xml:space="preserve"> </t>
        </is>
      </c>
      <c r="E22" s="4" t="inlineStr">
        <is>
          <t xml:space="preserve"> </t>
        </is>
      </c>
      <c r="F22" s="4" t="inlineStr">
        <is>
          <t xml:space="preserve"> </t>
        </is>
      </c>
      <c r="G22" s="6" t="n">
        <v>526181</v>
      </c>
      <c r="H22" s="6" t="n">
        <v>2405055</v>
      </c>
      <c r="I22" s="4" t="inlineStr">
        <is>
          <t xml:space="preserve"> </t>
        </is>
      </c>
    </row>
    <row r="23">
      <c r="A23" s="4" t="inlineStr">
        <is>
          <t>Basic net (loss) income per ordinary share (in Dollars per share)</t>
        </is>
      </c>
      <c r="B23" s="7" t="n">
        <v>-0.03</v>
      </c>
      <c r="C23" s="4" t="inlineStr">
        <is>
          <t xml:space="preserve"> </t>
        </is>
      </c>
      <c r="D23" s="4" t="inlineStr">
        <is>
          <t xml:space="preserve"> </t>
        </is>
      </c>
      <c r="E23" s="4" t="inlineStr">
        <is>
          <t xml:space="preserve"> </t>
        </is>
      </c>
      <c r="F23" s="4" t="inlineStr">
        <is>
          <t xml:space="preserve"> </t>
        </is>
      </c>
      <c r="G23" s="7" t="n">
        <v>0.09</v>
      </c>
      <c r="H23" s="5" t="n">
        <v>0</v>
      </c>
      <c r="I23" s="4" t="inlineStr">
        <is>
          <t xml:space="preserve"> </t>
        </is>
      </c>
    </row>
    <row r="24">
      <c r="A24" s="4" t="inlineStr">
        <is>
          <t>Class B Ordinary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chedule of Unaudited Condensed Consolidated Statement of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eighted average shares outstanding (in Shares)</t>
        </is>
      </c>
      <c r="B26" s="6" t="n">
        <v>6505768</v>
      </c>
      <c r="C26" s="6" t="n">
        <v>7980409</v>
      </c>
      <c r="D26" s="6" t="n">
        <v>7980409</v>
      </c>
      <c r="E26" s="4" t="inlineStr">
        <is>
          <t xml:space="preserve"> </t>
        </is>
      </c>
      <c r="F26" s="6" t="n">
        <v>7980409</v>
      </c>
      <c r="G26" s="6" t="n">
        <v>7454228</v>
      </c>
      <c r="H26" s="6" t="n">
        <v>5575354</v>
      </c>
      <c r="I26" s="6" t="n">
        <v>7980409</v>
      </c>
    </row>
    <row r="27">
      <c r="A27" s="4" t="inlineStr">
        <is>
          <t>Basic net (loss) income per ordinary share (in Dollars per share)</t>
        </is>
      </c>
      <c r="B27" s="7" t="n">
        <v>-0.03</v>
      </c>
      <c r="C27" s="7" t="n">
        <v>0.12</v>
      </c>
      <c r="D27" s="7" t="n">
        <v>-0.01</v>
      </c>
      <c r="E27" s="4" t="inlineStr">
        <is>
          <t xml:space="preserve"> </t>
        </is>
      </c>
      <c r="F27" s="7" t="n">
        <v>0.09</v>
      </c>
      <c r="G27" s="7" t="n">
        <v>0.09</v>
      </c>
      <c r="H27" s="5" t="n">
        <v>0</v>
      </c>
      <c r="I27" s="7" t="n">
        <v>0.27</v>
      </c>
    </row>
    <row r="28">
      <c r="A28" s="4" t="inlineStr">
        <is>
          <t>As Previously Reporte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chedule of Unaudited Condensed Consolidated Statement of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erest Expense – Debt Discount</t>
        </is>
      </c>
      <c r="B30" s="5" t="n">
        <v>-2467496</v>
      </c>
      <c r="C30" s="5" t="n">
        <v>-1045564</v>
      </c>
      <c r="D30" s="5" t="n">
        <v>-302469</v>
      </c>
      <c r="E30" s="4" t="inlineStr">
        <is>
          <t xml:space="preserve"> </t>
        </is>
      </c>
      <c r="F30" s="5" t="n">
        <v>-1348033</v>
      </c>
      <c r="G30" s="5" t="n">
        <v>-3815529</v>
      </c>
      <c r="H30" s="4" t="inlineStr">
        <is>
          <t xml:space="preserve"> </t>
        </is>
      </c>
      <c r="I30" s="4" t="inlineStr">
        <is>
          <t xml:space="preserve"> </t>
        </is>
      </c>
    </row>
    <row r="31">
      <c r="A31" s="4" t="inlineStr">
        <is>
          <t>Change in fair value of subscription liability</t>
        </is>
      </c>
      <c r="B31" s="6" t="n">
        <v>-2079310</v>
      </c>
      <c r="C31" s="6" t="n">
        <v>2655232</v>
      </c>
      <c r="D31" s="6" t="n">
        <v>-18277</v>
      </c>
      <c r="E31" s="4" t="inlineStr">
        <is>
          <t xml:space="preserve"> </t>
        </is>
      </c>
      <c r="F31" s="6" t="n">
        <v>2636955</v>
      </c>
      <c r="G31" s="6" t="n">
        <v>557645</v>
      </c>
      <c r="H31" s="4" t="inlineStr">
        <is>
          <t xml:space="preserve"> </t>
        </is>
      </c>
      <c r="I31" s="4" t="inlineStr">
        <is>
          <t xml:space="preserve"> </t>
        </is>
      </c>
    </row>
    <row r="32">
      <c r="A32" s="4" t="inlineStr">
        <is>
          <t>Total other (expense) income, net</t>
        </is>
      </c>
      <c r="B32" s="6" t="n">
        <v>-4252471</v>
      </c>
      <c r="C32" s="6" t="n">
        <v>4847438</v>
      </c>
      <c r="D32" s="6" t="n">
        <v>441004</v>
      </c>
      <c r="E32" s="4" t="inlineStr">
        <is>
          <t xml:space="preserve"> </t>
        </is>
      </c>
      <c r="F32" s="6" t="n">
        <v>5288442</v>
      </c>
      <c r="G32" s="6" t="n">
        <v>1035971</v>
      </c>
      <c r="H32" s="4" t="inlineStr">
        <is>
          <t xml:space="preserve"> </t>
        </is>
      </c>
      <c r="I32" s="4" t="inlineStr">
        <is>
          <t xml:space="preserve"> </t>
        </is>
      </c>
    </row>
    <row r="33">
      <c r="A33" s="4" t="inlineStr">
        <is>
          <t>Net (loss) income</t>
        </is>
      </c>
      <c r="B33" s="6" t="n">
        <v>-4605843</v>
      </c>
      <c r="C33" s="6" t="n">
        <v>4268484</v>
      </c>
      <c r="D33" s="6" t="n">
        <v>-712278</v>
      </c>
      <c r="E33" s="6" t="n">
        <v>4268484</v>
      </c>
      <c r="F33" s="6" t="n">
        <v>3556206</v>
      </c>
      <c r="G33" s="6" t="n">
        <v>-1049638</v>
      </c>
      <c r="H33" s="4" t="inlineStr">
        <is>
          <t xml:space="preserve"> </t>
        </is>
      </c>
      <c r="I33" s="4" t="inlineStr">
        <is>
          <t xml:space="preserve"> </t>
        </is>
      </c>
    </row>
    <row r="34">
      <c r="A34" s="4" t="inlineStr">
        <is>
          <t>Formation and operating costs</t>
        </is>
      </c>
      <c r="B34" s="6" t="n">
        <v>353372</v>
      </c>
      <c r="C34" s="6" t="n">
        <v>578954</v>
      </c>
      <c r="D34" s="6" t="n">
        <v>1153282</v>
      </c>
      <c r="E34" s="4" t="inlineStr">
        <is>
          <t xml:space="preserve"> </t>
        </is>
      </c>
      <c r="F34" s="6" t="n">
        <v>1732236</v>
      </c>
      <c r="G34" s="6" t="n">
        <v>2085609</v>
      </c>
      <c r="H34" s="4" t="inlineStr">
        <is>
          <t xml:space="preserve"> </t>
        </is>
      </c>
      <c r="I34" s="4" t="inlineStr">
        <is>
          <t xml:space="preserve"> </t>
        </is>
      </c>
    </row>
    <row r="35">
      <c r="A35" s="4" t="inlineStr">
        <is>
          <t>Loss from operations</t>
        </is>
      </c>
      <c r="B35" s="6" t="n">
        <v>-353372</v>
      </c>
      <c r="C35" s="6" t="n">
        <v>-578954</v>
      </c>
      <c r="D35" s="6" t="n">
        <v>-1153282</v>
      </c>
      <c r="E35" s="4" t="inlineStr">
        <is>
          <t xml:space="preserve"> </t>
        </is>
      </c>
      <c r="F35" s="6" t="n">
        <v>-1732236</v>
      </c>
      <c r="G35" s="6" t="n">
        <v>-2085609</v>
      </c>
      <c r="H35" s="4" t="inlineStr">
        <is>
          <t xml:space="preserve"> </t>
        </is>
      </c>
      <c r="I35" s="4" t="inlineStr">
        <is>
          <t xml:space="preserve"> </t>
        </is>
      </c>
    </row>
    <row r="36">
      <c r="A36" s="3" t="inlineStr">
        <is>
          <t>Other (expense) inco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hange in fair value of warrant liabilities</t>
        </is>
      </c>
      <c r="B37" s="6" t="n">
        <v>-334975</v>
      </c>
      <c r="C37" s="6" t="n">
        <v>1978245</v>
      </c>
      <c r="D37" s="6" t="n">
        <v>-2022486</v>
      </c>
      <c r="E37" s="4" t="inlineStr">
        <is>
          <t xml:space="preserve"> </t>
        </is>
      </c>
      <c r="F37" s="6" t="n">
        <v>-44241</v>
      </c>
      <c r="G37" s="6" t="n">
        <v>-379216</v>
      </c>
      <c r="H37" s="4" t="inlineStr">
        <is>
          <t xml:space="preserve"> </t>
        </is>
      </c>
      <c r="I37" s="4" t="inlineStr">
        <is>
          <t xml:space="preserve"> </t>
        </is>
      </c>
    </row>
    <row r="38">
      <c r="A38" s="4" t="inlineStr">
        <is>
          <t>Change in fair value of Forward Purchase Agreement</t>
        </is>
      </c>
      <c r="B38" s="4" t="inlineStr">
        <is>
          <t xml:space="preserve"> </t>
        </is>
      </c>
      <c r="C38" s="6" t="n">
        <v>633205</v>
      </c>
      <c r="D38" s="6" t="n">
        <v>-325091</v>
      </c>
      <c r="E38" s="4" t="inlineStr">
        <is>
          <t xml:space="preserve"> </t>
        </is>
      </c>
      <c r="F38" s="6" t="n">
        <v>308114</v>
      </c>
      <c r="G38" s="6" t="n">
        <v>308114</v>
      </c>
      <c r="H38" s="4" t="inlineStr">
        <is>
          <t xml:space="preserve"> </t>
        </is>
      </c>
      <c r="I38" s="4" t="inlineStr">
        <is>
          <t xml:space="preserve"> </t>
        </is>
      </c>
    </row>
    <row r="39">
      <c r="A39" s="4" t="inlineStr">
        <is>
          <t>Issuance of Forward Purchase Agreement</t>
        </is>
      </c>
      <c r="B39" s="4" t="inlineStr">
        <is>
          <t xml:space="preserve"> </t>
        </is>
      </c>
      <c r="C39" s="4" t="inlineStr">
        <is>
          <t xml:space="preserve"> </t>
        </is>
      </c>
      <c r="D39" s="6" t="n">
        <v>-308114</v>
      </c>
      <c r="E39" s="4" t="inlineStr">
        <is>
          <t xml:space="preserve"> </t>
        </is>
      </c>
      <c r="F39" s="6" t="n">
        <v>-308114</v>
      </c>
      <c r="G39" s="6" t="n">
        <v>-308114</v>
      </c>
      <c r="H39" s="4" t="inlineStr">
        <is>
          <t xml:space="preserve"> </t>
        </is>
      </c>
      <c r="I39" s="4" t="inlineStr">
        <is>
          <t xml:space="preserve"> </t>
        </is>
      </c>
    </row>
    <row r="40">
      <c r="A40" s="4" t="inlineStr">
        <is>
          <t>Reduction of deferred underwriter fee payable</t>
        </is>
      </c>
      <c r="B40" s="4" t="inlineStr">
        <is>
          <t xml:space="preserve"> </t>
        </is>
      </c>
      <c r="C40" s="4" t="inlineStr">
        <is>
          <t xml:space="preserve"> </t>
        </is>
      </c>
      <c r="D40" s="6" t="n">
        <v>328474</v>
      </c>
      <c r="E40" s="4" t="inlineStr">
        <is>
          <t xml:space="preserve"> </t>
        </is>
      </c>
      <c r="F40" s="6" t="n">
        <v>328474</v>
      </c>
      <c r="G40" s="6" t="n">
        <v>328474</v>
      </c>
      <c r="H40" s="4" t="inlineStr">
        <is>
          <t xml:space="preserve"> </t>
        </is>
      </c>
      <c r="I40" s="4" t="inlineStr">
        <is>
          <t xml:space="preserve"> </t>
        </is>
      </c>
    </row>
    <row r="41">
      <c r="A41" s="4" t="inlineStr">
        <is>
          <t>Interest income – trust account</t>
        </is>
      </c>
      <c r="B41" s="5" t="n">
        <v>629310</v>
      </c>
      <c r="C41" s="5" t="n">
        <v>626320</v>
      </c>
      <c r="D41" s="5" t="n">
        <v>3088967</v>
      </c>
      <c r="E41" s="4" t="inlineStr">
        <is>
          <t xml:space="preserve"> </t>
        </is>
      </c>
      <c r="F41" s="5" t="n">
        <v>3715287</v>
      </c>
      <c r="G41" s="5" t="n">
        <v>4344597</v>
      </c>
      <c r="H41" s="4" t="inlineStr">
        <is>
          <t xml:space="preserve"> </t>
        </is>
      </c>
      <c r="I41" s="4" t="inlineStr">
        <is>
          <t xml:space="preserve"> </t>
        </is>
      </c>
    </row>
    <row r="42">
      <c r="A42" s="4" t="inlineStr">
        <is>
          <t>As Previously Reported [Member] | Class A Ordinary Shares Subject to Possible Redemp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chedule of Unaudited Condensed Consolidated Statement of Opera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Weighted average shares outstanding (in Shares)</t>
        </is>
      </c>
      <c r="B44" s="6" t="n">
        <v>4970919</v>
      </c>
      <c r="C44" s="6" t="n">
        <v>13208627</v>
      </c>
      <c r="D44" s="6" t="n">
        <v>26286357</v>
      </c>
      <c r="E44" s="4" t="inlineStr">
        <is>
          <t xml:space="preserve"> </t>
        </is>
      </c>
      <c r="F44" s="6" t="n">
        <v>15699166</v>
      </c>
      <c r="G44" s="6" t="n">
        <v>12083753</v>
      </c>
      <c r="H44" s="4" t="inlineStr">
        <is>
          <t xml:space="preserve"> </t>
        </is>
      </c>
      <c r="I44" s="4" t="inlineStr">
        <is>
          <t xml:space="preserve"> </t>
        </is>
      </c>
    </row>
    <row r="45">
      <c r="A45" s="4" t="inlineStr">
        <is>
          <t>Basic net (loss) income per ordinary share (in Dollars per share)</t>
        </is>
      </c>
      <c r="B45" s="7" t="n">
        <v>-0.36</v>
      </c>
      <c r="C45" s="9" t="n">
        <v>0.2</v>
      </c>
      <c r="D45" s="7" t="n">
        <v>-0.02</v>
      </c>
      <c r="E45" s="4" t="inlineStr">
        <is>
          <t xml:space="preserve"> </t>
        </is>
      </c>
      <c r="F45" s="7" t="n">
        <v>0.15</v>
      </c>
      <c r="G45" s="7" t="n">
        <v>-0.05</v>
      </c>
      <c r="H45" s="4" t="inlineStr">
        <is>
          <t xml:space="preserve"> </t>
        </is>
      </c>
      <c r="I45" s="4" t="inlineStr">
        <is>
          <t xml:space="preserve"> </t>
        </is>
      </c>
    </row>
    <row r="46">
      <c r="A46" s="4" t="inlineStr">
        <is>
          <t>As Previously Reported [Member] | Class A Ordinary Shar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chedule of Unaudited Condensed Consolidated Statement of Opera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Weighted average shares outstanding (in Shares)</t>
        </is>
      </c>
      <c r="B48" s="6" t="n">
        <v>1474641</v>
      </c>
      <c r="C48" s="4" t="inlineStr">
        <is>
          <t xml:space="preserve"> </t>
        </is>
      </c>
      <c r="D48" s="4" t="inlineStr">
        <is>
          <t xml:space="preserve"> </t>
        </is>
      </c>
      <c r="E48" s="4" t="inlineStr">
        <is>
          <t xml:space="preserve"> </t>
        </is>
      </c>
      <c r="F48" s="4" t="inlineStr">
        <is>
          <t xml:space="preserve"> </t>
        </is>
      </c>
      <c r="G48" s="6" t="n">
        <v>526181</v>
      </c>
      <c r="H48" s="4" t="inlineStr">
        <is>
          <t xml:space="preserve"> </t>
        </is>
      </c>
      <c r="I48" s="4" t="inlineStr">
        <is>
          <t xml:space="preserve"> </t>
        </is>
      </c>
    </row>
    <row r="49">
      <c r="A49" s="4" t="inlineStr">
        <is>
          <t>Basic net (loss) income per ordinary share (in Dollars per share)</t>
        </is>
      </c>
      <c r="B49" s="7" t="n">
        <v>-0.36</v>
      </c>
      <c r="C49" s="4" t="inlineStr">
        <is>
          <t xml:space="preserve"> </t>
        </is>
      </c>
      <c r="D49" s="4" t="inlineStr">
        <is>
          <t xml:space="preserve"> </t>
        </is>
      </c>
      <c r="E49" s="4" t="inlineStr">
        <is>
          <t xml:space="preserve"> </t>
        </is>
      </c>
      <c r="F49" s="4" t="inlineStr">
        <is>
          <t xml:space="preserve"> </t>
        </is>
      </c>
      <c r="G49" s="7" t="n">
        <v>-0.05</v>
      </c>
      <c r="H49" s="4" t="inlineStr">
        <is>
          <t xml:space="preserve"> </t>
        </is>
      </c>
      <c r="I49" s="4" t="inlineStr">
        <is>
          <t xml:space="preserve"> </t>
        </is>
      </c>
    </row>
    <row r="50">
      <c r="A50" s="4" t="inlineStr">
        <is>
          <t>As Previously Reported [Member] | Class B Ordinary Shar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chedule of Unaudited Condensed Consolidated Statement of Opera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Weighted average shares outstanding (in Shares)</t>
        </is>
      </c>
      <c r="B52" s="6" t="n">
        <v>6505768</v>
      </c>
      <c r="C52" s="6" t="n">
        <v>7980409</v>
      </c>
      <c r="D52" s="6" t="n">
        <v>7980409</v>
      </c>
      <c r="E52" s="4" t="inlineStr">
        <is>
          <t xml:space="preserve"> </t>
        </is>
      </c>
      <c r="F52" s="6" t="n">
        <v>7980409</v>
      </c>
      <c r="G52" s="6" t="n">
        <v>7454228</v>
      </c>
      <c r="H52" s="4" t="inlineStr">
        <is>
          <t xml:space="preserve"> </t>
        </is>
      </c>
      <c r="I52" s="4" t="inlineStr">
        <is>
          <t xml:space="preserve"> </t>
        </is>
      </c>
    </row>
    <row r="53">
      <c r="A53" s="4" t="inlineStr">
        <is>
          <t>Basic net (loss) income per ordinary share (in Dollars per share)</t>
        </is>
      </c>
      <c r="B53" s="7" t="n">
        <v>-0.36</v>
      </c>
      <c r="C53" s="9" t="n">
        <v>0.2</v>
      </c>
      <c r="D53" s="7" t="n">
        <v>-0.02</v>
      </c>
      <c r="E53" s="4" t="inlineStr">
        <is>
          <t xml:space="preserve"> </t>
        </is>
      </c>
      <c r="F53" s="7" t="n">
        <v>0.15</v>
      </c>
      <c r="G53" s="7" t="n">
        <v>-0.05</v>
      </c>
      <c r="H53" s="4" t="inlineStr">
        <is>
          <t xml:space="preserve"> </t>
        </is>
      </c>
      <c r="I53" s="4" t="inlineStr">
        <is>
          <t xml:space="preserve"> </t>
        </is>
      </c>
    </row>
    <row r="54">
      <c r="A54" s="4" t="inlineStr">
        <is>
          <t>Restatement Impac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chedule of Unaudited Condensed Consolidated Statement of Opera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nterest Expense – Debt Discount</t>
        </is>
      </c>
      <c r="B56" s="5" t="n">
        <v>2188483</v>
      </c>
      <c r="C56" s="5" t="n">
        <v>939148</v>
      </c>
      <c r="D56" s="5" t="n">
        <v>273954</v>
      </c>
      <c r="E56" s="4" t="inlineStr">
        <is>
          <t xml:space="preserve"> </t>
        </is>
      </c>
      <c r="F56" s="5" t="n">
        <v>1213102</v>
      </c>
      <c r="G56" s="5" t="n">
        <v>3401585</v>
      </c>
      <c r="H56" s="4" t="inlineStr">
        <is>
          <t xml:space="preserve"> </t>
        </is>
      </c>
      <c r="I56" s="4" t="inlineStr">
        <is>
          <t xml:space="preserve"> </t>
        </is>
      </c>
    </row>
    <row r="57">
      <c r="A57" s="4" t="inlineStr">
        <is>
          <t>Change in fair value of subscription liability</t>
        </is>
      </c>
      <c r="B57" s="6" t="n">
        <v>2079310</v>
      </c>
      <c r="C57" s="6" t="n">
        <v>-2655232</v>
      </c>
      <c r="D57" s="6" t="n">
        <v>18277</v>
      </c>
      <c r="E57" s="4" t="inlineStr">
        <is>
          <t xml:space="preserve"> </t>
        </is>
      </c>
      <c r="F57" s="6" t="n">
        <v>-2636955</v>
      </c>
      <c r="G57" s="6" t="n">
        <v>-557645</v>
      </c>
      <c r="H57" s="4" t="inlineStr">
        <is>
          <t xml:space="preserve"> </t>
        </is>
      </c>
      <c r="I57" s="4" t="inlineStr">
        <is>
          <t xml:space="preserve"> </t>
        </is>
      </c>
    </row>
    <row r="58">
      <c r="A58" s="4" t="inlineStr">
        <is>
          <t>Total other (expense) income, net</t>
        </is>
      </c>
      <c r="B58" s="6" t="n">
        <v>4267793</v>
      </c>
      <c r="C58" s="6" t="n">
        <v>-1716084</v>
      </c>
      <c r="D58" s="6" t="n">
        <v>292231</v>
      </c>
      <c r="E58" s="4" t="inlineStr">
        <is>
          <t xml:space="preserve"> </t>
        </is>
      </c>
      <c r="F58" s="6" t="n">
        <v>-1423853</v>
      </c>
      <c r="G58" s="6" t="n">
        <v>2843940</v>
      </c>
      <c r="H58" s="4" t="inlineStr">
        <is>
          <t xml:space="preserve"> </t>
        </is>
      </c>
      <c r="I58" s="4" t="inlineStr">
        <is>
          <t xml:space="preserve"> </t>
        </is>
      </c>
    </row>
    <row r="59">
      <c r="A59" s="4" t="inlineStr">
        <is>
          <t>Net (loss) income</t>
        </is>
      </c>
      <c r="B59" s="5" t="n">
        <v>4267793</v>
      </c>
      <c r="C59" s="5" t="n">
        <v>-1716084</v>
      </c>
      <c r="D59" s="5" t="n">
        <v>292231</v>
      </c>
      <c r="E59" s="5" t="n">
        <v>-1716084</v>
      </c>
      <c r="F59" s="5" t="n">
        <v>-1423853</v>
      </c>
      <c r="G59" s="5" t="n">
        <v>2843940</v>
      </c>
      <c r="H59" s="4" t="inlineStr">
        <is>
          <t xml:space="preserve"> </t>
        </is>
      </c>
      <c r="I59" s="4" t="inlineStr">
        <is>
          <t xml:space="preserve"> </t>
        </is>
      </c>
    </row>
    <row r="60">
      <c r="A60" s="4" t="inlineStr">
        <is>
          <t>Restatement Impacts [Member] | Class A Ordinary Shares Subject to Possible Redemptio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chedule of Unaudited Condensed Consolidated Statement of Opera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Basic net (loss) income per ordinary share (in Dollars per share)</t>
        </is>
      </c>
      <c r="B62" s="7" t="n">
        <v>0.33</v>
      </c>
      <c r="C62" s="7" t="n">
        <v>-0.08</v>
      </c>
      <c r="D62" s="7" t="n">
        <v>0.01</v>
      </c>
      <c r="E62" s="4" t="inlineStr">
        <is>
          <t xml:space="preserve"> </t>
        </is>
      </c>
      <c r="F62" s="7" t="n">
        <v>-0.06</v>
      </c>
      <c r="G62" s="7" t="n">
        <v>0.14</v>
      </c>
      <c r="H62" s="4" t="inlineStr">
        <is>
          <t xml:space="preserve"> </t>
        </is>
      </c>
      <c r="I62" s="4" t="inlineStr">
        <is>
          <t xml:space="preserve"> </t>
        </is>
      </c>
    </row>
    <row r="63">
      <c r="A63" s="4" t="inlineStr">
        <is>
          <t>Restatement Impacts [Member] | Class A Ordinary Shar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chedule of Unaudited Condensed Consolidated Statement of Opera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Basic net (loss) income per ordinary share (in Dollars per share)</t>
        </is>
      </c>
      <c r="B65" s="12" t="n">
        <v>0.33</v>
      </c>
      <c r="C65" s="4" t="inlineStr">
        <is>
          <t xml:space="preserve"> </t>
        </is>
      </c>
      <c r="D65" s="4" t="inlineStr">
        <is>
          <t xml:space="preserve"> </t>
        </is>
      </c>
      <c r="E65" s="4" t="inlineStr">
        <is>
          <t xml:space="preserve"> </t>
        </is>
      </c>
      <c r="F65" s="4" t="inlineStr">
        <is>
          <t xml:space="preserve"> </t>
        </is>
      </c>
      <c r="G65" s="12" t="n">
        <v>0.14</v>
      </c>
      <c r="H65" s="4" t="inlineStr">
        <is>
          <t xml:space="preserve"> </t>
        </is>
      </c>
      <c r="I65" s="4" t="inlineStr">
        <is>
          <t xml:space="preserve"> </t>
        </is>
      </c>
    </row>
    <row r="66">
      <c r="A66" s="4" t="inlineStr">
        <is>
          <t>Restatement Impacts [Member] | Class B Ordinary Shar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chedule of Unaudited Condensed Consolidated Statement of Opera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Basic net (loss) income per ordinary share (in Dollars per share)</t>
        </is>
      </c>
      <c r="B68" s="7" t="n">
        <v>0.33</v>
      </c>
      <c r="C68" s="7" t="n">
        <v>-0.08</v>
      </c>
      <c r="D68" s="7" t="n">
        <v>0.01</v>
      </c>
      <c r="E68" s="4" t="inlineStr">
        <is>
          <t xml:space="preserve"> </t>
        </is>
      </c>
      <c r="F68" s="7" t="n">
        <v>-0.06</v>
      </c>
      <c r="G68" s="7" t="n">
        <v>0.14</v>
      </c>
      <c r="H68" s="4" t="inlineStr">
        <is>
          <t xml:space="preserve"> </t>
        </is>
      </c>
      <c r="I68" s="4" t="inlineStr">
        <is>
          <t xml:space="preserve"> </t>
        </is>
      </c>
    </row>
  </sheetData>
  <mergeCells count="3">
    <mergeCell ref="A1:A2"/>
    <mergeCell ref="B1:D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Restatement of Previously Issued Financial Statements (Details) - Schedule of Unaudited Condensed Consolidated Statement of Operations (Parentheticals) - $ / shares</t>
        </is>
      </c>
      <c r="B1" s="2" t="inlineStr">
        <is>
          <t>3 Months Ended</t>
        </is>
      </c>
      <c r="E1" s="2" t="inlineStr">
        <is>
          <t>6 Months Ended</t>
        </is>
      </c>
      <c r="F1" s="2" t="inlineStr">
        <is>
          <t>9 Months Ended</t>
        </is>
      </c>
      <c r="G1" s="2" t="inlineStr">
        <is>
          <t>12 Months Ended</t>
        </is>
      </c>
    </row>
    <row r="2">
      <c r="B2" s="2" t="inlineStr">
        <is>
          <t>Sep. 30, 2023</t>
        </is>
      </c>
      <c r="C2" s="2" t="inlineStr">
        <is>
          <t>Jun. 30, 2023</t>
        </is>
      </c>
      <c r="D2" s="2" t="inlineStr">
        <is>
          <t>Mar. 31, 2023</t>
        </is>
      </c>
      <c r="E2" s="2" t="inlineStr">
        <is>
          <t>Jun. 30, 2023</t>
        </is>
      </c>
      <c r="F2" s="2" t="inlineStr">
        <is>
          <t>Sep. 30, 2023</t>
        </is>
      </c>
      <c r="G2" s="2" t="inlineStr">
        <is>
          <t>Dec. 31, 2023</t>
        </is>
      </c>
      <c r="H2" s="2" t="inlineStr">
        <is>
          <t>Dec. 31, 2022</t>
        </is>
      </c>
    </row>
    <row r="3">
      <c r="A3" s="4" t="inlineStr">
        <is>
          <t>Class A Ordinary Shares Subject to Possible Redempt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chedule of Unaudited Condensed Consolidated Statement of Opera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iluted net (loss) income per ordinary share</t>
        </is>
      </c>
      <c r="B5" s="7" t="n">
        <v>-0.03</v>
      </c>
      <c r="C5" s="7" t="n">
        <v>0.12</v>
      </c>
      <c r="D5" s="7" t="n">
        <v>-0.01</v>
      </c>
      <c r="E5" s="7" t="n">
        <v>0.09</v>
      </c>
      <c r="F5" s="7" t="n">
        <v>0.09</v>
      </c>
      <c r="G5" s="4" t="inlineStr">
        <is>
          <t xml:space="preserve"> </t>
        </is>
      </c>
      <c r="H5" s="4" t="inlineStr">
        <is>
          <t xml:space="preserve"> </t>
        </is>
      </c>
    </row>
    <row r="6">
      <c r="A6" s="4" t="inlineStr">
        <is>
          <t>Class A Ordinary Shar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chedule of Unaudited Condensed Consolidated Statement of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luted net (loss) income per ordinary share</t>
        </is>
      </c>
      <c r="B8" s="12" t="n">
        <v>-0.03</v>
      </c>
      <c r="C8" s="4" t="inlineStr">
        <is>
          <t xml:space="preserve"> </t>
        </is>
      </c>
      <c r="D8" s="4" t="inlineStr">
        <is>
          <t xml:space="preserve"> </t>
        </is>
      </c>
      <c r="E8" s="4" t="inlineStr">
        <is>
          <t xml:space="preserve"> </t>
        </is>
      </c>
      <c r="F8" s="12" t="n">
        <v>0.09</v>
      </c>
      <c r="G8" s="5" t="n">
        <v>0</v>
      </c>
      <c r="H8" s="4" t="inlineStr">
        <is>
          <t xml:space="preserve"> </t>
        </is>
      </c>
    </row>
    <row r="9">
      <c r="A9" s="4" t="inlineStr">
        <is>
          <t>Class B Ordinary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chedule of Unaudited Condensed Consolidated Statement of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iluted net (loss) income per ordinary share</t>
        </is>
      </c>
      <c r="B11" s="12" t="n">
        <v>-0.03</v>
      </c>
      <c r="C11" s="12" t="n">
        <v>0.12</v>
      </c>
      <c r="D11" s="12" t="n">
        <v>-0.01</v>
      </c>
      <c r="E11" s="12" t="n">
        <v>0.09</v>
      </c>
      <c r="F11" s="12" t="n">
        <v>0.09</v>
      </c>
      <c r="G11" s="5" t="n">
        <v>0</v>
      </c>
      <c r="H11" s="7" t="n">
        <v>0.27</v>
      </c>
    </row>
    <row r="12">
      <c r="A12" s="4" t="inlineStr">
        <is>
          <t>As Previously Reported [Member] | Class A Ordinary Shares Subject to Possible Redemp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chedule of Unaudited Condensed Consolidated Statement of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luted net (loss) income per ordinary share</t>
        </is>
      </c>
      <c r="B14" s="12" t="n">
        <v>-0.36</v>
      </c>
      <c r="C14" s="12" t="n">
        <v>0.2</v>
      </c>
      <c r="D14" s="12" t="n">
        <v>-0.02</v>
      </c>
      <c r="E14" s="12" t="n">
        <v>0.15</v>
      </c>
      <c r="F14" s="12" t="n">
        <v>-0.05</v>
      </c>
      <c r="G14" s="4" t="inlineStr">
        <is>
          <t xml:space="preserve"> </t>
        </is>
      </c>
      <c r="H14" s="4" t="inlineStr">
        <is>
          <t xml:space="preserve"> </t>
        </is>
      </c>
    </row>
    <row r="15">
      <c r="A15" s="4" t="inlineStr">
        <is>
          <t>As Previously Reported [Member] | Class A Ordinary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chedule of Unaudited Condensed Consolidated Statement of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iluted net (loss) income per ordinary share</t>
        </is>
      </c>
      <c r="B17" s="12" t="n">
        <v>-0.36</v>
      </c>
      <c r="C17" s="4" t="inlineStr">
        <is>
          <t xml:space="preserve"> </t>
        </is>
      </c>
      <c r="D17" s="4" t="inlineStr">
        <is>
          <t xml:space="preserve"> </t>
        </is>
      </c>
      <c r="E17" s="4" t="inlineStr">
        <is>
          <t xml:space="preserve"> </t>
        </is>
      </c>
      <c r="F17" s="12" t="n">
        <v>-0.05</v>
      </c>
      <c r="G17" s="4" t="inlineStr">
        <is>
          <t xml:space="preserve"> </t>
        </is>
      </c>
      <c r="H17" s="4" t="inlineStr">
        <is>
          <t xml:space="preserve"> </t>
        </is>
      </c>
    </row>
    <row r="18">
      <c r="A18" s="4" t="inlineStr">
        <is>
          <t>As Previously Reported [Member] | Class B Ordinary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chedule of Unaudited Condensed Consolidated Statement of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iluted net (loss) income per ordinary share</t>
        </is>
      </c>
      <c r="B20" s="12" t="n">
        <v>-0.36</v>
      </c>
      <c r="C20" s="12" t="n">
        <v>0.2</v>
      </c>
      <c r="D20" s="12" t="n">
        <v>-0.02</v>
      </c>
      <c r="E20" s="12" t="n">
        <v>0.15</v>
      </c>
      <c r="F20" s="12" t="n">
        <v>-0.05</v>
      </c>
      <c r="G20" s="4" t="inlineStr">
        <is>
          <t xml:space="preserve"> </t>
        </is>
      </c>
      <c r="H20" s="4" t="inlineStr">
        <is>
          <t xml:space="preserve"> </t>
        </is>
      </c>
    </row>
    <row r="21">
      <c r="A21" s="4" t="inlineStr">
        <is>
          <t>Restatement Impacts [Member] | Class A Ordinary Shares Subject to Possible Redemp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chedule of Unaudited Condensed Consolidated Statement of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iluted net (loss) income per ordinary share</t>
        </is>
      </c>
      <c r="B23" s="12" t="n">
        <v>0.33</v>
      </c>
      <c r="C23" s="12" t="n">
        <v>-0.08</v>
      </c>
      <c r="D23" s="12" t="n">
        <v>0.01</v>
      </c>
      <c r="E23" s="12" t="n">
        <v>-0.06</v>
      </c>
      <c r="F23" s="12" t="n">
        <v>0.14</v>
      </c>
      <c r="G23" s="4" t="inlineStr">
        <is>
          <t xml:space="preserve"> </t>
        </is>
      </c>
      <c r="H23" s="4" t="inlineStr">
        <is>
          <t xml:space="preserve"> </t>
        </is>
      </c>
    </row>
    <row r="24">
      <c r="A24" s="4" t="inlineStr">
        <is>
          <t>Restatement Impacts [Member] | Class A Ordinary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chedule of Unaudited Condensed Consolidated Statement of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iluted net (loss) income per ordinary share</t>
        </is>
      </c>
      <c r="B26" s="12" t="n">
        <v>0.33</v>
      </c>
      <c r="C26" s="4" t="inlineStr">
        <is>
          <t xml:space="preserve"> </t>
        </is>
      </c>
      <c r="D26" s="4" t="inlineStr">
        <is>
          <t xml:space="preserve"> </t>
        </is>
      </c>
      <c r="E26" s="4" t="inlineStr">
        <is>
          <t xml:space="preserve"> </t>
        </is>
      </c>
      <c r="F26" s="12" t="n">
        <v>0.14</v>
      </c>
      <c r="G26" s="4" t="inlineStr">
        <is>
          <t xml:space="preserve"> </t>
        </is>
      </c>
      <c r="H26" s="4" t="inlineStr">
        <is>
          <t xml:space="preserve"> </t>
        </is>
      </c>
    </row>
    <row r="27">
      <c r="A27" s="4" t="inlineStr">
        <is>
          <t>Restatement Impacts [Member] | Class B Ordinary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chedule of Unaudited Condensed Consolidated Statement of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iluted net (loss) income per ordinary share</t>
        </is>
      </c>
      <c r="B29" s="7" t="n">
        <v>0.33</v>
      </c>
      <c r="C29" s="7" t="n">
        <v>-0.08</v>
      </c>
      <c r="D29" s="7" t="n">
        <v>0.01</v>
      </c>
      <c r="E29" s="7" t="n">
        <v>-0.06</v>
      </c>
      <c r="F29" s="7" t="n">
        <v>0.14</v>
      </c>
      <c r="G29" s="4" t="inlineStr">
        <is>
          <t xml:space="preserve"> </t>
        </is>
      </c>
      <c r="H29" s="4" t="inlineStr">
        <is>
          <t xml:space="preserve"> </t>
        </is>
      </c>
    </row>
  </sheetData>
  <mergeCells count="3">
    <mergeCell ref="A1:A2"/>
    <mergeCell ref="B1:D1"/>
    <mergeCell ref="G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lance Sheets (Parentheticals) - $ / shares</t>
        </is>
      </c>
      <c r="B1" s="2" t="inlineStr">
        <is>
          <t>Dec. 31, 2023</t>
        </is>
      </c>
      <c r="C1" s="2" t="inlineStr">
        <is>
          <t>Sep. 30, 2023</t>
        </is>
      </c>
      <c r="D1" s="2" t="inlineStr">
        <is>
          <t>Jun. 30, 2023</t>
        </is>
      </c>
      <c r="E1" s="2" t="inlineStr">
        <is>
          <t>Mar. 31, 2023</t>
        </is>
      </c>
      <c r="F1" s="2" t="inlineStr">
        <is>
          <t>Dec. 31, 2022</t>
        </is>
      </c>
    </row>
    <row r="2">
      <c r="A2" s="4" t="inlineStr">
        <is>
          <t>Class A ordinary shares subject to possible redemption, shares</t>
        </is>
      </c>
      <c r="B2" s="6" t="n">
        <v>3255593</v>
      </c>
      <c r="C2" s="4" t="inlineStr">
        <is>
          <t xml:space="preserve"> </t>
        </is>
      </c>
      <c r="D2" s="4" t="inlineStr">
        <is>
          <t xml:space="preserve"> </t>
        </is>
      </c>
      <c r="E2" s="4" t="inlineStr">
        <is>
          <t xml:space="preserve"> </t>
        </is>
      </c>
      <c r="F2" s="6" t="n">
        <v>31921634</v>
      </c>
    </row>
    <row r="3">
      <c r="A3" s="4" t="inlineStr">
        <is>
          <t>Class A ordinary shares subject to possible redemption, redemption value (in Dollars per share)</t>
        </is>
      </c>
      <c r="B3" s="7" t="n">
        <v>10.92</v>
      </c>
      <c r="C3" s="4" t="inlineStr">
        <is>
          <t xml:space="preserve"> </t>
        </is>
      </c>
      <c r="D3" s="4" t="inlineStr">
        <is>
          <t xml:space="preserve"> </t>
        </is>
      </c>
      <c r="E3" s="4" t="inlineStr">
        <is>
          <t xml:space="preserve"> </t>
        </is>
      </c>
      <c r="F3" s="7" t="n">
        <v>10.15</v>
      </c>
    </row>
    <row r="4">
      <c r="A4" s="4" t="inlineStr">
        <is>
          <t>Preferred stock, par value (in Dollars per share)</t>
        </is>
      </c>
      <c r="B4" s="8" t="n">
        <v>0.0001</v>
      </c>
      <c r="C4" s="8" t="n">
        <v>0.0001</v>
      </c>
      <c r="D4" s="8" t="n">
        <v>0.0001</v>
      </c>
      <c r="E4" s="8" t="n">
        <v>0.0001</v>
      </c>
      <c r="F4" s="8" t="n">
        <v>0.0001</v>
      </c>
    </row>
    <row r="5">
      <c r="A5" s="4" t="inlineStr">
        <is>
          <t>Preferred stock, shares authorized</t>
        </is>
      </c>
      <c r="B5" s="6" t="n">
        <v>1000000</v>
      </c>
      <c r="C5" s="6" t="n">
        <v>1000000</v>
      </c>
      <c r="D5" s="6" t="n">
        <v>1000000</v>
      </c>
      <c r="E5" s="6" t="n">
        <v>1000000</v>
      </c>
      <c r="F5" s="6" t="n">
        <v>1000000</v>
      </c>
    </row>
    <row r="6">
      <c r="A6" s="4" t="inlineStr">
        <is>
          <t>Preferred stock, shares outstanding</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red stock shares issue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lass A Ordinary Shar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lass A ordinary shares subject to possible redemption, shares</t>
        </is>
      </c>
      <c r="B9" s="6" t="n">
        <v>3255593</v>
      </c>
      <c r="C9" s="6" t="n">
        <v>31921634</v>
      </c>
      <c r="D9" s="6" t="n">
        <v>31921634</v>
      </c>
      <c r="E9" s="6" t="n">
        <v>31921634</v>
      </c>
      <c r="F9" s="4" t="inlineStr">
        <is>
          <t xml:space="preserve"> </t>
        </is>
      </c>
    </row>
    <row r="10">
      <c r="A10" s="4" t="inlineStr">
        <is>
          <t>Class A ordinary shares subject to possible redemption, redemption value (in Dollars per share)</t>
        </is>
      </c>
      <c r="B10" s="4" t="inlineStr">
        <is>
          <t xml:space="preserve"> </t>
        </is>
      </c>
      <c r="C10" s="7" t="n">
        <v>10.15</v>
      </c>
      <c r="D10" s="7" t="n">
        <v>10.15</v>
      </c>
      <c r="E10" s="7" t="n">
        <v>10.15</v>
      </c>
      <c r="F10" s="4" t="inlineStr">
        <is>
          <t xml:space="preserve"> </t>
        </is>
      </c>
    </row>
    <row r="11">
      <c r="A11" s="4" t="inlineStr">
        <is>
          <t>Ordinary shares, par value (in Dollars per share)</t>
        </is>
      </c>
      <c r="B11" s="8" t="n">
        <v>0.0001</v>
      </c>
      <c r="C11" s="8" t="n">
        <v>0.0001</v>
      </c>
      <c r="D11" s="8" t="n">
        <v>0.0001</v>
      </c>
      <c r="E11" s="8" t="n">
        <v>0.0001</v>
      </c>
      <c r="F11" s="8" t="n">
        <v>0.0001</v>
      </c>
    </row>
    <row r="12">
      <c r="A12" s="4" t="inlineStr">
        <is>
          <t>Ordinary shares, shares authorized</t>
        </is>
      </c>
      <c r="B12" s="6" t="n">
        <v>500000000</v>
      </c>
      <c r="C12" s="6" t="n">
        <v>500000000</v>
      </c>
      <c r="D12" s="6" t="n">
        <v>500000000</v>
      </c>
      <c r="E12" s="6" t="n">
        <v>500000000</v>
      </c>
      <c r="F12" s="6" t="n">
        <v>500000000</v>
      </c>
    </row>
    <row r="13">
      <c r="A13" s="4" t="inlineStr">
        <is>
          <t>Ordinary shares, shares issued</t>
        </is>
      </c>
      <c r="B13" s="6" t="n">
        <v>7980409</v>
      </c>
      <c r="C13" s="4" t="inlineStr">
        <is>
          <t xml:space="preserve"> </t>
        </is>
      </c>
      <c r="D13" s="4" t="inlineStr">
        <is>
          <t xml:space="preserve"> </t>
        </is>
      </c>
      <c r="E13" s="4" t="inlineStr">
        <is>
          <t xml:space="preserve"> </t>
        </is>
      </c>
      <c r="F13" s="6" t="n">
        <v>0</v>
      </c>
    </row>
    <row r="14">
      <c r="A14" s="4" t="inlineStr">
        <is>
          <t>Ordinary shares, shares outstanding</t>
        </is>
      </c>
      <c r="B14" s="6" t="n">
        <v>7980409</v>
      </c>
      <c r="C14" s="4" t="inlineStr">
        <is>
          <t xml:space="preserve"> </t>
        </is>
      </c>
      <c r="D14" s="4" t="inlineStr">
        <is>
          <t xml:space="preserve"> </t>
        </is>
      </c>
      <c r="E14" s="4" t="inlineStr">
        <is>
          <t xml:space="preserve"> </t>
        </is>
      </c>
      <c r="F14" s="6" t="n">
        <v>0</v>
      </c>
    </row>
    <row r="15">
      <c r="A15" s="4" t="inlineStr">
        <is>
          <t>Class B Ordinary Sha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rdinary shares, par value (in Dollars per share)</t>
        </is>
      </c>
      <c r="B16" s="8" t="n">
        <v>0.0001</v>
      </c>
      <c r="C16" s="8" t="n">
        <v>0.0001</v>
      </c>
      <c r="D16" s="8" t="n">
        <v>0.0001</v>
      </c>
      <c r="E16" s="8" t="n">
        <v>0.0001</v>
      </c>
      <c r="F16" s="8" t="n">
        <v>0.0001</v>
      </c>
    </row>
    <row r="17">
      <c r="A17" s="4" t="inlineStr">
        <is>
          <t>Ordinary shares, shares authorized</t>
        </is>
      </c>
      <c r="B17" s="6" t="n">
        <v>50000000</v>
      </c>
      <c r="C17" s="6" t="n">
        <v>50000000</v>
      </c>
      <c r="D17" s="6" t="n">
        <v>50000000</v>
      </c>
      <c r="E17" s="6" t="n">
        <v>50000000</v>
      </c>
      <c r="F17" s="6" t="n">
        <v>50000000</v>
      </c>
    </row>
    <row r="18">
      <c r="A18" s="4" t="inlineStr">
        <is>
          <t>Ordinary shares, shares issued</t>
        </is>
      </c>
      <c r="B18" s="6" t="n">
        <v>0</v>
      </c>
      <c r="C18" s="6" t="n">
        <v>7980409</v>
      </c>
      <c r="D18" s="6" t="n">
        <v>7980409</v>
      </c>
      <c r="E18" s="6" t="n">
        <v>7980409</v>
      </c>
      <c r="F18" s="6" t="n">
        <v>7980409</v>
      </c>
    </row>
    <row r="19">
      <c r="A19" s="4" t="inlineStr">
        <is>
          <t>Ordinary shares, shares outstanding</t>
        </is>
      </c>
      <c r="B19" s="6" t="n">
        <v>0</v>
      </c>
      <c r="C19" s="6" t="n">
        <v>7980409</v>
      </c>
      <c r="D19" s="6" t="n">
        <v>7980409</v>
      </c>
      <c r="E19" s="6" t="n">
        <v>7980409</v>
      </c>
      <c r="F19" s="6" t="n">
        <v>79804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5" customWidth="1" min="7" max="7"/>
    <col width="16" customWidth="1" min="8" max="8"/>
    <col width="14" customWidth="1" min="9" max="9"/>
    <col width="14" customWidth="1" min="10" max="10"/>
  </cols>
  <sheetData>
    <row r="1">
      <c r="A1" s="1" t="inlineStr">
        <is>
          <t>Restatement of Previously Issued Financial Statements (Details) - Schedule of Unaudited Condensed Consolidated Statement of Changes in Shareholders’ Deficit - USD ($)</t>
        </is>
      </c>
      <c r="B1" s="2" t="inlineStr">
        <is>
          <t>3 Months Ended</t>
        </is>
      </c>
      <c r="E1" s="2" t="inlineStr">
        <is>
          <t>4 Months Ended</t>
        </is>
      </c>
      <c r="F1" s="2" t="inlineStr">
        <is>
          <t>6 Months Ended</t>
        </is>
      </c>
      <c r="G1" s="2" t="inlineStr">
        <is>
          <t>9 Months Ended</t>
        </is>
      </c>
      <c r="H1" s="2" t="inlineStr">
        <is>
          <t>12 Months Ended</t>
        </is>
      </c>
    </row>
    <row r="2">
      <c r="B2" s="2" t="inlineStr">
        <is>
          <t>Sep. 30, 2023</t>
        </is>
      </c>
      <c r="C2" s="2" t="inlineStr">
        <is>
          <t>Jun. 30, 2023</t>
        </is>
      </c>
      <c r="D2" s="2" t="inlineStr">
        <is>
          <t>Mar. 31, 2023</t>
        </is>
      </c>
      <c r="E2" s="2" t="inlineStr">
        <is>
          <t>Jun. 30, 2023</t>
        </is>
      </c>
      <c r="F2" s="2" t="inlineStr">
        <is>
          <t>Jun. 30, 2023</t>
        </is>
      </c>
      <c r="G2" s="2" t="inlineStr">
        <is>
          <t>Sep. 30, 2023</t>
        </is>
      </c>
      <c r="H2" s="2" t="inlineStr">
        <is>
          <t>Dec. 31, 2023</t>
        </is>
      </c>
      <c r="I2" s="2" t="inlineStr">
        <is>
          <t>Dec. 31, 2022</t>
        </is>
      </c>
      <c r="J2" s="2" t="inlineStr">
        <is>
          <t>Dec. 31, 2021</t>
        </is>
      </c>
    </row>
    <row r="3">
      <c r="A3" s="3" t="inlineStr">
        <is>
          <t>Schedule of Unaudited Condensed Consolidated Statement of Changes in Shareholders’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dditional paid-in capital</t>
        </is>
      </c>
      <c r="B4" s="5" t="n">
        <v>6319277</v>
      </c>
      <c r="C4" s="5" t="n">
        <v>6912413</v>
      </c>
      <c r="D4" s="5" t="n">
        <v>7531767</v>
      </c>
      <c r="E4" s="5" t="n">
        <v>6912413</v>
      </c>
      <c r="F4" s="5" t="n">
        <v>6912413</v>
      </c>
      <c r="G4" s="5" t="n">
        <v>6319277</v>
      </c>
      <c r="H4" s="5" t="n">
        <v>6098498</v>
      </c>
      <c r="I4" s="4" t="inlineStr">
        <is>
          <t xml:space="preserve"> </t>
        </is>
      </c>
      <c r="J4" s="4" t="inlineStr">
        <is>
          <t xml:space="preserve"> </t>
        </is>
      </c>
    </row>
    <row r="5">
      <c r="A5" s="4" t="inlineStr">
        <is>
          <t>Accumulated deficit</t>
        </is>
      </c>
      <c r="B5" s="6" t="n">
        <v>-13504009</v>
      </c>
      <c r="C5" s="6" t="n">
        <v>-13165959</v>
      </c>
      <c r="D5" s="6" t="n">
        <v>-15718359</v>
      </c>
      <c r="E5" s="6" t="n">
        <v>-13165959</v>
      </c>
      <c r="F5" s="6" t="n">
        <v>-13165959</v>
      </c>
      <c r="G5" s="6" t="n">
        <v>-13504009</v>
      </c>
      <c r="H5" s="6" t="n">
        <v>-15333039</v>
      </c>
      <c r="I5" s="6" t="n">
        <v>-15298312</v>
      </c>
      <c r="J5" s="4" t="inlineStr">
        <is>
          <t xml:space="preserve"> </t>
        </is>
      </c>
    </row>
    <row r="6">
      <c r="A6" s="4" t="inlineStr">
        <is>
          <t>Issuance of subscriptio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153305</v>
      </c>
      <c r="I6" s="4" t="inlineStr">
        <is>
          <t xml:space="preserve"> </t>
        </is>
      </c>
      <c r="J6" s="4" t="inlineStr">
        <is>
          <t xml:space="preserve"> </t>
        </is>
      </c>
    </row>
    <row r="7">
      <c r="A7" s="4" t="inlineStr">
        <is>
          <t>Net income (loss)</t>
        </is>
      </c>
      <c r="B7" s="6" t="n">
        <v>-338050</v>
      </c>
      <c r="C7" s="6" t="n">
        <v>2552400</v>
      </c>
      <c r="D7" s="6" t="n">
        <v>-420047</v>
      </c>
      <c r="E7" s="6" t="n">
        <v>2552400</v>
      </c>
      <c r="F7" s="6" t="n">
        <v>2132353</v>
      </c>
      <c r="G7" s="6" t="n">
        <v>1794302</v>
      </c>
      <c r="H7" s="6" t="n">
        <v>-34727</v>
      </c>
      <c r="I7" s="6" t="n">
        <v>10578125</v>
      </c>
      <c r="J7" s="4" t="inlineStr">
        <is>
          <t xml:space="preserve"> </t>
        </is>
      </c>
    </row>
    <row r="8">
      <c r="A8" s="4" t="inlineStr">
        <is>
          <t>TOTAL SHAREHOLDERS’ DEFICIT</t>
        </is>
      </c>
      <c r="B8" s="6" t="n">
        <v>-7183933</v>
      </c>
      <c r="C8" s="6" t="n">
        <v>-6252747</v>
      </c>
      <c r="D8" s="6" t="n">
        <v>-8185793</v>
      </c>
      <c r="E8" s="6" t="n">
        <v>-6252747</v>
      </c>
      <c r="F8" s="6" t="n">
        <v>-6252747</v>
      </c>
      <c r="G8" s="6" t="n">
        <v>-7183933</v>
      </c>
      <c r="H8" s="6" t="n">
        <v>-9233742</v>
      </c>
      <c r="I8" s="6" t="n">
        <v>-15297513</v>
      </c>
      <c r="J8" s="5" t="n">
        <v>-21180336</v>
      </c>
    </row>
    <row r="9">
      <c r="A9" s="4" t="inlineStr">
        <is>
          <t>Additional Paid-in Capita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chedule of Unaudited Condensed Consolidated Statement of Changes in Shareholders’ Defici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dditional paid-in capital</t>
        </is>
      </c>
      <c r="B11" s="6" t="n">
        <v>6319277</v>
      </c>
      <c r="C11" s="6" t="n">
        <v>6912413</v>
      </c>
      <c r="D11" s="6" t="n">
        <v>7531767</v>
      </c>
      <c r="E11" s="6" t="n">
        <v>6912413</v>
      </c>
      <c r="F11" s="6" t="n">
        <v>6912413</v>
      </c>
      <c r="G11" s="6" t="n">
        <v>6319277</v>
      </c>
      <c r="H11" s="4" t="inlineStr">
        <is>
          <t xml:space="preserve"> </t>
        </is>
      </c>
      <c r="I11" s="4" t="inlineStr">
        <is>
          <t xml:space="preserve"> </t>
        </is>
      </c>
      <c r="J11" s="4" t="inlineStr">
        <is>
          <t xml:space="preserve"> </t>
        </is>
      </c>
    </row>
    <row r="12">
      <c r="A12" s="4" t="inlineStr">
        <is>
          <t>Issuance of subscriptio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153305</v>
      </c>
      <c r="I12" s="4" t="inlineStr">
        <is>
          <t xml:space="preserve"> </t>
        </is>
      </c>
      <c r="J12" s="4" t="inlineStr">
        <is>
          <t xml:space="preserve"> </t>
        </is>
      </c>
    </row>
    <row r="13">
      <c r="A13" s="4" t="inlineStr">
        <is>
          <t>Net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OTAL SHAREHOLDERS’ DEFICIT</t>
        </is>
      </c>
      <c r="B14" s="6" t="n">
        <v>6319277</v>
      </c>
      <c r="C14" s="6" t="n">
        <v>6912413</v>
      </c>
      <c r="D14" s="6" t="n">
        <v>7531767</v>
      </c>
      <c r="E14" s="6" t="n">
        <v>6912413</v>
      </c>
      <c r="F14" s="6" t="n">
        <v>6912413</v>
      </c>
      <c r="G14" s="6" t="n">
        <v>6319277</v>
      </c>
      <c r="H14" s="6" t="n">
        <v>6098498</v>
      </c>
      <c r="I14" s="4" t="inlineStr">
        <is>
          <t xml:space="preserve"> </t>
        </is>
      </c>
      <c r="J14" s="4" t="inlineStr">
        <is>
          <t xml:space="preserve"> </t>
        </is>
      </c>
    </row>
    <row r="15">
      <c r="A15" s="4" t="inlineStr">
        <is>
          <t>Retained Earning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chedule of Unaudited Condensed Consolidated Statement of Changes in Shareholders’ Defici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ccumulated deficit</t>
        </is>
      </c>
      <c r="B17" s="6" t="n">
        <v>-13504009</v>
      </c>
      <c r="C17" s="6" t="n">
        <v>-13165959</v>
      </c>
      <c r="D17" s="6" t="n">
        <v>-15718360</v>
      </c>
      <c r="E17" s="6" t="n">
        <v>-13165959</v>
      </c>
      <c r="F17" s="6" t="n">
        <v>-13165959</v>
      </c>
      <c r="G17" s="6" t="n">
        <v>-13504009</v>
      </c>
      <c r="H17" s="4" t="inlineStr">
        <is>
          <t xml:space="preserve"> </t>
        </is>
      </c>
      <c r="I17" s="4" t="inlineStr">
        <is>
          <t xml:space="preserve"> </t>
        </is>
      </c>
      <c r="J17" s="4" t="inlineStr">
        <is>
          <t xml:space="preserve"> </t>
        </is>
      </c>
    </row>
    <row r="18">
      <c r="A18" s="4" t="inlineStr">
        <is>
          <t>Issuance of subscriptio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income (loss)</t>
        </is>
      </c>
      <c r="B19" s="6" t="n">
        <v>-338050</v>
      </c>
      <c r="C19" s="6" t="n">
        <v>2552400</v>
      </c>
      <c r="D19" s="6" t="n">
        <v>-420047</v>
      </c>
      <c r="E19" s="4" t="inlineStr">
        <is>
          <t xml:space="preserve"> </t>
        </is>
      </c>
      <c r="F19" s="4" t="inlineStr">
        <is>
          <t xml:space="preserve"> </t>
        </is>
      </c>
      <c r="G19" s="4" t="inlineStr">
        <is>
          <t xml:space="preserve"> </t>
        </is>
      </c>
      <c r="H19" s="6" t="n">
        <v>-34727</v>
      </c>
      <c r="I19" s="6" t="n">
        <v>10578125</v>
      </c>
      <c r="J19" s="4" t="inlineStr">
        <is>
          <t xml:space="preserve"> </t>
        </is>
      </c>
    </row>
    <row r="20">
      <c r="A20" s="4" t="inlineStr">
        <is>
          <t>TOTAL SHAREHOLDERS’ DEFICIT</t>
        </is>
      </c>
      <c r="B20" s="6" t="n">
        <v>-13504009</v>
      </c>
      <c r="C20" s="6" t="n">
        <v>-13165959</v>
      </c>
      <c r="D20" s="6" t="n">
        <v>-15718359</v>
      </c>
      <c r="E20" s="6" t="n">
        <v>-13165959</v>
      </c>
      <c r="F20" s="6" t="n">
        <v>-13165959</v>
      </c>
      <c r="G20" s="6" t="n">
        <v>-13504009</v>
      </c>
      <c r="H20" s="5" t="n">
        <v>-15333039</v>
      </c>
      <c r="I20" s="6" t="n">
        <v>-15298312</v>
      </c>
      <c r="J20" s="5" t="n">
        <v>-21181135</v>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chedule of Unaudited Condensed Consolidated Statement of Changes in Shareholders’ Defici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ssuance of subscription shares</t>
        </is>
      </c>
      <c r="B23" s="6" t="n">
        <v>491176</v>
      </c>
      <c r="C23" s="4" t="inlineStr">
        <is>
          <t xml:space="preserve"> </t>
        </is>
      </c>
      <c r="D23" s="6" t="n">
        <v>256635</v>
      </c>
      <c r="E23" s="6" t="n">
        <v>166965</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s Reporte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chedule of Unaudited Condensed Consolidated Statement of Changes in Shareholders’ Defici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dditional paid-in capital</t>
        </is>
      </c>
      <c r="B26" s="6" t="n">
        <v>5404501</v>
      </c>
      <c r="C26" s="6" t="n">
        <v>6488812</v>
      </c>
      <c r="D26" s="6" t="n">
        <v>7275132</v>
      </c>
      <c r="E26" s="6" t="n">
        <v>6488812</v>
      </c>
      <c r="F26" s="6" t="n">
        <v>6488812</v>
      </c>
      <c r="G26" s="6" t="n">
        <v>5404501</v>
      </c>
      <c r="H26" s="4" t="inlineStr">
        <is>
          <t xml:space="preserve"> </t>
        </is>
      </c>
      <c r="I26" s="4" t="inlineStr">
        <is>
          <t xml:space="preserve"> </t>
        </is>
      </c>
      <c r="J26" s="4" t="inlineStr">
        <is>
          <t xml:space="preserve"> </t>
        </is>
      </c>
    </row>
    <row r="27">
      <c r="A27" s="4" t="inlineStr">
        <is>
          <t>Accumulated deficit</t>
        </is>
      </c>
      <c r="B27" s="6" t="n">
        <v>-16347949</v>
      </c>
      <c r="C27" s="6" t="n">
        <v>-11742106</v>
      </c>
      <c r="D27" s="6" t="n">
        <v>-16010590</v>
      </c>
      <c r="E27" s="6" t="n">
        <v>-11742106</v>
      </c>
      <c r="F27" s="6" t="n">
        <v>-11742106</v>
      </c>
      <c r="G27" s="6" t="n">
        <v>-16347949</v>
      </c>
      <c r="H27" s="4" t="inlineStr">
        <is>
          <t xml:space="preserve"> </t>
        </is>
      </c>
      <c r="I27" s="4" t="inlineStr">
        <is>
          <t xml:space="preserve"> </t>
        </is>
      </c>
      <c r="J27" s="4" t="inlineStr">
        <is>
          <t xml:space="preserve"> </t>
        </is>
      </c>
    </row>
    <row r="28">
      <c r="A28" s="4" t="inlineStr">
        <is>
          <t>Net income (loss)</t>
        </is>
      </c>
      <c r="B28" s="6" t="n">
        <v>-4605843</v>
      </c>
      <c r="C28" s="6" t="n">
        <v>4268484</v>
      </c>
      <c r="D28" s="6" t="n">
        <v>-712278</v>
      </c>
      <c r="E28" s="6" t="n">
        <v>4268484</v>
      </c>
      <c r="F28" s="6" t="n">
        <v>3556206</v>
      </c>
      <c r="G28" s="6" t="n">
        <v>-1049638</v>
      </c>
      <c r="H28" s="4" t="inlineStr">
        <is>
          <t xml:space="preserve"> </t>
        </is>
      </c>
      <c r="I28" s="4" t="inlineStr">
        <is>
          <t xml:space="preserve"> </t>
        </is>
      </c>
      <c r="J28" s="4" t="inlineStr">
        <is>
          <t xml:space="preserve"> </t>
        </is>
      </c>
    </row>
    <row r="29">
      <c r="A29" s="4" t="inlineStr">
        <is>
          <t>TOTAL SHAREHOLDERS’ DEFICIT</t>
        </is>
      </c>
      <c r="B29" s="6" t="n">
        <v>-10942649</v>
      </c>
      <c r="C29" s="6" t="n">
        <v>-5252495</v>
      </c>
      <c r="D29" s="6" t="n">
        <v>-8734659</v>
      </c>
      <c r="E29" s="6" t="n">
        <v>-5252495</v>
      </c>
      <c r="F29" s="6" t="n">
        <v>-5252495</v>
      </c>
      <c r="G29" s="6" t="n">
        <v>-10942649</v>
      </c>
      <c r="H29" s="4" t="inlineStr">
        <is>
          <t xml:space="preserve"> </t>
        </is>
      </c>
      <c r="I29" s="6" t="n">
        <v>-15297513</v>
      </c>
      <c r="J29" s="4" t="inlineStr">
        <is>
          <t xml:space="preserve"> </t>
        </is>
      </c>
    </row>
    <row r="30">
      <c r="A30" s="4" t="inlineStr">
        <is>
          <t>As Reported [Member] | Additional Paid-in Capital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chedule of Unaudited Condensed Consolidated Statement of Changes in Shareholders’ Defici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dditional paid-in capital</t>
        </is>
      </c>
      <c r="B32" s="6" t="n">
        <v>5404501</v>
      </c>
      <c r="C32" s="6" t="n">
        <v>6488812</v>
      </c>
      <c r="D32" s="6" t="n">
        <v>7275132</v>
      </c>
      <c r="E32" s="6" t="n">
        <v>6488812</v>
      </c>
      <c r="F32" s="6" t="n">
        <v>6488812</v>
      </c>
      <c r="G32" s="6" t="n">
        <v>5404501</v>
      </c>
      <c r="H32" s="4" t="inlineStr">
        <is>
          <t xml:space="preserve"> </t>
        </is>
      </c>
      <c r="I32" s="4" t="inlineStr">
        <is>
          <t xml:space="preserve"> </t>
        </is>
      </c>
      <c r="J32" s="4" t="inlineStr">
        <is>
          <t xml:space="preserve"> </t>
        </is>
      </c>
    </row>
    <row r="33">
      <c r="A33" s="4" t="inlineStr">
        <is>
          <t>TOTAL SHAREHOLDERS’ DEFICIT</t>
        </is>
      </c>
      <c r="B33" s="6" t="n">
        <v>5404501</v>
      </c>
      <c r="C33" s="6" t="n">
        <v>6488812</v>
      </c>
      <c r="D33" s="6" t="n">
        <v>7275132</v>
      </c>
      <c r="E33" s="6" t="n">
        <v>6488812</v>
      </c>
      <c r="F33" s="6" t="n">
        <v>6488812</v>
      </c>
      <c r="G33" s="6" t="n">
        <v>5404501</v>
      </c>
      <c r="H33" s="4" t="inlineStr">
        <is>
          <t xml:space="preserve"> </t>
        </is>
      </c>
      <c r="I33" s="4" t="inlineStr">
        <is>
          <t xml:space="preserve"> </t>
        </is>
      </c>
      <c r="J33" s="4" t="inlineStr">
        <is>
          <t xml:space="preserve"> </t>
        </is>
      </c>
    </row>
    <row r="34">
      <c r="A34" s="4" t="inlineStr">
        <is>
          <t>As Reported [Member] | Retained Earning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chedule of Unaudited Condensed Consolidated Statement of Changes in Shareholders’ Defici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ccumulated deficit</t>
        </is>
      </c>
      <c r="B36" s="6" t="n">
        <v>-16347949</v>
      </c>
      <c r="C36" s="6" t="n">
        <v>-11742106</v>
      </c>
      <c r="D36" s="6" t="n">
        <v>-16010590</v>
      </c>
      <c r="E36" s="6" t="n">
        <v>-11742106</v>
      </c>
      <c r="F36" s="6" t="n">
        <v>-11742106</v>
      </c>
      <c r="G36" s="6" t="n">
        <v>-16347949</v>
      </c>
      <c r="H36" s="4" t="inlineStr">
        <is>
          <t xml:space="preserve"> </t>
        </is>
      </c>
      <c r="I36" s="4" t="inlineStr">
        <is>
          <t xml:space="preserve"> </t>
        </is>
      </c>
      <c r="J36" s="4" t="inlineStr">
        <is>
          <t xml:space="preserve"> </t>
        </is>
      </c>
    </row>
    <row r="37">
      <c r="A37" s="4" t="inlineStr">
        <is>
          <t>Net income (loss)</t>
        </is>
      </c>
      <c r="B37" s="6" t="n">
        <v>-4605843</v>
      </c>
      <c r="C37" s="6" t="n">
        <v>4268484</v>
      </c>
      <c r="D37" s="6" t="n">
        <v>-712278</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OTAL SHAREHOLDERS’ DEFICIT</t>
        </is>
      </c>
      <c r="B38" s="6" t="n">
        <v>-16347949</v>
      </c>
      <c r="C38" s="6" t="n">
        <v>-11742106</v>
      </c>
      <c r="D38" s="6" t="n">
        <v>-16010590</v>
      </c>
      <c r="E38" s="6" t="n">
        <v>-11742106</v>
      </c>
      <c r="F38" s="6" t="n">
        <v>-11742106</v>
      </c>
      <c r="G38" s="6" t="n">
        <v>-16347949</v>
      </c>
      <c r="H38" s="4" t="inlineStr">
        <is>
          <t xml:space="preserve"> </t>
        </is>
      </c>
      <c r="I38" s="5" t="n">
        <v>-15298312</v>
      </c>
      <c r="J38" s="4" t="inlineStr">
        <is>
          <t xml:space="preserve"> </t>
        </is>
      </c>
    </row>
    <row r="39">
      <c r="A39" s="4" t="inlineStr">
        <is>
          <t>As Reported [Member] | 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chedule of Unaudited Condensed Consolidated Statement of Changes in Shareholders’ Defici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ssuance of subscriptio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djust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chedule of Unaudited Condensed Consolidated Statement of Changes in Shareholders’ Defici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dditional paid-in capital</t>
        </is>
      </c>
      <c r="B44" s="6" t="n">
        <v>914776</v>
      </c>
      <c r="C44" s="6" t="n">
        <v>423601</v>
      </c>
      <c r="D44" s="6" t="n">
        <v>256635</v>
      </c>
      <c r="E44" s="6" t="n">
        <v>423601</v>
      </c>
      <c r="F44" s="6" t="n">
        <v>423601</v>
      </c>
      <c r="G44" s="6" t="n">
        <v>914776</v>
      </c>
      <c r="H44" s="4" t="inlineStr">
        <is>
          <t xml:space="preserve"> </t>
        </is>
      </c>
      <c r="I44" s="4" t="inlineStr">
        <is>
          <t xml:space="preserve"> </t>
        </is>
      </c>
      <c r="J44" s="4" t="inlineStr">
        <is>
          <t xml:space="preserve"> </t>
        </is>
      </c>
    </row>
    <row r="45">
      <c r="A45" s="4" t="inlineStr">
        <is>
          <t>Accumulated deficit</t>
        </is>
      </c>
      <c r="B45" s="6" t="n">
        <v>2843940</v>
      </c>
      <c r="C45" s="6" t="n">
        <v>-1423853</v>
      </c>
      <c r="D45" s="6" t="n">
        <v>292231</v>
      </c>
      <c r="E45" s="6" t="n">
        <v>-1423853</v>
      </c>
      <c r="F45" s="6" t="n">
        <v>-1423853</v>
      </c>
      <c r="G45" s="6" t="n">
        <v>2843940</v>
      </c>
      <c r="H45" s="4" t="inlineStr">
        <is>
          <t xml:space="preserve"> </t>
        </is>
      </c>
      <c r="I45" s="4" t="inlineStr">
        <is>
          <t xml:space="preserve"> </t>
        </is>
      </c>
      <c r="J45" s="4" t="inlineStr">
        <is>
          <t xml:space="preserve"> </t>
        </is>
      </c>
    </row>
    <row r="46">
      <c r="A46" s="4" t="inlineStr">
        <is>
          <t>Net income (loss)</t>
        </is>
      </c>
      <c r="B46" s="6" t="n">
        <v>4267793</v>
      </c>
      <c r="C46" s="6" t="n">
        <v>-1716084</v>
      </c>
      <c r="D46" s="6" t="n">
        <v>292231</v>
      </c>
      <c r="E46" s="6" t="n">
        <v>-1716084</v>
      </c>
      <c r="F46" s="6" t="n">
        <v>-1423853</v>
      </c>
      <c r="G46" s="6" t="n">
        <v>2843940</v>
      </c>
      <c r="H46" s="4" t="inlineStr">
        <is>
          <t xml:space="preserve"> </t>
        </is>
      </c>
      <c r="I46" s="4" t="inlineStr">
        <is>
          <t xml:space="preserve"> </t>
        </is>
      </c>
      <c r="J46" s="4" t="inlineStr">
        <is>
          <t xml:space="preserve"> </t>
        </is>
      </c>
    </row>
    <row r="47">
      <c r="A47" s="4" t="inlineStr">
        <is>
          <t>TOTAL SHAREHOLDERS’ DEFICIT</t>
        </is>
      </c>
      <c r="B47" s="6" t="n">
        <v>3758716</v>
      </c>
      <c r="C47" s="6" t="n">
        <v>-1000252</v>
      </c>
      <c r="D47" s="6" t="n">
        <v>548866</v>
      </c>
      <c r="E47" s="6" t="n">
        <v>-1000252</v>
      </c>
      <c r="F47" s="6" t="n">
        <v>-1000252</v>
      </c>
      <c r="G47" s="6" t="n">
        <v>3758716</v>
      </c>
      <c r="H47" s="4" t="inlineStr">
        <is>
          <t xml:space="preserve"> </t>
        </is>
      </c>
      <c r="I47" s="4" t="inlineStr">
        <is>
          <t xml:space="preserve"> </t>
        </is>
      </c>
      <c r="J47" s="4" t="inlineStr">
        <is>
          <t xml:space="preserve"> </t>
        </is>
      </c>
    </row>
    <row r="48">
      <c r="A48" s="4" t="inlineStr">
        <is>
          <t>Adjustment [Member] | Additional Paid-in Capital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chedule of Unaudited Condensed Consolidated Statement of Changes in Shareholders’ Defici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dditional paid-in capital</t>
        </is>
      </c>
      <c r="B50" s="6" t="n">
        <v>914776</v>
      </c>
      <c r="C50" s="6" t="n">
        <v>423601</v>
      </c>
      <c r="D50" s="6" t="n">
        <v>256635</v>
      </c>
      <c r="E50" s="6" t="n">
        <v>423601</v>
      </c>
      <c r="F50" s="6" t="n">
        <v>423601</v>
      </c>
      <c r="G50" s="6" t="n">
        <v>914776</v>
      </c>
      <c r="H50" s="4" t="inlineStr">
        <is>
          <t xml:space="preserve"> </t>
        </is>
      </c>
      <c r="I50" s="4" t="inlineStr">
        <is>
          <t xml:space="preserve"> </t>
        </is>
      </c>
      <c r="J50" s="4" t="inlineStr">
        <is>
          <t xml:space="preserve"> </t>
        </is>
      </c>
    </row>
    <row r="51">
      <c r="A51" s="4" t="inlineStr">
        <is>
          <t>Adjustment [Member] | Retained Earning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chedule of Unaudited Condensed Consolidated Statement of Changes in Shareholders’ Defici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ccumulated deficit</t>
        </is>
      </c>
      <c r="B53" s="6" t="n">
        <v>2843940</v>
      </c>
      <c r="C53" s="5" t="n">
        <v>-1423853</v>
      </c>
      <c r="D53" s="6" t="n">
        <v>292231</v>
      </c>
      <c r="E53" s="6" t="n">
        <v>-1423853</v>
      </c>
      <c r="F53" s="5" t="n">
        <v>-1423853</v>
      </c>
      <c r="G53" s="5" t="n">
        <v>2843940</v>
      </c>
      <c r="H53" s="4" t="inlineStr">
        <is>
          <t xml:space="preserve"> </t>
        </is>
      </c>
      <c r="I53" s="4" t="inlineStr">
        <is>
          <t xml:space="preserve"> </t>
        </is>
      </c>
      <c r="J53" s="4" t="inlineStr">
        <is>
          <t xml:space="preserve"> </t>
        </is>
      </c>
    </row>
    <row r="54">
      <c r="A54" s="4" t="inlineStr">
        <is>
          <t>Adjustment [Member] | Common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chedule of Unaudited Condensed Consolidated Statement of Changes in Shareholders’ Defici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Issuance of subscription shares</t>
        </is>
      </c>
      <c r="B56" s="5" t="n">
        <v>491176</v>
      </c>
      <c r="C56" s="4" t="inlineStr">
        <is>
          <t xml:space="preserve"> </t>
        </is>
      </c>
      <c r="D56" s="5" t="n">
        <v>256635</v>
      </c>
      <c r="E56" s="5" t="n">
        <v>166965</v>
      </c>
      <c r="F56" s="4" t="inlineStr">
        <is>
          <t xml:space="preserve"> </t>
        </is>
      </c>
      <c r="G56" s="4" t="inlineStr">
        <is>
          <t xml:space="preserve"> </t>
        </is>
      </c>
      <c r="H56" s="4" t="inlineStr">
        <is>
          <t xml:space="preserve"> </t>
        </is>
      </c>
      <c r="I56" s="4" t="inlineStr">
        <is>
          <t xml:space="preserve"> </t>
        </is>
      </c>
      <c r="J56" s="4" t="inlineStr">
        <is>
          <t xml:space="preserve"> </t>
        </is>
      </c>
    </row>
  </sheetData>
  <mergeCells count="3">
    <mergeCell ref="A1:A2"/>
    <mergeCell ref="B1:D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5" customWidth="1" min="7" max="7"/>
    <col width="16" customWidth="1" min="8" max="8"/>
    <col width="14" customWidth="1" min="9" max="9"/>
  </cols>
  <sheetData>
    <row r="1">
      <c r="A1" s="1" t="inlineStr">
        <is>
          <t>Restatement of Previously Issued Financial Statements (Details) - Schedule of Unaudited Condensed Consolidated Statement of Cash Flows - USD ($)</t>
        </is>
      </c>
      <c r="B1" s="2" t="inlineStr">
        <is>
          <t>3 Months Ended</t>
        </is>
      </c>
      <c r="E1" s="2" t="inlineStr">
        <is>
          <t>4 Months Ended</t>
        </is>
      </c>
      <c r="F1" s="2" t="inlineStr">
        <is>
          <t>6 Months Ended</t>
        </is>
      </c>
      <c r="G1" s="2" t="inlineStr">
        <is>
          <t>9 Months Ended</t>
        </is>
      </c>
      <c r="H1" s="2" t="inlineStr">
        <is>
          <t>12 Months Ended</t>
        </is>
      </c>
    </row>
    <row r="2">
      <c r="B2" s="2" t="inlineStr">
        <is>
          <t>Sep. 30, 2023</t>
        </is>
      </c>
      <c r="C2" s="2" t="inlineStr">
        <is>
          <t>Jun. 30, 2023</t>
        </is>
      </c>
      <c r="D2" s="2" t="inlineStr">
        <is>
          <t>Mar. 31, 2023</t>
        </is>
      </c>
      <c r="E2" s="2" t="inlineStr">
        <is>
          <t>Jun. 30, 2023</t>
        </is>
      </c>
      <c r="F2" s="2" t="inlineStr">
        <is>
          <t>Jun. 30, 2023</t>
        </is>
      </c>
      <c r="G2" s="2" t="inlineStr">
        <is>
          <t>Sep. 30, 2023</t>
        </is>
      </c>
      <c r="H2" s="2" t="inlineStr">
        <is>
          <t>Dec. 31, 2023</t>
        </is>
      </c>
      <c r="I2" s="2" t="inlineStr">
        <is>
          <t>Dec. 31, 2022</t>
        </is>
      </c>
    </row>
    <row r="3">
      <c r="A3" s="3" t="inlineStr">
        <is>
          <t>Schedule of Unaudited Condensed Consolidated Statement of Cash Flow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expense – debt discount</t>
        </is>
      </c>
      <c r="B4" s="5" t="n">
        <v>279013</v>
      </c>
      <c r="C4" s="5" t="n">
        <v>106416</v>
      </c>
      <c r="D4" s="5" t="n">
        <v>28515</v>
      </c>
      <c r="E4" s="4" t="inlineStr">
        <is>
          <t xml:space="preserve"> </t>
        </is>
      </c>
      <c r="F4" s="5" t="n">
        <v>134931</v>
      </c>
      <c r="G4" s="5" t="n">
        <v>413944</v>
      </c>
      <c r="H4" s="5" t="n">
        <v>759768</v>
      </c>
      <c r="I4" s="4" t="inlineStr">
        <is>
          <t xml:space="preserve"> </t>
        </is>
      </c>
    </row>
    <row r="5">
      <c r="A5" s="4" t="inlineStr">
        <is>
          <t>Change in fair value of subscription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 (loss)</t>
        </is>
      </c>
      <c r="B6" s="6" t="n">
        <v>-338050</v>
      </c>
      <c r="C6" s="6" t="n">
        <v>2552400</v>
      </c>
      <c r="D6" s="6" t="n">
        <v>-420047</v>
      </c>
      <c r="E6" s="5" t="n">
        <v>2552400</v>
      </c>
      <c r="F6" s="6" t="n">
        <v>2132353</v>
      </c>
      <c r="G6" s="6" t="n">
        <v>1794302</v>
      </c>
      <c r="H6" s="6" t="n">
        <v>-34727</v>
      </c>
      <c r="I6" s="6" t="n">
        <v>10578125</v>
      </c>
    </row>
    <row r="7">
      <c r="A7" s="4" t="inlineStr">
        <is>
          <t>Issuance of subscription shares</t>
        </is>
      </c>
      <c r="B7" s="4" t="inlineStr">
        <is>
          <t xml:space="preserve"> </t>
        </is>
      </c>
      <c r="C7" s="4" t="inlineStr">
        <is>
          <t xml:space="preserve"> </t>
        </is>
      </c>
      <c r="D7" s="6" t="n">
        <v>256635</v>
      </c>
      <c r="E7" s="4" t="inlineStr">
        <is>
          <t xml:space="preserve"> </t>
        </is>
      </c>
      <c r="F7" s="6" t="n">
        <v>423600</v>
      </c>
      <c r="G7" s="6" t="n">
        <v>914776</v>
      </c>
      <c r="H7" s="4" t="inlineStr">
        <is>
          <t xml:space="preserve"> </t>
        </is>
      </c>
      <c r="I7" s="4" t="inlineStr">
        <is>
          <t xml:space="preserve"> </t>
        </is>
      </c>
    </row>
    <row r="8">
      <c r="A8" s="3" t="inlineStr">
        <is>
          <t>Cash Flows from Opera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terest earned on investments held in Trust Account</t>
        </is>
      </c>
      <c r="B9" s="6" t="n">
        <v>-629310</v>
      </c>
      <c r="C9" s="6" t="n">
        <v>-626320</v>
      </c>
      <c r="D9" s="6" t="n">
        <v>-3088967</v>
      </c>
      <c r="E9" s="4" t="inlineStr">
        <is>
          <t xml:space="preserve"> </t>
        </is>
      </c>
      <c r="F9" s="6" t="n">
        <v>-3715287</v>
      </c>
      <c r="G9" s="6" t="n">
        <v>-4344597</v>
      </c>
      <c r="H9" s="6" t="n">
        <v>-4758906</v>
      </c>
      <c r="I9" s="6" t="n">
        <v>-4679040</v>
      </c>
    </row>
    <row r="10">
      <c r="A10" s="4" t="inlineStr">
        <is>
          <t>Changes in fair value of warrant liabilities</t>
        </is>
      </c>
      <c r="B10" s="6" t="n">
        <v>334975</v>
      </c>
      <c r="C10" s="6" t="n">
        <v>-1978245</v>
      </c>
      <c r="D10" s="6" t="n">
        <v>2022486</v>
      </c>
      <c r="E10" s="4" t="inlineStr">
        <is>
          <t xml:space="preserve"> </t>
        </is>
      </c>
      <c r="F10" s="6" t="n">
        <v>44241</v>
      </c>
      <c r="G10" s="6" t="n">
        <v>379216</v>
      </c>
      <c r="H10" s="6" t="n">
        <v>1264054</v>
      </c>
      <c r="I10" s="6" t="n">
        <v>-8973522</v>
      </c>
    </row>
    <row r="11">
      <c r="A11" s="4" t="inlineStr">
        <is>
          <t>Reduction of deferred underwriter fees</t>
        </is>
      </c>
      <c r="B11" s="4" t="inlineStr">
        <is>
          <t xml:space="preserve"> </t>
        </is>
      </c>
      <c r="C11" s="4" t="inlineStr">
        <is>
          <t xml:space="preserve"> </t>
        </is>
      </c>
      <c r="D11" s="6" t="n">
        <v>-328474</v>
      </c>
      <c r="E11" s="4" t="inlineStr">
        <is>
          <t xml:space="preserve"> </t>
        </is>
      </c>
      <c r="F11" s="6" t="n">
        <v>-328474</v>
      </c>
      <c r="G11" s="6" t="n">
        <v>-328474</v>
      </c>
      <c r="H11" s="6" t="n">
        <v>-328474</v>
      </c>
      <c r="I11" s="4" t="inlineStr">
        <is>
          <t xml:space="preserve"> </t>
        </is>
      </c>
    </row>
    <row r="12">
      <c r="A12" s="4" t="inlineStr">
        <is>
          <t>Issuance of Forward Purchase Agreement</t>
        </is>
      </c>
      <c r="B12" s="4" t="inlineStr">
        <is>
          <t xml:space="preserve"> </t>
        </is>
      </c>
      <c r="C12" s="4" t="inlineStr">
        <is>
          <t xml:space="preserve"> </t>
        </is>
      </c>
      <c r="D12" s="6" t="n">
        <v>308114</v>
      </c>
      <c r="E12" s="4" t="inlineStr">
        <is>
          <t xml:space="preserve"> </t>
        </is>
      </c>
      <c r="F12" s="6" t="n">
        <v>308114</v>
      </c>
      <c r="G12" s="6" t="n">
        <v>308114</v>
      </c>
      <c r="H12" s="6" t="n">
        <v>308114</v>
      </c>
      <c r="I12" s="4" t="inlineStr">
        <is>
          <t xml:space="preserve"> </t>
        </is>
      </c>
    </row>
    <row r="13">
      <c r="A13" s="4" t="inlineStr">
        <is>
          <t>Change in fair value of Forward Purchase Agreement</t>
        </is>
      </c>
      <c r="B13" s="4" t="inlineStr">
        <is>
          <t xml:space="preserve"> </t>
        </is>
      </c>
      <c r="C13" s="6" t="n">
        <v>-633205</v>
      </c>
      <c r="D13" s="6" t="n">
        <v>325091</v>
      </c>
      <c r="E13" s="4" t="inlineStr">
        <is>
          <t xml:space="preserve"> </t>
        </is>
      </c>
      <c r="F13" s="6" t="n">
        <v>-308114</v>
      </c>
      <c r="G13" s="6" t="n">
        <v>-308114</v>
      </c>
      <c r="H13" s="6" t="n">
        <v>-308114</v>
      </c>
      <c r="I13" s="4" t="inlineStr">
        <is>
          <t xml:space="preserve"> </t>
        </is>
      </c>
    </row>
    <row r="14">
      <c r="A14" s="4" t="inlineStr">
        <is>
          <t>Prepaid assets</t>
        </is>
      </c>
      <c r="B14" s="4" t="inlineStr">
        <is>
          <t xml:space="preserve"> </t>
        </is>
      </c>
      <c r="C14" s="4" t="inlineStr">
        <is>
          <t xml:space="preserve"> </t>
        </is>
      </c>
      <c r="D14" s="6" t="n">
        <v>-59349</v>
      </c>
      <c r="E14" s="4" t="inlineStr">
        <is>
          <t xml:space="preserve"> </t>
        </is>
      </c>
      <c r="F14" s="6" t="n">
        <v>-9254</v>
      </c>
      <c r="G14" s="6" t="n">
        <v>16081</v>
      </c>
      <c r="H14" s="6" t="n">
        <v>-7222</v>
      </c>
      <c r="I14" s="6" t="n">
        <v>348794</v>
      </c>
    </row>
    <row r="15">
      <c r="A15" s="4" t="inlineStr">
        <is>
          <t>Due to related party</t>
        </is>
      </c>
      <c r="B15" s="4" t="inlineStr">
        <is>
          <t xml:space="preserve"> </t>
        </is>
      </c>
      <c r="C15" s="4" t="inlineStr">
        <is>
          <t xml:space="preserve"> </t>
        </is>
      </c>
      <c r="D15" s="6" t="n">
        <v>30000</v>
      </c>
      <c r="E15" s="4" t="inlineStr">
        <is>
          <t xml:space="preserve"> </t>
        </is>
      </c>
      <c r="F15" s="6" t="n">
        <v>96826</v>
      </c>
      <c r="G15" s="6" t="n">
        <v>23966</v>
      </c>
      <c r="H15" s="4" t="inlineStr">
        <is>
          <t xml:space="preserve"> </t>
        </is>
      </c>
      <c r="I15" s="4" t="inlineStr">
        <is>
          <t xml:space="preserve"> </t>
        </is>
      </c>
    </row>
    <row r="16">
      <c r="A16" s="4" t="inlineStr">
        <is>
          <t>Accounts payable and accrued expenses</t>
        </is>
      </c>
      <c r="B16" s="4" t="inlineStr">
        <is>
          <t xml:space="preserve"> </t>
        </is>
      </c>
      <c r="C16" s="4" t="inlineStr">
        <is>
          <t xml:space="preserve"> </t>
        </is>
      </c>
      <c r="D16" s="6" t="n">
        <v>944041</v>
      </c>
      <c r="E16" s="4" t="inlineStr">
        <is>
          <t xml:space="preserve"> </t>
        </is>
      </c>
      <c r="F16" s="6" t="n">
        <v>1213199</v>
      </c>
      <c r="G16" s="6" t="n">
        <v>1335939</v>
      </c>
      <c r="H16" s="6" t="n">
        <v>1946574</v>
      </c>
      <c r="I16" s="6" t="n">
        <v>1584820</v>
      </c>
    </row>
    <row r="17">
      <c r="A17" s="4" t="inlineStr">
        <is>
          <t>Net cash used in operating activities</t>
        </is>
      </c>
      <c r="B17" s="4" t="inlineStr">
        <is>
          <t xml:space="preserve"> </t>
        </is>
      </c>
      <c r="C17" s="4" t="inlineStr">
        <is>
          <t xml:space="preserve"> </t>
        </is>
      </c>
      <c r="D17" s="6" t="n">
        <v>-238590</v>
      </c>
      <c r="E17" s="4" t="inlineStr">
        <is>
          <t xml:space="preserve"> </t>
        </is>
      </c>
      <c r="F17" s="6" t="n">
        <v>-431465</v>
      </c>
      <c r="G17" s="6" t="n">
        <v>-709623</v>
      </c>
      <c r="H17" s="6" t="n">
        <v>-1062642</v>
      </c>
      <c r="I17" s="6" t="n">
        <v>-1020823</v>
      </c>
    </row>
    <row r="18">
      <c r="A18" s="3" t="inlineStr">
        <is>
          <t>Cash flows from Invest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tension payment deposit in Trust</t>
        </is>
      </c>
      <c r="B19" s="4" t="inlineStr">
        <is>
          <t xml:space="preserve"> </t>
        </is>
      </c>
      <c r="C19" s="4" t="inlineStr">
        <is>
          <t xml:space="preserve"> </t>
        </is>
      </c>
      <c r="D19" s="6" t="n">
        <v>-480000</v>
      </c>
      <c r="E19" s="4" t="inlineStr">
        <is>
          <t xml:space="preserve"> </t>
        </is>
      </c>
      <c r="F19" s="6" t="n">
        <v>-640000</v>
      </c>
      <c r="G19" s="6" t="n">
        <v>-1095000</v>
      </c>
      <c r="H19" s="6" t="n">
        <v>-1140000</v>
      </c>
      <c r="I19" s="4" t="inlineStr">
        <is>
          <t xml:space="preserve"> </t>
        </is>
      </c>
    </row>
    <row r="20">
      <c r="A20" s="4" t="inlineStr">
        <is>
          <t>Cash withdrawn for redemptions</t>
        </is>
      </c>
      <c r="B20" s="4" t="inlineStr">
        <is>
          <t xml:space="preserve"> </t>
        </is>
      </c>
      <c r="C20" s="4" t="inlineStr">
        <is>
          <t xml:space="preserve"> </t>
        </is>
      </c>
      <c r="D20" s="6" t="n">
        <v>273112312</v>
      </c>
      <c r="E20" s="4" t="inlineStr">
        <is>
          <t xml:space="preserve"> </t>
        </is>
      </c>
      <c r="F20" s="6" t="n">
        <v>273112312</v>
      </c>
      <c r="G20" s="6" t="n">
        <v>294254572</v>
      </c>
      <c r="H20" s="6" t="n">
        <v>294254572</v>
      </c>
      <c r="I20" s="4" t="inlineStr">
        <is>
          <t xml:space="preserve"> </t>
        </is>
      </c>
    </row>
    <row r="21">
      <c r="A21" s="4" t="inlineStr">
        <is>
          <t>Net cash provided by investing activities</t>
        </is>
      </c>
      <c r="B21" s="4" t="inlineStr">
        <is>
          <t xml:space="preserve"> </t>
        </is>
      </c>
      <c r="C21" s="4" t="inlineStr">
        <is>
          <t xml:space="preserve"> </t>
        </is>
      </c>
      <c r="D21" s="6" t="n">
        <v>272632312</v>
      </c>
      <c r="E21" s="4" t="inlineStr">
        <is>
          <t xml:space="preserve"> </t>
        </is>
      </c>
      <c r="F21" s="6" t="n">
        <v>272472312</v>
      </c>
      <c r="G21" s="6" t="n">
        <v>293159572</v>
      </c>
      <c r="H21" s="6" t="n">
        <v>293114572</v>
      </c>
      <c r="I21" s="4" t="inlineStr">
        <is>
          <t xml:space="preserve"> </t>
        </is>
      </c>
    </row>
    <row r="22">
      <c r="A22" s="3" t="inlineStr">
        <is>
          <t>Cash flows from Financ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ceeds from the subscription liability</t>
        </is>
      </c>
      <c r="B23" s="4" t="inlineStr">
        <is>
          <t xml:space="preserve"> </t>
        </is>
      </c>
      <c r="C23" s="4" t="inlineStr">
        <is>
          <t xml:space="preserve"> </t>
        </is>
      </c>
      <c r="D23" s="6" t="n">
        <v>480000</v>
      </c>
      <c r="E23" s="4" t="inlineStr">
        <is>
          <t xml:space="preserve"> </t>
        </is>
      </c>
      <c r="F23" s="6" t="n">
        <v>755944</v>
      </c>
      <c r="G23" s="6" t="n">
        <v>1560944</v>
      </c>
      <c r="H23" s="6" t="n">
        <v>1960944</v>
      </c>
      <c r="I23" s="4" t="inlineStr">
        <is>
          <t xml:space="preserve"> </t>
        </is>
      </c>
    </row>
    <row r="24">
      <c r="A24" s="4" t="inlineStr">
        <is>
          <t>Redemption from Trust Account for ordinary shares</t>
        </is>
      </c>
      <c r="B24" s="4" t="inlineStr">
        <is>
          <t xml:space="preserve"> </t>
        </is>
      </c>
      <c r="C24" s="4" t="inlineStr">
        <is>
          <t xml:space="preserve"> </t>
        </is>
      </c>
      <c r="D24" s="6" t="n">
        <v>-273112312</v>
      </c>
      <c r="E24" s="4" t="inlineStr">
        <is>
          <t xml:space="preserve"> </t>
        </is>
      </c>
      <c r="F24" s="6" t="n">
        <v>-273112312</v>
      </c>
      <c r="G24" s="6" t="n">
        <v>-294254572</v>
      </c>
      <c r="H24" s="6" t="n">
        <v>-294254572</v>
      </c>
      <c r="I24" s="4" t="inlineStr">
        <is>
          <t xml:space="preserve"> </t>
        </is>
      </c>
    </row>
    <row r="25">
      <c r="A25" s="4" t="inlineStr">
        <is>
          <t>Proceeds from note payable-related party</t>
        </is>
      </c>
      <c r="B25" s="4" t="inlineStr">
        <is>
          <t xml:space="preserve"> </t>
        </is>
      </c>
      <c r="C25" s="4" t="inlineStr">
        <is>
          <t xml:space="preserve"> </t>
        </is>
      </c>
      <c r="D25" s="6" t="n">
        <v>250000</v>
      </c>
      <c r="E25" s="4" t="inlineStr">
        <is>
          <t xml:space="preserve"> </t>
        </is>
      </c>
      <c r="F25" s="6" t="n">
        <v>250000</v>
      </c>
      <c r="G25" s="6" t="n">
        <v>250000</v>
      </c>
      <c r="H25" s="6" t="n">
        <v>250000</v>
      </c>
      <c r="I25" s="6" t="n">
        <v>1000000</v>
      </c>
    </row>
    <row r="26">
      <c r="A26" s="4" t="inlineStr">
        <is>
          <t>Net cash (used in) provided by financing activities</t>
        </is>
      </c>
      <c r="B26" s="4" t="inlineStr">
        <is>
          <t xml:space="preserve"> </t>
        </is>
      </c>
      <c r="C26" s="4" t="inlineStr">
        <is>
          <t xml:space="preserve"> </t>
        </is>
      </c>
      <c r="D26" s="6" t="n">
        <v>-272382312</v>
      </c>
      <c r="E26" s="4" t="inlineStr">
        <is>
          <t xml:space="preserve"> </t>
        </is>
      </c>
      <c r="F26" s="6" t="n">
        <v>-272106368</v>
      </c>
      <c r="G26" s="6" t="n">
        <v>-292443628</v>
      </c>
      <c r="H26" s="6" t="n">
        <v>-292043628</v>
      </c>
      <c r="I26" s="6" t="n">
        <v>1000000</v>
      </c>
    </row>
    <row r="27">
      <c r="A27" s="4" t="inlineStr">
        <is>
          <t>Net Change in Cash</t>
        </is>
      </c>
      <c r="B27" s="4" t="inlineStr">
        <is>
          <t xml:space="preserve"> </t>
        </is>
      </c>
      <c r="C27" s="4" t="inlineStr">
        <is>
          <t xml:space="preserve"> </t>
        </is>
      </c>
      <c r="D27" s="6" t="n">
        <v>11410</v>
      </c>
      <c r="E27" s="4" t="inlineStr">
        <is>
          <t xml:space="preserve"> </t>
        </is>
      </c>
      <c r="F27" s="6" t="n">
        <v>-65521</v>
      </c>
      <c r="G27" s="6" t="n">
        <v>6321</v>
      </c>
      <c r="H27" s="6" t="n">
        <v>8302</v>
      </c>
      <c r="I27" s="6" t="n">
        <v>-20823</v>
      </c>
    </row>
    <row r="28">
      <c r="A28" s="4" t="inlineStr">
        <is>
          <t>Cash – Beginning of period</t>
        </is>
      </c>
      <c r="B28" s="6" t="n">
        <v>20880</v>
      </c>
      <c r="C28" s="6" t="n">
        <v>97811</v>
      </c>
      <c r="D28" s="6" t="n">
        <v>86401</v>
      </c>
      <c r="E28" s="4" t="inlineStr">
        <is>
          <t xml:space="preserve"> </t>
        </is>
      </c>
      <c r="F28" s="6" t="n">
        <v>86401</v>
      </c>
      <c r="G28" s="6" t="n">
        <v>86401</v>
      </c>
      <c r="H28" s="6" t="n">
        <v>86401</v>
      </c>
      <c r="I28" s="6" t="n">
        <v>107224</v>
      </c>
    </row>
    <row r="29">
      <c r="A29" s="4" t="inlineStr">
        <is>
          <t>Cash – End of period</t>
        </is>
      </c>
      <c r="B29" s="6" t="n">
        <v>92722</v>
      </c>
      <c r="C29" s="6" t="n">
        <v>20880</v>
      </c>
      <c r="D29" s="6" t="n">
        <v>97811</v>
      </c>
      <c r="E29" s="6" t="n">
        <v>20880</v>
      </c>
      <c r="F29" s="6" t="n">
        <v>20880</v>
      </c>
      <c r="G29" s="6" t="n">
        <v>92722</v>
      </c>
      <c r="H29" s="6" t="n">
        <v>94703</v>
      </c>
      <c r="I29" s="6" t="n">
        <v>86401</v>
      </c>
    </row>
    <row r="30">
      <c r="A30" s="4" t="inlineStr">
        <is>
          <t>Accretion of Class A ordinary shares subject to possible redemption</t>
        </is>
      </c>
      <c r="B30" s="6" t="n">
        <v>1084311</v>
      </c>
      <c r="C30" s="6" t="n">
        <v>786320</v>
      </c>
      <c r="D30" s="6" t="n">
        <v>3568966</v>
      </c>
      <c r="E30" s="4" t="inlineStr">
        <is>
          <t xml:space="preserve"> </t>
        </is>
      </c>
      <c r="F30" s="6" t="n">
        <v>4355287</v>
      </c>
      <c r="G30" s="6" t="n">
        <v>5439596</v>
      </c>
      <c r="H30" s="4" t="inlineStr">
        <is>
          <t xml:space="preserve"> </t>
        </is>
      </c>
      <c r="I30" s="6" t="n">
        <v>4695302</v>
      </c>
    </row>
    <row r="31">
      <c r="A31" s="4" t="inlineStr">
        <is>
          <t>Issuance of subscription shares</t>
        </is>
      </c>
      <c r="B31" s="4" t="inlineStr">
        <is>
          <t xml:space="preserve"> </t>
        </is>
      </c>
      <c r="C31" s="4" t="inlineStr">
        <is>
          <t xml:space="preserve"> </t>
        </is>
      </c>
      <c r="D31" s="4" t="inlineStr">
        <is>
          <t xml:space="preserve"> </t>
        </is>
      </c>
      <c r="E31" s="4" t="inlineStr">
        <is>
          <t xml:space="preserve"> </t>
        </is>
      </c>
      <c r="F31" s="6" t="n">
        <v>423601</v>
      </c>
      <c r="G31" s="6" t="n">
        <v>914776</v>
      </c>
      <c r="H31" s="6" t="n">
        <v>1153306</v>
      </c>
      <c r="I31" s="4" t="inlineStr">
        <is>
          <t xml:space="preserve"> </t>
        </is>
      </c>
    </row>
    <row r="32">
      <c r="A32" s="4" t="inlineStr">
        <is>
          <t>As Reporte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chedule of Unaudited Condensed Consolidated Statement of Cash Flow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erest expense – debt discount</t>
        </is>
      </c>
      <c r="B34" s="6" t="n">
        <v>2467496</v>
      </c>
      <c r="C34" s="6" t="n">
        <v>1045564</v>
      </c>
      <c r="D34" s="6" t="n">
        <v>302469</v>
      </c>
      <c r="E34" s="4" t="inlineStr">
        <is>
          <t xml:space="preserve"> </t>
        </is>
      </c>
      <c r="F34" s="6" t="n">
        <v>1348033</v>
      </c>
      <c r="G34" s="6" t="n">
        <v>3815529</v>
      </c>
      <c r="H34" s="4" t="inlineStr">
        <is>
          <t xml:space="preserve"> </t>
        </is>
      </c>
      <c r="I34" s="4" t="inlineStr">
        <is>
          <t xml:space="preserve"> </t>
        </is>
      </c>
    </row>
    <row r="35">
      <c r="A35" s="4" t="inlineStr">
        <is>
          <t>Change in fair value of subscription liability</t>
        </is>
      </c>
      <c r="B35" s="4" t="inlineStr">
        <is>
          <t xml:space="preserve"> </t>
        </is>
      </c>
      <c r="C35" s="4" t="inlineStr">
        <is>
          <t xml:space="preserve"> </t>
        </is>
      </c>
      <c r="D35" s="6" t="n">
        <v>18277</v>
      </c>
      <c r="E35" s="4" t="inlineStr">
        <is>
          <t xml:space="preserve"> </t>
        </is>
      </c>
      <c r="F35" s="6" t="n">
        <v>-2636955</v>
      </c>
      <c r="G35" s="6" t="n">
        <v>-557645</v>
      </c>
      <c r="H35" s="4" t="inlineStr">
        <is>
          <t xml:space="preserve"> </t>
        </is>
      </c>
      <c r="I35" s="4" t="inlineStr">
        <is>
          <t xml:space="preserve"> </t>
        </is>
      </c>
    </row>
    <row r="36">
      <c r="A36" s="4" t="inlineStr">
        <is>
          <t>Net income (loss)</t>
        </is>
      </c>
      <c r="B36" s="6" t="n">
        <v>-4605843</v>
      </c>
      <c r="C36" s="6" t="n">
        <v>4268484</v>
      </c>
      <c r="D36" s="6" t="n">
        <v>-712278</v>
      </c>
      <c r="E36" s="6" t="n">
        <v>4268484</v>
      </c>
      <c r="F36" s="6" t="n">
        <v>3556206</v>
      </c>
      <c r="G36" s="6" t="n">
        <v>-1049638</v>
      </c>
      <c r="H36" s="4" t="inlineStr">
        <is>
          <t xml:space="preserve"> </t>
        </is>
      </c>
      <c r="I36" s="4" t="inlineStr">
        <is>
          <t xml:space="preserve"> </t>
        </is>
      </c>
    </row>
    <row r="37">
      <c r="A37" s="4" t="inlineStr">
        <is>
          <t>Issuance of subscriptio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ash Flows from Operating Activ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terest earned on investments held in Trust Account</t>
        </is>
      </c>
      <c r="B39" s="6" t="n">
        <v>-629310</v>
      </c>
      <c r="C39" s="6" t="n">
        <v>-626320</v>
      </c>
      <c r="D39" s="6" t="n">
        <v>-3088967</v>
      </c>
      <c r="E39" s="4" t="inlineStr">
        <is>
          <t xml:space="preserve"> </t>
        </is>
      </c>
      <c r="F39" s="6" t="n">
        <v>-3715287</v>
      </c>
      <c r="G39" s="6" t="n">
        <v>-4344597</v>
      </c>
      <c r="H39" s="4" t="inlineStr">
        <is>
          <t xml:space="preserve"> </t>
        </is>
      </c>
      <c r="I39" s="4" t="inlineStr">
        <is>
          <t xml:space="preserve"> </t>
        </is>
      </c>
    </row>
    <row r="40">
      <c r="A40" s="4" t="inlineStr">
        <is>
          <t>Changes in fair value of warrant liabilities</t>
        </is>
      </c>
      <c r="B40" s="6" t="n">
        <v>334975</v>
      </c>
      <c r="C40" s="6" t="n">
        <v>-1978245</v>
      </c>
      <c r="D40" s="6" t="n">
        <v>2022486</v>
      </c>
      <c r="E40" s="4" t="inlineStr">
        <is>
          <t xml:space="preserve"> </t>
        </is>
      </c>
      <c r="F40" s="6" t="n">
        <v>44241</v>
      </c>
      <c r="G40" s="6" t="n">
        <v>379216</v>
      </c>
      <c r="H40" s="4" t="inlineStr">
        <is>
          <t xml:space="preserve"> </t>
        </is>
      </c>
      <c r="I40" s="4" t="inlineStr">
        <is>
          <t xml:space="preserve"> </t>
        </is>
      </c>
    </row>
    <row r="41">
      <c r="A41" s="4" t="inlineStr">
        <is>
          <t>Reduction of deferred underwriter fees</t>
        </is>
      </c>
      <c r="B41" s="4" t="inlineStr">
        <is>
          <t xml:space="preserve"> </t>
        </is>
      </c>
      <c r="C41" s="4" t="inlineStr">
        <is>
          <t xml:space="preserve"> </t>
        </is>
      </c>
      <c r="D41" s="6" t="n">
        <v>-328474</v>
      </c>
      <c r="E41" s="4" t="inlineStr">
        <is>
          <t xml:space="preserve"> </t>
        </is>
      </c>
      <c r="F41" s="6" t="n">
        <v>-328474</v>
      </c>
      <c r="G41" s="6" t="n">
        <v>-328474</v>
      </c>
      <c r="H41" s="4" t="inlineStr">
        <is>
          <t xml:space="preserve"> </t>
        </is>
      </c>
      <c r="I41" s="4" t="inlineStr">
        <is>
          <t xml:space="preserve"> </t>
        </is>
      </c>
    </row>
    <row r="42">
      <c r="A42" s="4" t="inlineStr">
        <is>
          <t>Issuance of Forward Purchase Agreement</t>
        </is>
      </c>
      <c r="B42" s="4" t="inlineStr">
        <is>
          <t xml:space="preserve"> </t>
        </is>
      </c>
      <c r="C42" s="4" t="inlineStr">
        <is>
          <t xml:space="preserve"> </t>
        </is>
      </c>
      <c r="D42" s="6" t="n">
        <v>308114</v>
      </c>
      <c r="E42" s="4" t="inlineStr">
        <is>
          <t xml:space="preserve"> </t>
        </is>
      </c>
      <c r="F42" s="6" t="n">
        <v>308114</v>
      </c>
      <c r="G42" s="6" t="n">
        <v>308114</v>
      </c>
      <c r="H42" s="4" t="inlineStr">
        <is>
          <t xml:space="preserve"> </t>
        </is>
      </c>
      <c r="I42" s="4" t="inlineStr">
        <is>
          <t xml:space="preserve"> </t>
        </is>
      </c>
    </row>
    <row r="43">
      <c r="A43" s="4" t="inlineStr">
        <is>
          <t>Change in fair value of Forward Purchase Agreement</t>
        </is>
      </c>
      <c r="B43" s="4" t="inlineStr">
        <is>
          <t xml:space="preserve"> </t>
        </is>
      </c>
      <c r="C43" s="6" t="n">
        <v>-633205</v>
      </c>
      <c r="D43" s="6" t="n">
        <v>325091</v>
      </c>
      <c r="E43" s="4" t="inlineStr">
        <is>
          <t xml:space="preserve"> </t>
        </is>
      </c>
      <c r="F43" s="6" t="n">
        <v>-308114</v>
      </c>
      <c r="G43" s="6" t="n">
        <v>-308114</v>
      </c>
      <c r="H43" s="4" t="inlineStr">
        <is>
          <t xml:space="preserve"> </t>
        </is>
      </c>
      <c r="I43" s="4" t="inlineStr">
        <is>
          <t xml:space="preserve"> </t>
        </is>
      </c>
    </row>
    <row r="44">
      <c r="A44" s="4" t="inlineStr">
        <is>
          <t>Prepaid assets</t>
        </is>
      </c>
      <c r="B44" s="4" t="inlineStr">
        <is>
          <t xml:space="preserve"> </t>
        </is>
      </c>
      <c r="C44" s="4" t="inlineStr">
        <is>
          <t xml:space="preserve"> </t>
        </is>
      </c>
      <c r="D44" s="6" t="n">
        <v>-59349</v>
      </c>
      <c r="E44" s="4" t="inlineStr">
        <is>
          <t xml:space="preserve"> </t>
        </is>
      </c>
      <c r="F44" s="6" t="n">
        <v>-9254</v>
      </c>
      <c r="G44" s="6" t="n">
        <v>16081</v>
      </c>
      <c r="H44" s="4" t="inlineStr">
        <is>
          <t xml:space="preserve"> </t>
        </is>
      </c>
      <c r="I44" s="4" t="inlineStr">
        <is>
          <t xml:space="preserve"> </t>
        </is>
      </c>
    </row>
    <row r="45">
      <c r="A45" s="4" t="inlineStr">
        <is>
          <t>Due to related party</t>
        </is>
      </c>
      <c r="B45" s="4" t="inlineStr">
        <is>
          <t xml:space="preserve"> </t>
        </is>
      </c>
      <c r="C45" s="4" t="inlineStr">
        <is>
          <t xml:space="preserve"> </t>
        </is>
      </c>
      <c r="D45" s="6" t="n">
        <v>30000</v>
      </c>
      <c r="E45" s="4" t="inlineStr">
        <is>
          <t xml:space="preserve"> </t>
        </is>
      </c>
      <c r="F45" s="6" t="n">
        <v>96826</v>
      </c>
      <c r="G45" s="6" t="n">
        <v>23966</v>
      </c>
      <c r="H45" s="4" t="inlineStr">
        <is>
          <t xml:space="preserve"> </t>
        </is>
      </c>
      <c r="I45" s="4" t="inlineStr">
        <is>
          <t xml:space="preserve"> </t>
        </is>
      </c>
    </row>
    <row r="46">
      <c r="A46" s="4" t="inlineStr">
        <is>
          <t>Accounts payable and accrued expenses</t>
        </is>
      </c>
      <c r="B46" s="4" t="inlineStr">
        <is>
          <t xml:space="preserve"> </t>
        </is>
      </c>
      <c r="C46" s="4" t="inlineStr">
        <is>
          <t xml:space="preserve"> </t>
        </is>
      </c>
      <c r="D46" s="6" t="n">
        <v>944041</v>
      </c>
      <c r="E46" s="4" t="inlineStr">
        <is>
          <t xml:space="preserve"> </t>
        </is>
      </c>
      <c r="F46" s="6" t="n">
        <v>1213199</v>
      </c>
      <c r="G46" s="6" t="n">
        <v>1335939</v>
      </c>
      <c r="H46" s="4" t="inlineStr">
        <is>
          <t xml:space="preserve"> </t>
        </is>
      </c>
      <c r="I46" s="4" t="inlineStr">
        <is>
          <t xml:space="preserve"> </t>
        </is>
      </c>
    </row>
    <row r="47">
      <c r="A47" s="4" t="inlineStr">
        <is>
          <t>Net cash used in operating activities</t>
        </is>
      </c>
      <c r="B47" s="4" t="inlineStr">
        <is>
          <t xml:space="preserve"> </t>
        </is>
      </c>
      <c r="C47" s="4" t="inlineStr">
        <is>
          <t xml:space="preserve"> </t>
        </is>
      </c>
      <c r="D47" s="6" t="n">
        <v>-238590</v>
      </c>
      <c r="E47" s="4" t="inlineStr">
        <is>
          <t xml:space="preserve"> </t>
        </is>
      </c>
      <c r="F47" s="6" t="n">
        <v>-431465</v>
      </c>
      <c r="G47" s="6" t="n">
        <v>-709623</v>
      </c>
      <c r="H47" s="4" t="inlineStr">
        <is>
          <t xml:space="preserve"> </t>
        </is>
      </c>
      <c r="I47" s="4" t="inlineStr">
        <is>
          <t xml:space="preserve"> </t>
        </is>
      </c>
    </row>
    <row r="48">
      <c r="A48" s="3" t="inlineStr">
        <is>
          <t>Cash flows from Investing Activ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xtension payment deposit in Trust</t>
        </is>
      </c>
      <c r="B49" s="4" t="inlineStr">
        <is>
          <t xml:space="preserve"> </t>
        </is>
      </c>
      <c r="C49" s="4" t="inlineStr">
        <is>
          <t xml:space="preserve"> </t>
        </is>
      </c>
      <c r="D49" s="6" t="n">
        <v>-480000</v>
      </c>
      <c r="E49" s="4" t="inlineStr">
        <is>
          <t xml:space="preserve"> </t>
        </is>
      </c>
      <c r="F49" s="6" t="n">
        <v>-640000</v>
      </c>
      <c r="G49" s="6" t="n">
        <v>-1095000</v>
      </c>
      <c r="H49" s="4" t="inlineStr">
        <is>
          <t xml:space="preserve"> </t>
        </is>
      </c>
      <c r="I49" s="4" t="inlineStr">
        <is>
          <t xml:space="preserve"> </t>
        </is>
      </c>
    </row>
    <row r="50">
      <c r="A50" s="4" t="inlineStr">
        <is>
          <t>Cash withdrawn for redemptions</t>
        </is>
      </c>
      <c r="B50" s="4" t="inlineStr">
        <is>
          <t xml:space="preserve"> </t>
        </is>
      </c>
      <c r="C50" s="4" t="inlineStr">
        <is>
          <t xml:space="preserve"> </t>
        </is>
      </c>
      <c r="D50" s="6" t="n">
        <v>273112312</v>
      </c>
      <c r="E50" s="4" t="inlineStr">
        <is>
          <t xml:space="preserve"> </t>
        </is>
      </c>
      <c r="F50" s="6" t="n">
        <v>273112312</v>
      </c>
      <c r="G50" s="6" t="n">
        <v>294254572</v>
      </c>
      <c r="H50" s="4" t="inlineStr">
        <is>
          <t xml:space="preserve"> </t>
        </is>
      </c>
      <c r="I50" s="4" t="inlineStr">
        <is>
          <t xml:space="preserve"> </t>
        </is>
      </c>
    </row>
    <row r="51">
      <c r="A51" s="4" t="inlineStr">
        <is>
          <t>Net cash provided by investing activities</t>
        </is>
      </c>
      <c r="B51" s="4" t="inlineStr">
        <is>
          <t xml:space="preserve"> </t>
        </is>
      </c>
      <c r="C51" s="4" t="inlineStr">
        <is>
          <t xml:space="preserve"> </t>
        </is>
      </c>
      <c r="D51" s="6" t="n">
        <v>272632312</v>
      </c>
      <c r="E51" s="4" t="inlineStr">
        <is>
          <t xml:space="preserve"> </t>
        </is>
      </c>
      <c r="F51" s="6" t="n">
        <v>272472312</v>
      </c>
      <c r="G51" s="6" t="n">
        <v>293159572</v>
      </c>
      <c r="H51" s="4" t="inlineStr">
        <is>
          <t xml:space="preserve"> </t>
        </is>
      </c>
      <c r="I51" s="4" t="inlineStr">
        <is>
          <t xml:space="preserve"> </t>
        </is>
      </c>
    </row>
    <row r="52">
      <c r="A52" s="3" t="inlineStr">
        <is>
          <t>Cash flows from Financing Activ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roceeds from the subscription liability</t>
        </is>
      </c>
      <c r="B53" s="4" t="inlineStr">
        <is>
          <t xml:space="preserve"> </t>
        </is>
      </c>
      <c r="C53" s="4" t="inlineStr">
        <is>
          <t xml:space="preserve"> </t>
        </is>
      </c>
      <c r="D53" s="6" t="n">
        <v>480000</v>
      </c>
      <c r="E53" s="4" t="inlineStr">
        <is>
          <t xml:space="preserve"> </t>
        </is>
      </c>
      <c r="F53" s="6" t="n">
        <v>755944</v>
      </c>
      <c r="G53" s="6" t="n">
        <v>1560944</v>
      </c>
      <c r="H53" s="4" t="inlineStr">
        <is>
          <t xml:space="preserve"> </t>
        </is>
      </c>
      <c r="I53" s="4" t="inlineStr">
        <is>
          <t xml:space="preserve"> </t>
        </is>
      </c>
    </row>
    <row r="54">
      <c r="A54" s="4" t="inlineStr">
        <is>
          <t>Redemption from Trust Account for ordinary shares</t>
        </is>
      </c>
      <c r="B54" s="4" t="inlineStr">
        <is>
          <t xml:space="preserve"> </t>
        </is>
      </c>
      <c r="C54" s="4" t="inlineStr">
        <is>
          <t xml:space="preserve"> </t>
        </is>
      </c>
      <c r="D54" s="6" t="n">
        <v>-273112312</v>
      </c>
      <c r="E54" s="4" t="inlineStr">
        <is>
          <t xml:space="preserve"> </t>
        </is>
      </c>
      <c r="F54" s="6" t="n">
        <v>-273112312</v>
      </c>
      <c r="G54" s="6" t="n">
        <v>-294254572</v>
      </c>
      <c r="H54" s="4" t="inlineStr">
        <is>
          <t xml:space="preserve"> </t>
        </is>
      </c>
      <c r="I54" s="4" t="inlineStr">
        <is>
          <t xml:space="preserve"> </t>
        </is>
      </c>
    </row>
    <row r="55">
      <c r="A55" s="4" t="inlineStr">
        <is>
          <t>Proceeds from note payable-related party</t>
        </is>
      </c>
      <c r="B55" s="4" t="inlineStr">
        <is>
          <t xml:space="preserve"> </t>
        </is>
      </c>
      <c r="C55" s="4" t="inlineStr">
        <is>
          <t xml:space="preserve"> </t>
        </is>
      </c>
      <c r="D55" s="6" t="n">
        <v>250000</v>
      </c>
      <c r="E55" s="4" t="inlineStr">
        <is>
          <t xml:space="preserve"> </t>
        </is>
      </c>
      <c r="F55" s="6" t="n">
        <v>250000</v>
      </c>
      <c r="G55" s="6" t="n">
        <v>250000</v>
      </c>
      <c r="H55" s="4" t="inlineStr">
        <is>
          <t xml:space="preserve"> </t>
        </is>
      </c>
      <c r="I55" s="4" t="inlineStr">
        <is>
          <t xml:space="preserve"> </t>
        </is>
      </c>
    </row>
    <row r="56">
      <c r="A56" s="4" t="inlineStr">
        <is>
          <t>Net cash (used in) provided by financing activities</t>
        </is>
      </c>
      <c r="B56" s="4" t="inlineStr">
        <is>
          <t xml:space="preserve"> </t>
        </is>
      </c>
      <c r="C56" s="4" t="inlineStr">
        <is>
          <t xml:space="preserve"> </t>
        </is>
      </c>
      <c r="D56" s="6" t="n">
        <v>-272382312</v>
      </c>
      <c r="E56" s="4" t="inlineStr">
        <is>
          <t xml:space="preserve"> </t>
        </is>
      </c>
      <c r="F56" s="6" t="n">
        <v>-272106368</v>
      </c>
      <c r="G56" s="6" t="n">
        <v>-292443628</v>
      </c>
      <c r="H56" s="4" t="inlineStr">
        <is>
          <t xml:space="preserve"> </t>
        </is>
      </c>
      <c r="I56" s="4" t="inlineStr">
        <is>
          <t xml:space="preserve"> </t>
        </is>
      </c>
    </row>
    <row r="57">
      <c r="A57" s="4" t="inlineStr">
        <is>
          <t>Net Change in Cash</t>
        </is>
      </c>
      <c r="B57" s="4" t="inlineStr">
        <is>
          <t xml:space="preserve"> </t>
        </is>
      </c>
      <c r="C57" s="4" t="inlineStr">
        <is>
          <t xml:space="preserve"> </t>
        </is>
      </c>
      <c r="D57" s="6" t="n">
        <v>11410</v>
      </c>
      <c r="E57" s="4" t="inlineStr">
        <is>
          <t xml:space="preserve"> </t>
        </is>
      </c>
      <c r="F57" s="6" t="n">
        <v>-65521</v>
      </c>
      <c r="G57" s="6" t="n">
        <v>6321</v>
      </c>
      <c r="H57" s="4" t="inlineStr">
        <is>
          <t xml:space="preserve"> </t>
        </is>
      </c>
      <c r="I57" s="4" t="inlineStr">
        <is>
          <t xml:space="preserve"> </t>
        </is>
      </c>
    </row>
    <row r="58">
      <c r="A58" s="4" t="inlineStr">
        <is>
          <t>Cash – Beginning of period</t>
        </is>
      </c>
      <c r="B58" s="6" t="n">
        <v>20880</v>
      </c>
      <c r="C58" s="6" t="n">
        <v>97811</v>
      </c>
      <c r="D58" s="6" t="n">
        <v>86401</v>
      </c>
      <c r="E58" s="4" t="inlineStr">
        <is>
          <t xml:space="preserve"> </t>
        </is>
      </c>
      <c r="F58" s="6" t="n">
        <v>86401</v>
      </c>
      <c r="G58" s="6" t="n">
        <v>86401</v>
      </c>
      <c r="H58" s="5" t="n">
        <v>86401</v>
      </c>
      <c r="I58" s="4" t="inlineStr">
        <is>
          <t xml:space="preserve"> </t>
        </is>
      </c>
    </row>
    <row r="59">
      <c r="A59" s="4" t="inlineStr">
        <is>
          <t>Cash – End of period</t>
        </is>
      </c>
      <c r="B59" s="6" t="n">
        <v>92722</v>
      </c>
      <c r="C59" s="6" t="n">
        <v>20880</v>
      </c>
      <c r="D59" s="6" t="n">
        <v>97811</v>
      </c>
      <c r="E59" s="6" t="n">
        <v>20880</v>
      </c>
      <c r="F59" s="6" t="n">
        <v>20880</v>
      </c>
      <c r="G59" s="6" t="n">
        <v>92722</v>
      </c>
      <c r="H59" s="4" t="inlineStr">
        <is>
          <t xml:space="preserve"> </t>
        </is>
      </c>
      <c r="I59" s="5" t="n">
        <v>86401</v>
      </c>
    </row>
    <row r="60">
      <c r="A60" s="4" t="inlineStr">
        <is>
          <t>Accretion of Class A ordinary shares subject to possible redemption</t>
        </is>
      </c>
      <c r="B60" s="6" t="n">
        <v>1084311</v>
      </c>
      <c r="C60" s="6" t="n">
        <v>786320</v>
      </c>
      <c r="D60" s="6" t="n">
        <v>3568966</v>
      </c>
      <c r="E60" s="4" t="inlineStr">
        <is>
          <t xml:space="preserve"> </t>
        </is>
      </c>
      <c r="F60" s="6" t="n">
        <v>4355287</v>
      </c>
      <c r="G60" s="6" t="n">
        <v>5439596</v>
      </c>
      <c r="H60" s="4" t="inlineStr">
        <is>
          <t xml:space="preserve"> </t>
        </is>
      </c>
      <c r="I60" s="4" t="inlineStr">
        <is>
          <t xml:space="preserve"> </t>
        </is>
      </c>
    </row>
    <row r="61">
      <c r="A61" s="4" t="inlineStr">
        <is>
          <t>Issuance of subscriptio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Revision of Prior Period, Error Correction, Adjust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chedule of Unaudited Condensed Consolidated Statement of Cash Flow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Interest expense – debt discount</t>
        </is>
      </c>
      <c r="B64" s="6" t="n">
        <v>-2188483</v>
      </c>
      <c r="C64" s="6" t="n">
        <v>-939148</v>
      </c>
      <c r="D64" s="6" t="n">
        <v>-273954</v>
      </c>
      <c r="E64" s="4" t="inlineStr">
        <is>
          <t xml:space="preserve"> </t>
        </is>
      </c>
      <c r="F64" s="6" t="n">
        <v>-1213102</v>
      </c>
      <c r="G64" s="6" t="n">
        <v>-3401585</v>
      </c>
      <c r="H64" s="4" t="inlineStr">
        <is>
          <t xml:space="preserve"> </t>
        </is>
      </c>
      <c r="I64" s="4" t="inlineStr">
        <is>
          <t xml:space="preserve"> </t>
        </is>
      </c>
    </row>
    <row r="65">
      <c r="A65" s="4" t="inlineStr">
        <is>
          <t>Change in fair value of subscription liability</t>
        </is>
      </c>
      <c r="B65" s="4" t="inlineStr">
        <is>
          <t xml:space="preserve"> </t>
        </is>
      </c>
      <c r="C65" s="4" t="inlineStr">
        <is>
          <t xml:space="preserve"> </t>
        </is>
      </c>
      <c r="D65" s="6" t="n">
        <v>-18277</v>
      </c>
      <c r="E65" s="4" t="inlineStr">
        <is>
          <t xml:space="preserve"> </t>
        </is>
      </c>
      <c r="F65" s="6" t="n">
        <v>2636955</v>
      </c>
      <c r="G65" s="6" t="n">
        <v>557645</v>
      </c>
      <c r="H65" s="4" t="inlineStr">
        <is>
          <t xml:space="preserve"> </t>
        </is>
      </c>
      <c r="I65" s="4" t="inlineStr">
        <is>
          <t xml:space="preserve"> </t>
        </is>
      </c>
    </row>
    <row r="66">
      <c r="A66" s="4" t="inlineStr">
        <is>
          <t>Net income (loss)</t>
        </is>
      </c>
      <c r="B66" s="5" t="n">
        <v>4267793</v>
      </c>
      <c r="C66" s="5" t="n">
        <v>-1716084</v>
      </c>
      <c r="D66" s="6" t="n">
        <v>292231</v>
      </c>
      <c r="E66" s="5" t="n">
        <v>-1716084</v>
      </c>
      <c r="F66" s="6" t="n">
        <v>-1423853</v>
      </c>
      <c r="G66" s="6" t="n">
        <v>2843940</v>
      </c>
      <c r="H66" s="4" t="inlineStr">
        <is>
          <t xml:space="preserve"> </t>
        </is>
      </c>
      <c r="I66" s="4" t="inlineStr">
        <is>
          <t xml:space="preserve"> </t>
        </is>
      </c>
    </row>
    <row r="67">
      <c r="A67" s="4" t="inlineStr">
        <is>
          <t>Issuance of subscription shares</t>
        </is>
      </c>
      <c r="B67" s="4" t="inlineStr">
        <is>
          <t xml:space="preserve"> </t>
        </is>
      </c>
      <c r="C67" s="4" t="inlineStr">
        <is>
          <t xml:space="preserve"> </t>
        </is>
      </c>
      <c r="D67" s="5" t="n">
        <v>256635</v>
      </c>
      <c r="E67" s="4" t="inlineStr">
        <is>
          <t xml:space="preserve"> </t>
        </is>
      </c>
      <c r="F67" s="5" t="n">
        <v>423600</v>
      </c>
      <c r="G67" s="5" t="n">
        <v>914776</v>
      </c>
      <c r="H67" s="4" t="inlineStr">
        <is>
          <t xml:space="preserve"> </t>
        </is>
      </c>
      <c r="I67" s="4" t="inlineStr">
        <is>
          <t xml:space="preserve"> </t>
        </is>
      </c>
    </row>
  </sheetData>
  <mergeCells count="3">
    <mergeCell ref="A1:A2"/>
    <mergeCell ref="B1:D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1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5" customWidth="1" min="7" max="7"/>
    <col width="16" customWidth="1" min="8" max="8"/>
    <col width="14" customWidth="1" min="9" max="9"/>
  </cols>
  <sheetData>
    <row r="1">
      <c r="A1" s="1" t="inlineStr">
        <is>
          <t>Restatement of Previously Issued Financial Statements (Details) - Schedule of Condensed Consolidated Statements of Changes in Shareholders’ Deficit - USD ($)</t>
        </is>
      </c>
      <c r="B1" s="2" t="inlineStr">
        <is>
          <t>3 Months Ended</t>
        </is>
      </c>
      <c r="E1" s="2" t="inlineStr">
        <is>
          <t>4 Months Ended</t>
        </is>
      </c>
      <c r="F1" s="2" t="inlineStr">
        <is>
          <t>6 Months Ended</t>
        </is>
      </c>
      <c r="G1" s="2" t="inlineStr">
        <is>
          <t>9 Months Ended</t>
        </is>
      </c>
      <c r="H1" s="2" t="inlineStr">
        <is>
          <t>12 Months Ended</t>
        </is>
      </c>
    </row>
    <row r="2">
      <c r="B2" s="2" t="inlineStr">
        <is>
          <t>Sep. 30, 2023</t>
        </is>
      </c>
      <c r="C2" s="2" t="inlineStr">
        <is>
          <t>Jun. 30, 2023</t>
        </is>
      </c>
      <c r="D2" s="2" t="inlineStr">
        <is>
          <t>Mar. 31, 2023</t>
        </is>
      </c>
      <c r="E2" s="2" t="inlineStr">
        <is>
          <t>Jun. 30, 2023</t>
        </is>
      </c>
      <c r="F2" s="2" t="inlineStr">
        <is>
          <t>Jun. 30, 2023</t>
        </is>
      </c>
      <c r="G2" s="2" t="inlineStr">
        <is>
          <t>Sep. 30, 2023</t>
        </is>
      </c>
      <c r="H2" s="2" t="inlineStr">
        <is>
          <t>Dec. 31, 2023</t>
        </is>
      </c>
      <c r="I2" s="2" t="inlineStr">
        <is>
          <t>Dec. 31, 2022</t>
        </is>
      </c>
    </row>
    <row r="3">
      <c r="A3" s="3" t="inlineStr">
        <is>
          <t>Restatement of Previously Issued Financial Statements (Details) - Schedule of Condensed Consolidated Statements of Changes in Shareholders’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t>
        </is>
      </c>
      <c r="B4" s="5" t="n">
        <v>-6252747</v>
      </c>
      <c r="C4" s="5" t="n">
        <v>-8185793</v>
      </c>
      <c r="D4" s="5" t="n">
        <v>-15297513</v>
      </c>
      <c r="E4" s="4" t="inlineStr">
        <is>
          <t xml:space="preserve"> </t>
        </is>
      </c>
      <c r="F4" s="5" t="n">
        <v>-15297513</v>
      </c>
      <c r="G4" s="5" t="n">
        <v>-15297513</v>
      </c>
      <c r="H4" s="5" t="n">
        <v>-15297513</v>
      </c>
      <c r="I4" s="5" t="n">
        <v>-21180336</v>
      </c>
    </row>
    <row r="5">
      <c r="A5" s="4" t="inlineStr">
        <is>
          <t>Reduction of deferred underwriter fees</t>
        </is>
      </c>
      <c r="B5" s="4" t="inlineStr">
        <is>
          <t xml:space="preserve"> </t>
        </is>
      </c>
      <c r="C5" s="4" t="inlineStr">
        <is>
          <t xml:space="preserve"> </t>
        </is>
      </c>
      <c r="D5" s="6" t="n">
        <v>10844098</v>
      </c>
      <c r="E5" s="4" t="inlineStr">
        <is>
          <t xml:space="preserve"> </t>
        </is>
      </c>
      <c r="F5" s="4" t="inlineStr">
        <is>
          <t xml:space="preserve"> </t>
        </is>
      </c>
      <c r="G5" s="4" t="inlineStr">
        <is>
          <t xml:space="preserve"> </t>
        </is>
      </c>
      <c r="H5" s="6" t="n">
        <v>10844098</v>
      </c>
      <c r="I5" s="4" t="inlineStr">
        <is>
          <t xml:space="preserve"> </t>
        </is>
      </c>
    </row>
    <row r="6">
      <c r="A6" s="4" t="inlineStr">
        <is>
          <t>Accretion of Class A ordinary shares to redemption value</t>
        </is>
      </c>
      <c r="B6" s="6" t="n">
        <v>-1084311</v>
      </c>
      <c r="C6" s="6" t="n">
        <v>-786320</v>
      </c>
      <c r="D6" s="6" t="n">
        <v>-3568966</v>
      </c>
      <c r="E6" s="4" t="inlineStr">
        <is>
          <t xml:space="preserve"> </t>
        </is>
      </c>
      <c r="F6" s="6" t="n">
        <v>-4355287</v>
      </c>
      <c r="G6" s="6" t="n">
        <v>-5439596</v>
      </c>
      <c r="H6" s="4" t="inlineStr">
        <is>
          <t xml:space="preserve"> </t>
        </is>
      </c>
      <c r="I6" s="6" t="n">
        <v>-4695302</v>
      </c>
    </row>
    <row r="7">
      <c r="A7" s="4" t="inlineStr">
        <is>
          <t>Issuance of subscription shares</t>
        </is>
      </c>
      <c r="B7" s="6" t="n">
        <v>491175</v>
      </c>
      <c r="C7" s="6" t="n">
        <v>166966</v>
      </c>
      <c r="D7" s="6" t="n">
        <v>25663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income (loss)</t>
        </is>
      </c>
      <c r="B8" s="6" t="n">
        <v>-338050</v>
      </c>
      <c r="C8" s="6" t="n">
        <v>2552400</v>
      </c>
      <c r="D8" s="6" t="n">
        <v>-420047</v>
      </c>
      <c r="E8" s="5" t="n">
        <v>2552400</v>
      </c>
      <c r="F8" s="6" t="n">
        <v>2132353</v>
      </c>
      <c r="G8" s="6" t="n">
        <v>1794302</v>
      </c>
      <c r="H8" s="6" t="n">
        <v>-34727</v>
      </c>
      <c r="I8" s="6" t="n">
        <v>10578125</v>
      </c>
    </row>
    <row r="9">
      <c r="A9" s="4" t="inlineStr">
        <is>
          <t>Balance</t>
        </is>
      </c>
      <c r="B9" s="6" t="n">
        <v>-7183933</v>
      </c>
      <c r="C9" s="6" t="n">
        <v>-6252747</v>
      </c>
      <c r="D9" s="6" t="n">
        <v>-8185793</v>
      </c>
      <c r="E9" s="6" t="n">
        <v>-6252747</v>
      </c>
      <c r="F9" s="6" t="n">
        <v>-6252747</v>
      </c>
      <c r="G9" s="6" t="n">
        <v>-7183933</v>
      </c>
      <c r="H9" s="6" t="n">
        <v>-9233742</v>
      </c>
      <c r="I9" s="6" t="n">
        <v>-15297513</v>
      </c>
    </row>
    <row r="10">
      <c r="A10" s="4" t="inlineStr">
        <is>
          <t>Conversion of class B shares to Class A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dditional Paid-in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statement of Previously Issued Financial Statements (Details) - Schedule of Condensed Consolidated Statements of Changes in Shareholders’ Defici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t>
        </is>
      </c>
      <c r="B13" s="6" t="n">
        <v>6912413</v>
      </c>
      <c r="C13" s="6" t="n">
        <v>753176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duction of deferred underwriter fees</t>
        </is>
      </c>
      <c r="B14" s="4" t="inlineStr">
        <is>
          <t xml:space="preserve"> </t>
        </is>
      </c>
      <c r="C14" s="4" t="inlineStr">
        <is>
          <t xml:space="preserve"> </t>
        </is>
      </c>
      <c r="D14" s="6" t="n">
        <v>10844098</v>
      </c>
      <c r="E14" s="4" t="inlineStr">
        <is>
          <t xml:space="preserve"> </t>
        </is>
      </c>
      <c r="F14" s="4" t="inlineStr">
        <is>
          <t xml:space="preserve"> </t>
        </is>
      </c>
      <c r="G14" s="4" t="inlineStr">
        <is>
          <t xml:space="preserve"> </t>
        </is>
      </c>
      <c r="H14" s="6" t="n">
        <v>10844098</v>
      </c>
      <c r="I14" s="4" t="inlineStr">
        <is>
          <t xml:space="preserve"> </t>
        </is>
      </c>
    </row>
    <row r="15">
      <c r="A15" s="4" t="inlineStr">
        <is>
          <t>Accretion of Class A ordinary shares to redemption value</t>
        </is>
      </c>
      <c r="B15" s="6" t="n">
        <v>-1084311</v>
      </c>
      <c r="C15" s="6" t="n">
        <v>-786320</v>
      </c>
      <c r="D15" s="6" t="n">
        <v>-3568966</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ance of subscription shares</t>
        </is>
      </c>
      <c r="B16" s="6" t="n">
        <v>491175</v>
      </c>
      <c r="C16" s="6" t="n">
        <v>166966</v>
      </c>
      <c r="D16" s="6" t="n">
        <v>25663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t>
        </is>
      </c>
      <c r="B18" s="6" t="n">
        <v>6319277</v>
      </c>
      <c r="C18" s="6" t="n">
        <v>6912413</v>
      </c>
      <c r="D18" s="6" t="n">
        <v>7531767</v>
      </c>
      <c r="E18" s="6" t="n">
        <v>6912413</v>
      </c>
      <c r="F18" s="6" t="n">
        <v>6912413</v>
      </c>
      <c r="G18" s="6" t="n">
        <v>6319277</v>
      </c>
      <c r="H18" s="6" t="n">
        <v>6098498</v>
      </c>
      <c r="I18" s="4" t="inlineStr">
        <is>
          <t xml:space="preserve"> </t>
        </is>
      </c>
    </row>
    <row r="19">
      <c r="A19" s="4" t="inlineStr">
        <is>
          <t>Conversion of class B shares to Class A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cumulated Defic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statement of Previously Issued Financial Statements (Details) - Schedule of Condensed Consolidated Statements of Changes in Shareholders’ Defici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lance</t>
        </is>
      </c>
      <c r="B22" s="6" t="n">
        <v>-13165959</v>
      </c>
      <c r="C22" s="6" t="n">
        <v>-15718359</v>
      </c>
      <c r="D22" s="6" t="n">
        <v>-15298312</v>
      </c>
      <c r="E22" s="4" t="inlineStr">
        <is>
          <t xml:space="preserve"> </t>
        </is>
      </c>
      <c r="F22" s="6" t="n">
        <v>-15298312</v>
      </c>
      <c r="G22" s="6" t="n">
        <v>-15298312</v>
      </c>
      <c r="H22" s="6" t="n">
        <v>-15298312</v>
      </c>
      <c r="I22" s="6" t="n">
        <v>-21181135</v>
      </c>
    </row>
    <row r="23">
      <c r="A23" s="4" t="inlineStr">
        <is>
          <t>Reduction of deferred underwriter f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ccretion of Class A ordinary shares to redemption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4695302</v>
      </c>
    </row>
    <row r="25">
      <c r="A25" s="4" t="inlineStr">
        <is>
          <t>Net income (loss)</t>
        </is>
      </c>
      <c r="B25" s="6" t="n">
        <v>-338050</v>
      </c>
      <c r="C25" s="6" t="n">
        <v>2552400</v>
      </c>
      <c r="D25" s="6" t="n">
        <v>-420047</v>
      </c>
      <c r="E25" s="4" t="inlineStr">
        <is>
          <t xml:space="preserve"> </t>
        </is>
      </c>
      <c r="F25" s="4" t="inlineStr">
        <is>
          <t xml:space="preserve"> </t>
        </is>
      </c>
      <c r="G25" s="4" t="inlineStr">
        <is>
          <t xml:space="preserve"> </t>
        </is>
      </c>
      <c r="H25" s="6" t="n">
        <v>-34727</v>
      </c>
      <c r="I25" s="6" t="n">
        <v>10578125</v>
      </c>
    </row>
    <row r="26">
      <c r="A26" s="4" t="inlineStr">
        <is>
          <t>Balance</t>
        </is>
      </c>
      <c r="B26" s="5" t="n">
        <v>-13504009</v>
      </c>
      <c r="C26" s="5" t="n">
        <v>-13165959</v>
      </c>
      <c r="D26" s="5" t="n">
        <v>-15718359</v>
      </c>
      <c r="E26" s="5" t="n">
        <v>-13165959</v>
      </c>
      <c r="F26" s="5" t="n">
        <v>-13165959</v>
      </c>
      <c r="G26" s="5" t="n">
        <v>-13504009</v>
      </c>
      <c r="H26" s="6" t="n">
        <v>-15333039</v>
      </c>
      <c r="I26" s="5" t="n">
        <v>-15298312</v>
      </c>
    </row>
    <row r="27">
      <c r="A27" s="4" t="inlineStr">
        <is>
          <t>Conversion of class B shares to Class A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lass A Ordinary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statement of Previously Issued Financial Statements (Details) - Schedule of Condensed Consolidated Statements of Changes in Shareholders’ Defici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lance (in Shares)</t>
        </is>
      </c>
      <c r="B30" s="4" t="inlineStr">
        <is>
          <t xml:space="preserve"> </t>
        </is>
      </c>
      <c r="C30" s="4" t="inlineStr">
        <is>
          <t xml:space="preserve"> </t>
        </is>
      </c>
      <c r="D30" s="6" t="n">
        <v>0</v>
      </c>
      <c r="E30" s="4" t="inlineStr">
        <is>
          <t xml:space="preserve"> </t>
        </is>
      </c>
      <c r="F30" s="6" t="n">
        <v>0</v>
      </c>
      <c r="G30" s="6" t="n">
        <v>0</v>
      </c>
      <c r="H30" s="6" t="n">
        <v>0</v>
      </c>
      <c r="I30" s="4" t="inlineStr">
        <is>
          <t xml:space="preserve"> </t>
        </is>
      </c>
    </row>
    <row r="31">
      <c r="A31" s="4" t="inlineStr">
        <is>
          <t>Balance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7980409</v>
      </c>
      <c r="I31" s="6" t="n">
        <v>0</v>
      </c>
    </row>
    <row r="32">
      <c r="A32" s="4" t="inlineStr">
        <is>
          <t>Class A Ordinary Shares | Ordinary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statement of Previously Issued Financial Statements (Details) - Schedule of Condensed Consolidated Statements of Changes in Shareholders’ Defici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alance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l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duction of deferred underwriter fe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ccretion of Class A ordinary shares to redemption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t income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alance (in Shares)</t>
        </is>
      </c>
      <c r="B39" s="6" t="n">
        <v>7980409</v>
      </c>
      <c r="C39" s="4" t="inlineStr">
        <is>
          <t xml:space="preserve"> </t>
        </is>
      </c>
      <c r="D39" s="4" t="inlineStr">
        <is>
          <t xml:space="preserve"> </t>
        </is>
      </c>
      <c r="E39" s="4" t="inlineStr">
        <is>
          <t xml:space="preserve"> </t>
        </is>
      </c>
      <c r="F39" s="4" t="inlineStr">
        <is>
          <t xml:space="preserve"> </t>
        </is>
      </c>
      <c r="G39" s="6" t="n">
        <v>7980409</v>
      </c>
      <c r="H39" s="4" t="inlineStr">
        <is>
          <t xml:space="preserve"> </t>
        </is>
      </c>
      <c r="I39" s="4" t="inlineStr">
        <is>
          <t xml:space="preserve"> </t>
        </is>
      </c>
    </row>
    <row r="40">
      <c r="A40" s="4" t="inlineStr">
        <is>
          <t>Balance</t>
        </is>
      </c>
      <c r="B40" s="5" t="n">
        <v>799</v>
      </c>
      <c r="C40" s="4" t="inlineStr">
        <is>
          <t xml:space="preserve"> </t>
        </is>
      </c>
      <c r="D40" s="4" t="inlineStr">
        <is>
          <t xml:space="preserve"> </t>
        </is>
      </c>
      <c r="E40" s="4" t="inlineStr">
        <is>
          <t xml:space="preserve"> </t>
        </is>
      </c>
      <c r="F40" s="4" t="inlineStr">
        <is>
          <t xml:space="preserve"> </t>
        </is>
      </c>
      <c r="G40" s="5" t="n">
        <v>799</v>
      </c>
      <c r="H40" s="5" t="n">
        <v>799</v>
      </c>
      <c r="I40" s="4" t="inlineStr">
        <is>
          <t xml:space="preserve"> </t>
        </is>
      </c>
    </row>
    <row r="41">
      <c r="A41" s="4" t="inlineStr">
        <is>
          <t>Conversion of class B shares to Class A shares (in Shares)</t>
        </is>
      </c>
      <c r="B41" s="6" t="n">
        <v>7980409</v>
      </c>
      <c r="C41" s="4" t="inlineStr">
        <is>
          <t xml:space="preserve"> </t>
        </is>
      </c>
      <c r="D41" s="4" t="inlineStr">
        <is>
          <t xml:space="preserve"> </t>
        </is>
      </c>
      <c r="E41" s="4" t="inlineStr">
        <is>
          <t xml:space="preserve"> </t>
        </is>
      </c>
      <c r="F41" s="4" t="inlineStr">
        <is>
          <t xml:space="preserve"> </t>
        </is>
      </c>
      <c r="G41" s="4" t="inlineStr">
        <is>
          <t xml:space="preserve"> </t>
        </is>
      </c>
      <c r="H41" s="6" t="n">
        <v>7980409</v>
      </c>
      <c r="I41" s="4" t="inlineStr">
        <is>
          <t xml:space="preserve"> </t>
        </is>
      </c>
    </row>
    <row r="42">
      <c r="A42" s="4" t="inlineStr">
        <is>
          <t>Conversion of class B shares to Class A shares</t>
        </is>
      </c>
      <c r="B42" s="5" t="n">
        <v>799</v>
      </c>
      <c r="C42" s="4" t="inlineStr">
        <is>
          <t xml:space="preserve"> </t>
        </is>
      </c>
      <c r="D42" s="4" t="inlineStr">
        <is>
          <t xml:space="preserve"> </t>
        </is>
      </c>
      <c r="E42" s="4" t="inlineStr">
        <is>
          <t xml:space="preserve"> </t>
        </is>
      </c>
      <c r="F42" s="4" t="inlineStr">
        <is>
          <t xml:space="preserve"> </t>
        </is>
      </c>
      <c r="G42" s="4" t="inlineStr">
        <is>
          <t xml:space="preserve"> </t>
        </is>
      </c>
      <c r="H42" s="5" t="n">
        <v>799</v>
      </c>
      <c r="I42" s="4" t="inlineStr">
        <is>
          <t xml:space="preserve"> </t>
        </is>
      </c>
    </row>
    <row r="43">
      <c r="A43" s="4" t="inlineStr">
        <is>
          <t>Class B Ordinary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estatement of Previously Issued Financial Statements (Details) - Schedule of Condensed Consolidated Statements of Changes in Shareholders’ Defici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alance (in Shares)</t>
        </is>
      </c>
      <c r="B45" s="6" t="n">
        <v>7980409</v>
      </c>
      <c r="C45" s="6" t="n">
        <v>7980409</v>
      </c>
      <c r="D45" s="6" t="n">
        <v>7980409</v>
      </c>
      <c r="E45" s="4" t="inlineStr">
        <is>
          <t xml:space="preserve"> </t>
        </is>
      </c>
      <c r="F45" s="6" t="n">
        <v>7980409</v>
      </c>
      <c r="G45" s="6" t="n">
        <v>7980409</v>
      </c>
      <c r="H45" s="6" t="n">
        <v>7980409</v>
      </c>
      <c r="I45" s="4" t="inlineStr">
        <is>
          <t xml:space="preserve"> </t>
        </is>
      </c>
    </row>
    <row r="46">
      <c r="A46" s="4" t="inlineStr">
        <is>
          <t>Balance (in Shares)</t>
        </is>
      </c>
      <c r="B46" s="6" t="n">
        <v>7980409</v>
      </c>
      <c r="C46" s="6" t="n">
        <v>7980409</v>
      </c>
      <c r="D46" s="6" t="n">
        <v>7980409</v>
      </c>
      <c r="E46" s="6" t="n">
        <v>7980409</v>
      </c>
      <c r="F46" s="6" t="n">
        <v>7980409</v>
      </c>
      <c r="G46" s="6" t="n">
        <v>7980409</v>
      </c>
      <c r="H46" s="6" t="n">
        <v>0</v>
      </c>
      <c r="I46" s="6" t="n">
        <v>7980409</v>
      </c>
    </row>
    <row r="47">
      <c r="A47" s="4" t="inlineStr">
        <is>
          <t>Class B Ordinary Shares | Ordinary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Restatement of Previously Issued Financial Statements (Details) - Schedule of Condensed Consolidated Statements of Changes in Shareholders’ Defici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alance (in Shares)</t>
        </is>
      </c>
      <c r="B49" s="6" t="n">
        <v>7980409</v>
      </c>
      <c r="C49" s="6" t="n">
        <v>7980409</v>
      </c>
      <c r="D49" s="6" t="n">
        <v>7980409</v>
      </c>
      <c r="E49" s="4" t="inlineStr">
        <is>
          <t xml:space="preserve"> </t>
        </is>
      </c>
      <c r="F49" s="6" t="n">
        <v>7980409</v>
      </c>
      <c r="G49" s="6" t="n">
        <v>7980409</v>
      </c>
      <c r="H49" s="6" t="n">
        <v>7980409</v>
      </c>
      <c r="I49" s="4" t="inlineStr">
        <is>
          <t xml:space="preserve"> </t>
        </is>
      </c>
    </row>
    <row r="50">
      <c r="A50" s="4" t="inlineStr">
        <is>
          <t>Balance</t>
        </is>
      </c>
      <c r="B50" s="5" t="n">
        <v>799</v>
      </c>
      <c r="C50" s="5" t="n">
        <v>799</v>
      </c>
      <c r="D50" s="5" t="n">
        <v>799</v>
      </c>
      <c r="E50" s="4" t="inlineStr">
        <is>
          <t xml:space="preserve"> </t>
        </is>
      </c>
      <c r="F50" s="5" t="n">
        <v>799</v>
      </c>
      <c r="G50" s="5" t="n">
        <v>799</v>
      </c>
      <c r="H50" s="5" t="n">
        <v>799</v>
      </c>
      <c r="I50" s="5" t="n">
        <v>799</v>
      </c>
    </row>
    <row r="51">
      <c r="A51" s="4" t="inlineStr">
        <is>
          <t>Reduction of deferred underwriter fe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ccretion of Class A ordinary shares to redemption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et income (l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alance (in Shares)</t>
        </is>
      </c>
      <c r="B54" s="4" t="inlineStr">
        <is>
          <t xml:space="preserve"> </t>
        </is>
      </c>
      <c r="C54" s="6" t="n">
        <v>7980409</v>
      </c>
      <c r="D54" s="6" t="n">
        <v>7980409</v>
      </c>
      <c r="E54" s="6" t="n">
        <v>7980409</v>
      </c>
      <c r="F54" s="6" t="n">
        <v>7980409</v>
      </c>
      <c r="G54" s="4" t="inlineStr">
        <is>
          <t xml:space="preserve"> </t>
        </is>
      </c>
      <c r="H54" s="4" t="inlineStr">
        <is>
          <t xml:space="preserve"> </t>
        </is>
      </c>
      <c r="I54" s="6" t="n">
        <v>7980409</v>
      </c>
    </row>
    <row r="55">
      <c r="A55" s="4" t="inlineStr">
        <is>
          <t>Balance</t>
        </is>
      </c>
      <c r="B55" s="4" t="inlineStr">
        <is>
          <t xml:space="preserve"> </t>
        </is>
      </c>
      <c r="C55" s="5" t="n">
        <v>799</v>
      </c>
      <c r="D55" s="5" t="n">
        <v>799</v>
      </c>
      <c r="E55" s="5" t="n">
        <v>799</v>
      </c>
      <c r="F55" s="5" t="n">
        <v>799</v>
      </c>
      <c r="G55" s="4" t="inlineStr">
        <is>
          <t xml:space="preserve"> </t>
        </is>
      </c>
      <c r="H55" s="4" t="inlineStr">
        <is>
          <t xml:space="preserve"> </t>
        </is>
      </c>
      <c r="I55" s="5" t="n">
        <v>799</v>
      </c>
    </row>
    <row r="56">
      <c r="A56" s="4" t="inlineStr">
        <is>
          <t>Conversion of class B shares to Class A shares (in Shares)</t>
        </is>
      </c>
      <c r="B56" s="6" t="n">
        <v>-7980409</v>
      </c>
      <c r="C56" s="4" t="inlineStr">
        <is>
          <t xml:space="preserve"> </t>
        </is>
      </c>
      <c r="D56" s="4" t="inlineStr">
        <is>
          <t xml:space="preserve"> </t>
        </is>
      </c>
      <c r="E56" s="4" t="inlineStr">
        <is>
          <t xml:space="preserve"> </t>
        </is>
      </c>
      <c r="F56" s="4" t="inlineStr">
        <is>
          <t xml:space="preserve"> </t>
        </is>
      </c>
      <c r="G56" s="4" t="inlineStr">
        <is>
          <t xml:space="preserve"> </t>
        </is>
      </c>
      <c r="H56" s="6" t="n">
        <v>-7980409</v>
      </c>
      <c r="I56" s="4" t="inlineStr">
        <is>
          <t xml:space="preserve"> </t>
        </is>
      </c>
    </row>
    <row r="57">
      <c r="A57" s="4" t="inlineStr">
        <is>
          <t>Conversion of class B shares to Class A shares</t>
        </is>
      </c>
      <c r="B57" s="5" t="n">
        <v>-799</v>
      </c>
      <c r="C57" s="4" t="inlineStr">
        <is>
          <t xml:space="preserve"> </t>
        </is>
      </c>
      <c r="D57" s="4" t="inlineStr">
        <is>
          <t xml:space="preserve"> </t>
        </is>
      </c>
      <c r="E57" s="4" t="inlineStr">
        <is>
          <t xml:space="preserve"> </t>
        </is>
      </c>
      <c r="F57" s="4" t="inlineStr">
        <is>
          <t xml:space="preserve"> </t>
        </is>
      </c>
      <c r="G57" s="4" t="inlineStr">
        <is>
          <t xml:space="preserve"> </t>
        </is>
      </c>
      <c r="H57" s="5" t="n">
        <v>-799</v>
      </c>
      <c r="I57" s="4" t="inlineStr">
        <is>
          <t xml:space="preserve"> </t>
        </is>
      </c>
    </row>
    <row r="58">
      <c r="A58" s="4" t="inlineStr">
        <is>
          <t>As Previously Reported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Restatement of Previously Issued Financial Statements (Details) - Schedule of Condensed Consolidated Statements of Changes in Shareholders’ Defici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alance</t>
        </is>
      </c>
      <c r="B60" s="6" t="n">
        <v>-5252495</v>
      </c>
      <c r="C60" s="6" t="n">
        <v>-8734659</v>
      </c>
      <c r="D60" s="6" t="n">
        <v>-15297513</v>
      </c>
      <c r="E60" s="4" t="inlineStr">
        <is>
          <t xml:space="preserve"> </t>
        </is>
      </c>
      <c r="F60" s="6" t="n">
        <v>-15297513</v>
      </c>
      <c r="G60" s="6" t="n">
        <v>-15297513</v>
      </c>
      <c r="H60" s="6" t="n">
        <v>-15297513</v>
      </c>
      <c r="I60" s="4" t="inlineStr">
        <is>
          <t xml:space="preserve"> </t>
        </is>
      </c>
    </row>
    <row r="61">
      <c r="A61" s="4" t="inlineStr">
        <is>
          <t>Reduction of deferred underwriter fees</t>
        </is>
      </c>
      <c r="B61" s="4" t="inlineStr">
        <is>
          <t xml:space="preserve"> </t>
        </is>
      </c>
      <c r="C61" s="4" t="inlineStr">
        <is>
          <t xml:space="preserve"> </t>
        </is>
      </c>
      <c r="D61" s="6" t="n">
        <v>10844098</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ccretion of Class A ordinary shares to redemption value</t>
        </is>
      </c>
      <c r="B62" s="6" t="n">
        <v>-1084311</v>
      </c>
      <c r="C62" s="6" t="n">
        <v>-786320</v>
      </c>
      <c r="D62" s="6" t="n">
        <v>-3568966</v>
      </c>
      <c r="E62" s="4" t="inlineStr">
        <is>
          <t xml:space="preserve"> </t>
        </is>
      </c>
      <c r="F62" s="6" t="n">
        <v>-4355287</v>
      </c>
      <c r="G62" s="6" t="n">
        <v>-5439596</v>
      </c>
      <c r="H62" s="4" t="inlineStr">
        <is>
          <t xml:space="preserve"> </t>
        </is>
      </c>
      <c r="I62" s="4" t="inlineStr">
        <is>
          <t xml:space="preserve"> </t>
        </is>
      </c>
    </row>
    <row r="63">
      <c r="A63" s="4" t="inlineStr">
        <is>
          <t>Net income (loss)</t>
        </is>
      </c>
      <c r="B63" s="6" t="n">
        <v>-4605843</v>
      </c>
      <c r="C63" s="6" t="n">
        <v>4268484</v>
      </c>
      <c r="D63" s="6" t="n">
        <v>-712278</v>
      </c>
      <c r="E63" s="6" t="n">
        <v>4268484</v>
      </c>
      <c r="F63" s="6" t="n">
        <v>3556206</v>
      </c>
      <c r="G63" s="6" t="n">
        <v>-1049638</v>
      </c>
      <c r="H63" s="4" t="inlineStr">
        <is>
          <t xml:space="preserve"> </t>
        </is>
      </c>
      <c r="I63" s="4" t="inlineStr">
        <is>
          <t xml:space="preserve"> </t>
        </is>
      </c>
    </row>
    <row r="64">
      <c r="A64" s="4" t="inlineStr">
        <is>
          <t>Balance</t>
        </is>
      </c>
      <c r="B64" s="6" t="n">
        <v>-10942649</v>
      </c>
      <c r="C64" s="6" t="n">
        <v>-5252495</v>
      </c>
      <c r="D64" s="6" t="n">
        <v>-8734659</v>
      </c>
      <c r="E64" s="6" t="n">
        <v>-5252495</v>
      </c>
      <c r="F64" s="6" t="n">
        <v>-5252495</v>
      </c>
      <c r="G64" s="6" t="n">
        <v>-10942649</v>
      </c>
      <c r="H64" s="4" t="inlineStr">
        <is>
          <t xml:space="preserve"> </t>
        </is>
      </c>
      <c r="I64" s="6" t="n">
        <v>-15297513</v>
      </c>
    </row>
    <row r="65">
      <c r="A65" s="4" t="inlineStr">
        <is>
          <t>Conversion of class B shares to Class A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As Previously Reported [Member] | Additional Paid-in Capita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Restatement of Previously Issued Financial Statements (Details) - Schedule of Condensed Consolidated Statements of Changes in Shareholders’ Defici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Balance</t>
        </is>
      </c>
      <c r="B68" s="6" t="n">
        <v>6488812</v>
      </c>
      <c r="C68" s="6" t="n">
        <v>7275132</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Reduction of deferred underwriter fees</t>
        </is>
      </c>
      <c r="B69" s="4" t="inlineStr">
        <is>
          <t xml:space="preserve"> </t>
        </is>
      </c>
      <c r="C69" s="4" t="inlineStr">
        <is>
          <t xml:space="preserve"> </t>
        </is>
      </c>
      <c r="D69" s="6" t="n">
        <v>10844098</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Accretion of Class A ordinary shares to redemption value</t>
        </is>
      </c>
      <c r="B70" s="6" t="n">
        <v>-1084311</v>
      </c>
      <c r="C70" s="6" t="n">
        <v>-786320</v>
      </c>
      <c r="D70" s="6" t="n">
        <v>-3568966</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Balance</t>
        </is>
      </c>
      <c r="B71" s="6" t="n">
        <v>5404501</v>
      </c>
      <c r="C71" s="6" t="n">
        <v>6488812</v>
      </c>
      <c r="D71" s="6" t="n">
        <v>7275132</v>
      </c>
      <c r="E71" s="6" t="n">
        <v>6488812</v>
      </c>
      <c r="F71" s="6" t="n">
        <v>6488812</v>
      </c>
      <c r="G71" s="6" t="n">
        <v>5404501</v>
      </c>
      <c r="H71" s="4" t="inlineStr">
        <is>
          <t xml:space="preserve"> </t>
        </is>
      </c>
      <c r="I71" s="4" t="inlineStr">
        <is>
          <t xml:space="preserve"> </t>
        </is>
      </c>
    </row>
    <row r="72">
      <c r="A72" s="4" t="inlineStr">
        <is>
          <t>As Previously Reported [Member] | Accumulated Defici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Restatement of Previously Issued Financial Statements (Details) - Schedule of Condensed Consolidated Statements of Changes in Shareholders’ Defici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Balance</t>
        </is>
      </c>
      <c r="B74" s="6" t="n">
        <v>-11742106</v>
      </c>
      <c r="C74" s="6" t="n">
        <v>-16010590</v>
      </c>
      <c r="D74" s="6" t="n">
        <v>-15298312</v>
      </c>
      <c r="E74" s="4" t="inlineStr">
        <is>
          <t xml:space="preserve"> </t>
        </is>
      </c>
      <c r="F74" s="6" t="n">
        <v>-15298312</v>
      </c>
      <c r="G74" s="6" t="n">
        <v>-15298312</v>
      </c>
      <c r="H74" s="5" t="n">
        <v>-15298312</v>
      </c>
      <c r="I74" s="4" t="inlineStr">
        <is>
          <t xml:space="preserve"> </t>
        </is>
      </c>
    </row>
    <row r="75">
      <c r="A75" s="4" t="inlineStr">
        <is>
          <t>Accretion of Class A ordinary shares to redemption val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Net income (loss)</t>
        </is>
      </c>
      <c r="B76" s="6" t="n">
        <v>-4605843</v>
      </c>
      <c r="C76" s="6" t="n">
        <v>4268484</v>
      </c>
      <c r="D76" s="6" t="n">
        <v>-712278</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Balance</t>
        </is>
      </c>
      <c r="B77" s="5" t="n">
        <v>-16347949</v>
      </c>
      <c r="C77" s="5" t="n">
        <v>-11742106</v>
      </c>
      <c r="D77" s="5" t="n">
        <v>-16010590</v>
      </c>
      <c r="E77" s="5" t="n">
        <v>-11742106</v>
      </c>
      <c r="F77" s="5" t="n">
        <v>-11742106</v>
      </c>
      <c r="G77" s="5" t="n">
        <v>-16347949</v>
      </c>
      <c r="H77" s="4" t="inlineStr">
        <is>
          <t xml:space="preserve"> </t>
        </is>
      </c>
      <c r="I77" s="5" t="n">
        <v>-15298312</v>
      </c>
    </row>
    <row r="78">
      <c r="A78" s="4" t="inlineStr">
        <is>
          <t>As Previously Reported [Member] | Class A Ordinary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Restatement of Previously Issued Financial Statements (Details) - Schedule of Condensed Consolidated Statements of Changes in Shareholders’ Defici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Balance (in Shares)</t>
        </is>
      </c>
      <c r="B80" s="4" t="inlineStr">
        <is>
          <t xml:space="preserve"> </t>
        </is>
      </c>
      <c r="C80" s="6" t="n">
        <v>7980409</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Balance (in Shares)</t>
        </is>
      </c>
      <c r="B81" s="6" t="n">
        <v>7980409</v>
      </c>
      <c r="C81" s="4" t="inlineStr">
        <is>
          <t xml:space="preserve"> </t>
        </is>
      </c>
      <c r="D81" s="6" t="n">
        <v>7980409</v>
      </c>
      <c r="E81" s="4" t="inlineStr">
        <is>
          <t xml:space="preserve"> </t>
        </is>
      </c>
      <c r="F81" s="4" t="inlineStr">
        <is>
          <t xml:space="preserve"> </t>
        </is>
      </c>
      <c r="G81" s="6" t="n">
        <v>7980409</v>
      </c>
      <c r="H81" s="4" t="inlineStr">
        <is>
          <t xml:space="preserve"> </t>
        </is>
      </c>
      <c r="I81" s="4" t="inlineStr">
        <is>
          <t xml:space="preserve"> </t>
        </is>
      </c>
    </row>
    <row r="82">
      <c r="A82" s="4" t="inlineStr">
        <is>
          <t>As Previously Reported [Member] | Class A Ordinary Shares | Ordinary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Restatement of Previously Issued Financial Statements (Details) - Schedule of Condensed Consolidated Statements of Changes in Shareholders’ Defici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Balance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Balan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Balance (in Shares)</t>
        </is>
      </c>
      <c r="B86" s="6" t="n">
        <v>7980409</v>
      </c>
      <c r="C86" s="4" t="inlineStr">
        <is>
          <t xml:space="preserve"> </t>
        </is>
      </c>
      <c r="D86" s="4" t="inlineStr">
        <is>
          <t xml:space="preserve"> </t>
        </is>
      </c>
      <c r="E86" s="4" t="inlineStr">
        <is>
          <t xml:space="preserve"> </t>
        </is>
      </c>
      <c r="F86" s="4" t="inlineStr">
        <is>
          <t xml:space="preserve"> </t>
        </is>
      </c>
      <c r="G86" s="6" t="n">
        <v>7980409</v>
      </c>
      <c r="H86" s="4" t="inlineStr">
        <is>
          <t xml:space="preserve"> </t>
        </is>
      </c>
      <c r="I86" s="4" t="inlineStr">
        <is>
          <t xml:space="preserve"> </t>
        </is>
      </c>
    </row>
    <row r="87">
      <c r="A87" s="4" t="inlineStr">
        <is>
          <t>Balance</t>
        </is>
      </c>
      <c r="B87" s="5" t="n">
        <v>799</v>
      </c>
      <c r="C87" s="4" t="inlineStr">
        <is>
          <t xml:space="preserve"> </t>
        </is>
      </c>
      <c r="D87" s="4" t="inlineStr">
        <is>
          <t xml:space="preserve"> </t>
        </is>
      </c>
      <c r="E87" s="4" t="inlineStr">
        <is>
          <t xml:space="preserve"> </t>
        </is>
      </c>
      <c r="F87" s="4" t="inlineStr">
        <is>
          <t xml:space="preserve"> </t>
        </is>
      </c>
      <c r="G87" s="5" t="n">
        <v>799</v>
      </c>
      <c r="H87" s="4" t="inlineStr">
        <is>
          <t xml:space="preserve"> </t>
        </is>
      </c>
      <c r="I87" s="4" t="inlineStr">
        <is>
          <t xml:space="preserve"> </t>
        </is>
      </c>
    </row>
    <row r="88">
      <c r="A88" s="4" t="inlineStr">
        <is>
          <t>Conversion of class B shares to Class A shares (in Shares)</t>
        </is>
      </c>
      <c r="B88" s="6" t="n">
        <v>7980409</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Conversion of class B shares to Class A shares</t>
        </is>
      </c>
      <c r="B89" s="5" t="n">
        <v>799</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As Previously Reported [Member] | Class B Ordinary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Restatement of Previously Issued Financial Statements (Details) - Schedule of Condensed Consolidated Statements of Changes in Shareholders’ Defici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Balance (in Shares)</t>
        </is>
      </c>
      <c r="B92" s="6" t="n">
        <v>7980409</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Balance (in Shares)</t>
        </is>
      </c>
      <c r="B93" s="4" t="inlineStr">
        <is>
          <t xml:space="preserve"> </t>
        </is>
      </c>
      <c r="C93" s="6" t="n">
        <v>7980409</v>
      </c>
      <c r="D93" s="4" t="inlineStr">
        <is>
          <t xml:space="preserve"> </t>
        </is>
      </c>
      <c r="E93" s="6" t="n">
        <v>7980409</v>
      </c>
      <c r="F93" s="6" t="n">
        <v>7980409</v>
      </c>
      <c r="G93" s="4" t="inlineStr">
        <is>
          <t xml:space="preserve"> </t>
        </is>
      </c>
      <c r="H93" s="4" t="inlineStr">
        <is>
          <t xml:space="preserve"> </t>
        </is>
      </c>
      <c r="I93" s="4" t="inlineStr">
        <is>
          <t xml:space="preserve"> </t>
        </is>
      </c>
    </row>
    <row r="94">
      <c r="A94" s="4" t="inlineStr">
        <is>
          <t>As Previously Reported [Member] | Class B Ordinary Shares | Ordinary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Restatement of Previously Issued Financial Statements (Details) - Schedule of Condensed Consolidated Statements of Changes in Shareholders’ Defici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Balance (in Shares)</t>
        </is>
      </c>
      <c r="B96" s="6" t="n">
        <v>7980409</v>
      </c>
      <c r="C96" s="6" t="n">
        <v>7980409</v>
      </c>
      <c r="D96" s="6" t="n">
        <v>7980409</v>
      </c>
      <c r="E96" s="4" t="inlineStr">
        <is>
          <t xml:space="preserve"> </t>
        </is>
      </c>
      <c r="F96" s="6" t="n">
        <v>7980409</v>
      </c>
      <c r="G96" s="6" t="n">
        <v>7980409</v>
      </c>
      <c r="H96" s="6" t="n">
        <v>7980409</v>
      </c>
      <c r="I96" s="4" t="inlineStr">
        <is>
          <t xml:space="preserve"> </t>
        </is>
      </c>
    </row>
    <row r="97">
      <c r="A97" s="4" t="inlineStr">
        <is>
          <t>Balance</t>
        </is>
      </c>
      <c r="B97" s="5" t="n">
        <v>799</v>
      </c>
      <c r="C97" s="5" t="n">
        <v>799</v>
      </c>
      <c r="D97" s="5" t="n">
        <v>799</v>
      </c>
      <c r="E97" s="4" t="inlineStr">
        <is>
          <t xml:space="preserve"> </t>
        </is>
      </c>
      <c r="F97" s="5" t="n">
        <v>799</v>
      </c>
      <c r="G97" s="5" t="n">
        <v>799</v>
      </c>
      <c r="H97" s="5" t="n">
        <v>799</v>
      </c>
      <c r="I97" s="4" t="inlineStr">
        <is>
          <t xml:space="preserve"> </t>
        </is>
      </c>
    </row>
    <row r="98">
      <c r="A98" s="4" t="inlineStr">
        <is>
          <t>Balance (in Shares)</t>
        </is>
      </c>
      <c r="B98" s="4" t="inlineStr">
        <is>
          <t xml:space="preserve"> </t>
        </is>
      </c>
      <c r="C98" s="6" t="n">
        <v>7980409</v>
      </c>
      <c r="D98" s="6" t="n">
        <v>7980409</v>
      </c>
      <c r="E98" s="6" t="n">
        <v>7980409</v>
      </c>
      <c r="F98" s="6" t="n">
        <v>7980409</v>
      </c>
      <c r="G98" s="4" t="inlineStr">
        <is>
          <t xml:space="preserve"> </t>
        </is>
      </c>
      <c r="H98" s="4" t="inlineStr">
        <is>
          <t xml:space="preserve"> </t>
        </is>
      </c>
      <c r="I98" s="6" t="n">
        <v>7980409</v>
      </c>
    </row>
    <row r="99">
      <c r="A99" s="4" t="inlineStr">
        <is>
          <t>Balance</t>
        </is>
      </c>
      <c r="B99" s="4" t="inlineStr">
        <is>
          <t xml:space="preserve"> </t>
        </is>
      </c>
      <c r="C99" s="5" t="n">
        <v>799</v>
      </c>
      <c r="D99" s="5" t="n">
        <v>799</v>
      </c>
      <c r="E99" s="5" t="n">
        <v>799</v>
      </c>
      <c r="F99" s="5" t="n">
        <v>799</v>
      </c>
      <c r="G99" s="4" t="inlineStr">
        <is>
          <t xml:space="preserve"> </t>
        </is>
      </c>
      <c r="H99" s="4" t="inlineStr">
        <is>
          <t xml:space="preserve"> </t>
        </is>
      </c>
      <c r="I99" s="5" t="n">
        <v>799</v>
      </c>
    </row>
    <row r="100">
      <c r="A100" s="4" t="inlineStr">
        <is>
          <t>Conversion of class B shares to Class A shares (in Shares)</t>
        </is>
      </c>
      <c r="B100" s="6" t="n">
        <v>-7980409</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Conversion of class B shares to Class A shares</t>
        </is>
      </c>
      <c r="B101" s="5" t="n">
        <v>-799</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Restatement Impact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Restatement of Previously Issued Financial Statements (Details) - Schedule of Condensed Consolidated Statements of Changes in Shareholders’ Defici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Balance</t>
        </is>
      </c>
      <c r="B104" s="6" t="n">
        <v>-16297765</v>
      </c>
      <c r="C104" s="6" t="n">
        <v>-14748647</v>
      </c>
      <c r="D104" s="6" t="n">
        <v>-15297513</v>
      </c>
      <c r="E104" s="4" t="inlineStr">
        <is>
          <t xml:space="preserve"> </t>
        </is>
      </c>
      <c r="F104" s="6" t="n">
        <v>-15297513</v>
      </c>
      <c r="G104" s="6" t="n">
        <v>-15297513</v>
      </c>
      <c r="H104" s="6" t="n">
        <v>-15297513</v>
      </c>
      <c r="I104" s="4" t="inlineStr">
        <is>
          <t xml:space="preserve"> </t>
        </is>
      </c>
    </row>
    <row r="105">
      <c r="A105" s="4" t="inlineStr">
        <is>
          <t>Issuance of subscription shares</t>
        </is>
      </c>
      <c r="B105" s="6" t="n">
        <v>491175</v>
      </c>
      <c r="C105" s="6" t="n">
        <v>166966</v>
      </c>
      <c r="D105" s="6" t="n">
        <v>256635</v>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Net income (loss)</t>
        </is>
      </c>
      <c r="B106" s="6" t="n">
        <v>4267793</v>
      </c>
      <c r="C106" s="6" t="n">
        <v>-1716084</v>
      </c>
      <c r="D106" s="6" t="n">
        <v>292231</v>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Balance</t>
        </is>
      </c>
      <c r="B107" s="6" t="n">
        <v>-11538797</v>
      </c>
      <c r="C107" s="6" t="n">
        <v>-16297765</v>
      </c>
      <c r="D107" s="6" t="n">
        <v>-14748647</v>
      </c>
      <c r="E107" s="6" t="n">
        <v>-16297765</v>
      </c>
      <c r="F107" s="6" t="n">
        <v>-16297765</v>
      </c>
      <c r="G107" s="6" t="n">
        <v>-11538797</v>
      </c>
      <c r="H107" s="4" t="inlineStr">
        <is>
          <t xml:space="preserve"> </t>
        </is>
      </c>
      <c r="I107" s="6" t="n">
        <v>-15297513</v>
      </c>
    </row>
    <row r="108">
      <c r="A108" s="4" t="inlineStr">
        <is>
          <t>Conversion of class B shares to Class A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Restatement Impacts [Member] | Additional Paid-in Capital</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Restatement of Previously Issued Financial Statements (Details) - Schedule of Condensed Consolidated Statements of Changes in Shareholders’ Defici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Balance</t>
        </is>
      </c>
      <c r="B111" s="6" t="n">
        <v>423601</v>
      </c>
      <c r="C111" s="6" t="n">
        <v>256635</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Issuance of subscription shares</t>
        </is>
      </c>
      <c r="B112" s="6" t="n">
        <v>491175</v>
      </c>
      <c r="C112" s="6" t="n">
        <v>166966</v>
      </c>
      <c r="D112" s="6" t="n">
        <v>256635</v>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Balance</t>
        </is>
      </c>
      <c r="B113" s="6" t="n">
        <v>914776</v>
      </c>
      <c r="C113" s="6" t="n">
        <v>423601</v>
      </c>
      <c r="D113" s="6" t="n">
        <v>256635</v>
      </c>
      <c r="E113" s="6" t="n">
        <v>423601</v>
      </c>
      <c r="F113" s="6" t="n">
        <v>423601</v>
      </c>
      <c r="G113" s="6" t="n">
        <v>914776</v>
      </c>
      <c r="H113" s="4" t="inlineStr">
        <is>
          <t xml:space="preserve"> </t>
        </is>
      </c>
      <c r="I113" s="4" t="inlineStr">
        <is>
          <t xml:space="preserve"> </t>
        </is>
      </c>
    </row>
    <row r="114">
      <c r="A114" s="4" t="inlineStr">
        <is>
          <t>Restatement Impacts [Member] | Accumulated Defici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Restatement of Previously Issued Financial Statements (Details) - Schedule of Condensed Consolidated Statements of Changes in Shareholders’ Defici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Balance</t>
        </is>
      </c>
      <c r="B116" s="6" t="n">
        <v>-16722165</v>
      </c>
      <c r="C116" s="6" t="n">
        <v>-15006081</v>
      </c>
      <c r="D116" s="6" t="n">
        <v>-15298312</v>
      </c>
      <c r="E116" s="4" t="inlineStr">
        <is>
          <t xml:space="preserve"> </t>
        </is>
      </c>
      <c r="F116" s="6" t="n">
        <v>-15298312</v>
      </c>
      <c r="G116" s="6" t="n">
        <v>-15298312</v>
      </c>
      <c r="H116" s="5" t="n">
        <v>-15298312</v>
      </c>
      <c r="I116" s="4" t="inlineStr">
        <is>
          <t xml:space="preserve"> </t>
        </is>
      </c>
    </row>
    <row r="117">
      <c r="A117" s="4" t="inlineStr">
        <is>
          <t>Accretion of Class A ordinary shares to redemption valu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Net income (loss)</t>
        </is>
      </c>
      <c r="B118" s="6" t="n">
        <v>4267793</v>
      </c>
      <c r="C118" s="6" t="n">
        <v>-1716084</v>
      </c>
      <c r="D118" s="6" t="n">
        <v>292231</v>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Balance</t>
        </is>
      </c>
      <c r="B119" s="5" t="n">
        <v>-12454372</v>
      </c>
      <c r="C119" s="5" t="n">
        <v>-16722165</v>
      </c>
      <c r="D119" s="5" t="n">
        <v>-15006081</v>
      </c>
      <c r="E119" s="5" t="n">
        <v>-16722165</v>
      </c>
      <c r="F119" s="5" t="n">
        <v>-16722165</v>
      </c>
      <c r="G119" s="5" t="n">
        <v>-12454372</v>
      </c>
      <c r="H119" s="4" t="inlineStr">
        <is>
          <t xml:space="preserve"> </t>
        </is>
      </c>
      <c r="I119" s="5" t="n">
        <v>-15298312</v>
      </c>
    </row>
    <row r="120">
      <c r="A120" s="4" t="inlineStr">
        <is>
          <t>Restatement Impacts [Member] | Class A Ordinary Shares | Ordinary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3" t="inlineStr">
        <is>
          <t>Restatement of Previously Issued Financial Statements (Details) - Schedule of Condensed Consolidated Statements of Changes in Shareholders’ Defici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Balance (in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Balanc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Balance (in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Balanc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Restatement Impacts [Member] | Class B Ordinary Shares | Ordinary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3" t="inlineStr">
        <is>
          <t>Restatement of Previously Issued Financial Statements (Details) - Schedule of Condensed Consolidated Statements of Changes in Shareholders’ Defici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Balance (in Shares)</t>
        </is>
      </c>
      <c r="B128" s="6" t="n">
        <v>7980409</v>
      </c>
      <c r="C128" s="6" t="n">
        <v>7980409</v>
      </c>
      <c r="D128" s="6" t="n">
        <v>7980409</v>
      </c>
      <c r="E128" s="4" t="inlineStr">
        <is>
          <t xml:space="preserve"> </t>
        </is>
      </c>
      <c r="F128" s="6" t="n">
        <v>7980409</v>
      </c>
      <c r="G128" s="6" t="n">
        <v>7980409</v>
      </c>
      <c r="H128" s="6" t="n">
        <v>7980409</v>
      </c>
      <c r="I128" s="4" t="inlineStr">
        <is>
          <t xml:space="preserve"> </t>
        </is>
      </c>
    </row>
    <row r="129">
      <c r="A129" s="4" t="inlineStr">
        <is>
          <t>Balance</t>
        </is>
      </c>
      <c r="B129" s="5" t="n">
        <v>799</v>
      </c>
      <c r="C129" s="5" t="n">
        <v>799</v>
      </c>
      <c r="D129" s="5" t="n">
        <v>799</v>
      </c>
      <c r="E129" s="4" t="inlineStr">
        <is>
          <t xml:space="preserve"> </t>
        </is>
      </c>
      <c r="F129" s="5" t="n">
        <v>799</v>
      </c>
      <c r="G129" s="5" t="n">
        <v>799</v>
      </c>
      <c r="H129" s="5" t="n">
        <v>799</v>
      </c>
      <c r="I129" s="4" t="inlineStr">
        <is>
          <t xml:space="preserve"> </t>
        </is>
      </c>
    </row>
    <row r="130">
      <c r="A130" s="4" t="inlineStr">
        <is>
          <t>Balance (in Shares)</t>
        </is>
      </c>
      <c r="B130" s="6" t="n">
        <v>7980409</v>
      </c>
      <c r="C130" s="6" t="n">
        <v>7980409</v>
      </c>
      <c r="D130" s="6" t="n">
        <v>7980409</v>
      </c>
      <c r="E130" s="6" t="n">
        <v>7980409</v>
      </c>
      <c r="F130" s="6" t="n">
        <v>7980409</v>
      </c>
      <c r="G130" s="6" t="n">
        <v>7980409</v>
      </c>
      <c r="H130" s="4" t="inlineStr">
        <is>
          <t xml:space="preserve"> </t>
        </is>
      </c>
      <c r="I130" s="6" t="n">
        <v>7980409</v>
      </c>
    </row>
    <row r="131">
      <c r="A131" s="4" t="inlineStr">
        <is>
          <t>Balance</t>
        </is>
      </c>
      <c r="B131" s="5" t="n">
        <v>799</v>
      </c>
      <c r="C131" s="5" t="n">
        <v>799</v>
      </c>
      <c r="D131" s="5" t="n">
        <v>799</v>
      </c>
      <c r="E131" s="5" t="n">
        <v>799</v>
      </c>
      <c r="F131" s="5" t="n">
        <v>799</v>
      </c>
      <c r="G131" s="5" t="n">
        <v>799</v>
      </c>
      <c r="H131" s="4" t="inlineStr">
        <is>
          <t xml:space="preserve"> </t>
        </is>
      </c>
      <c r="I131" s="5" t="n">
        <v>799</v>
      </c>
    </row>
  </sheetData>
  <mergeCells count="3">
    <mergeCell ref="A1:A2"/>
    <mergeCell ref="B1:D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6" customWidth="1" min="5" max="5"/>
    <col width="14" customWidth="1" min="6" max="6"/>
  </cols>
  <sheetData>
    <row r="1">
      <c r="A1" s="1" t="inlineStr">
        <is>
          <t>Significant Accounting Policies (Details) - USD ($)</t>
        </is>
      </c>
      <c r="B1" s="2" t="inlineStr">
        <is>
          <t>3 Months Ended</t>
        </is>
      </c>
      <c r="E1" s="2" t="inlineStr">
        <is>
          <t>12 Months Ended</t>
        </is>
      </c>
    </row>
    <row r="2">
      <c r="B2" s="2" t="inlineStr">
        <is>
          <t>Sep. 30, 2023</t>
        </is>
      </c>
      <c r="C2" s="2" t="inlineStr">
        <is>
          <t>Jun. 30, 2023</t>
        </is>
      </c>
      <c r="D2" s="2" t="inlineStr">
        <is>
          <t>Mar. 31, 2023</t>
        </is>
      </c>
      <c r="E2" s="2" t="inlineStr">
        <is>
          <t>Dec. 31, 2023</t>
        </is>
      </c>
      <c r="F2" s="2" t="inlineStr">
        <is>
          <t>Dec. 31, 2022</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 held in trust account</t>
        </is>
      </c>
      <c r="B4" s="4" t="inlineStr">
        <is>
          <t xml:space="preserve"> </t>
        </is>
      </c>
      <c r="C4" s="4" t="inlineStr">
        <is>
          <t xml:space="preserve"> </t>
        </is>
      </c>
      <c r="D4" s="4" t="inlineStr">
        <is>
          <t xml:space="preserve"> </t>
        </is>
      </c>
      <c r="E4" s="5" t="n">
        <v>35555976</v>
      </c>
      <c r="F4" s="5" t="n">
        <v>323911642</v>
      </c>
    </row>
    <row r="5">
      <c r="A5" s="4" t="inlineStr">
        <is>
          <t>Cash, FDIC insured amount</t>
        </is>
      </c>
      <c r="B5" s="4" t="inlineStr">
        <is>
          <t xml:space="preserve"> </t>
        </is>
      </c>
      <c r="C5" s="4" t="inlineStr">
        <is>
          <t xml:space="preserve"> </t>
        </is>
      </c>
      <c r="D5" s="4" t="inlineStr">
        <is>
          <t xml:space="preserve"> </t>
        </is>
      </c>
      <c r="E5" s="6" t="n">
        <v>250000</v>
      </c>
      <c r="F5" s="4" t="inlineStr">
        <is>
          <t xml:space="preserve"> </t>
        </is>
      </c>
    </row>
    <row r="6">
      <c r="A6" s="4" t="inlineStr">
        <is>
          <t>Derivative liability</t>
        </is>
      </c>
      <c r="B6" s="4" t="inlineStr">
        <is>
          <t xml:space="preserve"> </t>
        </is>
      </c>
      <c r="C6" s="4" t="inlineStr">
        <is>
          <t xml:space="preserve"> </t>
        </is>
      </c>
      <c r="D6" s="4" t="inlineStr">
        <is>
          <t xml:space="preserve"> </t>
        </is>
      </c>
      <c r="E6" s="5" t="n">
        <v>2500000</v>
      </c>
      <c r="F6" s="4" t="inlineStr">
        <is>
          <t xml:space="preserve"> </t>
        </is>
      </c>
    </row>
    <row r="7">
      <c r="A7" s="4" t="inlineStr">
        <is>
          <t>Aggregate amount</t>
        </is>
      </c>
      <c r="B7" s="5" t="n">
        <v>491175</v>
      </c>
      <c r="C7" s="5" t="n">
        <v>166966</v>
      </c>
      <c r="D7" s="5" t="n">
        <v>256635</v>
      </c>
      <c r="E7" s="4" t="inlineStr">
        <is>
          <t xml:space="preserve"> </t>
        </is>
      </c>
      <c r="F7" s="4" t="inlineStr">
        <is>
          <t xml:space="preserve"> </t>
        </is>
      </c>
    </row>
    <row r="8">
      <c r="A8" s="4" t="inlineStr">
        <is>
          <t>Warra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luted shares (in Shares)</t>
        </is>
      </c>
      <c r="B10" s="4" t="inlineStr">
        <is>
          <t xml:space="preserve"> </t>
        </is>
      </c>
      <c r="C10" s="4" t="inlineStr">
        <is>
          <t xml:space="preserve"> </t>
        </is>
      </c>
      <c r="D10" s="4" t="inlineStr">
        <is>
          <t xml:space="preserve"> </t>
        </is>
      </c>
      <c r="E10" s="6" t="n">
        <v>12640544</v>
      </c>
      <c r="F10" s="6" t="n">
        <v>12640544</v>
      </c>
    </row>
    <row r="11">
      <c r="A11" s="4" t="inlineStr">
        <is>
          <t>Sponso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ggregate amount</t>
        </is>
      </c>
      <c r="B13" s="4" t="inlineStr">
        <is>
          <t xml:space="preserve"> </t>
        </is>
      </c>
      <c r="C13" s="4" t="inlineStr">
        <is>
          <t xml:space="preserve"> </t>
        </is>
      </c>
      <c r="D13" s="4" t="inlineStr">
        <is>
          <t xml:space="preserve"> </t>
        </is>
      </c>
      <c r="E13" s="5" t="n">
        <v>2359975</v>
      </c>
      <c r="F13" s="4" t="inlineStr">
        <is>
          <t xml:space="preserve"> </t>
        </is>
      </c>
    </row>
    <row r="14">
      <c r="A14" s="4" t="inlineStr">
        <is>
          <t>Subscription Agree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ggregate amount</t>
        </is>
      </c>
      <c r="B16" s="4" t="inlineStr">
        <is>
          <t xml:space="preserve"> </t>
        </is>
      </c>
      <c r="C16" s="4" t="inlineStr">
        <is>
          <t xml:space="preserve"> </t>
        </is>
      </c>
      <c r="D16" s="4" t="inlineStr">
        <is>
          <t xml:space="preserve"> </t>
        </is>
      </c>
      <c r="E16" s="5" t="n">
        <v>1960944</v>
      </c>
      <c r="F16" s="4" t="inlineStr">
        <is>
          <t xml:space="preserve"> </t>
        </is>
      </c>
    </row>
  </sheetData>
  <mergeCells count="3">
    <mergeCell ref="A1:A2"/>
    <mergeCell ref="B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Ordinary Shares Subject to Possible Redemption Reflected on the Consolidated Balance Sheets - Ordinary shares subject to possible redemption [Member] - USD ($)</t>
        </is>
      </c>
      <c r="B1" s="2" t="inlineStr">
        <is>
          <t>12 Months Ended</t>
        </is>
      </c>
    </row>
    <row r="2">
      <c r="B2" s="2" t="inlineStr">
        <is>
          <t>Dec. 31, 2023</t>
        </is>
      </c>
      <c r="C2" s="2" t="inlineStr">
        <is>
          <t>Dec. 31, 2022</t>
        </is>
      </c>
    </row>
    <row r="3">
      <c r="A3" s="3" t="inlineStr">
        <is>
          <t>Schedule of Ordinary Shares Subject to Possible Redemption Reflected on the Consolidated Balance Sheets [Line Items]</t>
        </is>
      </c>
      <c r="B3" s="4" t="inlineStr">
        <is>
          <t xml:space="preserve"> </t>
        </is>
      </c>
      <c r="C3" s="4" t="inlineStr">
        <is>
          <t xml:space="preserve"> </t>
        </is>
      </c>
    </row>
    <row r="4">
      <c r="A4" s="4" t="inlineStr">
        <is>
          <t>Ordinary shares subject to possible redemption Beginning</t>
        </is>
      </c>
      <c r="B4" s="5" t="n">
        <v>323911642</v>
      </c>
      <c r="C4" s="5" t="n">
        <v>319216340</v>
      </c>
    </row>
    <row r="5">
      <c r="A5" s="3" t="inlineStr">
        <is>
          <t>Plus:</t>
        </is>
      </c>
      <c r="B5" s="4" t="inlineStr">
        <is>
          <t xml:space="preserve"> </t>
        </is>
      </c>
      <c r="C5" s="4" t="inlineStr">
        <is>
          <t xml:space="preserve"> </t>
        </is>
      </c>
    </row>
    <row r="6">
      <c r="A6" s="4" t="inlineStr">
        <is>
          <t>Accretion adjustment of carrying value to redemption value</t>
        </is>
      </c>
      <c r="B6" s="6" t="n">
        <v>5898906</v>
      </c>
      <c r="C6" s="6" t="n">
        <v>4695302</v>
      </c>
    </row>
    <row r="7">
      <c r="A7" s="4" t="inlineStr">
        <is>
          <t>Ordinary shares subject to possible redemption Ending</t>
        </is>
      </c>
      <c r="B7" s="6" t="n">
        <v>35555976</v>
      </c>
      <c r="C7" s="5" t="n">
        <v>323911642</v>
      </c>
    </row>
    <row r="8">
      <c r="A8" s="4" t="inlineStr">
        <is>
          <t>Redemptions of ordinary shares</t>
        </is>
      </c>
      <c r="B8" s="5" t="n">
        <v>-294254572</v>
      </c>
      <c r="C8"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Significant Accounting Policies (Details) - Schedule of Basic and Diluted Net (Loss) Income Per Share - USD ($)</t>
        </is>
      </c>
      <c r="B1" s="2" t="inlineStr">
        <is>
          <t>3 Months Ended</t>
        </is>
      </c>
      <c r="E1" s="2" t="inlineStr">
        <is>
          <t>6 Months Ended</t>
        </is>
      </c>
      <c r="F1" s="2" t="inlineStr">
        <is>
          <t>9 Months Ended</t>
        </is>
      </c>
      <c r="G1" s="2" t="inlineStr">
        <is>
          <t>12 Months Ended</t>
        </is>
      </c>
    </row>
    <row r="2">
      <c r="B2" s="2" t="inlineStr">
        <is>
          <t>Sep. 30, 2023</t>
        </is>
      </c>
      <c r="C2" s="2" t="inlineStr">
        <is>
          <t>Jun. 30, 2023</t>
        </is>
      </c>
      <c r="D2" s="2" t="inlineStr">
        <is>
          <t>Mar. 31, 2023</t>
        </is>
      </c>
      <c r="E2" s="2" t="inlineStr">
        <is>
          <t>Jun. 30, 2023</t>
        </is>
      </c>
      <c r="F2" s="2" t="inlineStr">
        <is>
          <t>Sep. 30, 2023</t>
        </is>
      </c>
      <c r="G2" s="2" t="inlineStr">
        <is>
          <t>Dec. 31, 2023</t>
        </is>
      </c>
      <c r="H2" s="2" t="inlineStr">
        <is>
          <t>Dec. 31, 2022</t>
        </is>
      </c>
    </row>
    <row r="3">
      <c r="A3" s="4" t="inlineStr">
        <is>
          <t>Class A ordinary share subject to possible redempt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llocation of net (loss) income</t>
        </is>
      </c>
      <c r="B5" s="4" t="inlineStr">
        <is>
          <t xml:space="preserve"> </t>
        </is>
      </c>
      <c r="C5" s="4" t="inlineStr">
        <is>
          <t xml:space="preserve"> </t>
        </is>
      </c>
      <c r="D5" s="4" t="inlineStr">
        <is>
          <t xml:space="preserve"> </t>
        </is>
      </c>
      <c r="E5" s="4" t="inlineStr">
        <is>
          <t xml:space="preserve"> </t>
        </is>
      </c>
      <c r="F5" s="4" t="inlineStr">
        <is>
          <t xml:space="preserve"> </t>
        </is>
      </c>
      <c r="G5" s="5" t="n">
        <v>-19192</v>
      </c>
      <c r="H5" s="5" t="n">
        <v>8462500</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eighted Average Shares Outstanding including common stock subject to redemption</t>
        </is>
      </c>
      <c r="B7" s="4" t="inlineStr">
        <is>
          <t xml:space="preserve"> </t>
        </is>
      </c>
      <c r="C7" s="4" t="inlineStr">
        <is>
          <t xml:space="preserve"> </t>
        </is>
      </c>
      <c r="D7" s="4" t="inlineStr">
        <is>
          <t xml:space="preserve"> </t>
        </is>
      </c>
      <c r="E7" s="4" t="inlineStr">
        <is>
          <t xml:space="preserve"> </t>
        </is>
      </c>
      <c r="F7" s="4" t="inlineStr">
        <is>
          <t xml:space="preserve"> </t>
        </is>
      </c>
      <c r="G7" s="6" t="n">
        <v>9858573</v>
      </c>
      <c r="H7" s="6" t="n">
        <v>31921634</v>
      </c>
    </row>
    <row r="8">
      <c r="A8" s="4" t="inlineStr">
        <is>
          <t>Basic net (loss) income per shares</t>
        </is>
      </c>
      <c r="B8" s="4" t="inlineStr">
        <is>
          <t xml:space="preserve"> </t>
        </is>
      </c>
      <c r="C8" s="4" t="inlineStr">
        <is>
          <t xml:space="preserve"> </t>
        </is>
      </c>
      <c r="D8" s="4" t="inlineStr">
        <is>
          <t xml:space="preserve"> </t>
        </is>
      </c>
      <c r="E8" s="4" t="inlineStr">
        <is>
          <t xml:space="preserve"> </t>
        </is>
      </c>
      <c r="F8" s="4" t="inlineStr">
        <is>
          <t xml:space="preserve"> </t>
        </is>
      </c>
      <c r="G8" s="5" t="n">
        <v>0</v>
      </c>
      <c r="H8" s="7" t="n">
        <v>0.27</v>
      </c>
    </row>
    <row r="9">
      <c r="A9" s="4" t="inlineStr">
        <is>
          <t>Class A Ordinary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llocation of net (loss) income</t>
        </is>
      </c>
      <c r="B11" s="4" t="inlineStr">
        <is>
          <t xml:space="preserve"> </t>
        </is>
      </c>
      <c r="C11" s="4" t="inlineStr">
        <is>
          <t xml:space="preserve"> </t>
        </is>
      </c>
      <c r="D11" s="4" t="inlineStr">
        <is>
          <t xml:space="preserve"> </t>
        </is>
      </c>
      <c r="E11" s="4" t="inlineStr">
        <is>
          <t xml:space="preserve"> </t>
        </is>
      </c>
      <c r="F11" s="4" t="inlineStr">
        <is>
          <t xml:space="preserve"> </t>
        </is>
      </c>
      <c r="G11" s="5" t="n">
        <v>-4682</v>
      </c>
      <c r="H11" s="4" t="inlineStr">
        <is>
          <t xml:space="preserve"> </t>
        </is>
      </c>
    </row>
    <row r="12">
      <c r="A12" s="3" t="inlineStr">
        <is>
          <t>DENOMIN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eighted Average Shares Outstanding including common stock subject to redemption</t>
        </is>
      </c>
      <c r="B13" s="6" t="n">
        <v>1474641</v>
      </c>
      <c r="C13" s="4" t="inlineStr">
        <is>
          <t xml:space="preserve"> </t>
        </is>
      </c>
      <c r="D13" s="4" t="inlineStr">
        <is>
          <t xml:space="preserve"> </t>
        </is>
      </c>
      <c r="E13" s="4" t="inlineStr">
        <is>
          <t xml:space="preserve"> </t>
        </is>
      </c>
      <c r="F13" s="6" t="n">
        <v>526181</v>
      </c>
      <c r="G13" s="6" t="n">
        <v>2405055</v>
      </c>
      <c r="H13" s="4" t="inlineStr">
        <is>
          <t xml:space="preserve"> </t>
        </is>
      </c>
    </row>
    <row r="14">
      <c r="A14" s="4" t="inlineStr">
        <is>
          <t>Basic net (loss) income per shares</t>
        </is>
      </c>
      <c r="B14" s="7" t="n">
        <v>-0.03</v>
      </c>
      <c r="C14" s="4" t="inlineStr">
        <is>
          <t xml:space="preserve"> </t>
        </is>
      </c>
      <c r="D14" s="4" t="inlineStr">
        <is>
          <t xml:space="preserve"> </t>
        </is>
      </c>
      <c r="E14" s="4" t="inlineStr">
        <is>
          <t xml:space="preserve"> </t>
        </is>
      </c>
      <c r="F14" s="7" t="n">
        <v>0.09</v>
      </c>
      <c r="G14" s="5" t="n">
        <v>0</v>
      </c>
      <c r="H14" s="4" t="inlineStr">
        <is>
          <t xml:space="preserve"> </t>
        </is>
      </c>
    </row>
    <row r="15">
      <c r="A15" s="4" t="inlineStr">
        <is>
          <t>Class B Ordinary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NUMERA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llocation of net (loss) income</t>
        </is>
      </c>
      <c r="B17" s="4" t="inlineStr">
        <is>
          <t xml:space="preserve"> </t>
        </is>
      </c>
      <c r="C17" s="4" t="inlineStr">
        <is>
          <t xml:space="preserve"> </t>
        </is>
      </c>
      <c r="D17" s="4" t="inlineStr">
        <is>
          <t xml:space="preserve"> </t>
        </is>
      </c>
      <c r="E17" s="4" t="inlineStr">
        <is>
          <t xml:space="preserve"> </t>
        </is>
      </c>
      <c r="F17" s="4" t="inlineStr">
        <is>
          <t xml:space="preserve"> </t>
        </is>
      </c>
      <c r="G17" s="5" t="n">
        <v>-10853</v>
      </c>
      <c r="H17" s="5" t="n">
        <v>2115625</v>
      </c>
    </row>
    <row r="18">
      <c r="A18" s="3" t="inlineStr">
        <is>
          <t>DENOMINAT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eighted Average Shares Outstanding including common stock subject to redemption</t>
        </is>
      </c>
      <c r="B19" s="6" t="n">
        <v>6505768</v>
      </c>
      <c r="C19" s="6" t="n">
        <v>7980409</v>
      </c>
      <c r="D19" s="6" t="n">
        <v>7980409</v>
      </c>
      <c r="E19" s="6" t="n">
        <v>7980409</v>
      </c>
      <c r="F19" s="6" t="n">
        <v>7454228</v>
      </c>
      <c r="G19" s="6" t="n">
        <v>5575354</v>
      </c>
      <c r="H19" s="6" t="n">
        <v>7980409</v>
      </c>
    </row>
    <row r="20">
      <c r="A20" s="4" t="inlineStr">
        <is>
          <t>Basic net (loss) income per shares</t>
        </is>
      </c>
      <c r="B20" s="7" t="n">
        <v>-0.03</v>
      </c>
      <c r="C20" s="7" t="n">
        <v>0.12</v>
      </c>
      <c r="D20" s="7" t="n">
        <v>-0.01</v>
      </c>
      <c r="E20" s="7" t="n">
        <v>0.09</v>
      </c>
      <c r="F20" s="7" t="n">
        <v>0.09</v>
      </c>
      <c r="G20" s="5" t="n">
        <v>0</v>
      </c>
      <c r="H20" s="7" t="n">
        <v>0.27</v>
      </c>
    </row>
  </sheetData>
  <mergeCells count="3">
    <mergeCell ref="A1:A2"/>
    <mergeCell ref="B1:D1"/>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Significant Accounting Policies (Details) - Schedule of Basic and Diluted Net (Loss) Income Per Share (Parentheticals) - $ / shares</t>
        </is>
      </c>
      <c r="B1" s="2" t="inlineStr">
        <is>
          <t>3 Months Ended</t>
        </is>
      </c>
      <c r="E1" s="2" t="inlineStr">
        <is>
          <t>6 Months Ended</t>
        </is>
      </c>
      <c r="F1" s="2" t="inlineStr">
        <is>
          <t>9 Months Ended</t>
        </is>
      </c>
      <c r="G1" s="2" t="inlineStr">
        <is>
          <t>12 Months Ended</t>
        </is>
      </c>
    </row>
    <row r="2">
      <c r="B2" s="2" t="inlineStr">
        <is>
          <t>Sep. 30, 2023</t>
        </is>
      </c>
      <c r="C2" s="2" t="inlineStr">
        <is>
          <t>Jun. 30, 2023</t>
        </is>
      </c>
      <c r="D2" s="2" t="inlineStr">
        <is>
          <t>Mar. 31, 2023</t>
        </is>
      </c>
      <c r="E2" s="2" t="inlineStr">
        <is>
          <t>Jun. 30, 2023</t>
        </is>
      </c>
      <c r="F2" s="2" t="inlineStr">
        <is>
          <t>Sep. 30, 2023</t>
        </is>
      </c>
      <c r="G2" s="2" t="inlineStr">
        <is>
          <t>Dec. 31, 2023</t>
        </is>
      </c>
      <c r="H2" s="2" t="inlineStr">
        <is>
          <t>Dec. 31, 2022</t>
        </is>
      </c>
    </row>
    <row r="3">
      <c r="A3" s="4" t="inlineStr">
        <is>
          <t>Class A ordinary share subject to possible redempt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ignificant Accounting Policies (Details) - Schedule of Basic and Diluted Net (Loss) Income Per Share (Parenthetica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Weighted average shares outstanding diluted</t>
        </is>
      </c>
      <c r="B5" s="4" t="inlineStr">
        <is>
          <t xml:space="preserve"> </t>
        </is>
      </c>
      <c r="C5" s="4" t="inlineStr">
        <is>
          <t xml:space="preserve"> </t>
        </is>
      </c>
      <c r="D5" s="4" t="inlineStr">
        <is>
          <t xml:space="preserve"> </t>
        </is>
      </c>
      <c r="E5" s="4" t="inlineStr">
        <is>
          <t xml:space="preserve"> </t>
        </is>
      </c>
      <c r="F5" s="4" t="inlineStr">
        <is>
          <t xml:space="preserve"> </t>
        </is>
      </c>
      <c r="G5" s="6" t="n">
        <v>9858573</v>
      </c>
      <c r="H5" s="6" t="n">
        <v>31921634</v>
      </c>
    </row>
    <row r="6">
      <c r="A6" s="4" t="inlineStr">
        <is>
          <t>Diluted net (loss) income per share</t>
        </is>
      </c>
      <c r="B6" s="4" t="inlineStr">
        <is>
          <t xml:space="preserve"> </t>
        </is>
      </c>
      <c r="C6" s="4" t="inlineStr">
        <is>
          <t xml:space="preserve"> </t>
        </is>
      </c>
      <c r="D6" s="4" t="inlineStr">
        <is>
          <t xml:space="preserve"> </t>
        </is>
      </c>
      <c r="E6" s="4" t="inlineStr">
        <is>
          <t xml:space="preserve"> </t>
        </is>
      </c>
      <c r="F6" s="4" t="inlineStr">
        <is>
          <t xml:space="preserve"> </t>
        </is>
      </c>
      <c r="G6" s="5" t="n">
        <v>0</v>
      </c>
      <c r="H6" s="7" t="n">
        <v>0.27</v>
      </c>
    </row>
    <row r="7">
      <c r="A7" s="4" t="inlineStr">
        <is>
          <t>Class A Ordinary Sha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ignificant Accounting Policies (Details) - Schedule of Basic and Diluted Net (Loss) Income Per Share (Parenthetica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eighted average shares outstanding diluted</t>
        </is>
      </c>
      <c r="B9" s="4" t="inlineStr">
        <is>
          <t xml:space="preserve"> </t>
        </is>
      </c>
      <c r="C9" s="4" t="inlineStr">
        <is>
          <t xml:space="preserve"> </t>
        </is>
      </c>
      <c r="D9" s="4" t="inlineStr">
        <is>
          <t xml:space="preserve"> </t>
        </is>
      </c>
      <c r="E9" s="4" t="inlineStr">
        <is>
          <t xml:space="preserve"> </t>
        </is>
      </c>
      <c r="F9" s="4" t="inlineStr">
        <is>
          <t xml:space="preserve"> </t>
        </is>
      </c>
      <c r="G9" s="6" t="n">
        <v>2405055</v>
      </c>
      <c r="H9" s="4" t="inlineStr">
        <is>
          <t xml:space="preserve"> </t>
        </is>
      </c>
    </row>
    <row r="10">
      <c r="A10" s="4" t="inlineStr">
        <is>
          <t>Diluted net (loss) income per share</t>
        </is>
      </c>
      <c r="B10" s="7" t="n">
        <v>-0.03</v>
      </c>
      <c r="C10" s="4" t="inlineStr">
        <is>
          <t xml:space="preserve"> </t>
        </is>
      </c>
      <c r="D10" s="4" t="inlineStr">
        <is>
          <t xml:space="preserve"> </t>
        </is>
      </c>
      <c r="E10" s="4" t="inlineStr">
        <is>
          <t xml:space="preserve"> </t>
        </is>
      </c>
      <c r="F10" s="7" t="n">
        <v>0.09</v>
      </c>
      <c r="G10" s="5" t="n">
        <v>0</v>
      </c>
      <c r="H10" s="4" t="inlineStr">
        <is>
          <t xml:space="preserve"> </t>
        </is>
      </c>
    </row>
    <row r="11">
      <c r="A11" s="4" t="inlineStr">
        <is>
          <t>Class B Ordinary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ignificant Accounting Policies (Details) - Schedule of Basic and Diluted Net (Loss) Income Per Share (Parenthetica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eighted average shares outstanding diluted</t>
        </is>
      </c>
      <c r="B13" s="4" t="inlineStr">
        <is>
          <t xml:space="preserve"> </t>
        </is>
      </c>
      <c r="C13" s="4" t="inlineStr">
        <is>
          <t xml:space="preserve"> </t>
        </is>
      </c>
      <c r="D13" s="4" t="inlineStr">
        <is>
          <t xml:space="preserve"> </t>
        </is>
      </c>
      <c r="E13" s="4" t="inlineStr">
        <is>
          <t xml:space="preserve"> </t>
        </is>
      </c>
      <c r="F13" s="4" t="inlineStr">
        <is>
          <t xml:space="preserve"> </t>
        </is>
      </c>
      <c r="G13" s="6" t="n">
        <v>5575354</v>
      </c>
      <c r="H13" s="6" t="n">
        <v>7980409</v>
      </c>
    </row>
    <row r="14">
      <c r="A14" s="4" t="inlineStr">
        <is>
          <t>Diluted net (loss) income per share</t>
        </is>
      </c>
      <c r="B14" s="7" t="n">
        <v>-0.03</v>
      </c>
      <c r="C14" s="7" t="n">
        <v>0.12</v>
      </c>
      <c r="D14" s="7" t="n">
        <v>-0.01</v>
      </c>
      <c r="E14" s="7" t="n">
        <v>0.09</v>
      </c>
      <c r="F14" s="7" t="n">
        <v>0.09</v>
      </c>
      <c r="G14" s="5" t="n">
        <v>0</v>
      </c>
      <c r="H14" s="7" t="n">
        <v>0.27</v>
      </c>
    </row>
  </sheetData>
  <mergeCells count="3">
    <mergeCell ref="A1:A2"/>
    <mergeCell ref="B1:D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Initial Public Offering (Details) - $ / shares</t>
        </is>
      </c>
      <c r="D1" s="2" t="inlineStr">
        <is>
          <t>12 Months Ended</t>
        </is>
      </c>
    </row>
    <row r="2">
      <c r="B2" s="2" t="inlineStr">
        <is>
          <t>Apr. 14, 2021</t>
        </is>
      </c>
      <c r="C2" s="2" t="inlineStr">
        <is>
          <t>Mar. 18, 2021</t>
        </is>
      </c>
      <c r="D2" s="2" t="inlineStr">
        <is>
          <t>Dec. 31, 2023</t>
        </is>
      </c>
    </row>
    <row r="3">
      <c r="A3" s="3" t="inlineStr">
        <is>
          <t>Initial Public Offering [Line Items]</t>
        </is>
      </c>
      <c r="B3" s="4" t="inlineStr">
        <is>
          <t xml:space="preserve"> </t>
        </is>
      </c>
      <c r="C3" s="4" t="inlineStr">
        <is>
          <t xml:space="preserve"> </t>
        </is>
      </c>
      <c r="D3" s="4" t="inlineStr">
        <is>
          <t xml:space="preserve"> </t>
        </is>
      </c>
    </row>
    <row r="4">
      <c r="A4" s="4" t="inlineStr">
        <is>
          <t>Price per share (in Dollars per share)</t>
        </is>
      </c>
      <c r="B4" s="4" t="inlineStr">
        <is>
          <t xml:space="preserve"> </t>
        </is>
      </c>
      <c r="C4" s="4" t="inlineStr">
        <is>
          <t xml:space="preserve"> </t>
        </is>
      </c>
      <c r="D4" s="9" t="n">
        <v>9.199999999999999</v>
      </c>
    </row>
    <row r="5">
      <c r="A5" s="4" t="inlineStr">
        <is>
          <t>Initial Public Offering [Member]</t>
        </is>
      </c>
      <c r="B5" s="4" t="inlineStr">
        <is>
          <t xml:space="preserve"> </t>
        </is>
      </c>
      <c r="C5" s="4" t="inlineStr">
        <is>
          <t xml:space="preserve"> </t>
        </is>
      </c>
      <c r="D5" s="4" t="inlineStr">
        <is>
          <t xml:space="preserve"> </t>
        </is>
      </c>
    </row>
    <row r="6">
      <c r="A6" s="3" t="inlineStr">
        <is>
          <t>Initial Public Offering [Line Items]</t>
        </is>
      </c>
      <c r="B6" s="4" t="inlineStr">
        <is>
          <t xml:space="preserve"> </t>
        </is>
      </c>
      <c r="C6" s="4" t="inlineStr">
        <is>
          <t xml:space="preserve"> </t>
        </is>
      </c>
      <c r="D6" s="4" t="inlineStr">
        <is>
          <t xml:space="preserve"> </t>
        </is>
      </c>
    </row>
    <row r="7">
      <c r="A7" s="4" t="inlineStr">
        <is>
          <t>Share Issued</t>
        </is>
      </c>
      <c r="B7" s="6" t="n">
        <v>1921634</v>
      </c>
      <c r="C7" s="6" t="n">
        <v>30000000</v>
      </c>
      <c r="D7" s="4" t="inlineStr">
        <is>
          <t xml:space="preserve"> </t>
        </is>
      </c>
    </row>
    <row r="8">
      <c r="A8" s="4" t="inlineStr">
        <is>
          <t>Price per share (in Dollars per share)</t>
        </is>
      </c>
      <c r="B8" s="5" t="n">
        <v>10</v>
      </c>
      <c r="C8" s="5" t="n">
        <v>10</v>
      </c>
      <c r="D8" s="4" t="inlineStr">
        <is>
          <t xml:space="preserve"> </t>
        </is>
      </c>
    </row>
    <row r="9">
      <c r="A9" s="4" t="inlineStr">
        <is>
          <t>Class A Ordinary Shares [Member]</t>
        </is>
      </c>
      <c r="B9" s="4" t="inlineStr">
        <is>
          <t xml:space="preserve"> </t>
        </is>
      </c>
      <c r="C9" s="4" t="inlineStr">
        <is>
          <t xml:space="preserve"> </t>
        </is>
      </c>
      <c r="D9" s="4" t="inlineStr">
        <is>
          <t xml:space="preserve"> </t>
        </is>
      </c>
    </row>
    <row r="10">
      <c r="A10" s="3" t="inlineStr">
        <is>
          <t>Initial Public Offering [Line Items]</t>
        </is>
      </c>
      <c r="B10" s="4" t="inlineStr">
        <is>
          <t xml:space="preserve"> </t>
        </is>
      </c>
      <c r="C10" s="4" t="inlineStr">
        <is>
          <t xml:space="preserve"> </t>
        </is>
      </c>
      <c r="D10" s="4" t="inlineStr">
        <is>
          <t xml:space="preserve"> </t>
        </is>
      </c>
    </row>
    <row r="11">
      <c r="A11" s="4" t="inlineStr">
        <is>
          <t>Price per share (in Dollars per share)</t>
        </is>
      </c>
      <c r="B11" s="4" t="inlineStr">
        <is>
          <t xml:space="preserve"> </t>
        </is>
      </c>
      <c r="C11" s="4" t="inlineStr">
        <is>
          <t xml:space="preserve"> </t>
        </is>
      </c>
      <c r="D11" s="11" t="n">
        <v>9.199999999999999</v>
      </c>
    </row>
    <row r="12">
      <c r="A12" s="4" t="inlineStr">
        <is>
          <t>Exercise price (in Dollars per share)</t>
        </is>
      </c>
      <c r="B12" s="4" t="inlineStr">
        <is>
          <t xml:space="preserve"> </t>
        </is>
      </c>
      <c r="C12" s="4" t="inlineStr">
        <is>
          <t xml:space="preserve"> </t>
        </is>
      </c>
      <c r="D12" s="9" t="n">
        <v>11.5</v>
      </c>
    </row>
    <row r="13">
      <c r="A13" s="4" t="inlineStr">
        <is>
          <t>Class A Ordinary Shares [Member] | Initial Public Offering [Member]</t>
        </is>
      </c>
      <c r="B13" s="4" t="inlineStr">
        <is>
          <t xml:space="preserve"> </t>
        </is>
      </c>
      <c r="C13" s="4" t="inlineStr">
        <is>
          <t xml:space="preserve"> </t>
        </is>
      </c>
      <c r="D13" s="4" t="inlineStr">
        <is>
          <t xml:space="preserve"> </t>
        </is>
      </c>
    </row>
    <row r="14">
      <c r="A14" s="3" t="inlineStr">
        <is>
          <t>Initial Public Offering [Line Items]</t>
        </is>
      </c>
      <c r="B14" s="4" t="inlineStr">
        <is>
          <t xml:space="preserve"> </t>
        </is>
      </c>
      <c r="C14" s="4" t="inlineStr">
        <is>
          <t xml:space="preserve"> </t>
        </is>
      </c>
      <c r="D14" s="4" t="inlineStr">
        <is>
          <t xml:space="preserve"> </t>
        </is>
      </c>
    </row>
    <row r="15">
      <c r="A15" s="4" t="inlineStr">
        <is>
          <t>Share Issued</t>
        </is>
      </c>
      <c r="B15" s="4" t="inlineStr">
        <is>
          <t xml:space="preserve"> </t>
        </is>
      </c>
      <c r="C15" s="4" t="inlineStr">
        <is>
          <t xml:space="preserve"> </t>
        </is>
      </c>
      <c r="D15" s="6" t="n">
        <v>31921634</v>
      </c>
    </row>
    <row r="16">
      <c r="A16" s="4" t="inlineStr">
        <is>
          <t>Number of shares in a unit</t>
        </is>
      </c>
      <c r="B16" s="6" t="n">
        <v>1</v>
      </c>
      <c r="C16" s="6" t="n">
        <v>1</v>
      </c>
      <c r="D16" s="4" t="inlineStr">
        <is>
          <t xml:space="preserve"> </t>
        </is>
      </c>
    </row>
    <row r="17">
      <c r="A17" s="4" t="inlineStr">
        <is>
          <t>Warrant [Member] | Initial Public Offering [Member]</t>
        </is>
      </c>
      <c r="B17" s="4" t="inlineStr">
        <is>
          <t xml:space="preserve"> </t>
        </is>
      </c>
      <c r="C17" s="4" t="inlineStr">
        <is>
          <t xml:space="preserve"> </t>
        </is>
      </c>
      <c r="D17" s="4" t="inlineStr">
        <is>
          <t xml:space="preserve"> </t>
        </is>
      </c>
    </row>
    <row r="18">
      <c r="A18" s="3" t="inlineStr">
        <is>
          <t>Initial Public Offering [Line Items]</t>
        </is>
      </c>
      <c r="B18" s="4" t="inlineStr">
        <is>
          <t xml:space="preserve"> </t>
        </is>
      </c>
      <c r="C18" s="4" t="inlineStr">
        <is>
          <t xml:space="preserve"> </t>
        </is>
      </c>
      <c r="D18" s="4" t="inlineStr">
        <is>
          <t xml:space="preserve"> </t>
        </is>
      </c>
    </row>
    <row r="19">
      <c r="A19" s="4" t="inlineStr">
        <is>
          <t>Number of warrants in a unit</t>
        </is>
      </c>
      <c r="B19" s="4" t="inlineStr">
        <is>
          <t xml:space="preserve"> </t>
        </is>
      </c>
      <c r="C19" s="6" t="n">
        <v>1</v>
      </c>
      <c r="D19" s="4" t="inlineStr">
        <is>
          <t xml:space="preserve"> </t>
        </is>
      </c>
    </row>
    <row r="20">
      <c r="A20" s="4" t="inlineStr">
        <is>
          <t>Warrant [Member] | Class A Ordinary Shares [Member]</t>
        </is>
      </c>
      <c r="B20" s="4" t="inlineStr">
        <is>
          <t xml:space="preserve"> </t>
        </is>
      </c>
      <c r="C20" s="4" t="inlineStr">
        <is>
          <t xml:space="preserve"> </t>
        </is>
      </c>
      <c r="D20" s="4" t="inlineStr">
        <is>
          <t xml:space="preserve"> </t>
        </is>
      </c>
    </row>
    <row r="21">
      <c r="A21" s="3" t="inlineStr">
        <is>
          <t>Initial Public Offering [Line Items]</t>
        </is>
      </c>
      <c r="B21" s="4" t="inlineStr">
        <is>
          <t xml:space="preserve"> </t>
        </is>
      </c>
      <c r="C21" s="4" t="inlineStr">
        <is>
          <t xml:space="preserve"> </t>
        </is>
      </c>
      <c r="D21" s="4" t="inlineStr">
        <is>
          <t xml:space="preserve"> </t>
        </is>
      </c>
    </row>
    <row r="22">
      <c r="A22" s="4" t="inlineStr">
        <is>
          <t>Number of warrants in a unit</t>
        </is>
      </c>
      <c r="B22" s="6" t="n">
        <v>1</v>
      </c>
      <c r="C22" s="4" t="inlineStr">
        <is>
          <t xml:space="preserve"> </t>
        </is>
      </c>
      <c r="D22" s="4" t="inlineStr">
        <is>
          <t xml:space="preserve"> </t>
        </is>
      </c>
    </row>
    <row r="23">
      <c r="A23" s="4" t="inlineStr">
        <is>
          <t>Warrant [Member] | Class A Ordinary Shares [Member] | Initial Public Offering [Member]</t>
        </is>
      </c>
      <c r="B23" s="4" t="inlineStr">
        <is>
          <t xml:space="preserve"> </t>
        </is>
      </c>
      <c r="C23" s="4" t="inlineStr">
        <is>
          <t xml:space="preserve"> </t>
        </is>
      </c>
      <c r="D23" s="4" t="inlineStr">
        <is>
          <t xml:space="preserve"> </t>
        </is>
      </c>
    </row>
    <row r="24">
      <c r="A24" s="3" t="inlineStr">
        <is>
          <t>Initial Public Offering [Line Items]</t>
        </is>
      </c>
      <c r="B24" s="4" t="inlineStr">
        <is>
          <t xml:space="preserve"> </t>
        </is>
      </c>
      <c r="C24" s="4" t="inlineStr">
        <is>
          <t xml:space="preserve"> </t>
        </is>
      </c>
      <c r="D24" s="4" t="inlineStr">
        <is>
          <t xml:space="preserve"> </t>
        </is>
      </c>
    </row>
    <row r="25">
      <c r="A25" s="4" t="inlineStr">
        <is>
          <t>Exercise price (in Dollars per share)</t>
        </is>
      </c>
      <c r="B25" s="4" t="inlineStr">
        <is>
          <t xml:space="preserve"> </t>
        </is>
      </c>
      <c r="C25" s="9" t="n">
        <v>11.5</v>
      </c>
      <c r="D2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Private Placements (Details) - USD ($)</t>
        </is>
      </c>
      <c r="C1" s="2" t="inlineStr">
        <is>
          <t>12 Months Ended</t>
        </is>
      </c>
    </row>
    <row r="2">
      <c r="B2" s="2" t="inlineStr">
        <is>
          <t>Apr. 14, 2021</t>
        </is>
      </c>
      <c r="C2" s="2" t="inlineStr">
        <is>
          <t>Dec. 31, 2023</t>
        </is>
      </c>
    </row>
    <row r="3">
      <c r="A3" s="4" t="inlineStr">
        <is>
          <t>Private Placement Warrants [Member]</t>
        </is>
      </c>
      <c r="B3" s="4" t="inlineStr">
        <is>
          <t xml:space="preserve"> </t>
        </is>
      </c>
      <c r="C3" s="4" t="inlineStr">
        <is>
          <t xml:space="preserve"> </t>
        </is>
      </c>
    </row>
    <row r="4">
      <c r="A4" s="3" t="inlineStr">
        <is>
          <t>Private Placements [Line Items]</t>
        </is>
      </c>
      <c r="B4" s="4" t="inlineStr">
        <is>
          <t xml:space="preserve"> </t>
        </is>
      </c>
      <c r="C4" s="4" t="inlineStr">
        <is>
          <t xml:space="preserve"> </t>
        </is>
      </c>
    </row>
    <row r="5">
      <c r="A5" s="4" t="inlineStr">
        <is>
          <t>Aggregate purchase price</t>
        </is>
      </c>
      <c r="B5" s="4" t="inlineStr">
        <is>
          <t xml:space="preserve"> </t>
        </is>
      </c>
      <c r="C5" s="5" t="n">
        <v>9000000</v>
      </c>
    </row>
    <row r="6">
      <c r="A6" s="4" t="inlineStr">
        <is>
          <t>Private Placement Warrants [Member] | Private Placement [Member]</t>
        </is>
      </c>
      <c r="B6" s="4" t="inlineStr">
        <is>
          <t xml:space="preserve"> </t>
        </is>
      </c>
      <c r="C6" s="4" t="inlineStr">
        <is>
          <t xml:space="preserve"> </t>
        </is>
      </c>
    </row>
    <row r="7">
      <c r="A7" s="3" t="inlineStr">
        <is>
          <t>Private Placements [Line Items]</t>
        </is>
      </c>
      <c r="B7" s="4" t="inlineStr">
        <is>
          <t xml:space="preserve"> </t>
        </is>
      </c>
      <c r="C7" s="4" t="inlineStr">
        <is>
          <t xml:space="preserve"> </t>
        </is>
      </c>
    </row>
    <row r="8">
      <c r="A8" s="4" t="inlineStr">
        <is>
          <t>Warrant issued</t>
        </is>
      </c>
      <c r="B8" s="4" t="inlineStr">
        <is>
          <t xml:space="preserve"> </t>
        </is>
      </c>
      <c r="C8" s="6" t="n">
        <v>6000000</v>
      </c>
    </row>
    <row r="9">
      <c r="A9" s="4" t="inlineStr">
        <is>
          <t>Warrant price per share</t>
        </is>
      </c>
      <c r="B9" s="4" t="inlineStr">
        <is>
          <t xml:space="preserve"> </t>
        </is>
      </c>
      <c r="C9" s="9" t="n">
        <v>1.5</v>
      </c>
    </row>
    <row r="10">
      <c r="A10" s="4" t="inlineStr">
        <is>
          <t>Warrant [Member]</t>
        </is>
      </c>
      <c r="B10" s="4" t="inlineStr">
        <is>
          <t xml:space="preserve"> </t>
        </is>
      </c>
      <c r="C10" s="4" t="inlineStr">
        <is>
          <t xml:space="preserve"> </t>
        </is>
      </c>
    </row>
    <row r="11">
      <c r="A11" s="3" t="inlineStr">
        <is>
          <t>Private Placements [Line Items]</t>
        </is>
      </c>
      <c r="B11" s="4" t="inlineStr">
        <is>
          <t xml:space="preserve"> </t>
        </is>
      </c>
      <c r="C11" s="4" t="inlineStr">
        <is>
          <t xml:space="preserve"> </t>
        </is>
      </c>
    </row>
    <row r="12">
      <c r="A12" s="4" t="inlineStr">
        <is>
          <t>Net Proceeds</t>
        </is>
      </c>
      <c r="B12" s="5" t="n">
        <v>384327</v>
      </c>
      <c r="C12" s="4" t="inlineStr">
        <is>
          <t xml:space="preserve"> </t>
        </is>
      </c>
    </row>
    <row r="13">
      <c r="A13" s="4" t="inlineStr">
        <is>
          <t>Warrant [Member] | Class A Ordinary Shares [Member]</t>
        </is>
      </c>
      <c r="B13" s="4" t="inlineStr">
        <is>
          <t xml:space="preserve"> </t>
        </is>
      </c>
      <c r="C13" s="4" t="inlineStr">
        <is>
          <t xml:space="preserve"> </t>
        </is>
      </c>
    </row>
    <row r="14">
      <c r="A14" s="3" t="inlineStr">
        <is>
          <t>Private Placements [Line Items]</t>
        </is>
      </c>
      <c r="B14" s="4" t="inlineStr">
        <is>
          <t xml:space="preserve"> </t>
        </is>
      </c>
      <c r="C14" s="4" t="inlineStr">
        <is>
          <t xml:space="preserve"> </t>
        </is>
      </c>
    </row>
    <row r="15">
      <c r="A15" s="4" t="inlineStr">
        <is>
          <t>Warrant issued</t>
        </is>
      </c>
      <c r="B15" s="6" t="n">
        <v>256218</v>
      </c>
      <c r="C15" s="4" t="inlineStr">
        <is>
          <t xml:space="preserve"> </t>
        </is>
      </c>
    </row>
    <row r="16">
      <c r="A16" s="4" t="inlineStr">
        <is>
          <t>Warrant [Member] | Class A Ordinary Shares [Member] | Private Placement [Member]</t>
        </is>
      </c>
      <c r="B16" s="4" t="inlineStr">
        <is>
          <t xml:space="preserve"> </t>
        </is>
      </c>
      <c r="C16" s="4" t="inlineStr">
        <is>
          <t xml:space="preserve"> </t>
        </is>
      </c>
    </row>
    <row r="17">
      <c r="A17" s="3" t="inlineStr">
        <is>
          <t>Private Placements [Line Items]</t>
        </is>
      </c>
      <c r="B17" s="4" t="inlineStr">
        <is>
          <t xml:space="preserve"> </t>
        </is>
      </c>
      <c r="C17" s="4" t="inlineStr">
        <is>
          <t xml:space="preserve"> </t>
        </is>
      </c>
    </row>
    <row r="18">
      <c r="A18" s="4" t="inlineStr">
        <is>
          <t>Warrant price per share</t>
        </is>
      </c>
      <c r="B18" s="9" t="n">
        <v>1.5</v>
      </c>
      <c r="C1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AC1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 width="15" customWidth="1" min="16" max="16"/>
    <col width="14" customWidth="1" min="17" max="17"/>
    <col width="13" customWidth="1" min="18" max="18"/>
    <col width="14" customWidth="1" min="19" max="19"/>
    <col width="14" customWidth="1" min="20" max="20"/>
    <col width="14" customWidth="1" min="21" max="21"/>
    <col width="15" customWidth="1" min="22" max="22"/>
    <col width="14" customWidth="1" min="23" max="23"/>
    <col width="14" customWidth="1" min="24" max="24"/>
    <col width="15" customWidth="1" min="25" max="25"/>
    <col width="15" customWidth="1" min="26" max="26"/>
    <col width="16" customWidth="1" min="27" max="27"/>
    <col width="14" customWidth="1" min="28" max="28"/>
    <col width="14" customWidth="1" min="29" max="29"/>
  </cols>
  <sheetData>
    <row r="1">
      <c r="A1" s="1" t="inlineStr">
        <is>
          <t>Related Party Transactions (Details) - USD ($)</t>
        </is>
      </c>
      <c r="P1" s="2" t="inlineStr">
        <is>
          <t>1 Months Ended</t>
        </is>
      </c>
      <c r="V1" s="2" t="inlineStr">
        <is>
          <t>3 Months Ended</t>
        </is>
      </c>
      <c r="Y1" s="2" t="inlineStr">
        <is>
          <t>6 Months Ended</t>
        </is>
      </c>
      <c r="Z1" s="2" t="inlineStr">
        <is>
          <t>9 Months Ended</t>
        </is>
      </c>
      <c r="AA1" s="2" t="inlineStr">
        <is>
          <t>12 Months Ended</t>
        </is>
      </c>
    </row>
    <row r="2">
      <c r="B2" s="2" t="inlineStr">
        <is>
          <t>Nov. 27, 2023</t>
        </is>
      </c>
      <c r="C2" s="2" t="inlineStr">
        <is>
          <t>Nov. 21, 2023</t>
        </is>
      </c>
      <c r="D2" s="2" t="inlineStr">
        <is>
          <t>Nov. 16, 2023</t>
        </is>
      </c>
      <c r="E2" s="2" t="inlineStr">
        <is>
          <t>Nov. 12, 2023</t>
        </is>
      </c>
      <c r="F2" s="2" t="inlineStr">
        <is>
          <t>Jul. 14, 2023</t>
        </is>
      </c>
      <c r="G2" s="2" t="inlineStr">
        <is>
          <t>May 23, 2023</t>
        </is>
      </c>
      <c r="H2" s="2" t="inlineStr">
        <is>
          <t>Mar. 18, 2023</t>
        </is>
      </c>
      <c r="I2" s="2" t="inlineStr">
        <is>
          <t>Mar. 16, 2023</t>
        </is>
      </c>
      <c r="J2" s="2" t="inlineStr">
        <is>
          <t>Jul. 11, 2022</t>
        </is>
      </c>
      <c r="K2" s="2" t="inlineStr">
        <is>
          <t>May 02, 2021</t>
        </is>
      </c>
      <c r="L2" s="2" t="inlineStr">
        <is>
          <t>Apr. 14, 2021</t>
        </is>
      </c>
      <c r="M2" s="2" t="inlineStr">
        <is>
          <t>Mar. 18, 2021</t>
        </is>
      </c>
      <c r="N2" s="2" t="inlineStr">
        <is>
          <t>Jan. 13, 2021</t>
        </is>
      </c>
      <c r="O2" s="2" t="inlineStr">
        <is>
          <t>Jan. 13, 2021</t>
        </is>
      </c>
      <c r="P2" s="2" t="inlineStr">
        <is>
          <t>Oct. 18, 2023</t>
        </is>
      </c>
      <c r="Q2" s="2" t="inlineStr">
        <is>
          <t>Jul. 25, 2023</t>
        </is>
      </c>
      <c r="R2" s="2" t="inlineStr">
        <is>
          <t>May 23, 2023</t>
        </is>
      </c>
      <c r="S2" s="2" t="inlineStr">
        <is>
          <t>Mar. 17, 2023</t>
        </is>
      </c>
      <c r="T2" s="2" t="inlineStr">
        <is>
          <t>Mar. 16, 2023</t>
        </is>
      </c>
      <c r="U2" s="2" t="inlineStr">
        <is>
          <t>Aug. 25, 2022</t>
        </is>
      </c>
      <c r="V2" s="2" t="inlineStr">
        <is>
          <t>Sep. 30, 2023</t>
        </is>
      </c>
      <c r="W2" s="2" t="inlineStr">
        <is>
          <t>Jun. 30, 2023</t>
        </is>
      </c>
      <c r="X2" s="2" t="inlineStr">
        <is>
          <t>Mar. 31, 2023</t>
        </is>
      </c>
      <c r="Y2" s="2" t="inlineStr">
        <is>
          <t>Jun. 30, 2023</t>
        </is>
      </c>
      <c r="Z2" s="2" t="inlineStr">
        <is>
          <t>Sep. 30, 2023</t>
        </is>
      </c>
      <c r="AA2" s="2" t="inlineStr">
        <is>
          <t>Dec. 31, 2023</t>
        </is>
      </c>
      <c r="AB2" s="2" t="inlineStr">
        <is>
          <t>Dec. 31, 2022</t>
        </is>
      </c>
      <c r="AC2" s="2" t="inlineStr">
        <is>
          <t>Mar. 14, 2023</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Issuance of common stock to spons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5" t="n">
        <v>491175</v>
      </c>
      <c r="W4" s="5" t="n">
        <v>166966</v>
      </c>
      <c r="X4" s="5" t="n">
        <v>256635</v>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Pric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9" t="n">
        <v>9.199999999999999</v>
      </c>
      <c r="AB5" s="4" t="inlineStr">
        <is>
          <t xml:space="preserve"> </t>
        </is>
      </c>
      <c r="AC5" s="4" t="inlineStr">
        <is>
          <t xml:space="preserve"> </t>
        </is>
      </c>
    </row>
    <row r="6">
      <c r="A6" s="4" t="inlineStr">
        <is>
          <t>Total principal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6" t="n">
        <v>250000</v>
      </c>
      <c r="Y6" s="5" t="n">
        <v>250000</v>
      </c>
      <c r="Z6" s="5" t="n">
        <v>250000</v>
      </c>
      <c r="AA6" s="5" t="n">
        <v>250000</v>
      </c>
      <c r="AB6" s="5" t="n">
        <v>1000000</v>
      </c>
      <c r="AC6" s="4" t="inlineStr">
        <is>
          <t xml:space="preserve"> </t>
        </is>
      </c>
    </row>
    <row r="7">
      <c r="A7" s="4" t="inlineStr">
        <is>
          <t>Borrow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5" t="n">
        <v>250000</v>
      </c>
      <c r="W7" s="5" t="n">
        <v>250000</v>
      </c>
      <c r="X7" s="5" t="n">
        <v>250000</v>
      </c>
      <c r="Y7" s="5" t="n">
        <v>250000</v>
      </c>
      <c r="Z7" s="5" t="n">
        <v>250000</v>
      </c>
      <c r="AA7" s="4" t="inlineStr">
        <is>
          <t xml:space="preserve"> </t>
        </is>
      </c>
      <c r="AB7" s="4" t="inlineStr">
        <is>
          <t xml:space="preserve"> </t>
        </is>
      </c>
      <c r="AC7" s="4" t="inlineStr">
        <is>
          <t xml:space="preserve"> </t>
        </is>
      </c>
    </row>
    <row r="8">
      <c r="A8" s="4" t="inlineStr">
        <is>
          <t>Incurred co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340000</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6" t="n">
        <v>120000</v>
      </c>
      <c r="AC8" s="4" t="inlineStr">
        <is>
          <t xml:space="preserve"> </t>
        </is>
      </c>
    </row>
    <row r="9">
      <c r="A9" s="4" t="inlineStr">
        <is>
          <t>Working capital requir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5" t="n">
        <v>2359975</v>
      </c>
      <c r="AB9" s="4" t="inlineStr">
        <is>
          <t xml:space="preserve"> </t>
        </is>
      </c>
      <c r="AC9" s="4" t="inlineStr">
        <is>
          <t xml:space="preserve"> </t>
        </is>
      </c>
    </row>
    <row r="10">
      <c r="A10" s="4" t="inlineStr">
        <is>
          <t>Paid to sponsor</t>
        </is>
      </c>
      <c r="B10" s="5" t="n">
        <v>250000</v>
      </c>
      <c r="C10" s="5" t="n">
        <v>24997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Shares issu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71956</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Exceeds price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9" t="n">
        <v>12.5</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Founder share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74695</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6" t="n">
        <v>1341140</v>
      </c>
      <c r="AB13" s="4" t="inlineStr">
        <is>
          <t xml:space="preserve"> </t>
        </is>
      </c>
      <c r="AC13" s="4" t="inlineStr">
        <is>
          <t xml:space="preserve"> </t>
        </is>
      </c>
    </row>
    <row r="14">
      <c r="A14" s="4" t="inlineStr">
        <is>
          <t>Sub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15</v>
      </c>
      <c r="Q14" s="5" t="n">
        <v>1090000</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Capital commi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750000</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Subscription per shar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9" t="n">
        <v>12.5</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Sponsor raise amount</t>
        </is>
      </c>
      <c r="B17" s="4" t="inlineStr">
        <is>
          <t xml:space="preserve"> </t>
        </is>
      </c>
      <c r="C17" s="4" t="inlineStr">
        <is>
          <t xml:space="preserve"> </t>
        </is>
      </c>
      <c r="D17" s="5" t="n">
        <v>8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Subscription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3" t="inlineStr">
        <is>
          <t>Related Party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Sub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50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1090000</v>
      </c>
      <c r="R20" s="4" t="inlineStr">
        <is>
          <t xml:space="preserve"> </t>
        </is>
      </c>
      <c r="S20" s="4" t="inlineStr">
        <is>
          <t xml:space="preserve"> </t>
        </is>
      </c>
      <c r="T20" s="5" t="n">
        <v>1500000</v>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A&amp;R Subscription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3" t="inlineStr">
        <is>
          <t>Related Party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Issuance of common stock to sponsor</t>
        </is>
      </c>
      <c r="B23" s="4" t="inlineStr">
        <is>
          <t xml:space="preserve"> </t>
        </is>
      </c>
      <c r="C23" s="4" t="inlineStr">
        <is>
          <t xml:space="preserve"> </t>
        </is>
      </c>
      <c r="D23" s="4" t="inlineStr">
        <is>
          <t xml:space="preserve"> </t>
        </is>
      </c>
      <c r="E23" s="4" t="inlineStr">
        <is>
          <t xml:space="preserve"> </t>
        </is>
      </c>
      <c r="F23" s="5" t="n">
        <v>15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Second Subscription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3" t="inlineStr">
        <is>
          <t>Related Party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Working capital requir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1090000</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Paid to spons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750000</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Exceeds price per shar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9" t="n">
        <v>12.5</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Founder Shares [Member] | Subscription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3" t="inlineStr">
        <is>
          <t>Related Party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Stock issued (in Shares)</t>
        </is>
      </c>
      <c r="B31" s="4" t="inlineStr">
        <is>
          <t xml:space="preserve"> </t>
        </is>
      </c>
      <c r="C31" s="4" t="inlineStr">
        <is>
          <t xml:space="preserve"> </t>
        </is>
      </c>
      <c r="D31" s="4" t="inlineStr">
        <is>
          <t xml:space="preserve"> </t>
        </is>
      </c>
      <c r="E31" s="4" t="inlineStr">
        <is>
          <t xml:space="preserve"> </t>
        </is>
      </c>
      <c r="F31" s="4" t="inlineStr">
        <is>
          <t xml:space="preserve"> </t>
        </is>
      </c>
      <c r="G31" s="6" t="n">
        <v>202500</v>
      </c>
      <c r="H31" s="4" t="inlineStr">
        <is>
          <t xml:space="preserve"> </t>
        </is>
      </c>
      <c r="I31" s="6" t="n">
        <v>360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Over-Allotment Op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3" t="inlineStr">
        <is>
          <t>Related Party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Price per shar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10</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Stock issu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1921634</v>
      </c>
      <c r="M35" s="6" t="n">
        <v>4500000</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Private Plac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3" t="inlineStr">
        <is>
          <t>Related Party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Price per warrant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9" t="n">
        <v>1.5</v>
      </c>
      <c r="AB38" s="4" t="inlineStr">
        <is>
          <t xml:space="preserve"> </t>
        </is>
      </c>
      <c r="AC38" s="4" t="inlineStr">
        <is>
          <t xml:space="preserve"> </t>
        </is>
      </c>
    </row>
    <row r="39">
      <c r="A39" s="4" t="inlineStr">
        <is>
          <t>Private Placement [Member] | Private Placement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3" t="inlineStr">
        <is>
          <t>Related Party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Price per warrant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11" t="n">
        <v>1.5</v>
      </c>
      <c r="AB41" s="4" t="inlineStr">
        <is>
          <t xml:space="preserve"> </t>
        </is>
      </c>
      <c r="AC41" s="4" t="inlineStr">
        <is>
          <t xml:space="preserve"> </t>
        </is>
      </c>
    </row>
    <row r="42">
      <c r="A42" s="4" t="inlineStr">
        <is>
          <t>Class A Ordinary Shar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3" t="inlineStr">
        <is>
          <t>Related Party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Price per shar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11" t="n">
        <v>9.199999999999999</v>
      </c>
      <c r="AB44" s="4" t="inlineStr">
        <is>
          <t xml:space="preserve"> </t>
        </is>
      </c>
      <c r="AC44" s="4" t="inlineStr">
        <is>
          <t xml:space="preserve"> </t>
        </is>
      </c>
    </row>
    <row r="45">
      <c r="A45" s="4" t="inlineStr">
        <is>
          <t>Common stock price trigger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6" t="n">
        <v>12</v>
      </c>
      <c r="AB45" s="4" t="inlineStr">
        <is>
          <t xml:space="preserve"> </t>
        </is>
      </c>
      <c r="AC45" s="4" t="inlineStr">
        <is>
          <t xml:space="preserve"> </t>
        </is>
      </c>
    </row>
    <row r="46">
      <c r="A46" s="4" t="inlineStr">
        <is>
          <t>Price per warrant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9" t="n">
        <v>11.5</v>
      </c>
      <c r="AB46" s="4" t="inlineStr">
        <is>
          <t xml:space="preserve"> </t>
        </is>
      </c>
      <c r="AC46" s="4" t="inlineStr">
        <is>
          <t xml:space="preserve"> </t>
        </is>
      </c>
    </row>
    <row r="47">
      <c r="A47" s="4" t="inlineStr">
        <is>
          <t>Shares issu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6" t="n">
        <v>431735</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Exceeds price per shar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9" t="n">
        <v>12.5</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Founder share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6" t="n">
        <v>74695</v>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Subscrip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5" t="n">
        <v>15</v>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Class A Ordinary Shares [Member] | Subscription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3" t="inlineStr">
        <is>
          <t>Related Party Transac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Subscription</t>
        </is>
      </c>
      <c r="B53" s="4" t="inlineStr">
        <is>
          <t xml:space="preserve"> </t>
        </is>
      </c>
      <c r="C53" s="4" t="inlineStr">
        <is>
          <t xml:space="preserve"> </t>
        </is>
      </c>
      <c r="D53" s="4" t="inlineStr">
        <is>
          <t xml:space="preserve"> </t>
        </is>
      </c>
      <c r="E53" s="4" t="inlineStr">
        <is>
          <t xml:space="preserve"> </t>
        </is>
      </c>
      <c r="F53" s="6" t="n">
        <v>15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Class A Ordinary Shares [Member] | Second Subscription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3" t="inlineStr">
        <is>
          <t>Related Party Transac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Price per share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5" t="n">
        <v>15</v>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Price per warrant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11" t="n">
        <v>12.5</v>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Exceeds price per share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9" t="n">
        <v>12.5</v>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Founder shares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6" t="n">
        <v>448169</v>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Class A Ordinary Shares [Member] | Private Plac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3" t="inlineStr">
        <is>
          <t>Related Party Transac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Price per warrant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9" t="n">
        <v>1.5</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Sponso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3" t="inlineStr">
        <is>
          <t>Related Party Transac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Issuance of common stock to sponso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5" t="n">
        <v>2359975</v>
      </c>
      <c r="AB65" s="4" t="inlineStr">
        <is>
          <t xml:space="preserve"> </t>
        </is>
      </c>
      <c r="AC65" s="4" t="inlineStr">
        <is>
          <t xml:space="preserve"> </t>
        </is>
      </c>
    </row>
    <row r="66">
      <c r="A66" s="4" t="inlineStr">
        <is>
          <t>Price per share (in Dollars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13" t="n">
        <v>0.003</v>
      </c>
      <c r="O66" s="13" t="n">
        <v>0.003</v>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Proceeds from notes pay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5" t="n">
        <v>300000</v>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Sponsor [Member] | Subscription Agre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3" t="inlineStr">
        <is>
          <t>Related Party Transac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Issuance of common stock to sponso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5" t="n">
        <v>270000</v>
      </c>
      <c r="S70" s="5" t="n">
        <v>480000</v>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Working capital require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48000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6" t="n">
        <v>480000</v>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4" t="inlineStr">
        <is>
          <t>Working capital require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5" t="n">
        <v>270000</v>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Sponsor [Member] | A&amp;R Subscription Agre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3" t="inlineStr">
        <is>
          <t>Related Party Transaction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Issuance of common stock to sponsor</t>
        </is>
      </c>
      <c r="B75" s="4" t="inlineStr">
        <is>
          <t xml:space="preserve"> </t>
        </is>
      </c>
      <c r="C75" s="4" t="inlineStr">
        <is>
          <t xml:space="preserve"> </t>
        </is>
      </c>
      <c r="D75" s="4" t="inlineStr">
        <is>
          <t xml:space="preserve"> </t>
        </is>
      </c>
      <c r="E75" s="4" t="inlineStr">
        <is>
          <t xml:space="preserve"> </t>
        </is>
      </c>
      <c r="F75" s="5" t="n">
        <v>160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4" t="inlineStr">
        <is>
          <t>Mr. Kanishka Roy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3" t="inlineStr">
        <is>
          <t>Related Party Transaction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Total principal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5" t="n">
        <v>250000</v>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4" t="inlineStr">
        <is>
          <t>Principal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5" t="n">
        <v>250000</v>
      </c>
    </row>
    <row r="80">
      <c r="A80" s="4" t="inlineStr">
        <is>
          <t>Borrowing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6" t="n">
        <v>250000</v>
      </c>
      <c r="AB80" s="6" t="n">
        <v>0</v>
      </c>
      <c r="AC80" s="4" t="inlineStr">
        <is>
          <t xml:space="preserve"> </t>
        </is>
      </c>
    </row>
    <row r="81">
      <c r="A81" s="4" t="inlineStr">
        <is>
          <t>Mike Dinsdale [Member] | Unsecured Promissory Not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3" t="inlineStr">
        <is>
          <t>Related Party Transaction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Total principal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6" t="n">
        <v>500000</v>
      </c>
      <c r="AC83" s="4" t="inlineStr">
        <is>
          <t xml:space="preserve"> </t>
        </is>
      </c>
    </row>
    <row r="84">
      <c r="A84" s="4" t="inlineStr">
        <is>
          <t>Increments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5000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Mike Dinsdale [Member] | Private Placement Warrants [Member] | Unsecured Promissory Not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3" t="inlineStr">
        <is>
          <t>Related Party Transaction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4" t="inlineStr">
        <is>
          <t>Price per warrant (in Dollars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9" t="n">
        <v>1.5</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4" t="inlineStr">
        <is>
          <t>Ursula Burns [Member] | Unsecured Promissory Not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3" t="inlineStr">
        <is>
          <t>Related Party Transaction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4" t="inlineStr">
        <is>
          <t>Total principal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500000</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4" t="inlineStr">
        <is>
          <t>Increments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5" t="n">
        <v>50000</v>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4" t="inlineStr">
        <is>
          <t>Initial business combination principal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10" t="n">
        <v>0.5</v>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4" t="inlineStr">
        <is>
          <t>Ursula Burns [Member] | Private Placement Warrants [Member] | Unsecured Promissory Not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3" t="inlineStr">
        <is>
          <t>Related Party Transaction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4" t="inlineStr">
        <is>
          <t>Price per warrant (in Dollars per sha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9" t="n">
        <v>1.5</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4" t="inlineStr">
        <is>
          <t>Investor [Member] | Class A Ordinary Share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3" t="inlineStr">
        <is>
          <t>Related Party Transaction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4" t="inlineStr">
        <is>
          <t>Price per warrant (in Dollars per sha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5" t="n">
        <v>15</v>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4" t="inlineStr">
        <is>
          <t>Founder shares (i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6" t="n">
        <v>71956</v>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4" t="inlineStr">
        <is>
          <t>Related Party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3" t="inlineStr">
        <is>
          <t>Related Party Transaction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4" t="inlineStr">
        <is>
          <t>Incurred cos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5" t="n">
        <v>215094</v>
      </c>
      <c r="AB102" s="4" t="inlineStr">
        <is>
          <t xml:space="preserve"> </t>
        </is>
      </c>
      <c r="AC102" s="4" t="inlineStr">
        <is>
          <t xml:space="preserve"> </t>
        </is>
      </c>
    </row>
    <row r="103">
      <c r="A103" s="4" t="inlineStr">
        <is>
          <t>Founder Share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3" t="inlineStr">
        <is>
          <t>Related Party Transaction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4" t="inlineStr">
        <is>
          <t>Number of shares subject to forfeiture shares (in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6" t="n">
        <v>644591</v>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4" t="inlineStr">
        <is>
          <t>Initial Business Combina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1 year</t>
        </is>
      </c>
      <c r="AB106" s="4" t="inlineStr">
        <is>
          <t xml:space="preserve"> </t>
        </is>
      </c>
      <c r="AC106" s="4" t="inlineStr">
        <is>
          <t xml:space="preserve"> </t>
        </is>
      </c>
    </row>
    <row r="107">
      <c r="A107" s="4" t="inlineStr">
        <is>
          <t>Founder shares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6" t="n">
        <v>281236</v>
      </c>
      <c r="AB107" s="4" t="inlineStr">
        <is>
          <t xml:space="preserve"> </t>
        </is>
      </c>
      <c r="AC107" s="4" t="inlineStr">
        <is>
          <t xml:space="preserve"> </t>
        </is>
      </c>
    </row>
    <row r="108">
      <c r="A108" s="4" t="inlineStr">
        <is>
          <t>Founder Shares [Member] | Over-Allotment Option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row>
    <row r="109">
      <c r="A109" s="3" t="inlineStr">
        <is>
          <t>Related Party Transaction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row>
    <row r="110">
      <c r="A110" s="4" t="inlineStr">
        <is>
          <t>Stock issued (in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6" t="n">
        <v>1921634</v>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row>
    <row r="111">
      <c r="A111" s="4" t="inlineStr">
        <is>
          <t>Number of shares subject to forfeiture (in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6" t="n">
        <v>644591</v>
      </c>
      <c r="M111" s="4" t="inlineStr">
        <is>
          <t xml:space="preserve"> </t>
        </is>
      </c>
      <c r="N111" s="6" t="n">
        <v>1125000</v>
      </c>
      <c r="O111" s="6" t="n">
        <v>1125000</v>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row>
    <row r="112">
      <c r="A112" s="4" t="inlineStr">
        <is>
          <t>Founder Shares [Member] | Sponsor [Member] | Class B Ordinary Share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row>
    <row r="113">
      <c r="A113" s="3" t="inlineStr">
        <is>
          <t>Related Party Transaction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row>
    <row r="114">
      <c r="A114" s="4" t="inlineStr">
        <is>
          <t>Issuance of common stock to sponso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5" t="n">
        <v>25000</v>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row>
    <row r="115">
      <c r="A115" s="4" t="inlineStr">
        <is>
          <t>Price per share (in Dollars per shar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8" t="n">
        <v>0.0001</v>
      </c>
      <c r="O115" s="8" t="n">
        <v>0.0001</v>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row>
    <row r="116">
      <c r="A116" s="4" t="inlineStr">
        <is>
          <t>Stock issued (in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6" t="n">
        <v>8625000</v>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row>
    <row r="117">
      <c r="A117" s="4" t="inlineStr">
        <is>
          <t>Working Capital Loan [Member] | Private Placement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row>
    <row r="118">
      <c r="A118" s="3" t="inlineStr">
        <is>
          <t>Related Party Transaction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row>
    <row r="119">
      <c r="A119" s="4" t="inlineStr">
        <is>
          <t>Working capital loa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5" t="n">
        <v>1500000</v>
      </c>
      <c r="AB119" s="4" t="inlineStr">
        <is>
          <t xml:space="preserve"> </t>
        </is>
      </c>
      <c r="AC119" s="4" t="inlineStr">
        <is>
          <t xml:space="preserve"> </t>
        </is>
      </c>
    </row>
    <row r="120">
      <c r="A120" s="4" t="inlineStr">
        <is>
          <t>Price per warrant (in Dollars per shar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9" t="n">
        <v>1.5</v>
      </c>
      <c r="AB120" s="4" t="inlineStr">
        <is>
          <t xml:space="preserve"> </t>
        </is>
      </c>
      <c r="AC120" s="4" t="inlineStr">
        <is>
          <t xml:space="preserve"> </t>
        </is>
      </c>
    </row>
    <row r="121">
      <c r="A121" s="4" t="inlineStr">
        <is>
          <t>Convertible Promissory Note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row>
    <row r="122">
      <c r="A122" s="3" t="inlineStr">
        <is>
          <t>Related Party Transaction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row>
    <row r="123">
      <c r="A123" s="4" t="inlineStr">
        <is>
          <t>Total principal amou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5" t="n">
        <v>1090000</v>
      </c>
      <c r="R123" s="4" t="inlineStr">
        <is>
          <t xml:space="preserve"> </t>
        </is>
      </c>
      <c r="S123" s="5" t="n">
        <v>1500000</v>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row>
    <row r="124">
      <c r="A124" s="4" t="inlineStr">
        <is>
          <t>Incurred cost</t>
        </is>
      </c>
      <c r="B124" s="4" t="inlineStr">
        <is>
          <t xml:space="preserve"> </t>
        </is>
      </c>
      <c r="C124" s="4" t="inlineStr">
        <is>
          <t xml:space="preserve"> </t>
        </is>
      </c>
      <c r="D124" s="4" t="inlineStr">
        <is>
          <t xml:space="preserve"> </t>
        </is>
      </c>
      <c r="E124" s="5" t="n">
        <v>800000</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row>
    <row r="125">
      <c r="A125" s="4" t="inlineStr">
        <is>
          <t>Convertible Promissory Notes [Member] | Private Placement Warrant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row>
    <row r="126">
      <c r="A126" s="3" t="inlineStr">
        <is>
          <t>Related Party Transaction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row>
    <row r="127">
      <c r="A127" s="4" t="inlineStr">
        <is>
          <t>Price per warrant (in Dollars per shar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9" t="n">
        <v>1.5</v>
      </c>
      <c r="AB127" s="4" t="inlineStr">
        <is>
          <t xml:space="preserve"> </t>
        </is>
      </c>
      <c r="AC127" s="4" t="inlineStr">
        <is>
          <t xml:space="preserve"> </t>
        </is>
      </c>
    </row>
    <row r="128">
      <c r="A128" s="4" t="inlineStr">
        <is>
          <t>Administrative Support Agreement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row>
    <row r="129">
      <c r="A129" s="3" t="inlineStr">
        <is>
          <t>Related Party Transaction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row>
    <row r="130">
      <c r="A130" s="4" t="inlineStr">
        <is>
          <t>Office space pai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5" t="n">
        <v>10000</v>
      </c>
      <c r="AB130" s="4" t="inlineStr">
        <is>
          <t xml:space="preserve"> </t>
        </is>
      </c>
      <c r="AC130" s="4" t="inlineStr">
        <is>
          <t xml:space="preserve"> </t>
        </is>
      </c>
    </row>
    <row r="131">
      <c r="A131" s="4" t="inlineStr">
        <is>
          <t>Office Space, Secretarial And Administrative Services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row>
    <row r="132">
      <c r="A132" s="3" t="inlineStr">
        <is>
          <t>Related Party Transaction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row>
    <row r="133">
      <c r="A133" s="4" t="inlineStr">
        <is>
          <t>Incurred cos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5" t="n">
        <v>120000</v>
      </c>
      <c r="AB133" s="4" t="inlineStr">
        <is>
          <t xml:space="preserve"> </t>
        </is>
      </c>
      <c r="AC133" s="4" t="inlineStr">
        <is>
          <t xml:space="preserve"> </t>
        </is>
      </c>
    </row>
    <row r="134">
      <c r="A134" s="4" t="inlineStr">
        <is>
          <t>Reimbursement of Salaries and Other Services [Member] | Related Party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row>
    <row r="135">
      <c r="A135" s="3" t="inlineStr">
        <is>
          <t>Related Party Transaction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row>
    <row r="136">
      <c r="A136" s="4" t="inlineStr">
        <is>
          <t>Incurred cos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5" t="n">
        <v>549198</v>
      </c>
      <c r="AC136" s="4" t="inlineStr">
        <is>
          <t xml:space="preserve"> </t>
        </is>
      </c>
    </row>
  </sheetData>
  <mergeCells count="5">
    <mergeCell ref="A1:A2"/>
    <mergeCell ref="N1:O1"/>
    <mergeCell ref="P1:U1"/>
    <mergeCell ref="V1:X1"/>
    <mergeCell ref="AA1:AB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4" t="inlineStr">
        <is>
          <t>Formation and operating expenses</t>
        </is>
      </c>
      <c r="B3" s="5" t="n">
        <v>3098285</v>
      </c>
      <c r="C3" s="5" t="n">
        <v>4074437</v>
      </c>
    </row>
    <row r="4">
      <c r="A4" s="4" t="inlineStr">
        <is>
          <t>Loss from operations</t>
        </is>
      </c>
      <c r="B4" s="6" t="n">
        <v>-3098285</v>
      </c>
      <c r="C4" s="6" t="n">
        <v>-4074437</v>
      </c>
    </row>
    <row r="5">
      <c r="A5" s="3" t="inlineStr">
        <is>
          <t>Other (expense) income:</t>
        </is>
      </c>
      <c r="B5" s="4" t="inlineStr">
        <is>
          <t xml:space="preserve"> </t>
        </is>
      </c>
      <c r="C5" s="4" t="inlineStr">
        <is>
          <t xml:space="preserve"> </t>
        </is>
      </c>
    </row>
    <row r="6">
      <c r="A6" s="4" t="inlineStr">
        <is>
          <t>Change in fair value of warrant liabilities</t>
        </is>
      </c>
      <c r="B6" s="6" t="n">
        <v>-1264054</v>
      </c>
      <c r="C6" s="6" t="n">
        <v>8973522</v>
      </c>
    </row>
    <row r="7">
      <c r="A7" s="4" t="inlineStr">
        <is>
          <t>Change in fair value of FPA</t>
        </is>
      </c>
      <c r="B7" s="6" t="n">
        <v>308114</v>
      </c>
      <c r="C7" s="4" t="inlineStr">
        <is>
          <t xml:space="preserve"> </t>
        </is>
      </c>
    </row>
    <row r="8">
      <c r="A8" s="4" t="inlineStr">
        <is>
          <t>Issuance of FPA</t>
        </is>
      </c>
      <c r="B8" s="6" t="n">
        <v>-308114</v>
      </c>
      <c r="C8" s="4" t="inlineStr">
        <is>
          <t xml:space="preserve"> </t>
        </is>
      </c>
    </row>
    <row r="9">
      <c r="A9" s="4" t="inlineStr">
        <is>
          <t>Reduction of deferred underwriter fee payable</t>
        </is>
      </c>
      <c r="B9" s="6" t="n">
        <v>328474</v>
      </c>
      <c r="C9" s="4" t="inlineStr">
        <is>
          <t xml:space="preserve"> </t>
        </is>
      </c>
    </row>
    <row r="10">
      <c r="A10" s="4" t="inlineStr">
        <is>
          <t>Interest Expense – Debt Discount</t>
        </is>
      </c>
      <c r="B10" s="6" t="n">
        <v>-759768</v>
      </c>
      <c r="C10" s="4" t="inlineStr">
        <is>
          <t xml:space="preserve"> </t>
        </is>
      </c>
    </row>
    <row r="11">
      <c r="A11" s="4" t="inlineStr">
        <is>
          <t>Termination Fee</t>
        </is>
      </c>
      <c r="B11" s="4" t="inlineStr">
        <is>
          <t xml:space="preserve"> </t>
        </is>
      </c>
      <c r="C11" s="6" t="n">
        <v>1000000</v>
      </c>
    </row>
    <row r="12">
      <c r="A12" s="4" t="inlineStr">
        <is>
          <t>Interest income – trust account</t>
        </is>
      </c>
      <c r="B12" s="6" t="n">
        <v>4758906</v>
      </c>
      <c r="C12" s="6" t="n">
        <v>4679040</v>
      </c>
    </row>
    <row r="13">
      <c r="A13" s="4" t="inlineStr">
        <is>
          <t>Total other (expense) income, net</t>
        </is>
      </c>
      <c r="B13" s="6" t="n">
        <v>3063558</v>
      </c>
      <c r="C13" s="6" t="n">
        <v>14652562</v>
      </c>
    </row>
    <row r="14">
      <c r="A14" s="4" t="inlineStr">
        <is>
          <t>Net (loss) income</t>
        </is>
      </c>
      <c r="B14" s="5" t="n">
        <v>-34727</v>
      </c>
      <c r="C14" s="5" t="n">
        <v>10578125</v>
      </c>
    </row>
    <row r="15">
      <c r="A15" s="4" t="inlineStr">
        <is>
          <t>Class A Ordinary Shares Subject to Possible Redemption</t>
        </is>
      </c>
      <c r="B15" s="4" t="inlineStr">
        <is>
          <t xml:space="preserve"> </t>
        </is>
      </c>
      <c r="C15" s="4" t="inlineStr">
        <is>
          <t xml:space="preserve"> </t>
        </is>
      </c>
    </row>
    <row r="16">
      <c r="A16" s="3" t="inlineStr">
        <is>
          <t>Other (expense) income:</t>
        </is>
      </c>
      <c r="B16" s="4" t="inlineStr">
        <is>
          <t xml:space="preserve"> </t>
        </is>
      </c>
      <c r="C16" s="4" t="inlineStr">
        <is>
          <t xml:space="preserve"> </t>
        </is>
      </c>
    </row>
    <row r="17">
      <c r="A17" s="4" t="inlineStr">
        <is>
          <t>Weighted average shares outstanding (in Shares)</t>
        </is>
      </c>
      <c r="B17" s="6" t="n">
        <v>9858573</v>
      </c>
      <c r="C17" s="6" t="n">
        <v>31921634</v>
      </c>
    </row>
    <row r="18">
      <c r="A18" s="4" t="inlineStr">
        <is>
          <t>Basic net (loss) income per ordinary share (in Dollars per share)</t>
        </is>
      </c>
      <c r="B18" s="5" t="n">
        <v>0</v>
      </c>
      <c r="C18" s="7" t="n">
        <v>0.27</v>
      </c>
    </row>
    <row r="19">
      <c r="A19" s="4" t="inlineStr">
        <is>
          <t>Class A Ordinary Shares</t>
        </is>
      </c>
      <c r="B19" s="4" t="inlineStr">
        <is>
          <t xml:space="preserve"> </t>
        </is>
      </c>
      <c r="C19" s="4" t="inlineStr">
        <is>
          <t xml:space="preserve"> </t>
        </is>
      </c>
    </row>
    <row r="20">
      <c r="A20" s="3" t="inlineStr">
        <is>
          <t>Other (expense) income:</t>
        </is>
      </c>
      <c r="B20" s="4" t="inlineStr">
        <is>
          <t xml:space="preserve"> </t>
        </is>
      </c>
      <c r="C20" s="4" t="inlineStr">
        <is>
          <t xml:space="preserve"> </t>
        </is>
      </c>
    </row>
    <row r="21">
      <c r="A21" s="4" t="inlineStr">
        <is>
          <t>Weighted average shares outstanding (in Shares)</t>
        </is>
      </c>
      <c r="B21" s="6" t="n">
        <v>2405055</v>
      </c>
      <c r="C21" s="4" t="inlineStr">
        <is>
          <t xml:space="preserve"> </t>
        </is>
      </c>
    </row>
    <row r="22">
      <c r="A22" s="4" t="inlineStr">
        <is>
          <t>Basic net (loss) income per ordinary share (in Dollars per share)</t>
        </is>
      </c>
      <c r="B22" s="5" t="n">
        <v>0</v>
      </c>
      <c r="C22" s="4" t="inlineStr">
        <is>
          <t xml:space="preserve"> </t>
        </is>
      </c>
    </row>
    <row r="23">
      <c r="A23" s="4" t="inlineStr">
        <is>
          <t>Class B Ordinary Shares</t>
        </is>
      </c>
      <c r="B23" s="4" t="inlineStr">
        <is>
          <t xml:space="preserve"> </t>
        </is>
      </c>
      <c r="C23" s="4" t="inlineStr">
        <is>
          <t xml:space="preserve"> </t>
        </is>
      </c>
    </row>
    <row r="24">
      <c r="A24" s="3" t="inlineStr">
        <is>
          <t>Other (expense) income:</t>
        </is>
      </c>
      <c r="B24" s="4" t="inlineStr">
        <is>
          <t xml:space="preserve"> </t>
        </is>
      </c>
      <c r="C24" s="4" t="inlineStr">
        <is>
          <t xml:space="preserve"> </t>
        </is>
      </c>
    </row>
    <row r="25">
      <c r="A25" s="4" t="inlineStr">
        <is>
          <t>Weighted average shares outstanding (in Shares)</t>
        </is>
      </c>
      <c r="B25" s="6" t="n">
        <v>5575354</v>
      </c>
      <c r="C25" s="6" t="n">
        <v>7980409</v>
      </c>
    </row>
    <row r="26">
      <c r="A26" s="4" t="inlineStr">
        <is>
          <t>Basic net (loss) income per ordinary share (in Dollars per share)</t>
        </is>
      </c>
      <c r="B26" s="5" t="n">
        <v>0</v>
      </c>
      <c r="C26" s="7" t="n">
        <v>0.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80" customWidth="1" min="2" max="2"/>
  </cols>
  <sheetData>
    <row r="1">
      <c r="A1" s="1" t="inlineStr">
        <is>
          <t>Warrants (Details)</t>
        </is>
      </c>
      <c r="B1" s="2" t="inlineStr">
        <is>
          <t>12 Months Ended</t>
        </is>
      </c>
    </row>
    <row r="2">
      <c r="B2" s="2" t="inlineStr">
        <is>
          <t>Dec. 31, 2023 $ / shares</t>
        </is>
      </c>
    </row>
    <row r="3">
      <c r="A3" s="3" t="inlineStr">
        <is>
          <t>Warrants [Line Items]</t>
        </is>
      </c>
      <c r="B3" s="4" t="inlineStr">
        <is>
          <t xml:space="preserve"> </t>
        </is>
      </c>
    </row>
    <row r="4">
      <c r="A4" s="4" t="inlineStr">
        <is>
          <t>Agreed business days</t>
        </is>
      </c>
      <c r="B4" s="4" t="inlineStr">
        <is>
          <t>20 days</t>
        </is>
      </c>
    </row>
    <row r="5">
      <c r="A5" s="4" t="inlineStr">
        <is>
          <t>Business days</t>
        </is>
      </c>
      <c r="B5" s="4" t="inlineStr">
        <is>
          <t>60 days</t>
        </is>
      </c>
    </row>
    <row r="6">
      <c r="A6" s="4" t="inlineStr">
        <is>
          <t>Warrants exercise day</t>
        </is>
      </c>
      <c r="B6" s="4" t="inlineStr">
        <is>
          <t>60 days</t>
        </is>
      </c>
    </row>
    <row r="7">
      <c r="A7" s="4" t="inlineStr">
        <is>
          <t>Warrant description</t>
        </is>
      </c>
      <c r="B7" s="4" t="inlineStr">
        <is>
          <t>In such event, each holder would pay the exercise price by surrendering the warrants for that number of Class A ordinary shares equal to the lesser of (A) the quotient obtained by dividing (x) the product of the number of Class A ordinary shares underlying the warrants, multiplied by the excess of the “fair market value” (as defined below) less the exercise price of the warrants by (y) the fair market value and (B) 0.361. The “fair market value” as used in this paragraph shall mean the volume weighted average price of the Class A ordinary shares for the 10 trading days ending on the trading day prior to the date on which the notice of exercise is received by the warrant agent.</t>
        </is>
      </c>
    </row>
    <row r="8">
      <c r="A8" s="4" t="inlineStr">
        <is>
          <t>Redemption of warrants</t>
        </is>
      </c>
      <c r="B8" s="5" t="n">
        <v>18</v>
      </c>
    </row>
    <row r="9">
      <c r="A9" s="4" t="inlineStr">
        <is>
          <t>Share issued price per share</t>
        </is>
      </c>
      <c r="B9" s="9" t="n">
        <v>9.199999999999999</v>
      </c>
    </row>
    <row r="10">
      <c r="A10" s="4" t="inlineStr">
        <is>
          <t>Total equity proceeds rate</t>
        </is>
      </c>
      <c r="B10" s="10" t="n">
        <v>0.6</v>
      </c>
    </row>
    <row r="11">
      <c r="A11" s="4" t="inlineStr">
        <is>
          <t>Percentage of warrant exercise price</t>
        </is>
      </c>
      <c r="B11" s="10" t="n">
        <v>1.15</v>
      </c>
    </row>
    <row r="12">
      <c r="A12" s="4" t="inlineStr">
        <is>
          <t>Market value percentage</t>
        </is>
      </c>
      <c r="B12" s="10" t="n">
        <v>1.8</v>
      </c>
    </row>
    <row r="13">
      <c r="A13" s="4" t="inlineStr">
        <is>
          <t>Class A Ordinary Shares [Member]</t>
        </is>
      </c>
      <c r="B13" s="4" t="inlineStr">
        <is>
          <t xml:space="preserve"> </t>
        </is>
      </c>
    </row>
    <row r="14">
      <c r="A14" s="3" t="inlineStr">
        <is>
          <t>Warrants [Line Items]</t>
        </is>
      </c>
      <c r="B14" s="4" t="inlineStr">
        <is>
          <t xml:space="preserve"> </t>
        </is>
      </c>
    </row>
    <row r="15">
      <c r="A15" s="4" t="inlineStr">
        <is>
          <t>Warrants exercise price</t>
        </is>
      </c>
      <c r="B15" s="9" t="n">
        <v>11.5</v>
      </c>
    </row>
    <row r="16">
      <c r="A16" s="4" t="inlineStr">
        <is>
          <t>Third hold price per share</t>
        </is>
      </c>
      <c r="B16" s="6" t="n">
        <v>18</v>
      </c>
    </row>
    <row r="17">
      <c r="A17" s="4" t="inlineStr">
        <is>
          <t>Share issued price per share</t>
        </is>
      </c>
      <c r="B17" s="11" t="n">
        <v>9.199999999999999</v>
      </c>
    </row>
    <row r="18">
      <c r="A18" s="4" t="inlineStr">
        <is>
          <t>Class A Ordinary Shares [Member] | Share Equals or Exceeds $18.00 [Member]</t>
        </is>
      </c>
      <c r="B18" s="4" t="inlineStr">
        <is>
          <t xml:space="preserve"> </t>
        </is>
      </c>
    </row>
    <row r="19">
      <c r="A19" s="3" t="inlineStr">
        <is>
          <t>Warrants [Line Items]</t>
        </is>
      </c>
      <c r="B19" s="4" t="inlineStr">
        <is>
          <t xml:space="preserve"> </t>
        </is>
      </c>
    </row>
    <row r="20">
      <c r="A20" s="4" t="inlineStr">
        <is>
          <t>Warrants exercise price</t>
        </is>
      </c>
      <c r="B20" s="6" t="n">
        <v>18</v>
      </c>
    </row>
    <row r="21">
      <c r="A21" s="4" t="inlineStr">
        <is>
          <t>Public Warrant [Member]</t>
        </is>
      </c>
      <c r="B21" s="4" t="inlineStr">
        <is>
          <t xml:space="preserve"> </t>
        </is>
      </c>
    </row>
    <row r="22">
      <c r="A22" s="3" t="inlineStr">
        <is>
          <t>Warrants [Line Items]</t>
        </is>
      </c>
      <c r="B22" s="4" t="inlineStr">
        <is>
          <t xml:space="preserve"> </t>
        </is>
      </c>
    </row>
    <row r="23">
      <c r="A23" s="4" t="inlineStr">
        <is>
          <t>Warrants exercise price</t>
        </is>
      </c>
      <c r="B23" s="9" t="n">
        <v>11.5</v>
      </c>
    </row>
    <row r="24">
      <c r="A24" s="4" t="inlineStr">
        <is>
          <t>Number days after the initial business combination</t>
        </is>
      </c>
      <c r="B24" s="4" t="inlineStr">
        <is>
          <t>30 days</t>
        </is>
      </c>
    </row>
    <row r="25">
      <c r="A25" s="4" t="inlineStr">
        <is>
          <t>Warrants expire term</t>
        </is>
      </c>
      <c r="B25" s="4" t="inlineStr">
        <is>
          <t>5 years</t>
        </is>
      </c>
    </row>
    <row r="26">
      <c r="A26" s="4" t="inlineStr">
        <is>
          <t>Share Equals or Exceeds $18.00 [Member]</t>
        </is>
      </c>
      <c r="B26" s="4" t="inlineStr">
        <is>
          <t xml:space="preserve"> </t>
        </is>
      </c>
    </row>
    <row r="27">
      <c r="A27" s="3" t="inlineStr">
        <is>
          <t>Warrants [Line Items]</t>
        </is>
      </c>
      <c r="B27" s="4" t="inlineStr">
        <is>
          <t xml:space="preserve"> </t>
        </is>
      </c>
    </row>
    <row r="28">
      <c r="A28" s="4" t="inlineStr">
        <is>
          <t>Redemption price per warrant</t>
        </is>
      </c>
      <c r="B28" s="7" t="n">
        <v>0.01</v>
      </c>
    </row>
    <row r="29">
      <c r="A29" s="4" t="inlineStr">
        <is>
          <t>Warrant days</t>
        </is>
      </c>
      <c r="B29" s="4" t="inlineStr">
        <is>
          <t>30 years</t>
        </is>
      </c>
    </row>
    <row r="30">
      <c r="A30" s="4" t="inlineStr">
        <is>
          <t>Exercise of warrant trading days</t>
        </is>
      </c>
      <c r="B30" s="4" t="inlineStr">
        <is>
          <t>20 days</t>
        </is>
      </c>
    </row>
    <row r="31">
      <c r="A31" s="4" t="inlineStr">
        <is>
          <t>Warrant trading days</t>
        </is>
      </c>
      <c r="B31" s="4" t="inlineStr">
        <is>
          <t>30 days</t>
        </is>
      </c>
    </row>
    <row r="32">
      <c r="A32" s="4" t="inlineStr">
        <is>
          <t>Share Equals or Exceeds $18.00 [Member] | Class A Ordinary Shares [Member]</t>
        </is>
      </c>
      <c r="B32" s="4" t="inlineStr">
        <is>
          <t xml:space="preserve"> </t>
        </is>
      </c>
    </row>
    <row r="33">
      <c r="A33" s="3" t="inlineStr">
        <is>
          <t>Warrants [Line Items]</t>
        </is>
      </c>
      <c r="B33" s="4" t="inlineStr">
        <is>
          <t xml:space="preserve"> </t>
        </is>
      </c>
    </row>
    <row r="34">
      <c r="A34" s="4" t="inlineStr">
        <is>
          <t>Minimum threshold price of common stock</t>
        </is>
      </c>
      <c r="B34" s="5" t="n">
        <v>18</v>
      </c>
    </row>
    <row r="35">
      <c r="A35" s="4" t="inlineStr">
        <is>
          <t>Share Price Equals Or Exceeds 10 USD [Member]</t>
        </is>
      </c>
      <c r="B35" s="4" t="inlineStr">
        <is>
          <t xml:space="preserve"> </t>
        </is>
      </c>
    </row>
    <row r="36">
      <c r="A36" s="3" t="inlineStr">
        <is>
          <t>Warrants [Line Items]</t>
        </is>
      </c>
      <c r="B36" s="4" t="inlineStr">
        <is>
          <t xml:space="preserve"> </t>
        </is>
      </c>
    </row>
    <row r="37">
      <c r="A37" s="4" t="inlineStr">
        <is>
          <t>Redemption price per warrant</t>
        </is>
      </c>
      <c r="B37" s="9" t="n">
        <v>0.1</v>
      </c>
    </row>
    <row r="38">
      <c r="A38" s="4" t="inlineStr">
        <is>
          <t>Warrant days</t>
        </is>
      </c>
      <c r="B38" s="4" t="inlineStr">
        <is>
          <t>30 years</t>
        </is>
      </c>
    </row>
    <row r="39">
      <c r="A39" s="4" t="inlineStr">
        <is>
          <t>Minimum threshold price of common stock</t>
        </is>
      </c>
      <c r="B39" s="5" t="n">
        <v>10</v>
      </c>
    </row>
    <row r="40">
      <c r="A40" s="4" t="inlineStr">
        <is>
          <t>Exercise of warrant trading days</t>
        </is>
      </c>
      <c r="B40" s="4" t="inlineStr">
        <is>
          <t>20 days</t>
        </is>
      </c>
    </row>
    <row r="41">
      <c r="A41" s="4" t="inlineStr">
        <is>
          <t>Warrant trading days</t>
        </is>
      </c>
      <c r="B41" s="4" t="inlineStr">
        <is>
          <t>30 days</t>
        </is>
      </c>
    </row>
    <row r="42">
      <c r="A42" s="4" t="inlineStr">
        <is>
          <t>Share Price Equals Or Exceeds 10 USD [Member] | Class A Ordinary Shares [Member]</t>
        </is>
      </c>
      <c r="B42" s="4" t="inlineStr">
        <is>
          <t xml:space="preserve"> </t>
        </is>
      </c>
    </row>
    <row r="43">
      <c r="A43" s="3" t="inlineStr">
        <is>
          <t>Warrants [Line Items]</t>
        </is>
      </c>
      <c r="B43" s="4" t="inlineStr">
        <is>
          <t xml:space="preserve"> </t>
        </is>
      </c>
    </row>
    <row r="44">
      <c r="A44" s="4" t="inlineStr">
        <is>
          <t>Redemption of warrants</t>
        </is>
      </c>
      <c r="B44" s="5" t="n">
        <v>10</v>
      </c>
    </row>
    <row r="45">
      <c r="A45" s="4" t="inlineStr">
        <is>
          <t>Share Price Less Than 920 USD [Member]</t>
        </is>
      </c>
      <c r="B45" s="4" t="inlineStr">
        <is>
          <t xml:space="preserve"> </t>
        </is>
      </c>
    </row>
    <row r="46">
      <c r="A46" s="3" t="inlineStr">
        <is>
          <t>Warrants [Line Items]</t>
        </is>
      </c>
      <c r="B46" s="4" t="inlineStr">
        <is>
          <t xml:space="preserve"> </t>
        </is>
      </c>
    </row>
    <row r="47">
      <c r="A47" s="4" t="inlineStr">
        <is>
          <t>Redemption of warrants</t>
        </is>
      </c>
      <c r="B47" s="5" t="n">
        <v>1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Recurring Fair Value Measurements (Details) - USD ($)</t>
        </is>
      </c>
      <c r="B1" s="2" t="inlineStr">
        <is>
          <t>3 Months Ended</t>
        </is>
      </c>
      <c r="E1" s="2" t="inlineStr">
        <is>
          <t>6 Months Ended</t>
        </is>
      </c>
      <c r="F1" s="2" t="inlineStr">
        <is>
          <t>9 Months Ended</t>
        </is>
      </c>
      <c r="G1" s="2" t="inlineStr">
        <is>
          <t>12 Months Ended</t>
        </is>
      </c>
    </row>
    <row r="2">
      <c r="B2" s="2" t="inlineStr">
        <is>
          <t>Sep. 30, 2023</t>
        </is>
      </c>
      <c r="C2" s="2" t="inlineStr">
        <is>
          <t>Jun. 30, 2023</t>
        </is>
      </c>
      <c r="D2" s="2" t="inlineStr">
        <is>
          <t>Mar. 31, 2023</t>
        </is>
      </c>
      <c r="E2" s="2" t="inlineStr">
        <is>
          <t>Jun. 30, 2023</t>
        </is>
      </c>
      <c r="F2" s="2" t="inlineStr">
        <is>
          <t>Sep. 30, 2023</t>
        </is>
      </c>
      <c r="G2" s="2" t="inlineStr">
        <is>
          <t>Dec. 31, 2023</t>
        </is>
      </c>
      <c r="H2" s="2" t="inlineStr">
        <is>
          <t>Dec. 31, 2022</t>
        </is>
      </c>
    </row>
    <row r="3">
      <c r="A3" s="3" t="inlineStr">
        <is>
          <t>Recurring Fair Value Measur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s held in Trust Account</t>
        </is>
      </c>
      <c r="B4" s="4" t="inlineStr">
        <is>
          <t xml:space="preserve"> </t>
        </is>
      </c>
      <c r="C4" s="4" t="inlineStr">
        <is>
          <t xml:space="preserve"> </t>
        </is>
      </c>
      <c r="D4" s="4" t="inlineStr">
        <is>
          <t xml:space="preserve"> </t>
        </is>
      </c>
      <c r="E4" s="4" t="inlineStr">
        <is>
          <t xml:space="preserve"> </t>
        </is>
      </c>
      <c r="F4" s="4" t="inlineStr">
        <is>
          <t xml:space="preserve"> </t>
        </is>
      </c>
      <c r="G4" s="5" t="n">
        <v>35555976</v>
      </c>
      <c r="H4" s="5" t="n">
        <v>323911642</v>
      </c>
    </row>
    <row r="5">
      <c r="A5" s="4" t="inlineStr">
        <is>
          <t>Investments maturity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3 months</t>
        </is>
      </c>
      <c r="H5" s="4" t="inlineStr">
        <is>
          <t xml:space="preserve"> </t>
        </is>
      </c>
    </row>
    <row r="6">
      <c r="A6" s="4" t="inlineStr">
        <is>
          <t>Fair value of the forward purchase agreement liability</t>
        </is>
      </c>
      <c r="B6" s="4" t="inlineStr">
        <is>
          <t xml:space="preserve"> </t>
        </is>
      </c>
      <c r="C6" s="5" t="n">
        <v>-633205</v>
      </c>
      <c r="D6" s="5" t="n">
        <v>325091</v>
      </c>
      <c r="E6" s="5" t="n">
        <v>-308114</v>
      </c>
      <c r="F6" s="5" t="n">
        <v>-308114</v>
      </c>
      <c r="G6" s="5" t="n">
        <v>-308114</v>
      </c>
      <c r="H6" s="4" t="inlineStr">
        <is>
          <t xml:space="preserve"> </t>
        </is>
      </c>
    </row>
    <row r="7">
      <c r="A7" s="4" t="inlineStr">
        <is>
          <t>U.S. Money Market fund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curring Fair Value Measure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vestments held in Trust Account</t>
        </is>
      </c>
      <c r="B9" s="4" t="inlineStr">
        <is>
          <t xml:space="preserve"> </t>
        </is>
      </c>
      <c r="C9" s="4" t="inlineStr">
        <is>
          <t xml:space="preserve"> </t>
        </is>
      </c>
      <c r="D9" s="4" t="inlineStr">
        <is>
          <t xml:space="preserve"> </t>
        </is>
      </c>
      <c r="E9" s="4" t="inlineStr">
        <is>
          <t xml:space="preserve"> </t>
        </is>
      </c>
      <c r="F9" s="4" t="inlineStr">
        <is>
          <t xml:space="preserve"> </t>
        </is>
      </c>
      <c r="G9" s="6" t="n">
        <v>35600000</v>
      </c>
      <c r="H9" s="6" t="n">
        <v>323900000</v>
      </c>
    </row>
    <row r="10">
      <c r="A10" s="4" t="inlineStr">
        <is>
          <t>FPA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curring Fair Value Measure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PA Liability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ubscription 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air value of the forward purchase agreement liability</t>
        </is>
      </c>
      <c r="B14" s="4" t="inlineStr">
        <is>
          <t xml:space="preserve"> </t>
        </is>
      </c>
      <c r="C14" s="4" t="inlineStr">
        <is>
          <t xml:space="preserve"> </t>
        </is>
      </c>
      <c r="D14" s="4" t="inlineStr">
        <is>
          <t xml:space="preserve"> </t>
        </is>
      </c>
      <c r="E14" s="4" t="inlineStr">
        <is>
          <t xml:space="preserve"> </t>
        </is>
      </c>
      <c r="F14" s="4" t="inlineStr">
        <is>
          <t xml:space="preserve"> </t>
        </is>
      </c>
      <c r="G14" s="6" t="n">
        <v>-308114</v>
      </c>
      <c r="H14" s="4" t="inlineStr">
        <is>
          <t xml:space="preserve"> </t>
        </is>
      </c>
    </row>
    <row r="15">
      <c r="A15" s="4" t="inlineStr">
        <is>
          <t>Related Par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curring Fair Value Measure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vertible promissory notes</t>
        </is>
      </c>
      <c r="B17" s="4" t="inlineStr">
        <is>
          <t xml:space="preserve"> </t>
        </is>
      </c>
      <c r="C17" s="4" t="inlineStr">
        <is>
          <t xml:space="preserve"> </t>
        </is>
      </c>
      <c r="D17" s="4" t="inlineStr">
        <is>
          <t xml:space="preserve"> </t>
        </is>
      </c>
      <c r="E17" s="4" t="inlineStr">
        <is>
          <t xml:space="preserve"> </t>
        </is>
      </c>
      <c r="F17" s="4" t="inlineStr">
        <is>
          <t xml:space="preserve"> </t>
        </is>
      </c>
      <c r="G17" s="5" t="n">
        <v>0</v>
      </c>
      <c r="H17" s="4" t="inlineStr">
        <is>
          <t xml:space="preserve"> </t>
        </is>
      </c>
    </row>
  </sheetData>
  <mergeCells count="3">
    <mergeCell ref="A1:A2"/>
    <mergeCell ref="B1:D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urring Fair Value Measurements (Details) - Schedule of Company's Financial Assets and Liabilities - Fair Value, Recurring [Member] - USD ($)</t>
        </is>
      </c>
      <c r="B1" s="2" t="inlineStr">
        <is>
          <t>Dec. 31, 2023</t>
        </is>
      </c>
      <c r="C1" s="2" t="inlineStr">
        <is>
          <t>Dec. 31, 2022</t>
        </is>
      </c>
    </row>
    <row r="2">
      <c r="A2" s="3" t="inlineStr">
        <is>
          <t>Assets</t>
        </is>
      </c>
      <c r="B2" s="4" t="inlineStr">
        <is>
          <t xml:space="preserve"> </t>
        </is>
      </c>
      <c r="C2" s="4" t="inlineStr">
        <is>
          <t xml:space="preserve"> </t>
        </is>
      </c>
    </row>
    <row r="3">
      <c r="A3" s="4" t="inlineStr">
        <is>
          <t>Investments held in Trust Account—U.S. Money Market</t>
        </is>
      </c>
      <c r="B3" s="5" t="n">
        <v>35555976</v>
      </c>
      <c r="C3" s="5" t="n">
        <v>323911642</v>
      </c>
    </row>
    <row r="4">
      <c r="A4" s="3" t="inlineStr">
        <is>
          <t>Liabilities</t>
        </is>
      </c>
      <c r="B4" s="4" t="inlineStr">
        <is>
          <t xml:space="preserve"> </t>
        </is>
      </c>
      <c r="C4" s="4" t="inlineStr">
        <is>
          <t xml:space="preserve"> </t>
        </is>
      </c>
    </row>
    <row r="5">
      <c r="A5" s="4" t="inlineStr">
        <is>
          <t>Warrant liabilities</t>
        </is>
      </c>
      <c r="B5" s="6" t="n">
        <v>1643270</v>
      </c>
      <c r="C5" s="6" t="n">
        <v>379216</v>
      </c>
    </row>
    <row r="6">
      <c r="A6" s="4" t="inlineStr">
        <is>
          <t>Public Warrant Liability [Member]</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Warrant liabilities</t>
        </is>
      </c>
      <c r="B8" s="6" t="n">
        <v>829962</v>
      </c>
      <c r="C8" s="6" t="n">
        <v>191529</v>
      </c>
    </row>
    <row r="9">
      <c r="A9" s="4" t="inlineStr">
        <is>
          <t>Private Warrant Liability [Member]</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Warrant liabilities</t>
        </is>
      </c>
      <c r="B11" s="6" t="n">
        <v>813308</v>
      </c>
      <c r="C11" s="6" t="n">
        <v>187687</v>
      </c>
    </row>
    <row r="12">
      <c r="A12" s="4" t="inlineStr">
        <is>
          <t>Sponsor Loan Conversion Option [Member]</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Warrant liabilities</t>
        </is>
      </c>
      <c r="B14" s="4" t="inlineStr">
        <is>
          <t xml:space="preserve"> </t>
        </is>
      </c>
      <c r="C14" s="4" t="inlineStr">
        <is>
          <t xml:space="preserve"> </t>
        </is>
      </c>
    </row>
    <row r="15">
      <c r="A15" s="4" t="inlineStr">
        <is>
          <t>Level 1 [Memb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Investments held in Trust Account—U.S. Money Market</t>
        </is>
      </c>
      <c r="B17" s="6" t="n">
        <v>35555976</v>
      </c>
      <c r="C17" s="6" t="n">
        <v>323911642</v>
      </c>
    </row>
    <row r="18">
      <c r="A18" s="3" t="inlineStr">
        <is>
          <t>Liabilities</t>
        </is>
      </c>
      <c r="B18" s="4" t="inlineStr">
        <is>
          <t xml:space="preserve"> </t>
        </is>
      </c>
      <c r="C18" s="4" t="inlineStr">
        <is>
          <t xml:space="preserve"> </t>
        </is>
      </c>
    </row>
    <row r="19">
      <c r="A19" s="4" t="inlineStr">
        <is>
          <t>Warrant liabilities</t>
        </is>
      </c>
      <c r="B19" s="6" t="n">
        <v>829962</v>
      </c>
      <c r="C19" s="6" t="n">
        <v>191529</v>
      </c>
    </row>
    <row r="20">
      <c r="A20" s="4" t="inlineStr">
        <is>
          <t>Level 1 [Member] | Public Warrant Liability [Member]</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Warrant liabilities</t>
        </is>
      </c>
      <c r="B22" s="6" t="n">
        <v>829962</v>
      </c>
      <c r="C22" s="6" t="n">
        <v>191529</v>
      </c>
    </row>
    <row r="23">
      <c r="A23" s="4" t="inlineStr">
        <is>
          <t>Level 1 [Member] | Private Warrant Liability [Member]</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Warrant liabilities</t>
        </is>
      </c>
      <c r="B25" s="4" t="inlineStr">
        <is>
          <t xml:space="preserve"> </t>
        </is>
      </c>
      <c r="C25" s="4" t="inlineStr">
        <is>
          <t xml:space="preserve"> </t>
        </is>
      </c>
    </row>
    <row r="26">
      <c r="A26" s="4" t="inlineStr">
        <is>
          <t>Level 1 [Member] | Sponsor Loan Conversion Option [Member]</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Warrant liabilities</t>
        </is>
      </c>
      <c r="B28" s="4" t="inlineStr">
        <is>
          <t xml:space="preserve"> </t>
        </is>
      </c>
      <c r="C28" s="4" t="inlineStr">
        <is>
          <t xml:space="preserve"> </t>
        </is>
      </c>
    </row>
    <row r="29">
      <c r="A29" s="4" t="inlineStr">
        <is>
          <t>Level 2 [Member]</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Investments held in Trust Account—U.S. Money Market</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Warrant liabilities</t>
        </is>
      </c>
      <c r="B33" s="6" t="n">
        <v>813308</v>
      </c>
      <c r="C33" s="6" t="n">
        <v>187687</v>
      </c>
    </row>
    <row r="34">
      <c r="A34" s="4" t="inlineStr">
        <is>
          <t>Level 2 [Member] | Public Warrant Liability [Member]</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Warrant liabilities</t>
        </is>
      </c>
      <c r="B36" s="4" t="inlineStr">
        <is>
          <t xml:space="preserve"> </t>
        </is>
      </c>
      <c r="C36" s="4" t="inlineStr">
        <is>
          <t xml:space="preserve"> </t>
        </is>
      </c>
    </row>
    <row r="37">
      <c r="A37" s="4" t="inlineStr">
        <is>
          <t>Level 2 [Member] | Private Warrant Liability [Member]</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Warrant liabilities</t>
        </is>
      </c>
      <c r="B39" s="6" t="n">
        <v>813308</v>
      </c>
      <c r="C39" s="6" t="n">
        <v>187687</v>
      </c>
    </row>
    <row r="40">
      <c r="A40" s="4" t="inlineStr">
        <is>
          <t>Level 2 [Member] | Sponsor Loan Conversion Option [Member]</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Warrant liabilities</t>
        </is>
      </c>
      <c r="B42" s="4" t="inlineStr">
        <is>
          <t xml:space="preserve"> </t>
        </is>
      </c>
      <c r="C42" s="4" t="inlineStr">
        <is>
          <t xml:space="preserve"> </t>
        </is>
      </c>
    </row>
    <row r="43">
      <c r="A43" s="4" t="inlineStr">
        <is>
          <t>Level 3 [Member]</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Investments held in Trust Account—U.S. Money Market</t>
        </is>
      </c>
      <c r="B45" s="4" t="inlineStr">
        <is>
          <t xml:space="preserve"> </t>
        </is>
      </c>
      <c r="C45" s="4" t="inlineStr">
        <is>
          <t xml:space="preserve"> </t>
        </is>
      </c>
    </row>
    <row r="46">
      <c r="A46" s="3" t="inlineStr">
        <is>
          <t>Liabilities</t>
        </is>
      </c>
      <c r="B46" s="4" t="inlineStr">
        <is>
          <t xml:space="preserve"> </t>
        </is>
      </c>
      <c r="C46" s="4" t="inlineStr">
        <is>
          <t xml:space="preserve"> </t>
        </is>
      </c>
    </row>
    <row r="47">
      <c r="A47" s="4" t="inlineStr">
        <is>
          <t>Warrant liabilities</t>
        </is>
      </c>
      <c r="B47" s="4" t="inlineStr">
        <is>
          <t xml:space="preserve"> </t>
        </is>
      </c>
      <c r="C47" s="4" t="inlineStr">
        <is>
          <t xml:space="preserve"> </t>
        </is>
      </c>
    </row>
    <row r="48">
      <c r="A48" s="4" t="inlineStr">
        <is>
          <t>Level 3 [Member] | Public Warrant Liability [Member]</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Warrant liabilities</t>
        </is>
      </c>
      <c r="B50" s="4" t="inlineStr">
        <is>
          <t xml:space="preserve"> </t>
        </is>
      </c>
      <c r="C50" s="4" t="inlineStr">
        <is>
          <t xml:space="preserve"> </t>
        </is>
      </c>
    </row>
    <row r="51">
      <c r="A51" s="4" t="inlineStr">
        <is>
          <t>Level 3 [Member] | Private Warrant Liability [Member]</t>
        </is>
      </c>
      <c r="B51" s="4" t="inlineStr">
        <is>
          <t xml:space="preserve"> </t>
        </is>
      </c>
      <c r="C51" s="4" t="inlineStr">
        <is>
          <t xml:space="preserve"> </t>
        </is>
      </c>
    </row>
    <row r="52">
      <c r="A52" s="3" t="inlineStr">
        <is>
          <t>Liabilities</t>
        </is>
      </c>
      <c r="B52" s="4" t="inlineStr">
        <is>
          <t xml:space="preserve"> </t>
        </is>
      </c>
      <c r="C52" s="4" t="inlineStr">
        <is>
          <t xml:space="preserve"> </t>
        </is>
      </c>
    </row>
    <row r="53">
      <c r="A53" s="4" t="inlineStr">
        <is>
          <t>Warrant liabilities</t>
        </is>
      </c>
      <c r="B53" s="4" t="inlineStr">
        <is>
          <t xml:space="preserve"> </t>
        </is>
      </c>
      <c r="C53" s="4" t="inlineStr">
        <is>
          <t xml:space="preserve"> </t>
        </is>
      </c>
    </row>
    <row r="54">
      <c r="A54" s="4" t="inlineStr">
        <is>
          <t>Level 3 [Member] | Sponsor Loan Conversion Option [Member]</t>
        </is>
      </c>
      <c r="B54" s="4" t="inlineStr">
        <is>
          <t xml:space="preserve"> </t>
        </is>
      </c>
      <c r="C54" s="4" t="inlineStr">
        <is>
          <t xml:space="preserve"> </t>
        </is>
      </c>
    </row>
    <row r="55">
      <c r="A55" s="3" t="inlineStr">
        <is>
          <t>Liabilities</t>
        </is>
      </c>
      <c r="B55" s="4" t="inlineStr">
        <is>
          <t xml:space="preserve"> </t>
        </is>
      </c>
      <c r="C55" s="4" t="inlineStr">
        <is>
          <t xml:space="preserve"> </t>
        </is>
      </c>
    </row>
    <row r="56">
      <c r="A56" s="4" t="inlineStr">
        <is>
          <t>Warrant liabilities</t>
        </is>
      </c>
      <c r="B56" s="4" t="inlineStr">
        <is>
          <t xml:space="preserve"> </t>
        </is>
      </c>
      <c r="C5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curring Fair Value Measurements (Details) - Schedule of Changes in the Fair Value of the Forward Purchase Agreement (“FPA”) Liability - Forward Purchase Agreement (“FPA”) Liability [Member]</t>
        </is>
      </c>
      <c r="B1" s="2" t="inlineStr">
        <is>
          <t>12 Months Ended</t>
        </is>
      </c>
    </row>
    <row r="2">
      <c r="B2" s="2" t="inlineStr">
        <is>
          <t>Dec. 31, 2023 USD ($)</t>
        </is>
      </c>
    </row>
    <row r="3">
      <c r="A3" s="3" t="inlineStr">
        <is>
          <t>Schedule of Present Value Model for the Commitment Fee Shares Liability [Line Items]</t>
        </is>
      </c>
      <c r="B3" s="4" t="inlineStr">
        <is>
          <t xml:space="preserve"> </t>
        </is>
      </c>
    </row>
    <row r="4">
      <c r="A4" s="4" t="inlineStr">
        <is>
          <t>Fair value beginning</t>
        </is>
      </c>
      <c r="B4" s="4" t="inlineStr">
        <is>
          <t xml:space="preserve"> </t>
        </is>
      </c>
    </row>
    <row r="5">
      <c r="A5" s="4" t="inlineStr">
        <is>
          <t>Issuance of FPA liability</t>
        </is>
      </c>
      <c r="B5" s="6" t="n">
        <v>308114</v>
      </c>
    </row>
    <row r="6">
      <c r="A6" s="4" t="inlineStr">
        <is>
          <t>Change in fair value</t>
        </is>
      </c>
      <c r="B6" s="6" t="n">
        <v>-308114</v>
      </c>
    </row>
    <row r="7">
      <c r="A7" s="4" t="inlineStr">
        <is>
          <t>Fair value ending</t>
        </is>
      </c>
      <c r="B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T1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3" customWidth="1" min="10" max="10"/>
    <col width="80"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Commitments and Contingencies (Details) - USD ($)</t>
        </is>
      </c>
      <c r="I1" s="2" t="inlineStr">
        <is>
          <t>1 Months Ended</t>
        </is>
      </c>
      <c r="K1" s="2" t="inlineStr">
        <is>
          <t>12 Months Ended</t>
        </is>
      </c>
    </row>
    <row r="2">
      <c r="B2" s="2" t="inlineStr">
        <is>
          <t>Nov. 27, 2023</t>
        </is>
      </c>
      <c r="C2" s="2" t="inlineStr">
        <is>
          <t>Nov. 21, 2023</t>
        </is>
      </c>
      <c r="D2" s="2" t="inlineStr">
        <is>
          <t>Oct. 18, 2023</t>
        </is>
      </c>
      <c r="E2" s="2" t="inlineStr">
        <is>
          <t>Mar. 01, 2023</t>
        </is>
      </c>
      <c r="F2" s="2" t="inlineStr">
        <is>
          <t>Jan. 16, 2023</t>
        </is>
      </c>
      <c r="G2" s="2" t="inlineStr">
        <is>
          <t>Apr. 14, 2021</t>
        </is>
      </c>
      <c r="H2" s="2" t="inlineStr">
        <is>
          <t>Mar. 18, 2021</t>
        </is>
      </c>
      <c r="I2" s="2" t="inlineStr">
        <is>
          <t>Jul. 25, 2023</t>
        </is>
      </c>
      <c r="J2" s="2" t="inlineStr">
        <is>
          <t>May 23, 2023</t>
        </is>
      </c>
      <c r="K2" s="2" t="inlineStr">
        <is>
          <t>Dec. 31, 2023</t>
        </is>
      </c>
      <c r="L2" s="2" t="inlineStr">
        <is>
          <t>Nov. 16, 2023</t>
        </is>
      </c>
      <c r="M2" s="2" t="inlineStr">
        <is>
          <t>Sep. 30, 2023</t>
        </is>
      </c>
      <c r="N2" s="2" t="inlineStr">
        <is>
          <t>Jul. 14, 2023</t>
        </is>
      </c>
      <c r="O2" s="2" t="inlineStr">
        <is>
          <t>Jun. 30, 2023</t>
        </is>
      </c>
      <c r="P2" s="2" t="inlineStr">
        <is>
          <t>Mar. 31, 2023</t>
        </is>
      </c>
      <c r="Q2" s="2" t="inlineStr">
        <is>
          <t>Mar. 16, 2023</t>
        </is>
      </c>
      <c r="R2" s="2" t="inlineStr">
        <is>
          <t>Feb. 24, 2023</t>
        </is>
      </c>
      <c r="S2" s="2" t="inlineStr">
        <is>
          <t>Dec. 31, 2022</t>
        </is>
      </c>
      <c r="T2" s="2" t="inlineStr">
        <is>
          <t>Jan. 13, 2021</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Lock-up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30 days</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Deferred underwriting commiss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1172572</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Deferred underwriting discount</t>
        </is>
      </c>
      <c r="B6" s="4" t="inlineStr">
        <is>
          <t xml:space="preserve"> </t>
        </is>
      </c>
      <c r="C6" s="4" t="inlineStr">
        <is>
          <t xml:space="preserve"> </t>
        </is>
      </c>
      <c r="D6" s="4" t="inlineStr">
        <is>
          <t xml:space="preserve"> </t>
        </is>
      </c>
      <c r="E6" s="4" t="inlineStr">
        <is>
          <t xml:space="preserve"> </t>
        </is>
      </c>
      <c r="F6" s="5" t="n">
        <v>11172572</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Investor fund</t>
        </is>
      </c>
      <c r="B7" s="4" t="inlineStr">
        <is>
          <t xml:space="preserve"> </t>
        </is>
      </c>
      <c r="C7" s="4" t="inlineStr">
        <is>
          <t xml:space="preserve"> </t>
        </is>
      </c>
      <c r="D7" s="5" t="n">
        <v>15</v>
      </c>
      <c r="E7" s="4" t="inlineStr">
        <is>
          <t xml:space="preserve"> </t>
        </is>
      </c>
      <c r="F7" s="4" t="inlineStr">
        <is>
          <t xml:space="preserve"> </t>
        </is>
      </c>
      <c r="G7" s="4" t="inlineStr">
        <is>
          <t xml:space="preserve"> </t>
        </is>
      </c>
      <c r="H7" s="4" t="inlineStr">
        <is>
          <t xml:space="preserve"> </t>
        </is>
      </c>
      <c r="I7" s="5" t="n">
        <v>109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Business combination payment in cash,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1 Class A ordinary share for each $10 of the Capital Calls</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Subscription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5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Sponsor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6000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Investor’s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75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Initial draw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75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Shares issued (in Shares)</t>
        </is>
      </c>
      <c r="B13" s="4" t="inlineStr">
        <is>
          <t xml:space="preserve"> </t>
        </is>
      </c>
      <c r="C13" s="4" t="inlineStr">
        <is>
          <t xml:space="preserve"> </t>
        </is>
      </c>
      <c r="D13" s="6" t="n">
        <v>7469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34114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Price per shar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9" t="n">
        <v>9.199999999999999</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Price per share (in Dollars per share)</t>
        </is>
      </c>
      <c r="B15" s="4" t="inlineStr">
        <is>
          <t xml:space="preserve"> </t>
        </is>
      </c>
      <c r="C15" s="4" t="inlineStr">
        <is>
          <t xml:space="preserve"> </t>
        </is>
      </c>
      <c r="D15" s="9" t="n">
        <v>12.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Paid to sponsor</t>
        </is>
      </c>
      <c r="B16" s="5" t="n">
        <v>250000</v>
      </c>
      <c r="C16" s="5" t="n">
        <v>24997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Working capital requir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2359975</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Redemption pric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10.92</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7" t="n">
        <v>10.15</v>
      </c>
      <c r="T18" s="4" t="inlineStr">
        <is>
          <t xml:space="preserve"> </t>
        </is>
      </c>
    </row>
    <row r="19">
      <c r="A19" s="4" t="inlineStr">
        <is>
          <t>Subscription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the parties to the Second Subscription Agreement entered into Amendment No. 1 to the Second Subscription Agreement, in which the parties (a) limited the total amount of the Investor’s Capital Commitment that may be called subject to the Second Subscription Agreement to $750,000 and (b) amended the consideration of a Capital Call made pursuant to the Second Subscription Agreement to the following: (a) 448,169 shares of Class A Common Stock of the SPAC (the “Initial Shares”) free and clear of any liens or other encumbrances, other than pursuant to the Letter Agreement and the Investor shall not be subject to forfeiture, surrender, claw-back, transfers, disposals, exchanges, or earn-outs for any reason on the Initial Shares; (b) 74,695 shares of Class A Common Stock of the SPAC that must be held by the Investor until the VWAP of the Class A Common Stock equals or exceeds $12.50 for any 20 trading days within any 30 days trading period within 10 years from the consummation of the De-SPAC (the “$12.50 Shares”); and (c) 74,695 shares of Class A Common Stock of the SPAC that must be held by the Investor until the VWAP of the Class A Common Stock equals or exceeds $15.00 for any 20 trading days within any 30 days trading period within 10 years from the consummation of the De-SPAC (the “$15 Shares” and together with the Initial Shares and the $12.50 Shares, the “Subscription Shares”).</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Subscription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Deposits in trust acc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5" t="n">
        <v>480000</v>
      </c>
      <c r="S22" s="4" t="inlineStr">
        <is>
          <t xml:space="preserve"> </t>
        </is>
      </c>
      <c r="T22" s="4" t="inlineStr">
        <is>
          <t xml:space="preserve"> </t>
        </is>
      </c>
    </row>
    <row r="23">
      <c r="A23" s="4" t="inlineStr">
        <is>
          <t>Deposit from trust acc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6000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Investor fun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090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1500000</v>
      </c>
      <c r="R24" s="4" t="inlineStr">
        <is>
          <t xml:space="preserve"> </t>
        </is>
      </c>
      <c r="S24" s="4" t="inlineStr">
        <is>
          <t xml:space="preserve"> </t>
        </is>
      </c>
      <c r="T24" s="4" t="inlineStr">
        <is>
          <t xml:space="preserve"> </t>
        </is>
      </c>
    </row>
    <row r="25">
      <c r="A25" s="4" t="inlineStr">
        <is>
          <t>Business combination payment in cash, de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1 Class A ordinary share for each $10 of the Capital Calls</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Subscription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50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A&amp;R Subscription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Business combination payment in cash, descri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1 Class A ordinary share for each $10 of the Capital Calls</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Second Subscription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Commitments and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Price per share (in Dollars per share)</t>
        </is>
      </c>
      <c r="B32" s="4" t="inlineStr">
        <is>
          <t xml:space="preserve"> </t>
        </is>
      </c>
      <c r="C32" s="4" t="inlineStr">
        <is>
          <t xml:space="preserve"> </t>
        </is>
      </c>
      <c r="D32" s="9" t="n">
        <v>12.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Paid to sponso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750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Working capital requir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09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Forward Purchase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Commitments and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Purchased additional units (in Shares)</t>
        </is>
      </c>
      <c r="B37" s="4" t="inlineStr">
        <is>
          <t xml:space="preserve"> </t>
        </is>
      </c>
      <c r="C37" s="4" t="inlineStr">
        <is>
          <t xml:space="preserve"> </t>
        </is>
      </c>
      <c r="D37" s="4" t="inlineStr">
        <is>
          <t xml:space="preserve"> </t>
        </is>
      </c>
      <c r="E37" s="6" t="n">
        <v>25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Price per share (in Dollars per share)</t>
        </is>
      </c>
      <c r="B38" s="4" t="inlineStr">
        <is>
          <t xml:space="preserve"> </t>
        </is>
      </c>
      <c r="C38" s="4" t="inlineStr">
        <is>
          <t xml:space="preserve"> </t>
        </is>
      </c>
      <c r="D38" s="4" t="inlineStr">
        <is>
          <t xml:space="preserve"> </t>
        </is>
      </c>
      <c r="E38" s="5" t="n">
        <v>1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Beneficially own greater than</t>
        </is>
      </c>
      <c r="B39" s="4" t="inlineStr">
        <is>
          <t xml:space="preserve"> </t>
        </is>
      </c>
      <c r="C39" s="4" t="inlineStr">
        <is>
          <t xml:space="preserve"> </t>
        </is>
      </c>
      <c r="D39" s="4" t="inlineStr">
        <is>
          <t xml:space="preserve"> </t>
        </is>
      </c>
      <c r="E39" s="14" t="n">
        <v>0.099</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Redemption price (in Dollars per share)</t>
        </is>
      </c>
      <c r="B40" s="4" t="inlineStr">
        <is>
          <t xml:space="preserve"> </t>
        </is>
      </c>
      <c r="C40" s="4" t="inlineStr">
        <is>
          <t xml:space="preserve"> </t>
        </is>
      </c>
      <c r="D40" s="4" t="inlineStr">
        <is>
          <t xml:space="preserve"> </t>
        </is>
      </c>
      <c r="E40" s="9" t="n">
        <v>0.6</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Amount to redemption price (in Dollars per share)</t>
        </is>
      </c>
      <c r="B41" s="4" t="inlineStr">
        <is>
          <t xml:space="preserve"> </t>
        </is>
      </c>
      <c r="C41" s="4" t="inlineStr">
        <is>
          <t xml:space="preserve"> </t>
        </is>
      </c>
      <c r="D41" s="4" t="inlineStr">
        <is>
          <t xml:space="preserve"> </t>
        </is>
      </c>
      <c r="E41" s="11" t="n">
        <v>0.6</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Repay per share (in Dollars per share)</t>
        </is>
      </c>
      <c r="B42" s="4" t="inlineStr">
        <is>
          <t xml:space="preserve"> </t>
        </is>
      </c>
      <c r="C42" s="4" t="inlineStr">
        <is>
          <t xml:space="preserve"> </t>
        </is>
      </c>
      <c r="D42" s="4" t="inlineStr">
        <is>
          <t xml:space="preserve"> </t>
        </is>
      </c>
      <c r="E42" s="5" t="n">
        <v>1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SPAC [Member] | A&amp;R Subscription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Commitments and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Shares issued (in Shares)</t>
        </is>
      </c>
      <c r="B45" s="4" t="inlineStr">
        <is>
          <t xml:space="preserve"> </t>
        </is>
      </c>
      <c r="C45" s="4" t="inlineStr">
        <is>
          <t xml:space="preserve"> </t>
        </is>
      </c>
      <c r="D45" s="6" t="n">
        <v>71956</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Warra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Commitments and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Price per warrant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9" t="n">
        <v>1.5</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Over-Allotment Optio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Commitments and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Purchased additional units (in Shares)</t>
        </is>
      </c>
      <c r="B51" s="4" t="inlineStr">
        <is>
          <t xml:space="preserve"> </t>
        </is>
      </c>
      <c r="C51" s="4" t="inlineStr">
        <is>
          <t xml:space="preserve"> </t>
        </is>
      </c>
      <c r="D51" s="4" t="inlineStr">
        <is>
          <t xml:space="preserve"> </t>
        </is>
      </c>
      <c r="E51" s="4" t="inlineStr">
        <is>
          <t xml:space="preserve"> </t>
        </is>
      </c>
      <c r="F51" s="4" t="inlineStr">
        <is>
          <t xml:space="preserve"> </t>
        </is>
      </c>
      <c r="G51" s="6" t="n">
        <v>1921634</v>
      </c>
      <c r="H51" s="6" t="n">
        <v>4500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Price per shar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5" t="n">
        <v>1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Over-Allotment Option [Member] | Underwriting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Commitments and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Underwriting op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45 days</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Purchased additional units (in Shares)</t>
        </is>
      </c>
      <c r="B56" s="4" t="inlineStr">
        <is>
          <t xml:space="preserve"> </t>
        </is>
      </c>
      <c r="C56" s="4" t="inlineStr">
        <is>
          <t xml:space="preserve"> </t>
        </is>
      </c>
      <c r="D56" s="4" t="inlineStr">
        <is>
          <t xml:space="preserve"> </t>
        </is>
      </c>
      <c r="E56" s="4" t="inlineStr">
        <is>
          <t xml:space="preserve"> </t>
        </is>
      </c>
      <c r="F56" s="4" t="inlineStr">
        <is>
          <t xml:space="preserve"> </t>
        </is>
      </c>
      <c r="G56" s="6" t="n">
        <v>1921634</v>
      </c>
      <c r="H56" s="6" t="n">
        <v>4500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Paid to underwrit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384327</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IPO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Commitments and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Purchased additional units (in Shares)</t>
        </is>
      </c>
      <c r="B60" s="4" t="inlineStr">
        <is>
          <t xml:space="preserve"> </t>
        </is>
      </c>
      <c r="C60" s="4" t="inlineStr">
        <is>
          <t xml:space="preserve"> </t>
        </is>
      </c>
      <c r="D60" s="4" t="inlineStr">
        <is>
          <t xml:space="preserve"> </t>
        </is>
      </c>
      <c r="E60" s="4" t="inlineStr">
        <is>
          <t xml:space="preserve"> </t>
        </is>
      </c>
      <c r="F60" s="4" t="inlineStr">
        <is>
          <t xml:space="preserve"> </t>
        </is>
      </c>
      <c r="G60" s="6" t="n">
        <v>1921634</v>
      </c>
      <c r="H60" s="6" t="n">
        <v>30000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Paid to underwrit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600000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Price per share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5" t="n">
        <v>10</v>
      </c>
      <c r="H62" s="5" t="n">
        <v>1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Working capita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7590471</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Class A Ordinary Shar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Commitments and Contingen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Ordinary share, par value (in Dollars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8" t="n">
        <v>0.0001</v>
      </c>
      <c r="L66" s="4" t="inlineStr">
        <is>
          <t xml:space="preserve"> </t>
        </is>
      </c>
      <c r="M66" s="8" t="n">
        <v>0.0001</v>
      </c>
      <c r="N66" s="4" t="inlineStr">
        <is>
          <t xml:space="preserve"> </t>
        </is>
      </c>
      <c r="O66" s="8" t="n">
        <v>0.0001</v>
      </c>
      <c r="P66" s="8" t="n">
        <v>0.0001</v>
      </c>
      <c r="Q66" s="4" t="inlineStr">
        <is>
          <t xml:space="preserve"> </t>
        </is>
      </c>
      <c r="R66" s="4" t="inlineStr">
        <is>
          <t xml:space="preserve"> </t>
        </is>
      </c>
      <c r="S66" s="8" t="n">
        <v>0.0001</v>
      </c>
      <c r="T66" s="4" t="inlineStr">
        <is>
          <t xml:space="preserve"> </t>
        </is>
      </c>
    </row>
    <row r="67">
      <c r="A67" s="4" t="inlineStr">
        <is>
          <t>Investor fund</t>
        </is>
      </c>
      <c r="B67" s="4" t="inlineStr">
        <is>
          <t xml:space="preserve"> </t>
        </is>
      </c>
      <c r="C67" s="4" t="inlineStr">
        <is>
          <t xml:space="preserve"> </t>
        </is>
      </c>
      <c r="D67" s="5" t="n">
        <v>15</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Sponsor transfer, descrip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0.75 of a Class A ordinary share for each dollar</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Shares issued (in Shares)</t>
        </is>
      </c>
      <c r="B69" s="4" t="inlineStr">
        <is>
          <t xml:space="preserve"> </t>
        </is>
      </c>
      <c r="C69" s="4" t="inlineStr">
        <is>
          <t xml:space="preserve"> </t>
        </is>
      </c>
      <c r="D69" s="6" t="n">
        <v>74695</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Price per share (in Dollars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9" t="n">
        <v>9.199999999999999</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Price per share (in Dollars per share)</t>
        </is>
      </c>
      <c r="B71" s="4" t="inlineStr">
        <is>
          <t xml:space="preserve"> </t>
        </is>
      </c>
      <c r="C71" s="4" t="inlineStr">
        <is>
          <t xml:space="preserve"> </t>
        </is>
      </c>
      <c r="D71" s="9" t="n">
        <v>12.5</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Redemption price (in Dollars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7" t="n">
        <v>10.15</v>
      </c>
      <c r="N72" s="4" t="inlineStr">
        <is>
          <t xml:space="preserve"> </t>
        </is>
      </c>
      <c r="O72" s="7" t="n">
        <v>10.15</v>
      </c>
      <c r="P72" s="7" t="n">
        <v>10.15</v>
      </c>
      <c r="Q72" s="4" t="inlineStr">
        <is>
          <t xml:space="preserve"> </t>
        </is>
      </c>
      <c r="R72" s="4" t="inlineStr">
        <is>
          <t xml:space="preserve"> </t>
        </is>
      </c>
      <c r="S72" s="4" t="inlineStr">
        <is>
          <t xml:space="preserve"> </t>
        </is>
      </c>
      <c r="T72" s="4" t="inlineStr">
        <is>
          <t xml:space="preserve"> </t>
        </is>
      </c>
    </row>
    <row r="73">
      <c r="A73" s="4" t="inlineStr">
        <is>
          <t>Class A Ordinary Shares [Member] | Subscription Agre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3" t="inlineStr">
        <is>
          <t>Commitments and Contingen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Trust account per share (in Dollars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7" t="n">
        <v>0.12</v>
      </c>
      <c r="S75" s="4" t="inlineStr">
        <is>
          <t xml:space="preserve"> </t>
        </is>
      </c>
      <c r="T75" s="4" t="inlineStr">
        <is>
          <t xml:space="preserve"> </t>
        </is>
      </c>
    </row>
    <row r="76">
      <c r="A76" s="4" t="inlineStr">
        <is>
          <t>Ordinary share, par value (in Dollars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8" t="n">
        <v>0.0001</v>
      </c>
      <c r="S76" s="4" t="inlineStr">
        <is>
          <t xml:space="preserve"> </t>
        </is>
      </c>
      <c r="T76" s="4" t="inlineStr">
        <is>
          <t xml:space="preserve"> </t>
        </is>
      </c>
    </row>
    <row r="77">
      <c r="A77" s="4" t="inlineStr">
        <is>
          <t>Public share redemption (in Dollars per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7" t="n">
        <v>0.04</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Investor fun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5" t="n">
        <v>1500000</v>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Class A Ordinary Shares [Member] | Second Subscription Agree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Commitments and Contingenc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Shares issued (in Shares)</t>
        </is>
      </c>
      <c r="B81" s="4" t="inlineStr">
        <is>
          <t xml:space="preserve"> </t>
        </is>
      </c>
      <c r="C81" s="4" t="inlineStr">
        <is>
          <t xml:space="preserve"> </t>
        </is>
      </c>
      <c r="D81" s="6" t="n">
        <v>448169</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Price per share (in Dollars per share)</t>
        </is>
      </c>
      <c r="B82" s="4" t="inlineStr">
        <is>
          <t xml:space="preserve"> </t>
        </is>
      </c>
      <c r="C82" s="4" t="inlineStr">
        <is>
          <t xml:space="preserve"> </t>
        </is>
      </c>
      <c r="D82" s="5" t="n">
        <v>15</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Price per share (in Dollars per share)</t>
        </is>
      </c>
      <c r="B83" s="4" t="inlineStr">
        <is>
          <t xml:space="preserve"> </t>
        </is>
      </c>
      <c r="C83" s="4" t="inlineStr">
        <is>
          <t xml:space="preserve"> </t>
        </is>
      </c>
      <c r="D83" s="9" t="n">
        <v>12.5</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Class A Ordinary Shares [Member] | IPO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3" t="inlineStr">
        <is>
          <t>Commitments and Contingenc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Purchased additional units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31921634</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Price per share (in Dollars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8" t="n">
        <v>0.0001</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Founder Share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3" t="inlineStr">
        <is>
          <t>Commitments and Contingenci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Shares issued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281236</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Founder Shares [Member] | Over-Allotment Option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3" t="inlineStr">
        <is>
          <t>Commitments and Contingenci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Purchased additional units (in Shares)</t>
        </is>
      </c>
      <c r="B93" s="4" t="inlineStr">
        <is>
          <t xml:space="preserve"> </t>
        </is>
      </c>
      <c r="C93" s="4" t="inlineStr">
        <is>
          <t xml:space="preserve"> </t>
        </is>
      </c>
      <c r="D93" s="4" t="inlineStr">
        <is>
          <t xml:space="preserve"> </t>
        </is>
      </c>
      <c r="E93" s="4" t="inlineStr">
        <is>
          <t xml:space="preserve"> </t>
        </is>
      </c>
      <c r="F93" s="4" t="inlineStr">
        <is>
          <t xml:space="preserve"> </t>
        </is>
      </c>
      <c r="G93" s="6" t="n">
        <v>1921634</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SPAC [Member] | Class A Ordinary Share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3" t="inlineStr">
        <is>
          <t>Commitments and Contingenci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Shares issued (in Shares)</t>
        </is>
      </c>
      <c r="B96" s="4" t="inlineStr">
        <is>
          <t xml:space="preserve"> </t>
        </is>
      </c>
      <c r="C96" s="4" t="inlineStr">
        <is>
          <t xml:space="preserve"> </t>
        </is>
      </c>
      <c r="D96" s="6" t="n">
        <v>431735</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Initial Shares [Member] | A&amp;R Subscription Agreeme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3" t="inlineStr">
        <is>
          <t>Commitments and Contingencie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Shares issued (in Shares)</t>
        </is>
      </c>
      <c r="B99" s="4" t="inlineStr">
        <is>
          <t xml:space="preserve"> </t>
        </is>
      </c>
      <c r="C99" s="4" t="inlineStr">
        <is>
          <t xml:space="preserve"> </t>
        </is>
      </c>
      <c r="D99" s="6" t="n">
        <v>71956</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Price per share (in Dollars per share)</t>
        </is>
      </c>
      <c r="B100" s="4" t="inlineStr">
        <is>
          <t xml:space="preserve"> </t>
        </is>
      </c>
      <c r="C100" s="4" t="inlineStr">
        <is>
          <t xml:space="preserve"> </t>
        </is>
      </c>
      <c r="D100" s="5" t="n">
        <v>15</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Exceeds price (in Dollars per share)</t>
        </is>
      </c>
      <c r="B101" s="4" t="inlineStr">
        <is>
          <t xml:space="preserve"> </t>
        </is>
      </c>
      <c r="C101" s="4" t="inlineStr">
        <is>
          <t xml:space="preserve"> </t>
        </is>
      </c>
      <c r="D101" s="6" t="n">
        <v>15</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Initial Shares [Member] | Class A Ordinary Share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3" t="inlineStr">
        <is>
          <t>Commitments and Contingencie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Price per share (in Dollars per share)</t>
        </is>
      </c>
      <c r="B104" s="4" t="inlineStr">
        <is>
          <t xml:space="preserve"> </t>
        </is>
      </c>
      <c r="C104" s="4" t="inlineStr">
        <is>
          <t xml:space="preserve"> </t>
        </is>
      </c>
      <c r="D104" s="11" t="n">
        <v>12.5</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Initial Shares [Member] | Class A Ordinary Shares [Member] | A&amp;R Subscription Agreemen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3" t="inlineStr">
        <is>
          <t>Commitments and Contingenci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Price per share (in Dollars per share)</t>
        </is>
      </c>
      <c r="B107" s="4" t="inlineStr">
        <is>
          <t xml:space="preserve"> </t>
        </is>
      </c>
      <c r="C107" s="4" t="inlineStr">
        <is>
          <t xml:space="preserve"> </t>
        </is>
      </c>
      <c r="D107" s="11" t="n">
        <v>12.5</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Subscription Shares [Member] | Second Subscription Agreemen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3" t="inlineStr">
        <is>
          <t>Commitments and Contingencie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Price per share (in Dollars per share)</t>
        </is>
      </c>
      <c r="B110" s="4" t="inlineStr">
        <is>
          <t xml:space="preserve"> </t>
        </is>
      </c>
      <c r="C110" s="4" t="inlineStr">
        <is>
          <t xml:space="preserve"> </t>
        </is>
      </c>
      <c r="D110" s="9" t="n">
        <v>12.5</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Sponsor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3" t="inlineStr">
        <is>
          <t>Commitments and Contingencie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Sponsor transfer, descrip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0.75 shares of Class A ordinary share for each dollar</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Subscription agreem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5" t="n">
        <v>5000</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Price per share (in Dollars per shar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13" t="n">
        <v>0.003</v>
      </c>
    </row>
    <row r="116">
      <c r="A116" s="4" t="inlineStr">
        <is>
          <t>Sponsor [Member] | Subscription Agreement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3" t="inlineStr">
        <is>
          <t>Commitments and Contingencie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Working capital</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5" t="n">
        <v>800000</v>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Working capital requiremen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5" t="n">
        <v>270000</v>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sheetData>
  <mergeCells count="2">
    <mergeCell ref="A1:A2"/>
    <mergeCell ref="I1:J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 width="14" customWidth="1" min="5" max="5"/>
    <col width="14" customWidth="1" min="6" max="6"/>
  </cols>
  <sheetData>
    <row r="1">
      <c r="A1" s="1" t="inlineStr">
        <is>
          <t>Shareholders' Deficit (Details) - USD ($)</t>
        </is>
      </c>
      <c r="B1" s="2" t="inlineStr">
        <is>
          <t>12 Months Ended</t>
        </is>
      </c>
    </row>
    <row r="2">
      <c r="B2" s="2" t="inlineStr">
        <is>
          <t>Dec. 31, 2023</t>
        </is>
      </c>
      <c r="C2" s="2" t="inlineStr">
        <is>
          <t>Sep. 30, 2023</t>
        </is>
      </c>
      <c r="D2" s="2" t="inlineStr">
        <is>
          <t>Jun. 30, 2023</t>
        </is>
      </c>
      <c r="E2" s="2" t="inlineStr">
        <is>
          <t>Mar. 31, 2023</t>
        </is>
      </c>
      <c r="F2" s="2" t="inlineStr">
        <is>
          <t>Dec. 31, 2022</t>
        </is>
      </c>
    </row>
    <row r="3">
      <c r="A3" s="3" t="inlineStr">
        <is>
          <t>Shareholders’ Defici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6" t="n">
        <v>1000000</v>
      </c>
      <c r="C4" s="6" t="n">
        <v>1000000</v>
      </c>
      <c r="D4" s="6" t="n">
        <v>1000000</v>
      </c>
      <c r="E4" s="6" t="n">
        <v>1000000</v>
      </c>
      <c r="F4" s="6" t="n">
        <v>1000000</v>
      </c>
    </row>
    <row r="5">
      <c r="A5" s="4" t="inlineStr">
        <is>
          <t>Preferred stock, par value (in Dollars per share)</t>
        </is>
      </c>
      <c r="B5" s="8" t="n">
        <v>0.0001</v>
      </c>
      <c r="C5" s="8" t="n">
        <v>0.0001</v>
      </c>
      <c r="D5" s="8" t="n">
        <v>0.0001</v>
      </c>
      <c r="E5" s="8" t="n">
        <v>0.0001</v>
      </c>
      <c r="F5" s="8" t="n">
        <v>0.0001</v>
      </c>
    </row>
    <row r="6">
      <c r="A6" s="4" t="inlineStr">
        <is>
          <t>Preference shares issue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lass A ordinary shares subject to possible redemption, shares</t>
        </is>
      </c>
      <c r="B7" s="6" t="n">
        <v>3255593</v>
      </c>
      <c r="C7" s="4" t="inlineStr">
        <is>
          <t xml:space="preserve"> </t>
        </is>
      </c>
      <c r="D7" s="4" t="inlineStr">
        <is>
          <t xml:space="preserve"> </t>
        </is>
      </c>
      <c r="E7" s="4" t="inlineStr">
        <is>
          <t xml:space="preserve"> </t>
        </is>
      </c>
      <c r="F7" s="6" t="n">
        <v>31921634</v>
      </c>
    </row>
    <row r="8">
      <c r="A8" s="4" t="inlineStr">
        <is>
          <t>Common stock voting rights</t>
        </is>
      </c>
      <c r="B8" s="4" t="inlineStr">
        <is>
          <t>holder of Class B Ordinary Shares, voluntarily elected to convert all Class B Ordinary Shares to Class A Ordinary Shares on a one-for-one basis in accordance with the Memorandum and Articles of Association.</t>
        </is>
      </c>
      <c r="C8" s="4" t="inlineStr">
        <is>
          <t xml:space="preserve"> </t>
        </is>
      </c>
      <c r="D8" s="4" t="inlineStr">
        <is>
          <t xml:space="preserve"> </t>
        </is>
      </c>
      <c r="E8" s="4" t="inlineStr">
        <is>
          <t xml:space="preserve"> </t>
        </is>
      </c>
      <c r="F8" s="4" t="inlineStr">
        <is>
          <t xml:space="preserve"> </t>
        </is>
      </c>
    </row>
    <row r="9">
      <c r="A9" s="4" t="inlineStr">
        <is>
          <t>Forfeiter of founder shares</t>
        </is>
      </c>
      <c r="B9" s="6" t="n">
        <v>644591</v>
      </c>
      <c r="C9" s="4" t="inlineStr">
        <is>
          <t xml:space="preserve"> </t>
        </is>
      </c>
      <c r="D9" s="4" t="inlineStr">
        <is>
          <t xml:space="preserve"> </t>
        </is>
      </c>
      <c r="E9" s="4" t="inlineStr">
        <is>
          <t xml:space="preserve"> </t>
        </is>
      </c>
      <c r="F9" s="4" t="inlineStr">
        <is>
          <t xml:space="preserve"> </t>
        </is>
      </c>
    </row>
    <row r="10">
      <c r="A10" s="4" t="inlineStr">
        <is>
          <t>Percentage of conversion of shares</t>
        </is>
      </c>
      <c r="B10" s="10" t="n">
        <v>0.2</v>
      </c>
      <c r="C10" s="4" t="inlineStr">
        <is>
          <t xml:space="preserve"> </t>
        </is>
      </c>
      <c r="D10" s="4" t="inlineStr">
        <is>
          <t xml:space="preserve"> </t>
        </is>
      </c>
      <c r="E10" s="4" t="inlineStr">
        <is>
          <t xml:space="preserve"> </t>
        </is>
      </c>
      <c r="F10" s="4" t="inlineStr">
        <is>
          <t xml:space="preserve"> </t>
        </is>
      </c>
    </row>
    <row r="11">
      <c r="A11" s="4" t="inlineStr">
        <is>
          <t>Class A Ordinary Shar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holders’ Defici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rdinary shares, shares authorized</t>
        </is>
      </c>
      <c r="B13" s="6" t="n">
        <v>500000000</v>
      </c>
      <c r="C13" s="6" t="n">
        <v>500000000</v>
      </c>
      <c r="D13" s="6" t="n">
        <v>500000000</v>
      </c>
      <c r="E13" s="6" t="n">
        <v>500000000</v>
      </c>
      <c r="F13" s="6" t="n">
        <v>500000000</v>
      </c>
    </row>
    <row r="14">
      <c r="A14" s="4" t="inlineStr">
        <is>
          <t>Ordinary shares, par value (in Dollars per share)</t>
        </is>
      </c>
      <c r="B14" s="8" t="n">
        <v>0.0001</v>
      </c>
      <c r="C14" s="8" t="n">
        <v>0.0001</v>
      </c>
      <c r="D14" s="8" t="n">
        <v>0.0001</v>
      </c>
      <c r="E14" s="8" t="n">
        <v>0.0001</v>
      </c>
      <c r="F14" s="8" t="n">
        <v>0.0001</v>
      </c>
    </row>
    <row r="15">
      <c r="A15" s="4" t="inlineStr">
        <is>
          <t>Ordinary shares, shares outstanding</t>
        </is>
      </c>
      <c r="B15" s="6" t="n">
        <v>7980409</v>
      </c>
      <c r="C15" s="4" t="inlineStr">
        <is>
          <t xml:space="preserve"> </t>
        </is>
      </c>
      <c r="D15" s="4" t="inlineStr">
        <is>
          <t xml:space="preserve"> </t>
        </is>
      </c>
      <c r="E15" s="4" t="inlineStr">
        <is>
          <t xml:space="preserve"> </t>
        </is>
      </c>
      <c r="F15" s="6" t="n">
        <v>0</v>
      </c>
    </row>
    <row r="16">
      <c r="A16" s="4" t="inlineStr">
        <is>
          <t>Class A ordinary shares subject to possible redemption, shares</t>
        </is>
      </c>
      <c r="B16" s="6" t="n">
        <v>3255593</v>
      </c>
      <c r="C16" s="6" t="n">
        <v>31921634</v>
      </c>
      <c r="D16" s="6" t="n">
        <v>31921634</v>
      </c>
      <c r="E16" s="6" t="n">
        <v>31921634</v>
      </c>
      <c r="F16" s="4" t="inlineStr">
        <is>
          <t xml:space="preserve"> </t>
        </is>
      </c>
    </row>
    <row r="17">
      <c r="A17" s="4" t="inlineStr">
        <is>
          <t>Ordinary shares, shares issued</t>
        </is>
      </c>
      <c r="B17" s="6" t="n">
        <v>7980409</v>
      </c>
      <c r="C17" s="4" t="inlineStr">
        <is>
          <t xml:space="preserve"> </t>
        </is>
      </c>
      <c r="D17" s="4" t="inlineStr">
        <is>
          <t xml:space="preserve"> </t>
        </is>
      </c>
      <c r="E17" s="4" t="inlineStr">
        <is>
          <t xml:space="preserve"> </t>
        </is>
      </c>
      <c r="F17" s="6" t="n">
        <v>0</v>
      </c>
    </row>
    <row r="18">
      <c r="A18" s="4" t="inlineStr">
        <is>
          <t>Class B Ordinary Shar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holders’ Defici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rdinary shares, shares authorized</t>
        </is>
      </c>
      <c r="B20" s="6" t="n">
        <v>50000000</v>
      </c>
      <c r="C20" s="6" t="n">
        <v>50000000</v>
      </c>
      <c r="D20" s="6" t="n">
        <v>50000000</v>
      </c>
      <c r="E20" s="6" t="n">
        <v>50000000</v>
      </c>
      <c r="F20" s="6" t="n">
        <v>50000000</v>
      </c>
    </row>
    <row r="21">
      <c r="A21" s="4" t="inlineStr">
        <is>
          <t>Ordinary shares, par value (in Dollars per share)</t>
        </is>
      </c>
      <c r="B21" s="8" t="n">
        <v>0.0001</v>
      </c>
      <c r="C21" s="8" t="n">
        <v>0.0001</v>
      </c>
      <c r="D21" s="8" t="n">
        <v>0.0001</v>
      </c>
      <c r="E21" s="8" t="n">
        <v>0.0001</v>
      </c>
      <c r="F21" s="8" t="n">
        <v>0.0001</v>
      </c>
    </row>
    <row r="22">
      <c r="A22" s="4" t="inlineStr">
        <is>
          <t>Ordinary shares, shares outstanding</t>
        </is>
      </c>
      <c r="B22" s="6" t="n">
        <v>0</v>
      </c>
      <c r="C22" s="6" t="n">
        <v>7980409</v>
      </c>
      <c r="D22" s="6" t="n">
        <v>7980409</v>
      </c>
      <c r="E22" s="6" t="n">
        <v>7980409</v>
      </c>
      <c r="F22" s="6" t="n">
        <v>7980409</v>
      </c>
    </row>
    <row r="23">
      <c r="A23" s="4" t="inlineStr">
        <is>
          <t>Common stock voting rights</t>
        </is>
      </c>
      <c r="B23" s="4" t="inlineStr">
        <is>
          <t>one</t>
        </is>
      </c>
      <c r="C23" s="4" t="inlineStr">
        <is>
          <t xml:space="preserve"> </t>
        </is>
      </c>
      <c r="D23" s="4" t="inlineStr">
        <is>
          <t xml:space="preserve"> </t>
        </is>
      </c>
      <c r="E23" s="4" t="inlineStr">
        <is>
          <t xml:space="preserve"> </t>
        </is>
      </c>
      <c r="F23" s="4" t="inlineStr">
        <is>
          <t xml:space="preserve"> </t>
        </is>
      </c>
    </row>
    <row r="24">
      <c r="A24" s="4" t="inlineStr">
        <is>
          <t>Consideration initial shareholders (in Dollar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rdinary shares, shares issued</t>
        </is>
      </c>
      <c r="B25" s="6" t="n">
        <v>0</v>
      </c>
      <c r="C25" s="6" t="n">
        <v>7980409</v>
      </c>
      <c r="D25" s="6" t="n">
        <v>7980409</v>
      </c>
      <c r="E25" s="6" t="n">
        <v>7980409</v>
      </c>
      <c r="F25" s="6" t="n">
        <v>7980409</v>
      </c>
    </row>
    <row r="26">
      <c r="A26" s="4" t="inlineStr">
        <is>
          <t>Class B Ordinary Shares [Member] | IPO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holders’ Defici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age issued and outstanding ordinary rate</t>
        </is>
      </c>
      <c r="B28" s="10" t="n">
        <v>0.2</v>
      </c>
      <c r="C28" s="4" t="inlineStr">
        <is>
          <t xml:space="preserve"> </t>
        </is>
      </c>
      <c r="D28" s="4" t="inlineStr">
        <is>
          <t xml:space="preserve"> </t>
        </is>
      </c>
      <c r="E28" s="4" t="inlineStr">
        <is>
          <t xml:space="preserve"> </t>
        </is>
      </c>
      <c r="F2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Quarterly Financial Information (Unaudited) (Details) - Schedule of Condensed Consolidated Balance Sheets - AS RESTATED [Member] - USD ($)</t>
        </is>
      </c>
      <c r="B1" s="2" t="inlineStr">
        <is>
          <t>Sep. 30, 2023</t>
        </is>
      </c>
      <c r="C1" s="2" t="inlineStr">
        <is>
          <t>Jun. 30, 2023</t>
        </is>
      </c>
      <c r="D1" s="2" t="inlineStr">
        <is>
          <t>Mar. 31, 2023</t>
        </is>
      </c>
    </row>
    <row r="2">
      <c r="A2" s="3" t="inlineStr">
        <is>
          <t>Assets</t>
        </is>
      </c>
      <c r="B2" s="4" t="inlineStr">
        <is>
          <t xml:space="preserve"> </t>
        </is>
      </c>
      <c r="C2" s="4" t="inlineStr">
        <is>
          <t xml:space="preserve"> </t>
        </is>
      </c>
      <c r="D2" s="4" t="inlineStr">
        <is>
          <t xml:space="preserve"> </t>
        </is>
      </c>
    </row>
    <row r="3">
      <c r="A3" s="4" t="inlineStr">
        <is>
          <t>Cash and cash equivalents</t>
        </is>
      </c>
      <c r="B3" s="5" t="n">
        <v>92722</v>
      </c>
      <c r="C3" s="5" t="n">
        <v>20880</v>
      </c>
      <c r="D3" s="5" t="n">
        <v>97811</v>
      </c>
    </row>
    <row r="4">
      <c r="A4" s="4" t="inlineStr">
        <is>
          <t>Prepaid expense</t>
        </is>
      </c>
      <c r="B4" s="6" t="n">
        <v>27550</v>
      </c>
      <c r="C4" s="6" t="n">
        <v>52885</v>
      </c>
      <c r="D4" s="6" t="n">
        <v>102980</v>
      </c>
    </row>
    <row r="5">
      <c r="A5" s="4" t="inlineStr">
        <is>
          <t>Total current assets</t>
        </is>
      </c>
      <c r="B5" s="6" t="n">
        <v>120272</v>
      </c>
      <c r="C5" s="6" t="n">
        <v>73765</v>
      </c>
      <c r="D5" s="6" t="n">
        <v>200791</v>
      </c>
    </row>
    <row r="6">
      <c r="A6" s="4" t="inlineStr">
        <is>
          <t>Investments held in Trust Account</t>
        </is>
      </c>
      <c r="B6" s="6" t="n">
        <v>35096667</v>
      </c>
      <c r="C6" s="6" t="n">
        <v>55154617</v>
      </c>
      <c r="D6" s="6" t="n">
        <v>54368297</v>
      </c>
    </row>
    <row r="7">
      <c r="A7" s="4" t="inlineStr">
        <is>
          <t>Total Assets</t>
        </is>
      </c>
      <c r="B7" s="6" t="n">
        <v>35216939</v>
      </c>
      <c r="C7" s="6" t="n">
        <v>55228382</v>
      </c>
      <c r="D7" s="6" t="n">
        <v>54569088</v>
      </c>
    </row>
    <row r="8">
      <c r="A8" s="3" t="inlineStr">
        <is>
          <t>Liabilities, Redeemable Ordinary Shares and Stockholders’ Deficit</t>
        </is>
      </c>
      <c r="B8" s="4" t="inlineStr">
        <is>
          <t xml:space="preserve"> </t>
        </is>
      </c>
      <c r="C8" s="4" t="inlineStr">
        <is>
          <t xml:space="preserve"> </t>
        </is>
      </c>
      <c r="D8" s="4" t="inlineStr">
        <is>
          <t xml:space="preserve"> </t>
        </is>
      </c>
    </row>
    <row r="9">
      <c r="A9" s="4" t="inlineStr">
        <is>
          <t>Accounts payable and accounts payable</t>
        </is>
      </c>
      <c r="B9" s="6" t="n">
        <v>3976694</v>
      </c>
      <c r="C9" s="6" t="n">
        <v>3853954</v>
      </c>
      <c r="D9" s="6" t="n">
        <v>3584797</v>
      </c>
    </row>
    <row r="10">
      <c r="A10" s="4" t="inlineStr">
        <is>
          <t>Due to related party</t>
        </is>
      </c>
      <c r="B10" s="6" t="n">
        <v>258966</v>
      </c>
      <c r="C10" s="6" t="n">
        <v>331826</v>
      </c>
      <c r="D10" s="6" t="n">
        <v>265000</v>
      </c>
    </row>
    <row r="11">
      <c r="A11" s="4" t="inlineStr">
        <is>
          <t>Convertible promissory note – related party</t>
        </is>
      </c>
      <c r="B11" s="6" t="n">
        <v>1000000</v>
      </c>
      <c r="C11" s="6" t="n">
        <v>1000000</v>
      </c>
      <c r="D11" s="6" t="n">
        <v>1000000</v>
      </c>
    </row>
    <row r="12">
      <c r="A12" s="4" t="inlineStr">
        <is>
          <t>Promissory Note – related party</t>
        </is>
      </c>
      <c r="B12" s="6" t="n">
        <v>250000</v>
      </c>
      <c r="C12" s="6" t="n">
        <v>250000</v>
      </c>
      <c r="D12" s="6" t="n">
        <v>250000</v>
      </c>
    </row>
    <row r="13">
      <c r="A13" s="4" t="inlineStr">
        <is>
          <t>Subscription liability, net of debt discount</t>
        </is>
      </c>
      <c r="B13" s="6" t="n">
        <v>1060112</v>
      </c>
      <c r="C13" s="6" t="n">
        <v>467274</v>
      </c>
      <c r="D13" s="6" t="n">
        <v>251880</v>
      </c>
    </row>
    <row r="14">
      <c r="A14" s="4" t="inlineStr">
        <is>
          <t>Forward Purchase Agreement liability</t>
        </is>
      </c>
      <c r="B14" s="4" t="inlineStr">
        <is>
          <t xml:space="preserve"> </t>
        </is>
      </c>
      <c r="C14" s="4" t="inlineStr">
        <is>
          <t xml:space="preserve"> </t>
        </is>
      </c>
      <c r="D14" s="6" t="n">
        <v>633205</v>
      </c>
    </row>
    <row r="15">
      <c r="A15" s="4" t="inlineStr">
        <is>
          <t>Total current liabilities</t>
        </is>
      </c>
      <c r="B15" s="6" t="n">
        <v>6545772</v>
      </c>
      <c r="C15" s="6" t="n">
        <v>5903054</v>
      </c>
      <c r="D15" s="6" t="n">
        <v>5984882</v>
      </c>
    </row>
    <row r="16">
      <c r="A16" s="4" t="inlineStr">
        <is>
          <t>Warrant liability</t>
        </is>
      </c>
      <c r="B16" s="6" t="n">
        <v>758433</v>
      </c>
      <c r="C16" s="6" t="n">
        <v>423458</v>
      </c>
      <c r="D16" s="6" t="n">
        <v>2401703</v>
      </c>
    </row>
    <row r="17">
      <c r="A17" s="4" t="inlineStr">
        <is>
          <t>Total liabilities</t>
        </is>
      </c>
      <c r="B17" s="6" t="n">
        <v>7304205</v>
      </c>
      <c r="C17" s="6" t="n">
        <v>6326512</v>
      </c>
      <c r="D17" s="6" t="n">
        <v>8386585</v>
      </c>
    </row>
    <row r="18">
      <c r="A18" s="4" t="inlineStr">
        <is>
          <t>Commitments and Contingencies</t>
        </is>
      </c>
      <c r="B18" s="4" t="inlineStr">
        <is>
          <t xml:space="preserve"> </t>
        </is>
      </c>
      <c r="C18" s="4" t="inlineStr">
        <is>
          <t xml:space="preserve"> </t>
        </is>
      </c>
      <c r="D18" s="4" t="inlineStr">
        <is>
          <t xml:space="preserve"> </t>
        </is>
      </c>
    </row>
    <row r="19">
      <c r="A19" s="3" t="inlineStr">
        <is>
          <t>Stockholders’ Deficit:</t>
        </is>
      </c>
      <c r="B19" s="4" t="inlineStr">
        <is>
          <t xml:space="preserve"> </t>
        </is>
      </c>
      <c r="C19" s="4" t="inlineStr">
        <is>
          <t xml:space="preserve"> </t>
        </is>
      </c>
      <c r="D19" s="4" t="inlineStr">
        <is>
          <t xml:space="preserve"> </t>
        </is>
      </c>
    </row>
    <row r="20">
      <c r="A20" s="4" t="inlineStr">
        <is>
          <t>Preferred stock, $0.0001 par value; 1,000,000 shares authorized; none issued and outstanding</t>
        </is>
      </c>
      <c r="B20" s="4" t="inlineStr">
        <is>
          <t xml:space="preserve"> </t>
        </is>
      </c>
      <c r="C20" s="4" t="inlineStr">
        <is>
          <t xml:space="preserve"> </t>
        </is>
      </c>
      <c r="D20" s="4" t="inlineStr">
        <is>
          <t xml:space="preserve"> </t>
        </is>
      </c>
    </row>
    <row r="21">
      <c r="A21" s="4" t="inlineStr">
        <is>
          <t>Additional paid-in capital</t>
        </is>
      </c>
      <c r="B21" s="6" t="n">
        <v>6319277</v>
      </c>
      <c r="C21" s="6" t="n">
        <v>6912413</v>
      </c>
      <c r="D21" s="6" t="n">
        <v>7531767</v>
      </c>
    </row>
    <row r="22">
      <c r="A22" s="4" t="inlineStr">
        <is>
          <t>Accumulated deficit</t>
        </is>
      </c>
      <c r="B22" s="6" t="n">
        <v>-13504009</v>
      </c>
      <c r="C22" s="6" t="n">
        <v>-13165959</v>
      </c>
      <c r="D22" s="6" t="n">
        <v>-15718359</v>
      </c>
    </row>
    <row r="23">
      <c r="A23" s="4" t="inlineStr">
        <is>
          <t>Total stockholders’ deficit</t>
        </is>
      </c>
      <c r="B23" s="6" t="n">
        <v>-7183933</v>
      </c>
      <c r="C23" s="6" t="n">
        <v>-6252747</v>
      </c>
      <c r="D23" s="6" t="n">
        <v>-8185793</v>
      </c>
    </row>
    <row r="24">
      <c r="A24" s="4" t="inlineStr">
        <is>
          <t>Total Liabilities, Redeemable Ordinary Shares and Stockholders’ Deficit</t>
        </is>
      </c>
      <c r="B24" s="6" t="n">
        <v>35216939</v>
      </c>
      <c r="C24" s="6" t="n">
        <v>55228382</v>
      </c>
      <c r="D24" s="6" t="n">
        <v>54569088</v>
      </c>
    </row>
    <row r="25">
      <c r="A25" s="4" t="inlineStr">
        <is>
          <t>Class A Common Stock subject to possible redemption</t>
        </is>
      </c>
      <c r="B25" s="4" t="inlineStr">
        <is>
          <t xml:space="preserve"> </t>
        </is>
      </c>
      <c r="C25" s="4" t="inlineStr">
        <is>
          <t xml:space="preserve"> </t>
        </is>
      </c>
      <c r="D25" s="4" t="inlineStr">
        <is>
          <t xml:space="preserve"> </t>
        </is>
      </c>
    </row>
    <row r="26">
      <c r="A26" s="3" t="inlineStr">
        <is>
          <t>Liabilities, Redeemable Ordinary Shares and Stockholders’ Deficit</t>
        </is>
      </c>
      <c r="B26" s="4" t="inlineStr">
        <is>
          <t xml:space="preserve"> </t>
        </is>
      </c>
      <c r="C26" s="4" t="inlineStr">
        <is>
          <t xml:space="preserve"> </t>
        </is>
      </c>
      <c r="D26" s="4" t="inlineStr">
        <is>
          <t xml:space="preserve"> </t>
        </is>
      </c>
    </row>
    <row r="27">
      <c r="A27" s="4" t="inlineStr">
        <is>
          <t>Class A Common Stock subject to possible redemption, 5,228,218, 5,228,218 and 3,255,593 shares at $10.40, $10.55 and $10.78 redemption value as of March 31, 2023, June 30, 2023 and September 30, 2023, respectively</t>
        </is>
      </c>
      <c r="B27" s="6" t="n">
        <v>35096667</v>
      </c>
      <c r="C27" s="6" t="n">
        <v>55154617</v>
      </c>
      <c r="D27" s="6" t="n">
        <v>54368296</v>
      </c>
    </row>
    <row r="28">
      <c r="A28" s="4" t="inlineStr">
        <is>
          <t>Class A Ordinary Shares</t>
        </is>
      </c>
      <c r="B28" s="4" t="inlineStr">
        <is>
          <t xml:space="preserve"> </t>
        </is>
      </c>
      <c r="C28" s="4" t="inlineStr">
        <is>
          <t xml:space="preserve"> </t>
        </is>
      </c>
      <c r="D28" s="4" t="inlineStr">
        <is>
          <t xml:space="preserve"> </t>
        </is>
      </c>
    </row>
    <row r="29">
      <c r="A29" s="3" t="inlineStr">
        <is>
          <t>Stockholders’ Deficit:</t>
        </is>
      </c>
      <c r="B29" s="4" t="inlineStr">
        <is>
          <t xml:space="preserve"> </t>
        </is>
      </c>
      <c r="C29" s="4" t="inlineStr">
        <is>
          <t xml:space="preserve"> </t>
        </is>
      </c>
      <c r="D29" s="4" t="inlineStr">
        <is>
          <t xml:space="preserve"> </t>
        </is>
      </c>
    </row>
    <row r="30">
      <c r="A30" s="4" t="inlineStr">
        <is>
          <t>Ordinary shares</t>
        </is>
      </c>
      <c r="B30" s="6" t="n">
        <v>799</v>
      </c>
      <c r="C30" s="4" t="inlineStr">
        <is>
          <t xml:space="preserve"> </t>
        </is>
      </c>
      <c r="D30" s="4" t="inlineStr">
        <is>
          <t xml:space="preserve"> </t>
        </is>
      </c>
    </row>
    <row r="31">
      <c r="A31" s="4" t="inlineStr">
        <is>
          <t>Class B Ordinary Shares</t>
        </is>
      </c>
      <c r="B31" s="4" t="inlineStr">
        <is>
          <t xml:space="preserve"> </t>
        </is>
      </c>
      <c r="C31" s="4" t="inlineStr">
        <is>
          <t xml:space="preserve"> </t>
        </is>
      </c>
      <c r="D31" s="4" t="inlineStr">
        <is>
          <t xml:space="preserve"> </t>
        </is>
      </c>
    </row>
    <row r="32">
      <c r="A32" s="3" t="inlineStr">
        <is>
          <t>Stockholders’ Deficit:</t>
        </is>
      </c>
      <c r="B32" s="4" t="inlineStr">
        <is>
          <t xml:space="preserve"> </t>
        </is>
      </c>
      <c r="C32" s="4" t="inlineStr">
        <is>
          <t xml:space="preserve"> </t>
        </is>
      </c>
      <c r="D32" s="4" t="inlineStr">
        <is>
          <t xml:space="preserve"> </t>
        </is>
      </c>
    </row>
    <row r="33">
      <c r="A33" s="4" t="inlineStr">
        <is>
          <t>Ordinary shares</t>
        </is>
      </c>
      <c r="B33" s="4" t="inlineStr">
        <is>
          <t xml:space="preserve"> </t>
        </is>
      </c>
      <c r="C33" s="5" t="n">
        <v>799</v>
      </c>
      <c r="D33" s="5" t="n">
        <v>7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Quarterly Financial Information (Unaudited) (Details) - Schedule of Condensed Consolidated Balance Sheets (Parentheticals) - AS RESTATED [Member] - $ / shares</t>
        </is>
      </c>
      <c r="B1" s="2" t="inlineStr">
        <is>
          <t>Sep. 30, 2023</t>
        </is>
      </c>
      <c r="C1" s="2" t="inlineStr">
        <is>
          <t>Jun. 30, 2023</t>
        </is>
      </c>
      <c r="D1" s="2" t="inlineStr">
        <is>
          <t>Mar. 31, 2023</t>
        </is>
      </c>
    </row>
    <row r="2">
      <c r="A2" s="3" t="inlineStr">
        <is>
          <t>Schedule of Condensed Consolidated Balance Sheets [Line Items]</t>
        </is>
      </c>
      <c r="B2" s="4" t="inlineStr">
        <is>
          <t xml:space="preserve"> </t>
        </is>
      </c>
      <c r="C2" s="4" t="inlineStr">
        <is>
          <t xml:space="preserve"> </t>
        </is>
      </c>
      <c r="D2" s="4" t="inlineStr">
        <is>
          <t xml:space="preserve"> </t>
        </is>
      </c>
    </row>
    <row r="3">
      <c r="A3" s="4" t="inlineStr">
        <is>
          <t>Preferred stock, par value (in Dollars per share)</t>
        </is>
      </c>
      <c r="B3" s="8" t="n">
        <v>0.0001</v>
      </c>
      <c r="C3" s="8" t="n">
        <v>0.0001</v>
      </c>
      <c r="D3" s="8" t="n">
        <v>0.0001</v>
      </c>
    </row>
    <row r="4">
      <c r="A4" s="4" t="inlineStr">
        <is>
          <t>Preferred stock, shares authorized</t>
        </is>
      </c>
      <c r="B4" s="6" t="n">
        <v>1000000</v>
      </c>
      <c r="C4" s="6" t="n">
        <v>1000000</v>
      </c>
      <c r="D4" s="6" t="n">
        <v>1000000</v>
      </c>
    </row>
    <row r="5">
      <c r="A5" s="4" t="inlineStr">
        <is>
          <t>Preferred stock, shares issued</t>
        </is>
      </c>
      <c r="B5" s="4" t="inlineStr">
        <is>
          <t xml:space="preserve"> </t>
        </is>
      </c>
      <c r="C5" s="4" t="inlineStr">
        <is>
          <t xml:space="preserve"> </t>
        </is>
      </c>
      <c r="D5" s="4" t="inlineStr">
        <is>
          <t xml:space="preserve"> </t>
        </is>
      </c>
    </row>
    <row r="6">
      <c r="A6" s="4" t="inlineStr">
        <is>
          <t>Preferred stock, shares outstanding</t>
        </is>
      </c>
      <c r="B6" s="4" t="inlineStr">
        <is>
          <t xml:space="preserve"> </t>
        </is>
      </c>
      <c r="C6" s="4" t="inlineStr">
        <is>
          <t xml:space="preserve"> </t>
        </is>
      </c>
      <c r="D6" s="4" t="inlineStr">
        <is>
          <t xml:space="preserve"> </t>
        </is>
      </c>
    </row>
    <row r="7">
      <c r="A7" s="4" t="inlineStr">
        <is>
          <t>Class A Common Stock subject to possible redemption</t>
        </is>
      </c>
      <c r="B7" s="4" t="inlineStr">
        <is>
          <t xml:space="preserve"> </t>
        </is>
      </c>
      <c r="C7" s="4" t="inlineStr">
        <is>
          <t xml:space="preserve"> </t>
        </is>
      </c>
      <c r="D7" s="4" t="inlineStr">
        <is>
          <t xml:space="preserve"> </t>
        </is>
      </c>
    </row>
    <row r="8">
      <c r="A8" s="3" t="inlineStr">
        <is>
          <t>Schedule of Condensed Consolidated Balance Sheets [Line Items]</t>
        </is>
      </c>
      <c r="B8" s="4" t="inlineStr">
        <is>
          <t xml:space="preserve"> </t>
        </is>
      </c>
      <c r="C8" s="4" t="inlineStr">
        <is>
          <t xml:space="preserve"> </t>
        </is>
      </c>
      <c r="D8" s="4" t="inlineStr">
        <is>
          <t xml:space="preserve"> </t>
        </is>
      </c>
    </row>
    <row r="9">
      <c r="A9" s="4" t="inlineStr">
        <is>
          <t>Common stock subject to possible redemption, shares</t>
        </is>
      </c>
      <c r="B9" s="6" t="n">
        <v>3255593</v>
      </c>
      <c r="C9" s="6" t="n">
        <v>5228218</v>
      </c>
      <c r="D9" s="6" t="n">
        <v>5228218</v>
      </c>
    </row>
    <row r="10">
      <c r="A10" s="4" t="inlineStr">
        <is>
          <t>Common stock subject to possible redemption, redemption value (in Dollars per share)</t>
        </is>
      </c>
      <c r="B10" s="7" t="n">
        <v>10.78</v>
      </c>
      <c r="C10" s="7" t="n">
        <v>10.55</v>
      </c>
      <c r="D10" s="9" t="n">
        <v>10.4</v>
      </c>
    </row>
    <row r="11">
      <c r="A11" s="4" t="inlineStr">
        <is>
          <t>Class A Ordinary Shares</t>
        </is>
      </c>
      <c r="B11" s="4" t="inlineStr">
        <is>
          <t xml:space="preserve"> </t>
        </is>
      </c>
      <c r="C11" s="4" t="inlineStr">
        <is>
          <t xml:space="preserve"> </t>
        </is>
      </c>
      <c r="D11" s="4" t="inlineStr">
        <is>
          <t xml:space="preserve"> </t>
        </is>
      </c>
    </row>
    <row r="12">
      <c r="A12" s="3" t="inlineStr">
        <is>
          <t>Schedule of Condensed Consolidated Balance Sheets [Line Items]</t>
        </is>
      </c>
      <c r="B12" s="4" t="inlineStr">
        <is>
          <t xml:space="preserve"> </t>
        </is>
      </c>
      <c r="C12" s="4" t="inlineStr">
        <is>
          <t xml:space="preserve"> </t>
        </is>
      </c>
      <c r="D12" s="4" t="inlineStr">
        <is>
          <t xml:space="preserve"> </t>
        </is>
      </c>
    </row>
    <row r="13">
      <c r="A13" s="4" t="inlineStr">
        <is>
          <t>Ordinary shares, par value (in Dollars per share)</t>
        </is>
      </c>
      <c r="B13" s="8" t="n">
        <v>0.0001</v>
      </c>
      <c r="C13" s="8" t="n">
        <v>0.0001</v>
      </c>
      <c r="D13" s="8" t="n">
        <v>0.0001</v>
      </c>
    </row>
    <row r="14">
      <c r="A14" s="4" t="inlineStr">
        <is>
          <t>Ordinary shares, shares authorized</t>
        </is>
      </c>
      <c r="B14" s="6" t="n">
        <v>500000000</v>
      </c>
      <c r="C14" s="6" t="n">
        <v>500000000</v>
      </c>
      <c r="D14" s="6" t="n">
        <v>500000000</v>
      </c>
    </row>
    <row r="15">
      <c r="A15" s="4" t="inlineStr">
        <is>
          <t>Ordinary shares, shares issued</t>
        </is>
      </c>
      <c r="B15" s="6" t="n">
        <v>799</v>
      </c>
      <c r="C15" s="6" t="n">
        <v>0</v>
      </c>
      <c r="D15" s="6" t="n">
        <v>0</v>
      </c>
    </row>
    <row r="16">
      <c r="A16" s="4" t="inlineStr">
        <is>
          <t>Ordinary shares, shares outstanding</t>
        </is>
      </c>
      <c r="B16" s="6" t="n">
        <v>799</v>
      </c>
      <c r="C16" s="6" t="n">
        <v>0</v>
      </c>
      <c r="D16" s="6" t="n">
        <v>0</v>
      </c>
    </row>
    <row r="17">
      <c r="A17" s="4" t="inlineStr">
        <is>
          <t>Class B Ordinary Shares</t>
        </is>
      </c>
      <c r="B17" s="4" t="inlineStr">
        <is>
          <t xml:space="preserve"> </t>
        </is>
      </c>
      <c r="C17" s="4" t="inlineStr">
        <is>
          <t xml:space="preserve"> </t>
        </is>
      </c>
      <c r="D17" s="4" t="inlineStr">
        <is>
          <t xml:space="preserve"> </t>
        </is>
      </c>
    </row>
    <row r="18">
      <c r="A18" s="3" t="inlineStr">
        <is>
          <t>Schedule of Condensed Consolidated Balance Sheets [Line Items]</t>
        </is>
      </c>
      <c r="B18" s="4" t="inlineStr">
        <is>
          <t xml:space="preserve"> </t>
        </is>
      </c>
      <c r="C18" s="4" t="inlineStr">
        <is>
          <t xml:space="preserve"> </t>
        </is>
      </c>
      <c r="D18" s="4" t="inlineStr">
        <is>
          <t xml:space="preserve"> </t>
        </is>
      </c>
    </row>
    <row r="19">
      <c r="A19" s="4" t="inlineStr">
        <is>
          <t>Ordinary shares, par value (in Dollars per share)</t>
        </is>
      </c>
      <c r="B19" s="8" t="n">
        <v>0.0001</v>
      </c>
      <c r="C19" s="8" t="n">
        <v>0.0001</v>
      </c>
      <c r="D19" s="8" t="n">
        <v>0.0001</v>
      </c>
    </row>
    <row r="20">
      <c r="A20" s="4" t="inlineStr">
        <is>
          <t>Ordinary shares, shares authorized</t>
        </is>
      </c>
      <c r="B20" s="6" t="n">
        <v>50000000</v>
      </c>
      <c r="C20" s="6" t="n">
        <v>50000000</v>
      </c>
      <c r="D20" s="6" t="n">
        <v>50000000</v>
      </c>
    </row>
    <row r="21">
      <c r="A21" s="4" t="inlineStr">
        <is>
          <t>Ordinary shares, shares issued</t>
        </is>
      </c>
      <c r="B21" s="6" t="n">
        <v>0</v>
      </c>
      <c r="C21" s="6" t="n">
        <v>7980409</v>
      </c>
      <c r="D21" s="6" t="n">
        <v>7980409</v>
      </c>
    </row>
    <row r="22">
      <c r="A22" s="4" t="inlineStr">
        <is>
          <t>Ordinary shares, shares outstanding</t>
        </is>
      </c>
      <c r="B22" s="6" t="n">
        <v>0</v>
      </c>
      <c r="C22" s="6" t="n">
        <v>7980409</v>
      </c>
      <c r="D22" s="6" t="n">
        <v>798040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s>
  <sheetData>
    <row r="1">
      <c r="A1" s="1" t="inlineStr">
        <is>
          <t>Quarterly Financial Information (Unaudited) (Details) - Schedule of Condensed Consolidated Statements of Operations - AS RESTATED [Member] - USD ($)</t>
        </is>
      </c>
      <c r="B1" s="2" t="inlineStr">
        <is>
          <t>3 Months Ended</t>
        </is>
      </c>
      <c r="F1" s="2" t="inlineStr">
        <is>
          <t>6 Months Ended</t>
        </is>
      </c>
      <c r="G1" s="2" t="inlineStr">
        <is>
          <t>9 Months Ended</t>
        </is>
      </c>
    </row>
    <row r="2">
      <c r="B2" s="2" t="inlineStr">
        <is>
          <t>Sep. 30, 2023</t>
        </is>
      </c>
      <c r="C2" s="2" t="inlineStr">
        <is>
          <t>Jun. 30, 2023</t>
        </is>
      </c>
      <c r="D2" s="2" t="inlineStr">
        <is>
          <t>Mar. 31, 2023</t>
        </is>
      </c>
      <c r="E2" s="2" t="inlineStr">
        <is>
          <t>Mar. 30, 2023</t>
        </is>
      </c>
      <c r="F2" s="2" t="inlineStr">
        <is>
          <t>Jun. 30, 2023</t>
        </is>
      </c>
      <c r="G2" s="2" t="inlineStr">
        <is>
          <t>Sep. 30, 2023</t>
        </is>
      </c>
    </row>
    <row r="3">
      <c r="A3" s="3" t="inlineStr">
        <is>
          <t>Schedule of Condensed Consolidated Statements of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mation and operating costs</t>
        </is>
      </c>
      <c r="B4" s="5" t="n">
        <v>353372</v>
      </c>
      <c r="C4" s="5" t="n">
        <v>578954</v>
      </c>
      <c r="D4" s="5" t="n">
        <v>1153282</v>
      </c>
      <c r="E4" s="4" t="inlineStr">
        <is>
          <t xml:space="preserve"> </t>
        </is>
      </c>
      <c r="F4" s="5" t="n">
        <v>1732236</v>
      </c>
      <c r="G4" s="5" t="n">
        <v>2085609</v>
      </c>
    </row>
    <row r="5">
      <c r="A5" s="4" t="inlineStr">
        <is>
          <t>Loss from operations</t>
        </is>
      </c>
      <c r="B5" s="6" t="n">
        <v>-353372</v>
      </c>
      <c r="C5" s="6" t="n">
        <v>-578954</v>
      </c>
      <c r="D5" s="6" t="n">
        <v>-1153282</v>
      </c>
      <c r="E5" s="4" t="inlineStr">
        <is>
          <t xml:space="preserve"> </t>
        </is>
      </c>
      <c r="F5" s="6" t="n">
        <v>-1732236</v>
      </c>
      <c r="G5" s="6" t="n">
        <v>-2085609</v>
      </c>
    </row>
    <row r="6">
      <c r="A6" s="3" t="inlineStr">
        <is>
          <t>Other (expense)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hange in fair value of warrants liabilities</t>
        </is>
      </c>
      <c r="B7" s="6" t="n">
        <v>-334975</v>
      </c>
      <c r="C7" s="6" t="n">
        <v>1978245</v>
      </c>
      <c r="D7" s="6" t="n">
        <v>-2022486</v>
      </c>
      <c r="E7" s="4" t="inlineStr">
        <is>
          <t xml:space="preserve"> </t>
        </is>
      </c>
      <c r="F7" s="6" t="n">
        <v>-44241</v>
      </c>
      <c r="G7" s="6" t="n">
        <v>-379216</v>
      </c>
    </row>
    <row r="8">
      <c r="A8" s="4" t="inlineStr">
        <is>
          <t>Change in fair value of Forward Purchase Agreement</t>
        </is>
      </c>
      <c r="B8" s="4" t="inlineStr">
        <is>
          <t xml:space="preserve"> </t>
        </is>
      </c>
      <c r="C8" s="6" t="n">
        <v>633205</v>
      </c>
      <c r="D8" s="6" t="n">
        <v>-325091</v>
      </c>
      <c r="E8" s="4" t="inlineStr">
        <is>
          <t xml:space="preserve"> </t>
        </is>
      </c>
      <c r="F8" s="6" t="n">
        <v>308114</v>
      </c>
      <c r="G8" s="6" t="n">
        <v>308114</v>
      </c>
    </row>
    <row r="9">
      <c r="A9" s="4" t="inlineStr">
        <is>
          <t>Issuance of Forward Purchase Agreement</t>
        </is>
      </c>
      <c r="B9" s="4" t="inlineStr">
        <is>
          <t xml:space="preserve"> </t>
        </is>
      </c>
      <c r="C9" s="4" t="inlineStr">
        <is>
          <t xml:space="preserve"> </t>
        </is>
      </c>
      <c r="D9" s="6" t="n">
        <v>-308114</v>
      </c>
      <c r="E9" s="4" t="inlineStr">
        <is>
          <t xml:space="preserve"> </t>
        </is>
      </c>
      <c r="F9" s="6" t="n">
        <v>-308114</v>
      </c>
      <c r="G9" s="6" t="n">
        <v>-308114</v>
      </c>
    </row>
    <row r="10">
      <c r="A10" s="4" t="inlineStr">
        <is>
          <t>Reduction of deferred underwriter fee payable</t>
        </is>
      </c>
      <c r="B10" s="4" t="inlineStr">
        <is>
          <t xml:space="preserve"> </t>
        </is>
      </c>
      <c r="C10" s="4" t="inlineStr">
        <is>
          <t xml:space="preserve"> </t>
        </is>
      </c>
      <c r="D10" s="6" t="n">
        <v>328474</v>
      </c>
      <c r="E10" s="4" t="inlineStr">
        <is>
          <t xml:space="preserve"> </t>
        </is>
      </c>
      <c r="F10" s="6" t="n">
        <v>328474</v>
      </c>
      <c r="G10" s="6" t="n">
        <v>328474</v>
      </c>
    </row>
    <row r="11">
      <c r="A11" s="4" t="inlineStr">
        <is>
          <t>Interest Expense – Debt Discount</t>
        </is>
      </c>
      <c r="B11" s="6" t="n">
        <v>-279013</v>
      </c>
      <c r="C11" s="6" t="n">
        <v>-106416</v>
      </c>
      <c r="D11" s="6" t="n">
        <v>-28515</v>
      </c>
      <c r="E11" s="4" t="inlineStr">
        <is>
          <t xml:space="preserve"> </t>
        </is>
      </c>
      <c r="F11" s="6" t="n">
        <v>-134931</v>
      </c>
      <c r="G11" s="6" t="n">
        <v>-413944</v>
      </c>
    </row>
    <row r="12">
      <c r="A12" s="4" t="inlineStr">
        <is>
          <t>Interest income – trust account</t>
        </is>
      </c>
      <c r="B12" s="6" t="n">
        <v>629310</v>
      </c>
      <c r="C12" s="6" t="n">
        <v>626320</v>
      </c>
      <c r="D12" s="6" t="n">
        <v>3088967</v>
      </c>
      <c r="E12" s="4" t="inlineStr">
        <is>
          <t xml:space="preserve"> </t>
        </is>
      </c>
      <c r="F12" s="6" t="n">
        <v>3715287</v>
      </c>
      <c r="G12" s="6" t="n">
        <v>4344597</v>
      </c>
    </row>
    <row r="13">
      <c r="A13" s="4" t="inlineStr">
        <is>
          <t>Total other (expense) income, net</t>
        </is>
      </c>
      <c r="B13" s="6" t="n">
        <v>15322</v>
      </c>
      <c r="C13" s="6" t="n">
        <v>3131354</v>
      </c>
      <c r="D13" s="6" t="n">
        <v>733235</v>
      </c>
      <c r="E13" s="4" t="inlineStr">
        <is>
          <t xml:space="preserve"> </t>
        </is>
      </c>
      <c r="F13" s="6" t="n">
        <v>3864589</v>
      </c>
      <c r="G13" s="6" t="n">
        <v>3879911</v>
      </c>
    </row>
    <row r="14">
      <c r="A14" s="4" t="inlineStr">
        <is>
          <t>Net (loss) income</t>
        </is>
      </c>
      <c r="B14" s="5" t="n">
        <v>-338050</v>
      </c>
      <c r="C14" s="5" t="n">
        <v>2552400</v>
      </c>
      <c r="D14" s="5" t="n">
        <v>-420047</v>
      </c>
      <c r="E14" s="5" t="n">
        <v>-420047</v>
      </c>
      <c r="F14" s="5" t="n">
        <v>2132353</v>
      </c>
      <c r="G14" s="5" t="n">
        <v>1794302</v>
      </c>
    </row>
    <row r="15">
      <c r="A15" s="4" t="inlineStr">
        <is>
          <t>Class A Ordinary Shares Subject to Possible Redemp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ther (expense)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eighted average shares outstanding (in Shares)</t>
        </is>
      </c>
      <c r="B17" s="6" t="n">
        <v>4970919</v>
      </c>
      <c r="C17" s="6" t="n">
        <v>13208627</v>
      </c>
      <c r="D17" s="6" t="n">
        <v>26286357</v>
      </c>
      <c r="E17" s="4" t="inlineStr">
        <is>
          <t xml:space="preserve"> </t>
        </is>
      </c>
      <c r="F17" s="6" t="n">
        <v>15699116</v>
      </c>
      <c r="G17" s="6" t="n">
        <v>12083753</v>
      </c>
    </row>
    <row r="18">
      <c r="A18" s="4" t="inlineStr">
        <is>
          <t>Basic net income per ordinary share (in Dollars per share)</t>
        </is>
      </c>
      <c r="B18" s="7" t="n">
        <v>-0.03</v>
      </c>
      <c r="C18" s="7" t="n">
        <v>0.12</v>
      </c>
      <c r="D18" s="7" t="n">
        <v>-0.01</v>
      </c>
      <c r="E18" s="4" t="inlineStr">
        <is>
          <t xml:space="preserve"> </t>
        </is>
      </c>
      <c r="F18" s="7" t="n">
        <v>0.09</v>
      </c>
      <c r="G18" s="7" t="n">
        <v>0.09</v>
      </c>
    </row>
    <row r="19">
      <c r="A19" s="4" t="inlineStr">
        <is>
          <t>Class A Ordinary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ther (expense)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eighted average shares outstanding (in Shares)</t>
        </is>
      </c>
      <c r="B21" s="6" t="n">
        <v>1474641</v>
      </c>
      <c r="C21" s="4" t="inlineStr">
        <is>
          <t xml:space="preserve"> </t>
        </is>
      </c>
      <c r="D21" s="4" t="inlineStr">
        <is>
          <t xml:space="preserve"> </t>
        </is>
      </c>
      <c r="E21" s="4" t="inlineStr">
        <is>
          <t xml:space="preserve"> </t>
        </is>
      </c>
      <c r="F21" s="4" t="inlineStr">
        <is>
          <t xml:space="preserve"> </t>
        </is>
      </c>
      <c r="G21" s="6" t="n">
        <v>526181</v>
      </c>
    </row>
    <row r="22">
      <c r="A22" s="4" t="inlineStr">
        <is>
          <t>Basic net income per ordinary share (in Dollars per share)</t>
        </is>
      </c>
      <c r="B22" s="7" t="n">
        <v>-0.03</v>
      </c>
      <c r="C22" s="4" t="inlineStr">
        <is>
          <t xml:space="preserve"> </t>
        </is>
      </c>
      <c r="D22" s="4" t="inlineStr">
        <is>
          <t xml:space="preserve"> </t>
        </is>
      </c>
      <c r="E22" s="4" t="inlineStr">
        <is>
          <t xml:space="preserve"> </t>
        </is>
      </c>
      <c r="F22" s="4" t="inlineStr">
        <is>
          <t xml:space="preserve"> </t>
        </is>
      </c>
      <c r="G22" s="7" t="n">
        <v>0.09</v>
      </c>
    </row>
    <row r="23">
      <c r="A23" s="4" t="inlineStr">
        <is>
          <t>Class B Ordinary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ther (expense)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eighted average shares outstanding (in Shares)</t>
        </is>
      </c>
      <c r="B25" s="6" t="n">
        <v>6505768</v>
      </c>
      <c r="C25" s="6" t="n">
        <v>7980409</v>
      </c>
      <c r="D25" s="6" t="n">
        <v>7980409</v>
      </c>
      <c r="E25" s="4" t="inlineStr">
        <is>
          <t xml:space="preserve"> </t>
        </is>
      </c>
      <c r="F25" s="6" t="n">
        <v>7980409</v>
      </c>
      <c r="G25" s="6" t="n">
        <v>7454228</v>
      </c>
    </row>
    <row r="26">
      <c r="A26" s="4" t="inlineStr">
        <is>
          <t>Basic net income per ordinary share (in Dollars per share)</t>
        </is>
      </c>
      <c r="B26" s="7" t="n">
        <v>-0.03</v>
      </c>
      <c r="C26" s="7" t="n">
        <v>0.12</v>
      </c>
      <c r="D26" s="7" t="n">
        <v>-0.01</v>
      </c>
      <c r="E26" s="4" t="inlineStr">
        <is>
          <t xml:space="preserve"> </t>
        </is>
      </c>
      <c r="F26" s="7" t="n">
        <v>0.09</v>
      </c>
      <c r="G26" s="7" t="n">
        <v>0.09</v>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Quarterly Financial Information (Unaudited) (Details) - Schedule of Condensed Consolidated Statements of Operations (Parentheticals) - AS RESTATED [Member] - $ / shares</t>
        </is>
      </c>
      <c r="B1" s="2" t="inlineStr">
        <is>
          <t>3 Months Ended</t>
        </is>
      </c>
      <c r="E1" s="2" t="inlineStr">
        <is>
          <t>6 Months Ended</t>
        </is>
      </c>
      <c r="F1" s="2" t="inlineStr">
        <is>
          <t>9 Months Ended</t>
        </is>
      </c>
    </row>
    <row r="2">
      <c r="B2" s="2" t="inlineStr">
        <is>
          <t>Sep. 30, 2023</t>
        </is>
      </c>
      <c r="C2" s="2" t="inlineStr">
        <is>
          <t>Jun. 30, 2023</t>
        </is>
      </c>
      <c r="D2" s="2" t="inlineStr">
        <is>
          <t>Mar. 31, 2023</t>
        </is>
      </c>
      <c r="E2" s="2" t="inlineStr">
        <is>
          <t>Jun. 30, 2023</t>
        </is>
      </c>
      <c r="F2" s="2" t="inlineStr">
        <is>
          <t>Sep. 30, 2023</t>
        </is>
      </c>
    </row>
    <row r="3">
      <c r="A3" s="4" t="inlineStr">
        <is>
          <t>Class A Ordinary Share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chedule of Condensed Consolidated Statements of Operation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iluted net income per ordinary share</t>
        </is>
      </c>
      <c r="B5" s="7" t="n">
        <v>-0.03</v>
      </c>
      <c r="C5" s="7" t="n">
        <v>0.12</v>
      </c>
      <c r="D5" s="7" t="n">
        <v>-0.01</v>
      </c>
      <c r="E5" s="7" t="n">
        <v>0.09</v>
      </c>
      <c r="F5" s="7" t="n">
        <v>0.09</v>
      </c>
    </row>
    <row r="6">
      <c r="A6" s="4" t="inlineStr">
        <is>
          <t>Class B Ordinary Shar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Condensed Consolidated Statements of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luted net income per ordinary share</t>
        </is>
      </c>
      <c r="B8" s="7" t="n">
        <v>-0.03</v>
      </c>
      <c r="C8" s="7" t="n">
        <v>0.12</v>
      </c>
      <c r="D8" s="7" t="n">
        <v>-0.01</v>
      </c>
      <c r="E8" s="7" t="n">
        <v>0.09</v>
      </c>
      <c r="F8" s="7" t="n">
        <v>0.0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Statements of Operations (Parentheticals) - $ / shares</t>
        </is>
      </c>
      <c r="B1" s="2" t="inlineStr">
        <is>
          <t>3 Months Ended</t>
        </is>
      </c>
      <c r="E1" s="2" t="inlineStr">
        <is>
          <t>6 Months Ended</t>
        </is>
      </c>
      <c r="F1" s="2" t="inlineStr">
        <is>
          <t>9 Months Ended</t>
        </is>
      </c>
      <c r="G1" s="2" t="inlineStr">
        <is>
          <t>12 Months Ended</t>
        </is>
      </c>
    </row>
    <row r="2">
      <c r="B2" s="2" t="inlineStr">
        <is>
          <t>Sep. 30, 2023</t>
        </is>
      </c>
      <c r="C2" s="2" t="inlineStr">
        <is>
          <t>Jun. 30, 2023</t>
        </is>
      </c>
      <c r="D2" s="2" t="inlineStr">
        <is>
          <t>Mar. 31, 2023</t>
        </is>
      </c>
      <c r="E2" s="2" t="inlineStr">
        <is>
          <t>Jun. 30, 2023</t>
        </is>
      </c>
      <c r="F2" s="2" t="inlineStr">
        <is>
          <t>Sep. 30, 2023</t>
        </is>
      </c>
      <c r="G2" s="2" t="inlineStr">
        <is>
          <t>Dec. 31, 2023</t>
        </is>
      </c>
      <c r="H2" s="2" t="inlineStr">
        <is>
          <t>Dec. 31, 2022</t>
        </is>
      </c>
    </row>
    <row r="3">
      <c r="A3" s="4" t="inlineStr">
        <is>
          <t>Class A Ordinary Shares Subject to Possible Redemp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luted net (loss) income per ordinary share</t>
        </is>
      </c>
      <c r="B4" s="4" t="inlineStr">
        <is>
          <t xml:space="preserve"> </t>
        </is>
      </c>
      <c r="C4" s="4" t="inlineStr">
        <is>
          <t xml:space="preserve"> </t>
        </is>
      </c>
      <c r="D4" s="4" t="inlineStr">
        <is>
          <t xml:space="preserve"> </t>
        </is>
      </c>
      <c r="E4" s="4" t="inlineStr">
        <is>
          <t xml:space="preserve"> </t>
        </is>
      </c>
      <c r="F4" s="4" t="inlineStr">
        <is>
          <t xml:space="preserve"> </t>
        </is>
      </c>
      <c r="G4" s="5" t="n">
        <v>0</v>
      </c>
      <c r="H4" s="7" t="n">
        <v>0.27</v>
      </c>
    </row>
    <row r="5">
      <c r="A5" s="4" t="inlineStr">
        <is>
          <t>Class A Ordinary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iluted net (loss) income per ordinary share</t>
        </is>
      </c>
      <c r="B6" s="7" t="n">
        <v>-0.03</v>
      </c>
      <c r="C6" s="4" t="inlineStr">
        <is>
          <t xml:space="preserve"> </t>
        </is>
      </c>
      <c r="D6" s="4" t="inlineStr">
        <is>
          <t xml:space="preserve"> </t>
        </is>
      </c>
      <c r="E6" s="4" t="inlineStr">
        <is>
          <t xml:space="preserve"> </t>
        </is>
      </c>
      <c r="F6" s="7" t="n">
        <v>0.09</v>
      </c>
      <c r="G6" s="6" t="n">
        <v>0</v>
      </c>
      <c r="H6" s="4" t="inlineStr">
        <is>
          <t xml:space="preserve"> </t>
        </is>
      </c>
    </row>
    <row r="7">
      <c r="A7" s="4" t="inlineStr">
        <is>
          <t>Class B Ordinary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luted net (loss) income per ordinary share</t>
        </is>
      </c>
      <c r="B8" s="7" t="n">
        <v>-0.03</v>
      </c>
      <c r="C8" s="7" t="n">
        <v>0.12</v>
      </c>
      <c r="D8" s="7" t="n">
        <v>-0.01</v>
      </c>
      <c r="E8" s="7" t="n">
        <v>0.09</v>
      </c>
      <c r="F8" s="7" t="n">
        <v>0.09</v>
      </c>
      <c r="G8" s="5" t="n">
        <v>0</v>
      </c>
      <c r="H8" s="7" t="n">
        <v>0.27</v>
      </c>
    </row>
  </sheetData>
  <mergeCells count="3">
    <mergeCell ref="A1:A2"/>
    <mergeCell ref="B1:D1"/>
    <mergeCell ref="G1:H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s>
  <sheetData>
    <row r="1">
      <c r="A1" s="1" t="inlineStr">
        <is>
          <t>Quarterly Financial Information (Unaudited) (Details) - Schedule of Condensed Consolidated Statements of Changes in Shareholders’ Deficit - As Restated [Member] - USD ($)</t>
        </is>
      </c>
      <c r="B1" s="2" t="inlineStr">
        <is>
          <t>3 Months Ended</t>
        </is>
      </c>
      <c r="F1" s="2" t="inlineStr">
        <is>
          <t>6 Months Ended</t>
        </is>
      </c>
      <c r="G1" s="2" t="inlineStr">
        <is>
          <t>9 Months Ended</t>
        </is>
      </c>
    </row>
    <row r="2">
      <c r="B2" s="2" t="inlineStr">
        <is>
          <t>Sep. 30, 2023</t>
        </is>
      </c>
      <c r="C2" s="2" t="inlineStr">
        <is>
          <t>Jun. 30, 2023</t>
        </is>
      </c>
      <c r="D2" s="2" t="inlineStr">
        <is>
          <t>Mar. 31, 2023</t>
        </is>
      </c>
      <c r="E2" s="2" t="inlineStr">
        <is>
          <t>Mar. 30, 2023</t>
        </is>
      </c>
      <c r="F2" s="2" t="inlineStr">
        <is>
          <t>Jun. 30, 2023</t>
        </is>
      </c>
      <c r="G2" s="2" t="inlineStr">
        <is>
          <t>Sep. 30, 2023</t>
        </is>
      </c>
    </row>
    <row r="3">
      <c r="A3" s="3" t="inlineStr">
        <is>
          <t>Schedule of Condensed Consolidated Statements of Changes in Shareholders’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t>
        </is>
      </c>
      <c r="B4" s="5" t="n">
        <v>-6252747</v>
      </c>
      <c r="C4" s="4" t="inlineStr">
        <is>
          <t xml:space="preserve"> </t>
        </is>
      </c>
      <c r="D4" s="5" t="n">
        <v>-15297513</v>
      </c>
      <c r="E4" s="5" t="n">
        <v>-15297513</v>
      </c>
      <c r="F4" s="5" t="n">
        <v>-15297513</v>
      </c>
      <c r="G4" s="5" t="n">
        <v>-15297513</v>
      </c>
    </row>
    <row r="5">
      <c r="A5" s="4" t="inlineStr">
        <is>
          <t>Reduction of deferred underwriter fees</t>
        </is>
      </c>
      <c r="B5" s="4" t="inlineStr">
        <is>
          <t xml:space="preserve"> </t>
        </is>
      </c>
      <c r="C5" s="4" t="inlineStr">
        <is>
          <t xml:space="preserve"> </t>
        </is>
      </c>
      <c r="D5" s="4" t="inlineStr">
        <is>
          <t xml:space="preserve"> </t>
        </is>
      </c>
      <c r="E5" s="6" t="n">
        <v>10844098</v>
      </c>
      <c r="F5" s="4" t="inlineStr">
        <is>
          <t xml:space="preserve"> </t>
        </is>
      </c>
      <c r="G5" s="4" t="inlineStr">
        <is>
          <t xml:space="preserve"> </t>
        </is>
      </c>
    </row>
    <row r="6">
      <c r="A6" s="4" t="inlineStr">
        <is>
          <t>Accretion of Class A ordinary shares to redemption value</t>
        </is>
      </c>
      <c r="B6" s="6" t="n">
        <v>-1084311</v>
      </c>
      <c r="C6" s="5" t="n">
        <v>-786320</v>
      </c>
      <c r="D6" s="4" t="inlineStr">
        <is>
          <t xml:space="preserve"> </t>
        </is>
      </c>
      <c r="E6" s="6" t="n">
        <v>-3568966</v>
      </c>
      <c r="F6" s="4" t="inlineStr">
        <is>
          <t xml:space="preserve"> </t>
        </is>
      </c>
      <c r="G6" s="4" t="inlineStr">
        <is>
          <t xml:space="preserve"> </t>
        </is>
      </c>
    </row>
    <row r="7">
      <c r="A7" s="4" t="inlineStr">
        <is>
          <t>Conversion of class B shares to Class A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 of subscription shares</t>
        </is>
      </c>
      <c r="B8" s="6" t="n">
        <v>491175</v>
      </c>
      <c r="C8" s="6" t="n">
        <v>166966</v>
      </c>
      <c r="D8" s="4" t="inlineStr">
        <is>
          <t xml:space="preserve"> </t>
        </is>
      </c>
      <c r="E8" s="6" t="n">
        <v>256635</v>
      </c>
      <c r="F8" s="4" t="inlineStr">
        <is>
          <t xml:space="preserve"> </t>
        </is>
      </c>
      <c r="G8" s="4" t="inlineStr">
        <is>
          <t xml:space="preserve"> </t>
        </is>
      </c>
    </row>
    <row r="9">
      <c r="A9" s="4" t="inlineStr">
        <is>
          <t>Net income (loss)</t>
        </is>
      </c>
      <c r="B9" s="6" t="n">
        <v>-338050</v>
      </c>
      <c r="C9" s="6" t="n">
        <v>2552400</v>
      </c>
      <c r="D9" s="6" t="n">
        <v>-420047</v>
      </c>
      <c r="E9" s="6" t="n">
        <v>-420047</v>
      </c>
      <c r="F9" s="6" t="n">
        <v>2132353</v>
      </c>
      <c r="G9" s="6" t="n">
        <v>1794302</v>
      </c>
    </row>
    <row r="10">
      <c r="A10" s="4" t="inlineStr">
        <is>
          <t>Balance</t>
        </is>
      </c>
      <c r="B10" s="6" t="n">
        <v>-7183933</v>
      </c>
      <c r="C10" s="6" t="n">
        <v>-6252747</v>
      </c>
      <c r="D10" s="4" t="inlineStr">
        <is>
          <t xml:space="preserve"> </t>
        </is>
      </c>
      <c r="E10" s="6" t="n">
        <v>-8185793</v>
      </c>
      <c r="F10" s="6" t="n">
        <v>-6252747</v>
      </c>
      <c r="G10" s="6" t="n">
        <v>-7183933</v>
      </c>
    </row>
    <row r="11">
      <c r="A11" s="4" t="inlineStr">
        <is>
          <t>Additional Paid-in Capita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Condensed Consolidated Statements of Changes in Shareholders’ Defici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t>
        </is>
      </c>
      <c r="B13" s="6" t="n">
        <v>691241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duction of deferred underwriter fees</t>
        </is>
      </c>
      <c r="B14" s="4" t="inlineStr">
        <is>
          <t xml:space="preserve"> </t>
        </is>
      </c>
      <c r="C14" s="4" t="inlineStr">
        <is>
          <t xml:space="preserve"> </t>
        </is>
      </c>
      <c r="D14" s="4" t="inlineStr">
        <is>
          <t xml:space="preserve"> </t>
        </is>
      </c>
      <c r="E14" s="6" t="n">
        <v>10844098</v>
      </c>
      <c r="F14" s="4" t="inlineStr">
        <is>
          <t xml:space="preserve"> </t>
        </is>
      </c>
      <c r="G14" s="4" t="inlineStr">
        <is>
          <t xml:space="preserve"> </t>
        </is>
      </c>
    </row>
    <row r="15">
      <c r="A15" s="4" t="inlineStr">
        <is>
          <t>Accretion of Class A ordinary shares to redemption value</t>
        </is>
      </c>
      <c r="B15" s="6" t="n">
        <v>-1084311</v>
      </c>
      <c r="C15" s="6" t="n">
        <v>-786320</v>
      </c>
      <c r="D15" s="4" t="inlineStr">
        <is>
          <t xml:space="preserve"> </t>
        </is>
      </c>
      <c r="E15" s="6" t="n">
        <v>-3568966</v>
      </c>
      <c r="F15" s="4" t="inlineStr">
        <is>
          <t xml:space="preserve"> </t>
        </is>
      </c>
      <c r="G15" s="4" t="inlineStr">
        <is>
          <t xml:space="preserve"> </t>
        </is>
      </c>
    </row>
    <row r="16">
      <c r="A16" s="4" t="inlineStr">
        <is>
          <t>Issuance of subscription shares</t>
        </is>
      </c>
      <c r="B16" s="6" t="n">
        <v>491175</v>
      </c>
      <c r="C16" s="6" t="n">
        <v>166966</v>
      </c>
      <c r="D16" s="4" t="inlineStr">
        <is>
          <t xml:space="preserve"> </t>
        </is>
      </c>
      <c r="E16" s="6" t="n">
        <v>256635</v>
      </c>
      <c r="F16" s="4" t="inlineStr">
        <is>
          <t xml:space="preserve"> </t>
        </is>
      </c>
      <c r="G16" s="4" t="inlineStr">
        <is>
          <t xml:space="preserve"> </t>
        </is>
      </c>
    </row>
    <row r="17">
      <c r="A17" s="4" t="inlineStr">
        <is>
          <t>Balance</t>
        </is>
      </c>
      <c r="B17" s="6" t="n">
        <v>6319277</v>
      </c>
      <c r="C17" s="6" t="n">
        <v>6912413</v>
      </c>
      <c r="D17" s="4" t="inlineStr">
        <is>
          <t xml:space="preserve"> </t>
        </is>
      </c>
      <c r="E17" s="6" t="n">
        <v>7531767</v>
      </c>
      <c r="F17" s="6" t="n">
        <v>6912413</v>
      </c>
      <c r="G17" s="6" t="n">
        <v>6319277</v>
      </c>
    </row>
    <row r="18">
      <c r="A18" s="4" t="inlineStr">
        <is>
          <t>Accumulated Defici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Condensed Consolidated Statements of Changes in Shareholders’ Defici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lance</t>
        </is>
      </c>
      <c r="B20" s="6" t="n">
        <v>-13165959</v>
      </c>
      <c r="C20" s="4" t="inlineStr">
        <is>
          <t xml:space="preserve"> </t>
        </is>
      </c>
      <c r="D20" s="5" t="n">
        <v>-15298312</v>
      </c>
      <c r="E20" s="6" t="n">
        <v>-15298312</v>
      </c>
      <c r="F20" s="6" t="n">
        <v>-15298312</v>
      </c>
      <c r="G20" s="6" t="n">
        <v>-15298312</v>
      </c>
    </row>
    <row r="21">
      <c r="A21" s="4" t="inlineStr">
        <is>
          <t>Accretion of Class A ordinary shares to redemption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 (loss)</t>
        </is>
      </c>
      <c r="B22" s="6" t="n">
        <v>-338050</v>
      </c>
      <c r="C22" s="6" t="n">
        <v>2552400</v>
      </c>
      <c r="D22" s="4" t="inlineStr">
        <is>
          <t xml:space="preserve"> </t>
        </is>
      </c>
      <c r="E22" s="6" t="n">
        <v>-420047</v>
      </c>
      <c r="F22" s="4" t="inlineStr">
        <is>
          <t xml:space="preserve"> </t>
        </is>
      </c>
      <c r="G22" s="4" t="inlineStr">
        <is>
          <t xml:space="preserve"> </t>
        </is>
      </c>
    </row>
    <row r="23">
      <c r="A23" s="4" t="inlineStr">
        <is>
          <t>Balance</t>
        </is>
      </c>
      <c r="B23" s="5" t="n">
        <v>-13504009</v>
      </c>
      <c r="C23" s="5" t="n">
        <v>-13165959</v>
      </c>
      <c r="D23" s="4" t="inlineStr">
        <is>
          <t xml:space="preserve"> </t>
        </is>
      </c>
      <c r="E23" s="5" t="n">
        <v>-15718359</v>
      </c>
      <c r="F23" s="5" t="n">
        <v>-13165959</v>
      </c>
      <c r="G23" s="5" t="n">
        <v>-13504009</v>
      </c>
    </row>
    <row r="24">
      <c r="A24" s="4" t="inlineStr">
        <is>
          <t>Class A Ordinary Shares | Ordinary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chedule of Condensed Consolidated Statements of Changes in Shareholders’ Defici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lance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l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version of class B shares to Class A shares (in Shares)</t>
        </is>
      </c>
      <c r="B28" s="6" t="n">
        <v>7980409</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version of class B shares to Class A shares</t>
        </is>
      </c>
      <c r="B29" s="5" t="n">
        <v>799</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lance (in Shares)</t>
        </is>
      </c>
      <c r="B30" s="6" t="n">
        <v>7980409</v>
      </c>
      <c r="C30" s="4" t="inlineStr">
        <is>
          <t xml:space="preserve"> </t>
        </is>
      </c>
      <c r="D30" s="4" t="inlineStr">
        <is>
          <t xml:space="preserve"> </t>
        </is>
      </c>
      <c r="E30" s="4" t="inlineStr">
        <is>
          <t xml:space="preserve"> </t>
        </is>
      </c>
      <c r="F30" s="4" t="inlineStr">
        <is>
          <t xml:space="preserve"> </t>
        </is>
      </c>
      <c r="G30" s="6" t="n">
        <v>7980409</v>
      </c>
    </row>
    <row r="31">
      <c r="A31" s="4" t="inlineStr">
        <is>
          <t>Balance</t>
        </is>
      </c>
      <c r="B31" s="5" t="n">
        <v>799</v>
      </c>
      <c r="C31" s="4" t="inlineStr">
        <is>
          <t xml:space="preserve"> </t>
        </is>
      </c>
      <c r="D31" s="4" t="inlineStr">
        <is>
          <t xml:space="preserve"> </t>
        </is>
      </c>
      <c r="E31" s="4" t="inlineStr">
        <is>
          <t xml:space="preserve"> </t>
        </is>
      </c>
      <c r="F31" s="4" t="inlineStr">
        <is>
          <t xml:space="preserve"> </t>
        </is>
      </c>
      <c r="G31" s="5" t="n">
        <v>799</v>
      </c>
    </row>
    <row r="32">
      <c r="A32" s="4" t="inlineStr">
        <is>
          <t>Class B Ordinary Shares | Ordinary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chedule of Condensed Consolidated Statements of Changes in Shareholders’ Defici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lance (in Shares)</t>
        </is>
      </c>
      <c r="B34" s="6" t="n">
        <v>7980409</v>
      </c>
      <c r="C34" s="4" t="inlineStr">
        <is>
          <t xml:space="preserve"> </t>
        </is>
      </c>
      <c r="D34" s="6" t="n">
        <v>7980409</v>
      </c>
      <c r="E34" s="6" t="n">
        <v>7980409</v>
      </c>
      <c r="F34" s="6" t="n">
        <v>7980409</v>
      </c>
      <c r="G34" s="6" t="n">
        <v>7980409</v>
      </c>
    </row>
    <row r="35">
      <c r="A35" s="4" t="inlineStr">
        <is>
          <t>Balance</t>
        </is>
      </c>
      <c r="B35" s="5" t="n">
        <v>799</v>
      </c>
      <c r="C35" s="4" t="inlineStr">
        <is>
          <t xml:space="preserve"> </t>
        </is>
      </c>
      <c r="D35" s="5" t="n">
        <v>799</v>
      </c>
      <c r="E35" s="5" t="n">
        <v>799</v>
      </c>
      <c r="F35" s="5" t="n">
        <v>799</v>
      </c>
      <c r="G35" s="5" t="n">
        <v>799</v>
      </c>
    </row>
    <row r="36">
      <c r="A36" s="4" t="inlineStr">
        <is>
          <t>Conversion of class B shares to Class A shares (in Shares)</t>
        </is>
      </c>
      <c r="B36" s="6" t="n">
        <v>-7980409</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nversion of class B shares to Class A shares</t>
        </is>
      </c>
      <c r="B37" s="5" t="n">
        <v>-799</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alance (in Shares)</t>
        </is>
      </c>
      <c r="B38" s="4" t="inlineStr">
        <is>
          <t xml:space="preserve"> </t>
        </is>
      </c>
      <c r="C38" s="6" t="n">
        <v>7980409</v>
      </c>
      <c r="D38" s="4" t="inlineStr">
        <is>
          <t xml:space="preserve"> </t>
        </is>
      </c>
      <c r="E38" s="6" t="n">
        <v>7980409</v>
      </c>
      <c r="F38" s="6" t="n">
        <v>7980409</v>
      </c>
      <c r="G38" s="4" t="inlineStr">
        <is>
          <t xml:space="preserve"> </t>
        </is>
      </c>
    </row>
    <row r="39">
      <c r="A39" s="4" t="inlineStr">
        <is>
          <t>Balance</t>
        </is>
      </c>
      <c r="B39" s="4" t="inlineStr">
        <is>
          <t xml:space="preserve"> </t>
        </is>
      </c>
      <c r="C39" s="5" t="n">
        <v>799</v>
      </c>
      <c r="D39" s="4" t="inlineStr">
        <is>
          <t xml:space="preserve"> </t>
        </is>
      </c>
      <c r="E39" s="5" t="n">
        <v>799</v>
      </c>
      <c r="F39" s="5" t="n">
        <v>799</v>
      </c>
      <c r="G39" s="4" t="inlineStr">
        <is>
          <t xml:space="preserve"> </t>
        </is>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Quarterly Financial Information (Unaudited) (Details) - Schedule of Condensed Consolidated Statements of Cash Flows - As Restated [Member] - USD ($)</t>
        </is>
      </c>
      <c r="B1" s="2" t="inlineStr">
        <is>
          <t>3 Months Ended</t>
        </is>
      </c>
      <c r="E1" s="2" t="inlineStr">
        <is>
          <t>6 Months Ended</t>
        </is>
      </c>
      <c r="F1" s="2" t="inlineStr">
        <is>
          <t>9 Months Ended</t>
        </is>
      </c>
    </row>
    <row r="2">
      <c r="B2" s="2" t="inlineStr">
        <is>
          <t>Sep. 30, 2023</t>
        </is>
      </c>
      <c r="C2" s="2" t="inlineStr">
        <is>
          <t>Jun. 30, 2023</t>
        </is>
      </c>
      <c r="D2" s="2" t="inlineStr">
        <is>
          <t>Mar. 31, 2023</t>
        </is>
      </c>
      <c r="E2" s="2" t="inlineStr">
        <is>
          <t>Jun. 30, 2023</t>
        </is>
      </c>
      <c r="F2" s="2" t="inlineStr">
        <is>
          <t>Sep.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income</t>
        </is>
      </c>
      <c r="B4" s="4" t="inlineStr">
        <is>
          <t xml:space="preserve"> </t>
        </is>
      </c>
      <c r="C4" s="4" t="inlineStr">
        <is>
          <t xml:space="preserve"> </t>
        </is>
      </c>
      <c r="D4" s="5" t="n">
        <v>-420048</v>
      </c>
      <c r="E4" s="5" t="n">
        <v>2132353</v>
      </c>
      <c r="F4" s="5" t="n">
        <v>1794302</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terest earned on cash held in Trust Account</t>
        </is>
      </c>
      <c r="B6" s="4" t="inlineStr">
        <is>
          <t xml:space="preserve"> </t>
        </is>
      </c>
      <c r="C6" s="4" t="inlineStr">
        <is>
          <t xml:space="preserve"> </t>
        </is>
      </c>
      <c r="D6" s="6" t="n">
        <v>-3088966</v>
      </c>
      <c r="E6" s="6" t="n">
        <v>-3715287</v>
      </c>
      <c r="F6" s="6" t="n">
        <v>-4344597</v>
      </c>
    </row>
    <row r="7">
      <c r="A7" s="4" t="inlineStr">
        <is>
          <t>Reduction of deferred underwriter fees</t>
        </is>
      </c>
      <c r="B7" s="4" t="inlineStr">
        <is>
          <t xml:space="preserve"> </t>
        </is>
      </c>
      <c r="C7" s="4" t="inlineStr">
        <is>
          <t xml:space="preserve"> </t>
        </is>
      </c>
      <c r="D7" s="6" t="n">
        <v>-328474</v>
      </c>
      <c r="E7" s="6" t="n">
        <v>-328474</v>
      </c>
      <c r="F7" s="6" t="n">
        <v>-328474</v>
      </c>
    </row>
    <row r="8">
      <c r="A8" s="4" t="inlineStr">
        <is>
          <t>Changes in fair value of warrant liabilities</t>
        </is>
      </c>
      <c r="B8" s="4" t="inlineStr">
        <is>
          <t xml:space="preserve"> </t>
        </is>
      </c>
      <c r="C8" s="4" t="inlineStr">
        <is>
          <t xml:space="preserve"> </t>
        </is>
      </c>
      <c r="D8" s="6" t="n">
        <v>2022486</v>
      </c>
      <c r="E8" s="6" t="n">
        <v>44241</v>
      </c>
      <c r="F8" s="6" t="n">
        <v>379216</v>
      </c>
    </row>
    <row r="9">
      <c r="A9" s="4" t="inlineStr">
        <is>
          <t>Issuance of FPA</t>
        </is>
      </c>
      <c r="B9" s="4" t="inlineStr">
        <is>
          <t xml:space="preserve"> </t>
        </is>
      </c>
      <c r="C9" s="4" t="inlineStr">
        <is>
          <t xml:space="preserve"> </t>
        </is>
      </c>
      <c r="D9" s="6" t="n">
        <v>308114</v>
      </c>
      <c r="E9" s="6" t="n">
        <v>308114</v>
      </c>
      <c r="F9" s="6" t="n">
        <v>308114</v>
      </c>
    </row>
    <row r="10">
      <c r="A10" s="4" t="inlineStr">
        <is>
          <t>Change in fair value of FPA</t>
        </is>
      </c>
      <c r="B10" s="4" t="inlineStr">
        <is>
          <t xml:space="preserve"> </t>
        </is>
      </c>
      <c r="C10" s="4" t="inlineStr">
        <is>
          <t xml:space="preserve"> </t>
        </is>
      </c>
      <c r="D10" s="6" t="n">
        <v>325091</v>
      </c>
      <c r="E10" s="6" t="n">
        <v>-308114</v>
      </c>
      <c r="F10" s="6" t="n">
        <v>-308114</v>
      </c>
    </row>
    <row r="11">
      <c r="A11" s="4" t="inlineStr">
        <is>
          <t>Interest expense – debt discount</t>
        </is>
      </c>
      <c r="B11" s="4" t="inlineStr">
        <is>
          <t xml:space="preserve"> </t>
        </is>
      </c>
      <c r="C11" s="4" t="inlineStr">
        <is>
          <t xml:space="preserve"> </t>
        </is>
      </c>
      <c r="D11" s="6" t="n">
        <v>28515</v>
      </c>
      <c r="E11" s="6" t="n">
        <v>134931</v>
      </c>
      <c r="F11" s="6" t="n">
        <v>413944</v>
      </c>
    </row>
    <row r="12">
      <c r="A12" s="4" t="inlineStr">
        <is>
          <t>Prepaid assets</t>
        </is>
      </c>
      <c r="B12" s="4" t="inlineStr">
        <is>
          <t xml:space="preserve"> </t>
        </is>
      </c>
      <c r="C12" s="4" t="inlineStr">
        <is>
          <t xml:space="preserve"> </t>
        </is>
      </c>
      <c r="D12" s="6" t="n">
        <v>-59349</v>
      </c>
      <c r="E12" s="6" t="n">
        <v>-9254</v>
      </c>
      <c r="F12" s="6" t="n">
        <v>16081</v>
      </c>
    </row>
    <row r="13">
      <c r="A13" s="4" t="inlineStr">
        <is>
          <t>Due to related party</t>
        </is>
      </c>
      <c r="B13" s="4" t="inlineStr">
        <is>
          <t xml:space="preserve"> </t>
        </is>
      </c>
      <c r="C13" s="4" t="inlineStr">
        <is>
          <t xml:space="preserve"> </t>
        </is>
      </c>
      <c r="D13" s="6" t="n">
        <v>30000</v>
      </c>
      <c r="E13" s="6" t="n">
        <v>96826</v>
      </c>
      <c r="F13" s="6" t="n">
        <v>23966</v>
      </c>
    </row>
    <row r="14">
      <c r="A14" s="4" t="inlineStr">
        <is>
          <t>Accounts payable and accrued expenses</t>
        </is>
      </c>
      <c r="B14" s="4" t="inlineStr">
        <is>
          <t xml:space="preserve"> </t>
        </is>
      </c>
      <c r="C14" s="4" t="inlineStr">
        <is>
          <t xml:space="preserve"> </t>
        </is>
      </c>
      <c r="D14" s="6" t="n">
        <v>944041</v>
      </c>
      <c r="E14" s="6" t="n">
        <v>1213199</v>
      </c>
      <c r="F14" s="6" t="n">
        <v>1335939</v>
      </c>
    </row>
    <row r="15">
      <c r="A15" s="4" t="inlineStr">
        <is>
          <t>Net cash used in operating activities</t>
        </is>
      </c>
      <c r="B15" s="4" t="inlineStr">
        <is>
          <t xml:space="preserve"> </t>
        </is>
      </c>
      <c r="C15" s="4" t="inlineStr">
        <is>
          <t xml:space="preserve"> </t>
        </is>
      </c>
      <c r="D15" s="6" t="n">
        <v>-238590</v>
      </c>
      <c r="E15" s="6" t="n">
        <v>-431465</v>
      </c>
      <c r="F15" s="6" t="n">
        <v>-709623</v>
      </c>
    </row>
    <row r="16">
      <c r="A16" s="3" t="inlineStr">
        <is>
          <t>Cash flows from Investing Activ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tension payment deposit in Trust</t>
        </is>
      </c>
      <c r="B17" s="4" t="inlineStr">
        <is>
          <t xml:space="preserve"> </t>
        </is>
      </c>
      <c r="C17" s="4" t="inlineStr">
        <is>
          <t xml:space="preserve"> </t>
        </is>
      </c>
      <c r="D17" s="6" t="n">
        <v>-480000</v>
      </c>
      <c r="E17" s="6" t="n">
        <v>-640000</v>
      </c>
      <c r="F17" s="6" t="n">
        <v>-1095000</v>
      </c>
    </row>
    <row r="18">
      <c r="A18" s="4" t="inlineStr">
        <is>
          <t>Cash withdrawn for redemptions</t>
        </is>
      </c>
      <c r="B18" s="4" t="inlineStr">
        <is>
          <t xml:space="preserve"> </t>
        </is>
      </c>
      <c r="C18" s="4" t="inlineStr">
        <is>
          <t xml:space="preserve"> </t>
        </is>
      </c>
      <c r="D18" s="6" t="n">
        <v>273112312</v>
      </c>
      <c r="E18" s="6" t="n">
        <v>273112312</v>
      </c>
      <c r="F18" s="6" t="n">
        <v>294254572</v>
      </c>
    </row>
    <row r="19">
      <c r="A19" s="4" t="inlineStr">
        <is>
          <t>Net cash used in investing activities</t>
        </is>
      </c>
      <c r="B19" s="4" t="inlineStr">
        <is>
          <t xml:space="preserve"> </t>
        </is>
      </c>
      <c r="C19" s="4" t="inlineStr">
        <is>
          <t xml:space="preserve"> </t>
        </is>
      </c>
      <c r="D19" s="6" t="n">
        <v>272632312</v>
      </c>
      <c r="E19" s="6" t="n">
        <v>272472312</v>
      </c>
      <c r="F19" s="6" t="n">
        <v>293159572</v>
      </c>
    </row>
    <row r="20">
      <c r="A20" s="3" t="inlineStr">
        <is>
          <t>Cash flows from Financing Activ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demption of ordinary shares</t>
        </is>
      </c>
      <c r="B21" s="4" t="inlineStr">
        <is>
          <t xml:space="preserve"> </t>
        </is>
      </c>
      <c r="C21" s="4" t="inlineStr">
        <is>
          <t xml:space="preserve"> </t>
        </is>
      </c>
      <c r="D21" s="6" t="n">
        <v>-273112312</v>
      </c>
      <c r="E21" s="6" t="n">
        <v>-273112312</v>
      </c>
      <c r="F21" s="6" t="n">
        <v>-294254572</v>
      </c>
    </row>
    <row r="22">
      <c r="A22" s="4" t="inlineStr">
        <is>
          <t>Proceeds from note payable-related party</t>
        </is>
      </c>
      <c r="B22" s="4" t="inlineStr">
        <is>
          <t xml:space="preserve"> </t>
        </is>
      </c>
      <c r="C22" s="4" t="inlineStr">
        <is>
          <t xml:space="preserve"> </t>
        </is>
      </c>
      <c r="D22" s="6" t="n">
        <v>250000</v>
      </c>
      <c r="E22" s="6" t="n">
        <v>250000</v>
      </c>
      <c r="F22" s="6" t="n">
        <v>250000</v>
      </c>
    </row>
    <row r="23">
      <c r="A23" s="4" t="inlineStr">
        <is>
          <t>Proceeds from subscription liability</t>
        </is>
      </c>
      <c r="B23" s="4" t="inlineStr">
        <is>
          <t xml:space="preserve"> </t>
        </is>
      </c>
      <c r="C23" s="4" t="inlineStr">
        <is>
          <t xml:space="preserve"> </t>
        </is>
      </c>
      <c r="D23" s="6" t="n">
        <v>480000</v>
      </c>
      <c r="E23" s="6" t="n">
        <v>755944</v>
      </c>
      <c r="F23" s="6" t="n">
        <v>1560944</v>
      </c>
    </row>
    <row r="24">
      <c r="A24" s="4" t="inlineStr">
        <is>
          <t>Net cash provided by financing activities</t>
        </is>
      </c>
      <c r="B24" s="4" t="inlineStr">
        <is>
          <t xml:space="preserve"> </t>
        </is>
      </c>
      <c r="C24" s="4" t="inlineStr">
        <is>
          <t xml:space="preserve"> </t>
        </is>
      </c>
      <c r="D24" s="6" t="n">
        <v>-272382312</v>
      </c>
      <c r="E24" s="6" t="n">
        <v>-272106368</v>
      </c>
      <c r="F24" s="6" t="n">
        <v>-292443628</v>
      </c>
    </row>
    <row r="25">
      <c r="A25" s="4" t="inlineStr">
        <is>
          <t>Net Change in Cash</t>
        </is>
      </c>
      <c r="B25" s="4" t="inlineStr">
        <is>
          <t xml:space="preserve"> </t>
        </is>
      </c>
      <c r="C25" s="4" t="inlineStr">
        <is>
          <t xml:space="preserve"> </t>
        </is>
      </c>
      <c r="D25" s="6" t="n">
        <v>11410</v>
      </c>
      <c r="E25" s="6" t="n">
        <v>-65521</v>
      </c>
      <c r="F25" s="6" t="n">
        <v>6321</v>
      </c>
    </row>
    <row r="26">
      <c r="A26" s="4" t="inlineStr">
        <is>
          <t>Cash – Beginning of period</t>
        </is>
      </c>
      <c r="B26" s="5" t="n">
        <v>20880</v>
      </c>
      <c r="C26" s="5" t="n">
        <v>97811</v>
      </c>
      <c r="D26" s="6" t="n">
        <v>86401</v>
      </c>
      <c r="E26" s="6" t="n">
        <v>86401</v>
      </c>
      <c r="F26" s="6" t="n">
        <v>86401</v>
      </c>
    </row>
    <row r="27">
      <c r="A27" s="4" t="inlineStr">
        <is>
          <t>Cash – End of period</t>
        </is>
      </c>
      <c r="B27" s="5" t="n">
        <v>92722</v>
      </c>
      <c r="C27" s="5" t="n">
        <v>20880</v>
      </c>
      <c r="D27" s="6" t="n">
        <v>97811</v>
      </c>
      <c r="E27" s="6" t="n">
        <v>20880</v>
      </c>
      <c r="F27" s="6" t="n">
        <v>92722</v>
      </c>
    </row>
    <row r="28">
      <c r="A28" s="3" t="inlineStr">
        <is>
          <t>Non-Cash investing and financing activ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ccretion of Class A ordinary shares subject to possible redemption</t>
        </is>
      </c>
      <c r="B29" s="4" t="inlineStr">
        <is>
          <t xml:space="preserve"> </t>
        </is>
      </c>
      <c r="C29" s="4" t="inlineStr">
        <is>
          <t xml:space="preserve"> </t>
        </is>
      </c>
      <c r="D29" s="6" t="n">
        <v>3568966</v>
      </c>
      <c r="E29" s="6" t="n">
        <v>4355287</v>
      </c>
      <c r="F29" s="6" t="n">
        <v>5439596</v>
      </c>
    </row>
    <row r="30">
      <c r="A30" s="4" t="inlineStr">
        <is>
          <t>Issuance of Subscription Shares</t>
        </is>
      </c>
      <c r="B30" s="4" t="inlineStr">
        <is>
          <t xml:space="preserve"> </t>
        </is>
      </c>
      <c r="C30" s="4" t="inlineStr">
        <is>
          <t xml:space="preserve"> </t>
        </is>
      </c>
      <c r="D30" s="5" t="n">
        <v>256635</v>
      </c>
      <c r="E30" s="5" t="n">
        <v>423601</v>
      </c>
      <c r="F30" s="5" t="n">
        <v>91477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40" customWidth="1" min="2" max="2"/>
    <col width="40" customWidth="1" min="3" max="3"/>
    <col width="16" customWidth="1" min="4" max="4"/>
    <col width="27" customWidth="1" min="5" max="5"/>
    <col width="20" customWidth="1" min="6" max="6"/>
    <col width="13" customWidth="1" min="7" max="7"/>
  </cols>
  <sheetData>
    <row r="1">
      <c r="A1" s="1" t="inlineStr">
        <is>
          <t>Statements of Changes in Shareholders’ Deficit - USD ($)</t>
        </is>
      </c>
      <c r="B1" s="2" t="inlineStr">
        <is>
          <t>Class A Ordinary Shares Ordinary Shares</t>
        </is>
      </c>
      <c r="C1" s="2" t="inlineStr">
        <is>
          <t>Class B Ordinary Shares Ordinary Shares</t>
        </is>
      </c>
      <c r="D1" s="2" t="inlineStr">
        <is>
          <t>Ordinary Shares</t>
        </is>
      </c>
      <c r="E1" s="2" t="inlineStr">
        <is>
          <t>Additional Paid-in Capital</t>
        </is>
      </c>
      <c r="F1" s="2" t="inlineStr">
        <is>
          <t>Accumulated Deficit</t>
        </is>
      </c>
      <c r="G1" s="2" t="inlineStr">
        <is>
          <t>Total</t>
        </is>
      </c>
    </row>
    <row r="2">
      <c r="A2" s="4" t="inlineStr">
        <is>
          <t>Balance at Dec. 31, 2021</t>
        </is>
      </c>
      <c r="B2" s="4" t="inlineStr">
        <is>
          <t xml:space="preserve"> </t>
        </is>
      </c>
      <c r="C2" s="5" t="n">
        <v>799</v>
      </c>
      <c r="D2" s="4" t="inlineStr">
        <is>
          <t xml:space="preserve"> </t>
        </is>
      </c>
      <c r="E2" s="4" t="inlineStr">
        <is>
          <t xml:space="preserve"> </t>
        </is>
      </c>
      <c r="F2" s="5" t="n">
        <v>-21181135</v>
      </c>
      <c r="G2" s="5" t="n">
        <v>-21180336</v>
      </c>
    </row>
    <row r="3">
      <c r="A3" s="4" t="inlineStr">
        <is>
          <t>Balance (in Shares) at Dec. 31, 2021</t>
        </is>
      </c>
      <c r="B3" s="4" t="inlineStr">
        <is>
          <t xml:space="preserve"> </t>
        </is>
      </c>
      <c r="C3" s="6" t="n">
        <v>7980409</v>
      </c>
      <c r="D3" s="4" t="inlineStr">
        <is>
          <t xml:space="preserve"> </t>
        </is>
      </c>
      <c r="E3" s="4" t="inlineStr">
        <is>
          <t xml:space="preserve"> </t>
        </is>
      </c>
      <c r="F3" s="4" t="inlineStr">
        <is>
          <t xml:space="preserve"> </t>
        </is>
      </c>
      <c r="G3" s="4" t="inlineStr">
        <is>
          <t xml:space="preserve"> </t>
        </is>
      </c>
    </row>
    <row r="4">
      <c r="A4" s="4" t="inlineStr">
        <is>
          <t>Remeasurement adjustment of carrying value to Class A ordinary shares to redemption value</t>
        </is>
      </c>
      <c r="B4" s="4" t="inlineStr">
        <is>
          <t xml:space="preserve"> </t>
        </is>
      </c>
      <c r="C4" s="4" t="inlineStr">
        <is>
          <t xml:space="preserve"> </t>
        </is>
      </c>
      <c r="D4" s="4" t="inlineStr">
        <is>
          <t xml:space="preserve"> </t>
        </is>
      </c>
      <c r="E4" s="4" t="inlineStr">
        <is>
          <t xml:space="preserve"> </t>
        </is>
      </c>
      <c r="F4" s="6" t="n">
        <v>-4695302</v>
      </c>
      <c r="G4" s="6" t="n">
        <v>-4695302</v>
      </c>
    </row>
    <row r="5">
      <c r="A5" s="4" t="inlineStr">
        <is>
          <t>Net (loss) income</t>
        </is>
      </c>
      <c r="B5" s="4" t="inlineStr">
        <is>
          <t xml:space="preserve"> </t>
        </is>
      </c>
      <c r="C5" s="4" t="inlineStr">
        <is>
          <t xml:space="preserve"> </t>
        </is>
      </c>
      <c r="D5" s="4" t="inlineStr">
        <is>
          <t xml:space="preserve"> </t>
        </is>
      </c>
      <c r="E5" s="4" t="inlineStr">
        <is>
          <t xml:space="preserve"> </t>
        </is>
      </c>
      <c r="F5" s="6" t="n">
        <v>10578125</v>
      </c>
      <c r="G5" s="6" t="n">
        <v>10578125</v>
      </c>
    </row>
    <row r="6">
      <c r="A6" s="4" t="inlineStr">
        <is>
          <t>Balance at Dec. 31, 2022</t>
        </is>
      </c>
      <c r="B6" s="4" t="inlineStr">
        <is>
          <t xml:space="preserve"> </t>
        </is>
      </c>
      <c r="C6" s="5" t="n">
        <v>799</v>
      </c>
      <c r="D6" s="4" t="inlineStr">
        <is>
          <t xml:space="preserve"> </t>
        </is>
      </c>
      <c r="E6" s="4" t="inlineStr">
        <is>
          <t xml:space="preserve"> </t>
        </is>
      </c>
      <c r="F6" s="6" t="n">
        <v>-15298312</v>
      </c>
      <c r="G6" s="6" t="n">
        <v>-15297513</v>
      </c>
    </row>
    <row r="7">
      <c r="A7" s="4" t="inlineStr">
        <is>
          <t>Balance (in Shares) at Dec. 31, 2022</t>
        </is>
      </c>
      <c r="B7" s="4" t="inlineStr">
        <is>
          <t xml:space="preserve"> </t>
        </is>
      </c>
      <c r="C7" s="6" t="n">
        <v>7980409</v>
      </c>
      <c r="D7" s="4" t="inlineStr">
        <is>
          <t xml:space="preserve"> </t>
        </is>
      </c>
      <c r="E7" s="4" t="inlineStr">
        <is>
          <t xml:space="preserve"> </t>
        </is>
      </c>
      <c r="F7" s="4" t="inlineStr">
        <is>
          <t xml:space="preserve"> </t>
        </is>
      </c>
      <c r="G7" s="4" t="inlineStr">
        <is>
          <t xml:space="preserve"> </t>
        </is>
      </c>
    </row>
    <row r="8">
      <c r="A8" s="4" t="inlineStr">
        <is>
          <t>Balance at Dec. 31, 2022</t>
        </is>
      </c>
      <c r="B8" s="4" t="inlineStr">
        <is>
          <t xml:space="preserve"> </t>
        </is>
      </c>
      <c r="C8" s="5" t="n">
        <v>799</v>
      </c>
      <c r="D8" s="4" t="inlineStr">
        <is>
          <t xml:space="preserve"> </t>
        </is>
      </c>
      <c r="E8" s="4" t="inlineStr">
        <is>
          <t xml:space="preserve"> </t>
        </is>
      </c>
      <c r="F8" s="6" t="n">
        <v>-15298312</v>
      </c>
      <c r="G8" s="6" t="n">
        <v>-15297513</v>
      </c>
    </row>
    <row r="9">
      <c r="A9" s="4" t="inlineStr">
        <is>
          <t>Balance (in Shares) at Dec. 31, 2022</t>
        </is>
      </c>
      <c r="B9" s="4" t="inlineStr">
        <is>
          <t xml:space="preserve"> </t>
        </is>
      </c>
      <c r="C9" s="6" t="n">
        <v>7980409</v>
      </c>
      <c r="D9" s="4" t="inlineStr">
        <is>
          <t xml:space="preserve"> </t>
        </is>
      </c>
      <c r="E9" s="4" t="inlineStr">
        <is>
          <t xml:space="preserve"> </t>
        </is>
      </c>
      <c r="F9" s="4" t="inlineStr">
        <is>
          <t xml:space="preserve"> </t>
        </is>
      </c>
      <c r="G9" s="4" t="inlineStr">
        <is>
          <t xml:space="preserve"> </t>
        </is>
      </c>
    </row>
    <row r="10">
      <c r="A10" s="4" t="inlineStr">
        <is>
          <t>Reduction of deferred underwriter fees</t>
        </is>
      </c>
      <c r="B10" s="4" t="inlineStr">
        <is>
          <t xml:space="preserve"> </t>
        </is>
      </c>
      <c r="C10" s="4" t="inlineStr">
        <is>
          <t xml:space="preserve"> </t>
        </is>
      </c>
      <c r="D10" s="4" t="inlineStr">
        <is>
          <t xml:space="preserve"> </t>
        </is>
      </c>
      <c r="E10" s="6" t="n">
        <v>10844098</v>
      </c>
      <c r="F10" s="4" t="inlineStr">
        <is>
          <t xml:space="preserve"> </t>
        </is>
      </c>
      <c r="G10" s="6" t="n">
        <v>10844098</v>
      </c>
    </row>
    <row r="11">
      <c r="A11" s="4" t="inlineStr">
        <is>
          <t>Issuance of Subscription Shares</t>
        </is>
      </c>
      <c r="B11" s="4" t="inlineStr">
        <is>
          <t xml:space="preserve"> </t>
        </is>
      </c>
      <c r="C11" s="4" t="inlineStr">
        <is>
          <t xml:space="preserve"> </t>
        </is>
      </c>
      <c r="D11" s="5" t="n">
        <v>256635</v>
      </c>
      <c r="E11" s="4" t="inlineStr">
        <is>
          <t xml:space="preserve"> </t>
        </is>
      </c>
      <c r="F11" s="4" t="inlineStr">
        <is>
          <t xml:space="preserve"> </t>
        </is>
      </c>
      <c r="G11" s="4" t="inlineStr">
        <is>
          <t xml:space="preserve"> </t>
        </is>
      </c>
    </row>
    <row r="12">
      <c r="A12" s="4" t="inlineStr">
        <is>
          <t>Remeasurement adjustment of carrying value to Class A ordinary shares to redemption value</t>
        </is>
      </c>
      <c r="B12" s="4" t="inlineStr">
        <is>
          <t xml:space="preserve"> </t>
        </is>
      </c>
      <c r="C12" s="4" t="inlineStr">
        <is>
          <t xml:space="preserve"> </t>
        </is>
      </c>
      <c r="D12" s="4" t="inlineStr">
        <is>
          <t xml:space="preserve"> </t>
        </is>
      </c>
      <c r="E12" s="6" t="n">
        <v>-3568966</v>
      </c>
      <c r="F12" s="4" t="inlineStr">
        <is>
          <t xml:space="preserve"> </t>
        </is>
      </c>
      <c r="G12" s="6" t="n">
        <v>-3568966</v>
      </c>
    </row>
    <row r="13">
      <c r="A13" s="4" t="inlineStr">
        <is>
          <t>Net (loss) income</t>
        </is>
      </c>
      <c r="B13" s="4" t="inlineStr">
        <is>
          <t xml:space="preserve"> </t>
        </is>
      </c>
      <c r="C13" s="4" t="inlineStr">
        <is>
          <t xml:space="preserve"> </t>
        </is>
      </c>
      <c r="D13" s="4" t="inlineStr">
        <is>
          <t xml:space="preserve"> </t>
        </is>
      </c>
      <c r="E13" s="4" t="inlineStr">
        <is>
          <t xml:space="preserve"> </t>
        </is>
      </c>
      <c r="F13" s="6" t="n">
        <v>-420047</v>
      </c>
      <c r="G13" s="6" t="n">
        <v>-420047</v>
      </c>
    </row>
    <row r="14">
      <c r="A14" s="4" t="inlineStr">
        <is>
          <t>Balance at Mar. 31, 2023</t>
        </is>
      </c>
      <c r="B14" s="4" t="inlineStr">
        <is>
          <t xml:space="preserve"> </t>
        </is>
      </c>
      <c r="C14" s="5" t="n">
        <v>799</v>
      </c>
      <c r="D14" s="4" t="inlineStr">
        <is>
          <t xml:space="preserve"> </t>
        </is>
      </c>
      <c r="E14" s="6" t="n">
        <v>7531767</v>
      </c>
      <c r="F14" s="6" t="n">
        <v>-15718359</v>
      </c>
      <c r="G14" s="6" t="n">
        <v>-8185793</v>
      </c>
    </row>
    <row r="15">
      <c r="A15" s="4" t="inlineStr">
        <is>
          <t>Balance at Dec. 31, 2022</t>
        </is>
      </c>
      <c r="B15" s="4" t="inlineStr">
        <is>
          <t xml:space="preserve"> </t>
        </is>
      </c>
      <c r="C15" s="5" t="n">
        <v>799</v>
      </c>
      <c r="D15" s="4" t="inlineStr">
        <is>
          <t xml:space="preserve"> </t>
        </is>
      </c>
      <c r="E15" s="4" t="inlineStr">
        <is>
          <t xml:space="preserve"> </t>
        </is>
      </c>
      <c r="F15" s="6" t="n">
        <v>-15298312</v>
      </c>
      <c r="G15" s="6" t="n">
        <v>-15297513</v>
      </c>
    </row>
    <row r="16">
      <c r="A16" s="4" t="inlineStr">
        <is>
          <t>Balance (in Shares) at Dec. 31, 2022</t>
        </is>
      </c>
      <c r="B16" s="4" t="inlineStr">
        <is>
          <t xml:space="preserve"> </t>
        </is>
      </c>
      <c r="C16" s="6" t="n">
        <v>7980409</v>
      </c>
      <c r="D16" s="4" t="inlineStr">
        <is>
          <t xml:space="preserve"> </t>
        </is>
      </c>
      <c r="E16" s="4" t="inlineStr">
        <is>
          <t xml:space="preserve"> </t>
        </is>
      </c>
      <c r="F16" s="4" t="inlineStr">
        <is>
          <t xml:space="preserve"> </t>
        </is>
      </c>
      <c r="G16" s="4" t="inlineStr">
        <is>
          <t xml:space="preserve"> </t>
        </is>
      </c>
    </row>
    <row r="17">
      <c r="A17" s="4" t="inlineStr">
        <is>
          <t>Remeasurement adjustment of carrying value to Class A ordinary shares to redemption value</t>
        </is>
      </c>
      <c r="B17" s="4" t="inlineStr">
        <is>
          <t xml:space="preserve"> </t>
        </is>
      </c>
      <c r="C17" s="4" t="inlineStr">
        <is>
          <t xml:space="preserve"> </t>
        </is>
      </c>
      <c r="D17" s="4" t="inlineStr">
        <is>
          <t xml:space="preserve"> </t>
        </is>
      </c>
      <c r="E17" s="4" t="inlineStr">
        <is>
          <t xml:space="preserve"> </t>
        </is>
      </c>
      <c r="F17" s="4" t="inlineStr">
        <is>
          <t xml:space="preserve"> </t>
        </is>
      </c>
      <c r="G17" s="6" t="n">
        <v>-4355287</v>
      </c>
    </row>
    <row r="18">
      <c r="A18" s="4" t="inlineStr">
        <is>
          <t>Net (loss) income</t>
        </is>
      </c>
      <c r="B18" s="4" t="inlineStr">
        <is>
          <t xml:space="preserve"> </t>
        </is>
      </c>
      <c r="C18" s="4" t="inlineStr">
        <is>
          <t xml:space="preserve"> </t>
        </is>
      </c>
      <c r="D18" s="4" t="inlineStr">
        <is>
          <t xml:space="preserve"> </t>
        </is>
      </c>
      <c r="E18" s="4" t="inlineStr">
        <is>
          <t xml:space="preserve"> </t>
        </is>
      </c>
      <c r="F18" s="4" t="inlineStr">
        <is>
          <t xml:space="preserve"> </t>
        </is>
      </c>
      <c r="G18" s="6" t="n">
        <v>2132353</v>
      </c>
    </row>
    <row r="19">
      <c r="A19" s="4" t="inlineStr">
        <is>
          <t>Balance at Jun. 30, 2023</t>
        </is>
      </c>
      <c r="B19" s="4" t="inlineStr">
        <is>
          <t xml:space="preserve"> </t>
        </is>
      </c>
      <c r="C19" s="5" t="n">
        <v>799</v>
      </c>
      <c r="D19" s="4" t="inlineStr">
        <is>
          <t xml:space="preserve"> </t>
        </is>
      </c>
      <c r="E19" s="6" t="n">
        <v>6912413</v>
      </c>
      <c r="F19" s="6" t="n">
        <v>-13165959</v>
      </c>
      <c r="G19" s="6" t="n">
        <v>-6252747</v>
      </c>
    </row>
    <row r="20">
      <c r="A20" s="4" t="inlineStr">
        <is>
          <t>Balance at Dec. 31, 2022</t>
        </is>
      </c>
      <c r="B20" s="4" t="inlineStr">
        <is>
          <t xml:space="preserve"> </t>
        </is>
      </c>
      <c r="C20" s="5" t="n">
        <v>799</v>
      </c>
      <c r="D20" s="4" t="inlineStr">
        <is>
          <t xml:space="preserve"> </t>
        </is>
      </c>
      <c r="E20" s="4" t="inlineStr">
        <is>
          <t xml:space="preserve"> </t>
        </is>
      </c>
      <c r="F20" s="6" t="n">
        <v>-15298312</v>
      </c>
      <c r="G20" s="6" t="n">
        <v>-15297513</v>
      </c>
    </row>
    <row r="21">
      <c r="A21" s="4" t="inlineStr">
        <is>
          <t>Balance (in Shares) at Dec. 31, 2022</t>
        </is>
      </c>
      <c r="B21" s="4" t="inlineStr">
        <is>
          <t xml:space="preserve"> </t>
        </is>
      </c>
      <c r="C21" s="6" t="n">
        <v>7980409</v>
      </c>
      <c r="D21" s="4" t="inlineStr">
        <is>
          <t xml:space="preserve"> </t>
        </is>
      </c>
      <c r="E21" s="4" t="inlineStr">
        <is>
          <t xml:space="preserve"> </t>
        </is>
      </c>
      <c r="F21" s="4" t="inlineStr">
        <is>
          <t xml:space="preserve"> </t>
        </is>
      </c>
      <c r="G21" s="4" t="inlineStr">
        <is>
          <t xml:space="preserve"> </t>
        </is>
      </c>
    </row>
    <row r="22">
      <c r="A22" s="4" t="inlineStr">
        <is>
          <t>Remeasurement adjustment of carrying value to Class A ordinary shares to redemption value</t>
        </is>
      </c>
      <c r="B22" s="4" t="inlineStr">
        <is>
          <t xml:space="preserve"> </t>
        </is>
      </c>
      <c r="C22" s="4" t="inlineStr">
        <is>
          <t xml:space="preserve"> </t>
        </is>
      </c>
      <c r="D22" s="4" t="inlineStr">
        <is>
          <t xml:space="preserve"> </t>
        </is>
      </c>
      <c r="E22" s="4" t="inlineStr">
        <is>
          <t xml:space="preserve"> </t>
        </is>
      </c>
      <c r="F22" s="4" t="inlineStr">
        <is>
          <t xml:space="preserve"> </t>
        </is>
      </c>
      <c r="G22" s="6" t="n">
        <v>-5439596</v>
      </c>
    </row>
    <row r="23">
      <c r="A23" s="4" t="inlineStr">
        <is>
          <t>Net (loss) income</t>
        </is>
      </c>
      <c r="B23" s="4" t="inlineStr">
        <is>
          <t xml:space="preserve"> </t>
        </is>
      </c>
      <c r="C23" s="4" t="inlineStr">
        <is>
          <t xml:space="preserve"> </t>
        </is>
      </c>
      <c r="D23" s="4" t="inlineStr">
        <is>
          <t xml:space="preserve"> </t>
        </is>
      </c>
      <c r="E23" s="4" t="inlineStr">
        <is>
          <t xml:space="preserve"> </t>
        </is>
      </c>
      <c r="F23" s="4" t="inlineStr">
        <is>
          <t xml:space="preserve"> </t>
        </is>
      </c>
      <c r="G23" s="6" t="n">
        <v>1794302</v>
      </c>
    </row>
    <row r="24">
      <c r="A24" s="4" t="inlineStr">
        <is>
          <t>Balance at Sep. 30, 2023</t>
        </is>
      </c>
      <c r="B24" s="5" t="n">
        <v>799</v>
      </c>
      <c r="C24" s="4" t="inlineStr">
        <is>
          <t xml:space="preserve"> </t>
        </is>
      </c>
      <c r="D24" s="4" t="inlineStr">
        <is>
          <t xml:space="preserve"> </t>
        </is>
      </c>
      <c r="E24" s="6" t="n">
        <v>6319277</v>
      </c>
      <c r="F24" s="6" t="n">
        <v>-13504009</v>
      </c>
      <c r="G24" s="6" t="n">
        <v>-7183933</v>
      </c>
    </row>
    <row r="25">
      <c r="A25" s="4" t="inlineStr">
        <is>
          <t>Balance at Dec. 31, 2022</t>
        </is>
      </c>
      <c r="B25" s="4" t="inlineStr">
        <is>
          <t xml:space="preserve"> </t>
        </is>
      </c>
      <c r="C25" s="5" t="n">
        <v>799</v>
      </c>
      <c r="D25" s="4" t="inlineStr">
        <is>
          <t xml:space="preserve"> </t>
        </is>
      </c>
      <c r="E25" s="4" t="inlineStr">
        <is>
          <t xml:space="preserve"> </t>
        </is>
      </c>
      <c r="F25" s="6" t="n">
        <v>-15298312</v>
      </c>
      <c r="G25" s="6" t="n">
        <v>-15297513</v>
      </c>
    </row>
    <row r="26">
      <c r="A26" s="4" t="inlineStr">
        <is>
          <t>Balance (in Shares) at Dec. 31, 2022</t>
        </is>
      </c>
      <c r="B26" s="4" t="inlineStr">
        <is>
          <t xml:space="preserve"> </t>
        </is>
      </c>
      <c r="C26" s="6" t="n">
        <v>7980409</v>
      </c>
      <c r="D26" s="4" t="inlineStr">
        <is>
          <t xml:space="preserve"> </t>
        </is>
      </c>
      <c r="E26" s="4" t="inlineStr">
        <is>
          <t xml:space="preserve"> </t>
        </is>
      </c>
      <c r="F26" s="4" t="inlineStr">
        <is>
          <t xml:space="preserve"> </t>
        </is>
      </c>
      <c r="G26" s="4" t="inlineStr">
        <is>
          <t xml:space="preserve"> </t>
        </is>
      </c>
    </row>
    <row r="27">
      <c r="A27" s="4" t="inlineStr">
        <is>
          <t>Reduction of deferred underwriter fees</t>
        </is>
      </c>
      <c r="B27" s="4" t="inlineStr">
        <is>
          <t xml:space="preserve"> </t>
        </is>
      </c>
      <c r="C27" s="4" t="inlineStr">
        <is>
          <t xml:space="preserve"> </t>
        </is>
      </c>
      <c r="D27" s="4" t="inlineStr">
        <is>
          <t xml:space="preserve"> </t>
        </is>
      </c>
      <c r="E27" s="6" t="n">
        <v>10844098</v>
      </c>
      <c r="F27" s="4" t="inlineStr">
        <is>
          <t xml:space="preserve"> </t>
        </is>
      </c>
      <c r="G27" s="6" t="n">
        <v>10844098</v>
      </c>
    </row>
    <row r="28">
      <c r="A28" s="4" t="inlineStr">
        <is>
          <t>Conversion of Class B shares to Class A shares</t>
        </is>
      </c>
      <c r="B28" s="5" t="n">
        <v>799</v>
      </c>
      <c r="C28" s="5" t="n">
        <v>-799</v>
      </c>
      <c r="D28" s="4" t="inlineStr">
        <is>
          <t xml:space="preserve"> </t>
        </is>
      </c>
      <c r="E28" s="4" t="inlineStr">
        <is>
          <t xml:space="preserve"> </t>
        </is>
      </c>
      <c r="F28" s="4" t="inlineStr">
        <is>
          <t xml:space="preserve"> </t>
        </is>
      </c>
      <c r="G28" s="4" t="inlineStr">
        <is>
          <t xml:space="preserve"> </t>
        </is>
      </c>
    </row>
    <row r="29">
      <c r="A29" s="4" t="inlineStr">
        <is>
          <t>Conversion of Class B shares to Class A shares (in Shares)</t>
        </is>
      </c>
      <c r="B29" s="6" t="n">
        <v>7980409</v>
      </c>
      <c r="C29" s="6" t="n">
        <v>-7980409</v>
      </c>
      <c r="D29" s="4" t="inlineStr">
        <is>
          <t xml:space="preserve"> </t>
        </is>
      </c>
      <c r="E29" s="4" t="inlineStr">
        <is>
          <t xml:space="preserve"> </t>
        </is>
      </c>
      <c r="F29" s="4" t="inlineStr">
        <is>
          <t xml:space="preserve"> </t>
        </is>
      </c>
      <c r="G29" s="4" t="inlineStr">
        <is>
          <t xml:space="preserve"> </t>
        </is>
      </c>
    </row>
    <row r="30">
      <c r="A30" s="4" t="inlineStr">
        <is>
          <t>Remeasurement adjustment of Class A ordinary shares to redemption value</t>
        </is>
      </c>
      <c r="B30" s="4" t="inlineStr">
        <is>
          <t xml:space="preserve"> </t>
        </is>
      </c>
      <c r="C30" s="4" t="inlineStr">
        <is>
          <t xml:space="preserve"> </t>
        </is>
      </c>
      <c r="D30" s="4" t="inlineStr">
        <is>
          <t xml:space="preserve"> </t>
        </is>
      </c>
      <c r="E30" s="6" t="n">
        <v>-5898905</v>
      </c>
      <c r="F30" s="4" t="inlineStr">
        <is>
          <t xml:space="preserve"> </t>
        </is>
      </c>
      <c r="G30" s="6" t="n">
        <v>-5898905</v>
      </c>
    </row>
    <row r="31">
      <c r="A31" s="4" t="inlineStr">
        <is>
          <t>Issuance of Subscription Shares</t>
        </is>
      </c>
      <c r="B31" s="4" t="inlineStr">
        <is>
          <t xml:space="preserve"> </t>
        </is>
      </c>
      <c r="C31" s="4" t="inlineStr">
        <is>
          <t xml:space="preserve"> </t>
        </is>
      </c>
      <c r="D31" s="4" t="inlineStr">
        <is>
          <t xml:space="preserve"> </t>
        </is>
      </c>
      <c r="E31" s="6" t="n">
        <v>1153305</v>
      </c>
      <c r="F31" s="4" t="inlineStr">
        <is>
          <t xml:space="preserve"> </t>
        </is>
      </c>
      <c r="G31" s="6" t="n">
        <v>1153305</v>
      </c>
    </row>
    <row r="32">
      <c r="A32" s="4" t="inlineStr">
        <is>
          <t>Net (loss) income</t>
        </is>
      </c>
      <c r="B32" s="4" t="inlineStr">
        <is>
          <t xml:space="preserve"> </t>
        </is>
      </c>
      <c r="C32" s="4" t="inlineStr">
        <is>
          <t xml:space="preserve"> </t>
        </is>
      </c>
      <c r="D32" s="4" t="inlineStr">
        <is>
          <t xml:space="preserve"> </t>
        </is>
      </c>
      <c r="E32" s="4" t="inlineStr">
        <is>
          <t xml:space="preserve"> </t>
        </is>
      </c>
      <c r="F32" s="6" t="n">
        <v>-34727</v>
      </c>
      <c r="G32" s="6" t="n">
        <v>-34727</v>
      </c>
    </row>
    <row r="33">
      <c r="A33" s="4" t="inlineStr">
        <is>
          <t>Balance at Dec. 31, 2023</t>
        </is>
      </c>
      <c r="B33" s="5" t="n">
        <v>799</v>
      </c>
      <c r="C33" s="4" t="inlineStr">
        <is>
          <t xml:space="preserve"> </t>
        </is>
      </c>
      <c r="D33" s="4" t="inlineStr">
        <is>
          <t xml:space="preserve"> </t>
        </is>
      </c>
      <c r="E33" s="6" t="n">
        <v>6098498</v>
      </c>
      <c r="F33" s="6" t="n">
        <v>-15333039</v>
      </c>
      <c r="G33" s="6" t="n">
        <v>-9233742</v>
      </c>
    </row>
    <row r="34">
      <c r="A34" s="4" t="inlineStr">
        <is>
          <t>Balance (in Shares) at Dec. 31, 2023</t>
        </is>
      </c>
      <c r="B34" s="6" t="n">
        <v>7980409</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lance at Mar. 31, 2023</t>
        </is>
      </c>
      <c r="B35" s="4" t="inlineStr">
        <is>
          <t xml:space="preserve"> </t>
        </is>
      </c>
      <c r="C35" s="5" t="n">
        <v>799</v>
      </c>
      <c r="D35" s="4" t="inlineStr">
        <is>
          <t xml:space="preserve"> </t>
        </is>
      </c>
      <c r="E35" s="6" t="n">
        <v>7531767</v>
      </c>
      <c r="F35" s="6" t="n">
        <v>-15718359</v>
      </c>
      <c r="G35" s="6" t="n">
        <v>-8185793</v>
      </c>
    </row>
    <row r="36">
      <c r="A36" s="4" t="inlineStr">
        <is>
          <t>Remeasurement adjustment of carrying value to Class A ordinary shares to redemption value</t>
        </is>
      </c>
      <c r="B36" s="4" t="inlineStr">
        <is>
          <t xml:space="preserve"> </t>
        </is>
      </c>
      <c r="C36" s="4" t="inlineStr">
        <is>
          <t xml:space="preserve"> </t>
        </is>
      </c>
      <c r="D36" s="4" t="inlineStr">
        <is>
          <t xml:space="preserve"> </t>
        </is>
      </c>
      <c r="E36" s="6" t="n">
        <v>-786320</v>
      </c>
      <c r="F36" s="4" t="inlineStr">
        <is>
          <t xml:space="preserve"> </t>
        </is>
      </c>
      <c r="G36" s="6" t="n">
        <v>-786320</v>
      </c>
    </row>
    <row r="37">
      <c r="A37" s="4" t="inlineStr">
        <is>
          <t>Net (loss) income</t>
        </is>
      </c>
      <c r="B37" s="4" t="inlineStr">
        <is>
          <t xml:space="preserve"> </t>
        </is>
      </c>
      <c r="C37" s="4" t="inlineStr">
        <is>
          <t xml:space="preserve"> </t>
        </is>
      </c>
      <c r="D37" s="4" t="inlineStr">
        <is>
          <t xml:space="preserve"> </t>
        </is>
      </c>
      <c r="E37" s="4" t="inlineStr">
        <is>
          <t xml:space="preserve"> </t>
        </is>
      </c>
      <c r="F37" s="6" t="n">
        <v>2552400</v>
      </c>
      <c r="G37" s="6" t="n">
        <v>2552400</v>
      </c>
    </row>
    <row r="38">
      <c r="A38" s="4" t="inlineStr">
        <is>
          <t>Balance at Jun. 30, 2023</t>
        </is>
      </c>
      <c r="B38" s="4" t="inlineStr">
        <is>
          <t xml:space="preserve"> </t>
        </is>
      </c>
      <c r="C38" s="6" t="n">
        <v>799</v>
      </c>
      <c r="D38" s="4" t="inlineStr">
        <is>
          <t xml:space="preserve"> </t>
        </is>
      </c>
      <c r="E38" s="6" t="n">
        <v>6912413</v>
      </c>
      <c r="F38" s="6" t="n">
        <v>-13165959</v>
      </c>
      <c r="G38" s="6" t="n">
        <v>-6252747</v>
      </c>
    </row>
    <row r="39">
      <c r="A39" s="4" t="inlineStr">
        <is>
          <t>Conversion of Class B shares to Class A shares</t>
        </is>
      </c>
      <c r="B39" s="5" t="n">
        <v>799</v>
      </c>
      <c r="C39" s="5" t="n">
        <v>-799</v>
      </c>
      <c r="D39" s="4" t="inlineStr">
        <is>
          <t xml:space="preserve"> </t>
        </is>
      </c>
      <c r="E39" s="4" t="inlineStr">
        <is>
          <t xml:space="preserve"> </t>
        </is>
      </c>
      <c r="F39" s="4" t="inlineStr">
        <is>
          <t xml:space="preserve"> </t>
        </is>
      </c>
      <c r="G39" s="4" t="inlineStr">
        <is>
          <t xml:space="preserve"> </t>
        </is>
      </c>
    </row>
    <row r="40">
      <c r="A40" s="4" t="inlineStr">
        <is>
          <t>Conversion of Class B shares to Class A shares (in Shares)</t>
        </is>
      </c>
      <c r="B40" s="6" t="n">
        <v>7980409</v>
      </c>
      <c r="C40" s="6" t="n">
        <v>-7980409</v>
      </c>
      <c r="D40" s="4" t="inlineStr">
        <is>
          <t xml:space="preserve"> </t>
        </is>
      </c>
      <c r="E40" s="4" t="inlineStr">
        <is>
          <t xml:space="preserve"> </t>
        </is>
      </c>
      <c r="F40" s="4" t="inlineStr">
        <is>
          <t xml:space="preserve"> </t>
        </is>
      </c>
      <c r="G40" s="4" t="inlineStr">
        <is>
          <t xml:space="preserve"> </t>
        </is>
      </c>
    </row>
    <row r="41">
      <c r="A41" s="4" t="inlineStr">
        <is>
          <t>Issuance of Subscription Shares</t>
        </is>
      </c>
      <c r="B41" s="4" t="inlineStr">
        <is>
          <t xml:space="preserve"> </t>
        </is>
      </c>
      <c r="C41" s="4" t="inlineStr">
        <is>
          <t xml:space="preserve"> </t>
        </is>
      </c>
      <c r="D41" s="5" t="n">
        <v>491176</v>
      </c>
      <c r="E41" s="4" t="inlineStr">
        <is>
          <t xml:space="preserve"> </t>
        </is>
      </c>
      <c r="F41" s="4" t="inlineStr">
        <is>
          <t xml:space="preserve"> </t>
        </is>
      </c>
      <c r="G41" s="4" t="inlineStr">
        <is>
          <t xml:space="preserve"> </t>
        </is>
      </c>
    </row>
    <row r="42">
      <c r="A42" s="4" t="inlineStr">
        <is>
          <t>Remeasurement adjustment of carrying value to Class A ordinary shares to redemption value</t>
        </is>
      </c>
      <c r="B42" s="4" t="inlineStr">
        <is>
          <t xml:space="preserve"> </t>
        </is>
      </c>
      <c r="C42" s="4" t="inlineStr">
        <is>
          <t xml:space="preserve"> </t>
        </is>
      </c>
      <c r="D42" s="4" t="inlineStr">
        <is>
          <t xml:space="preserve"> </t>
        </is>
      </c>
      <c r="E42" s="6" t="n">
        <v>-1084311</v>
      </c>
      <c r="F42" s="4" t="inlineStr">
        <is>
          <t xml:space="preserve"> </t>
        </is>
      </c>
      <c r="G42" s="6" t="n">
        <v>-1084311</v>
      </c>
    </row>
    <row r="43">
      <c r="A43" s="4" t="inlineStr">
        <is>
          <t>Net (loss) income</t>
        </is>
      </c>
      <c r="B43" s="4" t="inlineStr">
        <is>
          <t xml:space="preserve"> </t>
        </is>
      </c>
      <c r="C43" s="4" t="inlineStr">
        <is>
          <t xml:space="preserve"> </t>
        </is>
      </c>
      <c r="D43" s="4" t="inlineStr">
        <is>
          <t xml:space="preserve"> </t>
        </is>
      </c>
      <c r="E43" s="4" t="inlineStr">
        <is>
          <t xml:space="preserve"> </t>
        </is>
      </c>
      <c r="F43" s="6" t="n">
        <v>-338050</v>
      </c>
      <c r="G43" s="6" t="n">
        <v>-338050</v>
      </c>
    </row>
    <row r="44">
      <c r="A44" s="4" t="inlineStr">
        <is>
          <t>Balance at Sep. 30, 2023</t>
        </is>
      </c>
      <c r="B44" s="5" t="n">
        <v>799</v>
      </c>
      <c r="C44" s="4" t="inlineStr">
        <is>
          <t xml:space="preserve"> </t>
        </is>
      </c>
      <c r="D44" s="4" t="inlineStr">
        <is>
          <t xml:space="preserve"> </t>
        </is>
      </c>
      <c r="E44" s="5" t="n">
        <v>6319277</v>
      </c>
      <c r="F44" s="5" t="n">
        <v>-13504009</v>
      </c>
      <c r="G44" s="5" t="n">
        <v>-71839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 income</t>
        </is>
      </c>
      <c r="B4" s="5" t="n">
        <v>-34727</v>
      </c>
      <c r="C4" s="5" t="n">
        <v>10578125</v>
      </c>
    </row>
    <row r="5">
      <c r="A5" s="3" t="inlineStr">
        <is>
          <t>Adjustments to reconcile net (loss) income to net cash used in operating activities:</t>
        </is>
      </c>
      <c r="B5" s="4" t="inlineStr">
        <is>
          <t xml:space="preserve"> </t>
        </is>
      </c>
      <c r="C5" s="4" t="inlineStr">
        <is>
          <t xml:space="preserve"> </t>
        </is>
      </c>
    </row>
    <row r="6">
      <c r="A6" s="4" t="inlineStr">
        <is>
          <t>Interest earned on investments held in Trust Account</t>
        </is>
      </c>
      <c r="B6" s="6" t="n">
        <v>-4758906</v>
      </c>
      <c r="C6" s="6" t="n">
        <v>-4679040</v>
      </c>
    </row>
    <row r="7">
      <c r="A7" s="4" t="inlineStr">
        <is>
          <t>Change in fair value of warrant liabilities</t>
        </is>
      </c>
      <c r="B7" s="6" t="n">
        <v>1264054</v>
      </c>
      <c r="C7" s="6" t="n">
        <v>-8973522</v>
      </c>
    </row>
    <row r="8">
      <c r="A8" s="4" t="inlineStr">
        <is>
          <t>Reduction of deferred underwriter fees</t>
        </is>
      </c>
      <c r="B8" s="6" t="n">
        <v>-328474</v>
      </c>
      <c r="C8" s="4" t="inlineStr">
        <is>
          <t xml:space="preserve"> </t>
        </is>
      </c>
    </row>
    <row r="9">
      <c r="A9" s="4" t="inlineStr">
        <is>
          <t>Issuance of FPA</t>
        </is>
      </c>
      <c r="B9" s="6" t="n">
        <v>308114</v>
      </c>
      <c r="C9" s="4" t="inlineStr">
        <is>
          <t xml:space="preserve"> </t>
        </is>
      </c>
    </row>
    <row r="10">
      <c r="A10" s="4" t="inlineStr">
        <is>
          <t>Change in fair value of FPA</t>
        </is>
      </c>
      <c r="B10" s="6" t="n">
        <v>-308114</v>
      </c>
      <c r="C10" s="4" t="inlineStr">
        <is>
          <t xml:space="preserve"> </t>
        </is>
      </c>
    </row>
    <row r="11">
      <c r="A11" s="4" t="inlineStr">
        <is>
          <t>Interest expense – debt discount</t>
        </is>
      </c>
      <c r="B11" s="6" t="n">
        <v>759768</v>
      </c>
      <c r="C11" s="4" t="inlineStr">
        <is>
          <t xml:space="preserve"> </t>
        </is>
      </c>
    </row>
    <row r="12">
      <c r="A12" s="3" t="inlineStr">
        <is>
          <t>Changes in operating assets and liabilities:</t>
        </is>
      </c>
      <c r="B12" s="4" t="inlineStr">
        <is>
          <t xml:space="preserve"> </t>
        </is>
      </c>
      <c r="C12" s="4" t="inlineStr">
        <is>
          <t xml:space="preserve"> </t>
        </is>
      </c>
    </row>
    <row r="13">
      <c r="A13" s="4" t="inlineStr">
        <is>
          <t>Prepaid expense</t>
        </is>
      </c>
      <c r="B13" s="6" t="n">
        <v>-7222</v>
      </c>
      <c r="C13" s="6" t="n">
        <v>348794</v>
      </c>
    </row>
    <row r="14">
      <c r="A14" s="4" t="inlineStr">
        <is>
          <t>Due to related party</t>
        </is>
      </c>
      <c r="B14" s="6" t="n">
        <v>96291</v>
      </c>
      <c r="C14" s="6" t="n">
        <v>120000</v>
      </c>
    </row>
    <row r="15">
      <c r="A15" s="4" t="inlineStr">
        <is>
          <t>Accounts payable and accrued expenses</t>
        </is>
      </c>
      <c r="B15" s="6" t="n">
        <v>1946574</v>
      </c>
      <c r="C15" s="6" t="n">
        <v>1584820</v>
      </c>
    </row>
    <row r="16">
      <c r="A16" s="4" t="inlineStr">
        <is>
          <t>Net cash used in operating activities</t>
        </is>
      </c>
      <c r="B16" s="6" t="n">
        <v>-1062642</v>
      </c>
      <c r="C16" s="6" t="n">
        <v>-1020823</v>
      </c>
    </row>
    <row r="17">
      <c r="A17" s="3" t="inlineStr">
        <is>
          <t>Cash Flows from Investing Activities:</t>
        </is>
      </c>
      <c r="B17" s="4" t="inlineStr">
        <is>
          <t xml:space="preserve"> </t>
        </is>
      </c>
      <c r="C17" s="4" t="inlineStr">
        <is>
          <t xml:space="preserve"> </t>
        </is>
      </c>
    </row>
    <row r="18">
      <c r="A18" s="4" t="inlineStr">
        <is>
          <t>Extension payment deposit in Trust</t>
        </is>
      </c>
      <c r="B18" s="6" t="n">
        <v>-1140000</v>
      </c>
      <c r="C18" s="4" t="inlineStr">
        <is>
          <t xml:space="preserve"> </t>
        </is>
      </c>
    </row>
    <row r="19">
      <c r="A19" s="4" t="inlineStr">
        <is>
          <t>Cash withdrawn for redemptions</t>
        </is>
      </c>
      <c r="B19" s="6" t="n">
        <v>294254572</v>
      </c>
      <c r="C19" s="4" t="inlineStr">
        <is>
          <t xml:space="preserve"> </t>
        </is>
      </c>
    </row>
    <row r="20">
      <c r="A20" s="4" t="inlineStr">
        <is>
          <t>Net cash provided by investing activities</t>
        </is>
      </c>
      <c r="B20" s="6" t="n">
        <v>293114572</v>
      </c>
      <c r="C20" s="4" t="inlineStr">
        <is>
          <t xml:space="preserve"> </t>
        </is>
      </c>
    </row>
    <row r="21">
      <c r="A21" s="3" t="inlineStr">
        <is>
          <t>Cash Flows from Financing Activities:</t>
        </is>
      </c>
      <c r="B21" s="4" t="inlineStr">
        <is>
          <t xml:space="preserve"> </t>
        </is>
      </c>
      <c r="C21" s="4" t="inlineStr">
        <is>
          <t xml:space="preserve"> </t>
        </is>
      </c>
    </row>
    <row r="22">
      <c r="A22" s="4" t="inlineStr">
        <is>
          <t>Redemption of Class A ordinary shares</t>
        </is>
      </c>
      <c r="B22" s="6" t="n">
        <v>-294254572</v>
      </c>
      <c r="C22" s="4" t="inlineStr">
        <is>
          <t xml:space="preserve"> </t>
        </is>
      </c>
    </row>
    <row r="23">
      <c r="A23" s="4" t="inlineStr">
        <is>
          <t>Proceeds from subscription liability</t>
        </is>
      </c>
      <c r="B23" s="6" t="n">
        <v>1960944</v>
      </c>
      <c r="C23" s="4" t="inlineStr">
        <is>
          <t xml:space="preserve"> </t>
        </is>
      </c>
    </row>
    <row r="24">
      <c r="A24" s="4" t="inlineStr">
        <is>
          <t>Proceeds from promissory note – related party</t>
        </is>
      </c>
      <c r="B24" s="6" t="n">
        <v>250000</v>
      </c>
      <c r="C24" s="6" t="n">
        <v>1000000</v>
      </c>
    </row>
    <row r="25">
      <c r="A25" s="4" t="inlineStr">
        <is>
          <t>Net cash (used in) provided by financing activities</t>
        </is>
      </c>
      <c r="B25" s="6" t="n">
        <v>-292043628</v>
      </c>
      <c r="C25" s="6" t="n">
        <v>1000000</v>
      </c>
    </row>
    <row r="26">
      <c r="A26" s="4" t="inlineStr">
        <is>
          <t>Net Change in Cash</t>
        </is>
      </c>
      <c r="B26" s="6" t="n">
        <v>8302</v>
      </c>
      <c r="C26" s="6" t="n">
        <v>-20823</v>
      </c>
    </row>
    <row r="27">
      <c r="A27" s="4" t="inlineStr">
        <is>
          <t>Cash – Beginning of period</t>
        </is>
      </c>
      <c r="B27" s="6" t="n">
        <v>86401</v>
      </c>
      <c r="C27" s="6" t="n">
        <v>107224</v>
      </c>
    </row>
    <row r="28">
      <c r="A28" s="4" t="inlineStr">
        <is>
          <t>Cash – End of period</t>
        </is>
      </c>
      <c r="B28" s="6" t="n">
        <v>94703</v>
      </c>
      <c r="C28" s="6" t="n">
        <v>86401</v>
      </c>
    </row>
    <row r="29">
      <c r="A29" s="3" t="inlineStr">
        <is>
          <t>Non-Cash investing and financing activities:</t>
        </is>
      </c>
      <c r="B29" s="4" t="inlineStr">
        <is>
          <t xml:space="preserve"> </t>
        </is>
      </c>
      <c r="C29" s="4" t="inlineStr">
        <is>
          <t xml:space="preserve"> </t>
        </is>
      </c>
    </row>
    <row r="30">
      <c r="A30" s="4" t="inlineStr">
        <is>
          <t>Subsequent measurement of Class A ordinary shares to redemption amount</t>
        </is>
      </c>
      <c r="B30" s="6" t="n">
        <v>5898905</v>
      </c>
      <c r="C30" s="6" t="n">
        <v>4695302</v>
      </c>
    </row>
    <row r="31">
      <c r="A31" s="4" t="inlineStr">
        <is>
          <t>Issuance of Subscription Shares</t>
        </is>
      </c>
      <c r="B31" s="5" t="n">
        <v>1153306</v>
      </c>
      <c r="C3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Operations</t>
        </is>
      </c>
      <c r="B1" s="2" t="inlineStr">
        <is>
          <t>12 Months Ended</t>
        </is>
      </c>
    </row>
    <row r="2">
      <c r="B2" s="2" t="inlineStr">
        <is>
          <t>Dec. 31, 2023</t>
        </is>
      </c>
    </row>
    <row r="3">
      <c r="A3" s="3" t="inlineStr">
        <is>
          <t>Organization and Business Operations [Abstract]</t>
        </is>
      </c>
      <c r="B3" s="4" t="inlineStr">
        <is>
          <t xml:space="preserve"> </t>
        </is>
      </c>
    </row>
    <row r="4">
      <c r="A4" s="4" t="inlineStr">
        <is>
          <t>ORGANIZATION AND BUSINESS OPERATIONS</t>
        </is>
      </c>
      <c r="B4" s="4" t="inlineStr">
        <is>
          <t xml:space="preserve">NOTE 1 — ORGANIZATION AND BUSINESS OPERATIONS Plum Acquisition Corp. I (the “Company” or “Plum”) was incorporated as a Cayman Islands exempted company on January 11, 2021. The Company was incorporated for the purpose of effecting a merger, share exchange, asset acquisition, share purchase, recapitalization, reorganization or similar business combination with one or more businesses or entities (the “Business Combination”). The Company will not be limited to a particular industry or geographic region in its identification and acquisition of a target company. The Company is an emerging growth company and, as such, the Company is subject to all of the risks associated with emerging growth companies. As previously reported, on November As of December -operating The Company’s Sponsor is Plum Partners, LLC, a Delaware limited liability company (the “Sponsor”). The registration statement for the Company’s IPO was declared effective on March 15, 2021 (the “Effective Date”). On March 18, 2021, the Company consummated the initial public offering (the “Public Offering” or “IPO”) of 30,000,000 units (the “Units), at $10.00 per Unit, generating gross proceeds of $300,000,000, which is discussed in Note 3. Simultaneously with the closing of the IPO, the Company consummated the sale of 6,000,000 warrants (the “Private Placement Warrants”), at a price of $1.50 per Private Placement Warrant, which is discussed in Note 4. Each warrant entitles the holder to purchase one Class A ordinary share at a price of $11.50 per share, generating gross proceeds of $9,000,000, which is described in Note 4. The Company granted the underwriter a 45 -day -allotments The underwriter partially exercised the over -allotment A total of $19,216,340 was placed in a U.S. -based -allotment Following the closing of the Public Offering on March 18, 2021 and the partial exercise of the underwriter’s over -allotment -7 Shareholders, until the earliest of (i) the completion of the initial Business Combination, and then only in connection with those Class A ordinary shares that such shareholders properly elected to redeem, subject to the limitations described herein, (ii) the redemption of any public shares properly tendered in connection with a shareholder vote to amend the Company’s amended and restated memorandum and articles of association (A) to modify the substance or timing of the Company’s obligation to provide holders of its Class A ordinary shares the right to have their shares redeemed in connection with the initial Business Combination or to redeem 100% of the public shares if the Company does not complete its initial Business Combination within the combination period or (B) with respect to any other provision relating to the rights of holders of the Class A ordinary shares, and (iii) the redemption of the public shares if the Company has not consummated its Business Combination within the Combination Period, subject to applicable law. Public Shareholders who redeem their Class A ordinary shares in connection with a shareholder vote described in clause (ii) in the preceding sentence shall not be entitled to funds from the Trust Account upon the subsequent completion of an initial Business Combination or liquidation if the Company has not consummated an initial Business Combination within the Combination Period, with respect to such Class A ordinary shares so redeemed. The proceeds deposited in the Trust Account could become subject to the claims of the Company’s creditors, if any, which could have priority over the claims of the Public Shareholders (as defined below). The Company will provide shareholders (the “Public Shareholders”) of its Class A ordinary shares, par value $0.0001, sold in the IPO (the “Public Shares”), with the opportunity to redeem all or a portion of their Public Shares upon the completion of a Business Combination either (i) in connection with a shareholder meeting called to approve the Business Combination or (ii) without a shareholder vote by means of a tender offer. The decision as to whether the Company will seek shareholder approval of a Business Combination or conduct a tender offer will be made by the Company, solely in its discretion. The Public Shareholders will be entitled to redeem all or a portion of their Public Shares upon the completion of the initial Business Combination at a per -share -outstanding FASB ASC The Company will have until June 18, 2024, to complete an initial Business Combination. However,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 -share -outstanding Extraordinary General Meeting and Redemption of Shares On March 15, 2023, Plum held an Extraordinary General Meeting of its Shareholders (1) to amend Plum’s amended and restated memorandum and articles of association (the “Articles”) to extend the date (the “Termination Date”) by which Plum has to consummate a business combination (the “Articles Extension”) from March 18, 2023 (the “Original Termination Date”) to June 18, 2023 (the “Articles Extension Date”) and to allow Plum, without another shareholder vote, to elect to extend the Termination Date to consummate a business combination on a monthly basis for up to nine times by an additional one month each time after the Articles Extension Date, by resolution of Plum’s board of directors if requested by the Sponsor, and upon five days’ advance notice prior to the applicable Termination Date, until March 18, 2024, or a total of up to twelve months after the Articles Extension Date, unless the closing of Plum’s initial business combination shall have occurred prior to such date (the “Extension Amendment Proposal”) and (2) to amend the Articles to eliminate from the Articles the limitation that Plum may not redeem Class A ordinary shares to the extent that such redemption would result in Plum having net tangible assets (as determined in accordance with Rule 3a 51 -1 In connection with the vote to approve the Extension Amendment Proposal, the holders of 26,693,416 Class A ordinary shares properly exercised their right to redeem their shares for cash at a redemption price of $10.23 per share, for an aggregate Redemption amount of $273,112,311.62. The Sponsor, officers and directors have agreed to (i) waive their redemption rights with respect to their Founder Shares, (ii) waive their redemption rights with respect to their Founder Shares and public shares in connection with a shareholder vote to approve an amendment to the Company’s amended and restated memorandum and articles of association (A) that would modify the substance or timing of the Company’s obligation to provide holders of the Class A ordinary shares the right to have their shares redeemed in connection with the initial Business Combination or to redeem 100% of its public shares if the Company does not complete our initial Business Combination within the Combination Period or (B) with respect to any other provision relating to the rights of holders of the Class A ordinary shares, (iii) waive their rights to liquidating distributions from the Trust Account with respect to any Founder Shares they hold if the Company fails to consummate an initial Business Combination within the Combination Period (although they will be entitled to liquidating distributions from the Trust Account with respect to any public shares they hold if the Company fails to complete its initial Business Combination within the prescribed time frame) and (iv) vote their Founder Shares and public shares in favor of our initial Business Combination. On September 13, 2023, Plum held an Extraordinary General Meeting of its Shareholders (“September Shareholder Meeting”) (1) to amend the Articles to extend Articles Extension Termination Date from the Articles Extension Date to December 18, 2023 (the “Second Articles Extension Date”) and to allow the Company, without another shareholder vote, to elect to extend the Termination Date to consummate a business combination on a monthly basis for up to six times by an additional one month each time after the Second Articles Extension Date, by resolution of the Company’s board of directors if requested by the Sponsor, and upon five days’ advance notice prior to the applicable Termination Date, until June 18, 2024, or a total of up to nine months after the Termination Date, unless the closing of the Company’s initial business combination shall have occurred prior to such date (the “Second Extension Amendment Proposal”) and (2) to authorize a reduction in the funds held in the Trust Account to an amount equal to $20,000,000.00 (the “Trust Reduction”), which amount will be used to compulsorily redeem up to 3,228,218 Public Shares at a per -share -outstanding In connection with the vote to approve the Second Extension Amendment Proposal, (i) the Sponsor, as the sole holder of Class B Ordinary Shares, voluntarily elected to convert all Class B Ordinary Shares to Class A Ordinary Shares on a one -for-one shares for cash at a redemption price of $10.72 per share, for an aggregate redemption amount of $21,142,260.78 (the “Redemption”). Upon completion of the Class B Conversion and the Redemption, 7,980,409 As approved by its stockholders at the extraordinary general meeting (the “EGM”), the Company filed an Amended and Restated Memorandum and Articles of Association (the “A&amp;R Charter”) on October An aggregate of 1,972,625 Class A ordinary shares of the Company were tendered for redemption in connection with the shareholders’ vote at the EGM. Liquidity, Capital Resources, and Going Concern The Company’s liquidity needs up to March 18, 2021 had been satisfied through a capital contribution from the Sponsor of $25,000 (see Note 5) for the Founder Shares. In addition, in order to finance transaction costs in connection with a Business Combination, the Company’s Sponsor or an affiliate of the Sponsor or certain of the Company’s officers and directors, and third parties have committed to provide the Company Working Capital Loans (see Note 5). As of December 31, 2023 and 2022, the Company had $1,000,000 outstanding under Working Capital Loans. As of December In connection with the Company’s assessment of going concern considerations in accordance with FASB ASC 205 -40 Further, management has determined that if the Company is unable to complete a Business Combination by Jun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t>
        </is>
      </c>
      <c r="B1" s="2" t="inlineStr">
        <is>
          <t>12 Months Ended</t>
        </is>
      </c>
    </row>
    <row r="2">
      <c r="B2" s="2" t="inlineStr">
        <is>
          <t>Dec. 31, 2023</t>
        </is>
      </c>
    </row>
    <row r="3">
      <c r="A3" s="3" t="inlineStr">
        <is>
          <t>Restatement of Previously Issued Financial Statements [Abstract]</t>
        </is>
      </c>
      <c r="B3" s="4" t="inlineStr">
        <is>
          <t xml:space="preserve"> </t>
        </is>
      </c>
    </row>
    <row r="4">
      <c r="A4" s="4" t="inlineStr">
        <is>
          <t>Restatement of Previously Issued Financial Statements</t>
        </is>
      </c>
      <c r="B4" s="4" t="inlineStr">
        <is>
          <t>NOTE 2 — RESTATEMENT OF PREVIOUSLY ISSUED FINANCIAL STATEMENTS Restatement Background In connection with the preparation of the Company’s consolidated financial statements as of December 31, 2023, management determined it should restate its previously reported condensed consolidated financial statements for the periods ended March 31, 2023, June 30, 2023, and September 30, 2023. The Company previously accounted for its subscription liability as a liability classified derivative instrument which resulted in the Company remeasuring the derivative instrument at fair value at each reporting period with the changes in fair value recorded within earnings. The need for the restatement arose out of the results of certain financial analysis the Company performed in the course of preparing a response to a comment letter received by the United States Securities and Exchange Commission on February 1, 2024, related to the Company’s Registration Statement on Form S -4 -in In connection with the changes listed above, the Company also restated its earnings per share. The restatement had no impact on the Company’s cash position or amount held in the trust account. The relevant unaudited interim financial information for the quarterly periods ended March 30, 2023, June 30, 2023, and September 30, 2023, is included in Note 11, Quarterly Financial Information (Unaudited). The categories of misstatements and their impact on the previously issued financial statements are described in more detail in the tables below. As previously disclosed, the Company determined that its subscription liability, net of debt discount as of the aforementioned periods had been misstated. The Company concluded that the impact of applying correction for these errors and misstatements on the aforementioned financial statements is material. Description of Misstatements Misstatements Associated with Subscription Liability (a) The Company previously accounted for its subscription liability as a liability classified derivative instrument which resulted in the Company remeasuring the derivative instrument at fair value at each reporting period with the changes in fair value recorded within earnings. However, the subscription liability should not have been remeasured at fair value at each reporting period and should have been accounted for using the relative fair value method of accounting in accordance with ASC 470. The subscription liability recorded within the condensed consolidated balance sheets was overstated, and the change in fair value recorded within the condensed consolidated statements of operations resulted in the recognition of additional (expense) and income for certain periods as identified above. (b) The debt discount corresponding to the subscription liability recorded within the condensed consolidated balance sheets was overstated, and the amortization of the debt discount within the condensed consolidated statements of operations resulted in the recognition of additional (expense) and income for certain periods as identified above. (c) -in The correction of the subscription liability resulted in an increase in additional paid -in (d) The correction of the subscription liability and debt discount resulted in additional (expense) and income for certain periods as identified above. Description of Restatement Tables The impact of the revision on the Company’s financial statements is reflected in the following table:
As Reported
Adjustment
As Restated
Unaudited Condensed Consolidated Balance Sheet as of September 30, 2023
Debt discount
$ 4,372,334
$ (4,372,334
)
$
—
Total assets
$ 39,589,273
$ (4,372,334
)
$ 35,216,939
Subscription liability
$ 9,191,162
$ (9,191,162
)
$
—
Subscription liability, net of debt discount
$
—
$ 1,060,112
$ 1,060,112
Total current liabilities
$ 14,676,822
$ (8,131,050
)
$ 6,545,772
Total liabilities
$ 15,435,255
$ (8,131,050
)
$ 7,304,205
Additional paid-in capital
$ 5,404,501
$ 914,776
$ 6,319,277
Accumulated deficit
$ (16,347,949
)
$ 2,843,940
$ (13,504,009
)
Total shareholders’ deficit
$ (10,942,649
)
$ 3,758,716
$ (7,183,933
)
Total liabilities, redeemable ordinary shares and shareholders’ deficit
$ 39,589,273
$ (4,372,334
)
$ 35,216,939
As Reported
Adjustment
As Restated
Unaudited Condensed Consolidated Balance Sheet as of June 30, 2023
Debt discount
$ 2,479,445
$ (2,479,445
)
$
—
Total assets
$ 57,707,827
$ (2,479,445
)
$ 55,228,382
Subscription liability
$ 1,946,467
$ (1,946,467
)
$
—
Subscription liability, net of debt discount
$
—
$ 467,274
$ 467,274
Total current liabilities
$ 7,382,247
$ (1,479,193
)
$ 5,903,054
Total liabilities
$ 7,805,705
$ (1,479,193
)
$ 6,326,512
Additional paid-in capital
$ 6,488,812
$ 423,601
$ 6,912,413
Accumulated deficit
$ (11,742,106
)
$ (1,423,853
)
$ (13,165,959
)
Total shareholders’ deficit
$ (5,252,495
)
$ (1,000,252
)
$ (6,252,747
)
Total liabilities, redeemable ordinary shares and shareholders’ deficit
$ 57,707,827
$ (2,479,445
)
$ 55,228,382
As Reported
Adjustment
As Restated
Unaudited Condensed Consolidated Balance Sheet as of March 31, 2023
Subscription liability
$ 800,746
$ (800,746
)
$
—
Subscription liability, net of debt discount
$
—
$ 251,880
$ 251,880
Total current liabilities
$ 6,533,748
$ (548,866
)
$ 5,984,882
Total liabilities
$ 8,935,451
$ (548,866
)
$ 8,386,585
Additional paid-in capital
$ 7,275,132
$ 256,635
$ 7,531,767
Accumulated deficit
$ (16,010,590
)
$ 292,231
$ (15,718,359
)
Total shareholders’ deficit
$ (8,734,659
)
$ 548,866
$ (8,185,793
)
As Reported
Adjustment
As Restated
Unaudited Condensed Consolidated Statement of Operations for the three months ended September 30, 2023
Interest expense – debt discount
$ (2,467,496
)
$ 2,188,483
$ (279,013
)
Change in fair value of subscription liability
$ (2,079,310
)
$ 2,079,310
$
—
Total other (expense) income, net
$ (4,252,471
)
$ 4,267,793
$ 15,322
Net income (loss)
$ (4,605,843
)
$ 4,267,793
$ (338,050
)
Basic and diluted net (loss) income per ordinary share, Class A ordinary shares subject to possible redemption $ (0.36 ) $ 0.33 $ (0.03 )
Basic and diluted net (loss) income per ordinary share, Class A ordinary shares $ (0.36 ) $ 0.33 $ (0.03 )
Basic and diluted net (loss) income per ordinary share, Class B ordinary shares $ (0.36 ) $ 0.33 $ (0.03 )
As Reported
Adjustment
As Restated
Unaudited Condensed Consolidated Statement of Operations for the nine months ended September 30, 2023
Interest expense – debt discount
$ (3,815,529
)
$ 3,401,585
$ (413,944
)
Change in fair value of subscription liability
$ 557,645
$ (557,645
)
$
—
Total other (expense) income, net
$ 1,035,971
$ 2,843,940
$ 3,879,911
Net income (loss)
$ (1,049,638
)
$ 2,843,940
$ 1,794,302
Basic and diluted net (loss) income per ordinary share, Class A ordinary shares subject to possible redemption $ (0.05 ) $ 0.14 $ 0.09
Basic and diluted net (loss) income per ordinary share, Class A ordinary shares $ (0.05 ) $ 0.14 $ 0.09
Basic and diluted net (loss) income per ordinary share, Class B ordinary shares $ (0.05 ) $ 0.14 $ 0.09
As Reported
Adjustment
As Restated
Unaudited Condensed Consolidated Statement of Operations for the three months ended June 30, 2023
Interest expense – debt discount
$ (1,045,564
)
$ 939,148
$ (106,416
)
Change in fair value of subscription liability
$ 2,655,232
$ (2,655,232
)
$
—
Total other (expense) income, net
$ 4,847,438
$ (1,716,084
)
$ 3,131,354
Net income (loss)
$ 4,268,484
$ (1,716,084
)
$ 2,552,400
Basic and diluted net income per ordinary share, Class A ordinary shares subject to possible redemption $ 0.20 $ (0.08 ) $ 0.12
Basic and diluted net income per ordinary share, Class B ordinary shares $ 0.20 $ (0.08 ) $ 0.12
As Reported
Adjustment
As Restated
Unaudited Condensed Consolidated Statement of Operations for the six months ended June 30, 2023
Interest expense – debt discount
$ (1,348,033
)
$ 1,213,102
$ (134,931
)
Change in fair value of subscription liability
$ 2,636,955
$ (2,636,955
)
$
—
Total other (expense) income, net
$ 5,288,442
$ (1,423,853
)
$ 3,864,589
Net income (loss)
$ 3,556,206
$ (1,423,853
)
$ 2,132,353
Basic and diluted net income per ordinary share, Class A ordinary shares subject to possible redemption $ 0.15 $ (0.06 ) $ 0.09
Basic and diluted net income per ordinary share, Class B ordinary shares $ 0.15 $ (0.06 ) $ 0.09
As Reported
Adjustment
As Restated
Unaudited Condensed Consolidated Statement of Operations for the three months ended March 31, 2023
Interest expense – debt discount
$ (302,469
)
$ 273,954
$ (28,515
)
Change in fair value of subscription liability
$ (18,277
)
$ 18,277
$
—
Total other (expense) income, net
$ 441,004
$ 292,231
$ 733,235
Net income (loss)
$ (712,278
)
$ 292,231
$ (420,047
)
Basic and diluted net (loss) income per ordinary share, Class A ordinary shares subject to possible redemption $ (0.02 ) $ 0.01 $ (0.01 )
Basic and diluted net (loss) income per ordinary share, Class B ordinary shares $ (0.02 ) $ 0.01 $ (0.01 )
As Reported
Adjustment
As Restated
Unaudited Condensed Consolidated Statement of Changes in Shareholders’ Deficit for the three months ended September 30, 2023
Additional paid-in capital
$ 5,404,501
$ 914,776
$ 6,319,277
Accumulated deficit
$ (16,347,949
)
$ 2,843,940
$ (13,504,009
)
Issuance of subscription shares
$
—
$ 491,176
$ 491,176
Net income (loss)
$ (4,605,843
)
$ 4,267,793
$ (338,050
)
Total stockholders’ deficit
$ (10,942,649
)
$ 3,758,716
$ (7,183,933
)
As Reported
Adjustment
As Restated
Unaudited Condensed Consolidated Statement of Changes in Shareholders’ Deficit for the three months ended June 30, 2023
Additional paid-in capital
$ 6,488,812
$ 423,601
$ 6,912,413
Accumulated deficit
$ (11,742,106
)
$ (1,423,853
)
$ (13,165,959
)
Issuance of subscription shares
$
—
$ 166,965
$ 166,965
Net income (loss)
$ 4,268,484
$ (1,716,084
)
$ 2,552,400
Total stockholders’ deficit
$ (5,252,495
)
$ (1,000,252
)
$ (6,252,747
)
As Reported
Adjustment
As Restated
Unaudited Condensed Consolidated Statement of Changes in Shareholders’ Deficit for the three months ended March 31, 2023
Additional paid-in capital
$ 7,275,132
$ 256,635
$ 7,531,767
Accumulated deficit
$ (16,010,590
)
$ 292,231
$ (15,718,360
)
Issuance of subscription shares
$
—
$ 256,635
$ 256,635
Net income (loss)
$ (712,278
)
$ 292,231
$ (420,047
)
Total stockholders’ deficit
$ (8,734,659
)
$ 548,866
$ (8,185,793
)
As Reported
Adjustment
As Restated
Unaudited Condensed Consolidated Statement of Cash Flows for the nine months ended September 30, 2023
Interest expense – debt discount
$ 3,815,529
$ (3,401,585
)
$ 413,944
Change in fair value of subscription liability
$ (557,645
)
$ 557,645
$
—
Net income (loss)
$ (1,049,638
)
$ 2,843,940
$ 1,794,302
Issuance of subscription shares
$
—
$ 914,776
$ 914,776
As Reported
Adjustment
As Restated
Unaudited Condensed Consolidated Statement of Cash Flows for the six months ended June 30, 2023
Interest expense – debt discount
$ 1,348,033
$ (1,213,102
)
$ 134,931
Change in fair value of subscription liability
$ (2,636,955
)
$ 2,636,955
$
—
Net income (loss)
$ 3,556,206
$ (1,423,853
)
$ 2,132,353
Issuance of subscription shares
$
—
$ 423,600
$ 423,600
As Reported
Adjustment
As Restated
Unaudited Condensed Consolidated Statement of Cash Flows for the three months ended March 31, 2023
Interest expense – debt discount
$ 302,469
$ (273,954
)
$ 28,515
Change in fair value of subscription liability
$ 18,277
$ (18,277
)
$
—
Net income (loss)
$ (712,278
)
$ 292,231
$ (420,047
)
Issuance of subscription shares
$
—
$ 256,635
$ 256,635
As of September 30, 2023
As
Restatement
Restatement
As
ASSETS
Cash
$ 92,722
$ 92,722
Prepaid expense
27,550
27,550
Total current assets
120,272
120,272
Investments held in Trust Account
35,096,667
35,096,667
Debt discount
4,372,334
(4,372,334
)
b
—
TOTAL ASSETS
$ 39,589,273
$ (4,372,334
)
$ 35,216,939
LIABILITIES, REDEEMABLE ORDINARY SHARES AND SHAREHOLDERS’ DEFICIT
Accounts payable and accounts payable
$ 3,976,694
$ 3,976,694
Due to related party
258,966
258,966
Convertible promissory note – related party
1,000,000
1,000,000
Promissory Note – related party
250,000
250,000
Subscription liability
9,191,162
(9,191,162
)
a
—
Subscription liability, net of debt discount
—
1,060,112
a
1,060,112
Total current liabilities
14,676,822
(8,131,050
)
6,545,772
Warrant liabilities
758,433
758,433
Deferred underwriting commissions liabilities
—
—
TOTAL LIABILITIES
15,435,255
(8,131,050
)
7,304,205
COMMITMENTS AND CONTINGENCIES
Class A Ordinary shares subject to possible redemption, 3,255,593 and 31,921,634 shares at $10.78 and $10.15 redemption value as of September 30, 2023 and December 31, 2022, respectively 35,096,667 35,096,667
Stockholders’ Equity:
Preferred stock, $0.0001 par value; 1,000,000 shares authorized; none — —
Class A ordinary shares, $0.0001 par value; 500,000,000 shares authorized; 7,980,409 and 0 799 799
Class B ordinary shares, $0.0001 par value; 50,000,000 shares authorized; 0 — —
Additional paid-in capital
5,404,501
914,776
c
6,319,277
Accumulated deficit
(16,347,949
)
2,843,940
d
(13,504,009
)
TOTAL SHAREHOLDERS’ DEFICIT
(10,942,649
)
3,758,716
(7,183,933
)
TOTAL LIABILITIES, REDEEMABLE ORDINARY SHARES AND SHAREHOLDERS’ DEFICIT
$ 39,589,273
$ (4,372,334
)
$ 35,216,939
For the three months ended September 30, 2023
As
Restatement
Restatement
As
Formation and operating costs
$ 353,372
$ 353,372
Loss from operations
(353,372
)
(353,372
)
Other (expense) income:
Change in fair value of warrant liabilities
(334,975
)
(334,975
)
Change in fair value of subscription liability
(2,079,310
)
2,079,310
a
—
Change in fair value of Forward Purchase Agreement
—
—
Issuance of Forward Purchase Agreement
—
—
Reduction of deferred underwriter fee payable
—
—
Interest Expense – Debt Discount
(2,467,496
)
2,188,483
b
(279,013
)
Interest income – trust account
629,310
629,310
Total other (expense) income, net
(4,252,471
)
4,267,793
15,322
Net (loss) income
$ (4,605,843
)
$ 4,267,793
d
$ (338,050
)
Weighted average shares outstanding, Class A ordinary shares subject to possible redemption
4,970,919
4,970,919
Basic and diluted net income per ordinary share, Class A ordinary shares subject to possible redemption $ (0.36 ) $ 0.33 $ (0.03 )
Weighted average shares outstanding, Class A ordinary shares subject to possible redemption
1,474,641
1,474,641
Basic and diluted net income per ordinary share, Class A ordinary shares $ (0.36 ) $ 0.33 $ (0.03 )
Weighted average shares outstanding, Class B ordinary shares
6,505,768
6,505,768
Basic and diluted net income per ordinary share, Class B ordinary shares $ (0.36 ) $ 0.33 $ (0.03 )
For the nine months ended September 30, 2023
As
Restatement
Restatement
As
Formation and operating costs
$ 2,085,609
$ 2,085,609
Loss from operations
(2,085,609
)
(2,085,609
)
Other (expense) income:
Change in fair value of warrant liabilities
(379,216
)
(379,216
)
Change in fair value of subscription liability
557,645
(557,645
)
a
—
Change in fair value of Forward Purchase Agreement
308,114
308,114
Issuance of Forward Purchase Agreement
(308,114
)
(308,114
)
Reduction of deferred underwriter fee payable
328,474
328,474
Interest Expense – Debt Discount
(3,815,529
)
3,401,585
b
(413,944
)
Interest income – trust account
4,344,597
4,344,597
Total other (expense) income, net
1,035,971
2,843,940
3,879,911
Net (loss) income
$ (1,049,638
)
2,843,940
d
$ 1,794,302
Weighted average shares outstanding, Class A ordinary shares subject to possible redemption
12,083,753
12,083,753
Basic and diluted net income per ordinary share, Class A ordinary shares subject to possible redemption $ (0.05 ) $ 0.14 $ 0.09
Weighted average shares outstanding, Class A ordinary shares subject to possible redemption
526,181
526,181
Basic and diluted net income per ordinary share, Class A ordinary shares $ (0.05 ) $ 0.14 $ 0.09
Weighted average shares outstanding, Class B ordinary shares
7,454,228
7,454,228
Basic and diluted net income per ordinary share, Class B ordinary shares $ (0.05 ) $ 0.14 $ 0.09
As of June 30, 2023
As
Restatement
Restatement
As
ASSETS
Cash
$ 20,880
$ 20,880
Prepaid expense
52,885
52,885
Total current assets
73,765
73,765
Investments held in Trust Account
55,154,617
55,154,617
Debt discount
2,479,445
(2,479,445
)
b
—
TOTAL ASSETS
$ 57,707,827
$ (2,479,445
)
$ 55,228,382
LIABILITIES, REDEEMABLE ORDINARY SHARES AND SHAREHOLDERS’ DEFICIT
Accounts payable and accounts payable
$ 3,853,954
$ 3,853,954
Due to related party
331,826
331,826
Convertible promissory note – related party
1,000,000
1,000,000
Promissory Note – related party
250,000
250,000
Subscription liability
1,946,467
(1,946,467
)
a
—
Subscription liability, net of debt discount
—
467,274
a
467,274
Total current liabilities
7,382,247
(1,479,193
)
5,903,054
Warrant liabilities
423,458
423,458
Deferred underwriting commissions liabilities
—
—
TOTAL LIABILITIES
7,805,705
(1,479,193
)
6,326,512
COMMITMENTS AND CONTINGENCIES
Class A Ordinary shares subject to possible redemption, 5,228,218 and 31,921,634 shares at $10.55 and $10.15 redemption value as of June 30, 2023 and December 31, 2022, respectively 55,154,617 55,154,617
Stockholders’ Equity:
Preferred stock, $0.0001 par value; 1,000,000 shares authorized; none — —
Class A ordinary shares, $0.0001 par value; 500,000,000 shares authorized; no — —
Class B ordinary shares, $0.0001 par value; 50,000,000 shares authorized; 7,980,409 shares issued and outstanding as of June 30, 2023 and December 31, 2022 799 799
Additional paid-in capital
6,488,812
423,601
c
6,912,413
Accumulated deficit
(11,742,106
)
(1,423,853
)
d
(13,165,959
)
TOTAL SHAREHOLDERS’ DEFICIT
(5,252,495
)
(1,000,252
)
(6,252,747
)
TOTAL LIABILITIES, REDEEMABLE ORDINARY SHARES AND SHAREHOLDERS’ DEFICIT
$ 57,707,827
$ (2,479,445
)
$ 55,228,382
For the three months ended June 30, 2023
As
Restatement
Restatement
As
Formation and operating costs
$ 578,954
$ 578,954
Loss from operations
(578,954
)
(578,954
)
Other (expense) income:
Change in fair value of warrant liabilities
1,978,245
1,978,245
Change in fair value of subscription liability
2,655,232
(2,655,232
)
a
—
Change in fair value of Forward Purchase Agreement
633,205
633,205
Issuance of Forward Purchase Agreement
—
—
Reduction of deferred underwriter fee payable
—
—
Interest Expense – Debt Discount
(1,045,564
)
939,148
b
(106,416
)
Interest income – trust account
626,320
626,320
Total other (expense) income, net
4,847,438
(1,716,084
)
3,131,354
Net (loss) income
$ 4,268,484
$ (1,716,084
)
d
$ 2,552,400
Weighted average shares outstanding, Class A ordinary shares subject to possible redemption
13,208,627
13,208,627
Basic and diluted net income per ordinary share, Class A ordinary shares subject to possible redemption $ 0.20 $ (0.08 ) $ 0.12
Weighted average shares outstanding, Class B ordinary
7,980,409
7,980,409
Basic and diluted net income per ordinary share, Class B ordinary shares $ 0.20 $ (0.08 ) $ 0.12
For the six months ended June 30, 2023
As
Restatement
Restatement
As
Formation and operating costs
$ 1,732,236
$ 1,732,236
Loss from operations
(1,732,236
)
(1,732,236
)
Other (expense) income:
Change in fair value of warrant liabilities
(44,241
)
(44,241
)
Change in fair value of subscription liability
2,636,955
(2,636,955
)
a
—
Change in fair value of Forward Purchase Agreement
308,114
308,114
Issuance of Forward Purchase Agreement
(308,114
)
(308,114
)
Reduction of deferred underwriter fee payable
328,474
328,474
Interest Expense – Debt Discount
(1,348,033
)
1,213,102
b
(134,931
)
Interest income – trust account
3,715,287
3,715,287
Total other (expense) income, net
5,288,442
(1,423,853
)
3,864,589
Net (loss) income
$ 3,556,206
$ (1,423,853
)
d
$ 2,132,353
Weighted average shares outstanding, Class A ordinary shares subject to possible redemption
15,699,166
15,699,166
Basic and diluted net income per ordinary share, Class A ordinary shares subject to possible redemption $ 0.15 $ (0.06 ) $ 0.09
Weighted average shares outstanding, Class B ordinary
7,980,409
7,980,409
Basic and diluted net income per ordinary share, Class B ordinary shares $ 0.15 $ (0.06 ) $ 0.09
As of March 31, 2023
As
Restatement
Restatement
As
ASSETS
Cash
$ 97,811
$ 97,811
Prepaid expense
102,980
102,980
Total current assets
200,791
200,791
Investments held in Trust Account
54,368,297
54,368,297
TOTAL ASSETS
$ 54,569,088
$ 54,569,088
LIABILITIES, REDEEMABLE ORDINARY SHARES AND SHAREHOLDERS’ DEFICIT
Accounts payable and accounts payable
$ 3,584,797
$ 3,584,797
Due to related party
265,000
265,000
Convertible promissory note – related party
1,000,000
1,000,000
Promissory Note – related party
250,000
250,000
Subscription liability
800,746
(800,746
)
a
—
Subscription liability, net of debt discount
—
251,880
a
251,880
Forward Purchase Agreement liability
633,205
633,205
Total current liabilities
6,533,748
(548,866
)
5,984,882
Warrant liabilities
2,401,703
2,401,703
Deferred underwriting commissions liabilities
—
—
TOTAL LIABILITIES
8,935,451
(548,866
)
8,386,585
COMMITMENTS AND CONTINGENCIES
Class A Ordinary shares subject to possible redemption, 3,255,593 and 31,921,634 shares at $10.78 and $10.15 redemption value as of September 30, 2023 and December 31, 2022, respectively 54,368,296 54,368,296
Stockholders’ Equity:
Preferred stock, $0.0001 par value; 1,000,000 shares authorized; none — —
Class A ordinary shares, $0.0001 par value; 500,000,000 shares authorized; 7,980,409 and 0 — —
Class B ordinary shares, $0.0001 par value; 50,000,000 shares authorized; 0 799 799
Additional paid-in capital
7,275,132
256,635
c
7,531,767
Accumulated deficit
(16,010,590
) 292,231
d
(15,718,359
)
TOTAL SHAREHOLDERS’ DEFICIT
(8,734,659
) 548,866
(8,185,793
)
TOTAL LIABILITIES, REDEEMABLE ORDINARY SHARES AND SHAREHOLDERS’ DEFICIT
$ 54,569,088
$ 54,569,088
For the three months ended March 31, 2023
As
Restatement
Restatement
As
Formation and operating costs
$ 1,153,282
$ 1,153,282
Loss from operations
(1,153,282
)
(1,153,282
)
Other (expense) income:
Change in fair value of warrant liabilities
(2,022,486
)
(2,022,486
)
Change in fair value of subscription liability
(18,277
)
18,277
a
—
Change in fair value of Forward Purchase Agreement
(325,091
)
(325,091
)
Issuance of Forward Purchase Agreement
(308,114
)
(308,114
)
Reduction of deferred underwriter fee payable
328,474
328,474
Interest Expense – Debt Discount
(302,469
)
273,954
b
(28,515
)
Interest income – trust account
3,088,967
3,088,967
Total other (expense) income, net
441,004
292,231
733,235
Net (loss) income
$ (712,278
)
$ 292,231
d
$ (420,047
)
Weighted average shares outstanding, Class A ordinary shares subject to possible redemption
26,286,357
26,286,357
Basic and diluted net income per ordinary share, Class A ordinary shares subject to possible redemption $ (0.02 ) $ 0.01 $ (0.01 )
Weighted average shares outstanding, Class B ordinary
7,980,409
7,980,409
Basic and diluted net income per ordinary share, Class B ordinary shares $ (0.02 ) $ 0.01 $ (0.01 )
Class A
Class B
Additional Capital
Accumulated
Shareholders’
As Previously Reported
Shares
Amount
Shares
Amount
Balance as of December 31, 2022
—
$
— 7,980,409
$ 799
$
—
$ (15,298,312
)
$ (15,297,513
)
Reduction of deferred underwriter fees
10,844,098
10,844,098
Accretion of Class A ordinary shares to redemption value
(3,568,966
)
—
(3,568,966
)
Net Income
(712,278
)
(712,278
)
Balance as of March 31, 2023
—
— 7,980,409
799
7,275,132
(16,010,590
)
(8,734,659
)
Accretion of Class A ordinary shares to redemption value
(786,320
)
—
(786,320
)
Net Income
4,268,484
4,268,484
Balance as of June 30, 2023
—
— 7,980,409
799
6,488,812
(11,742,106
)
(5,252,495
)
Conversion of class B shares to Class A shares 7,980,409
799 (7,980,409
)
(799
)
—
Accretion of Class A ordinary shares to redemption value
(1,084,311
)
—
(1,084,311
)
Net Income
(4,605,843
)
(4,605,843
)
Balance as of September 30, 2023 7,980,409
$ 799
—
$
—
$ 5,404,501
$ (16,347,949
)
$ (10,942,649
)
Restatement Impacts
Balance as of December 31, 2022
—
$
— 7,980,409
$ 799
$
—
$ (15,298,312
)
$ (15,297,513
)
Reduction of deferred underwriter fees
Accretion of Class A ordinary shares to redemption value
—
Issuance of subscription shares (adjustment)
256,635
256,635
Net Income (adjustment)
292,231
292,231
Balance as of March 31, 2023
—
— 7,980,409
799
256,635
(15,006,081
)
(14,748,647
)
Accretion of Class A ordinary shares to redemption value
—
Issuance of subscription shares (adjustment)
166,966
166,966
Net Income (adjustment)
(1,716,084
)
(1,716,084
)
Balance as of June 30, 2023
—
— 7,980,409
799
423,601
(16,722,165
)
(16,297,765
)
Class A
Class B
Additional Capital
Accumulated
Shareholders’
As Previously Reported
Shares
Amount
Shares
Amount
Conversion of class B shares to Class A
—
Accretion of Class A ordinary shares to redemption value
—
Issuance of subscription shares (adjustment)
491,175
491,175
Net Income (adjustment)
4,267,793
4,267,793
Balance as of September 30, 2023
—
$
— 7,980,409
$ 799
$ 914,776
$ (12,454,372
)
$ (11,538,797
)
As Restated
Balance as of December 31, 2022
—
$
— 7,980,409
$ 799
$
—
$ (15,298,312
)
$ (15,297,513
)
Reduction of deferred underwriter fees
10,844,098
10,844,098
Accretion of Class A ordinary shares to redemption value
(3,568,966
)
—
(3,568,966
)
Issuance of subscription shares (as restated)
256,635
256,635
Net loss (as restated)
(420,047
)
(420,047
)
Balance as of March 31, 2023 (as restated)
—
— 7,980,409
799
7,531,767
(15,718,359
)
(8,185,793
)
Accretion of Class A ordinary shares to redemption value
(786,320
)
—
(786,320
)
Issuance of subscription shares (as restated)
166,966
166,966
Net income (as restated)
2,552,400
2,552,400
Balance as of June 30, 2023 (as restated)
—
— 7,980,409
799
6,912,413
(13,165,959
)
(6,252,747
)
Conversion of class B shares to Class A shares 7,980,409
799 (7,980,409
)
(799
)
—
Accretion of Class A ordinary shares to redemption value
(1,084,311
)
—
(1,084,311
)
Issuance of subscription shares (as restated)
491,175
491,175
Net loss (as restated)
(338,050
)
(338,050
)
Balance as of September 30, 2023 (as restated) 7,980,409
$ 799
—
$
—
$ 6,319,277
$ (13,504,009
)
$ (7,183,933
)
For the nine months ended September 30, 2023
As
Restatement
Restatement
As
Cash Flows from Operating Activities:
Net (loss) income
$ (1,049,638
) 2,843,940
d
$ 1,794,302
Adjustments to reconcile net loss to net cash used in operating activities:
Interest earned on investments held in Trust Account
(4,344,597
)
(4,344,597
)
Changes in fair value of warrant liabilities
379,216
379,216
Reduction of deferred underwriter fees
(328,474
)
(328,474
)
Issuance of Forward Purchase Agreement
308,114
308,114
Change in fair value of Forward Purchase Agreement
(308,114
)
(308,114
)
Change in fair value of subscription liability
(557,645
) 557,645
a
—
Interest expense – debt discount
3,815,529
(3,401,585
)
b
413,944
Changes in operating assets and liabilities:
Prepaid assets
16,081
16,081
Due to related party
23,966
23,966
Accounts payable and accrued expenses
1,335,939
1,335,939
Net cash used in operating activities
(709,623
)
(709,623
)
Cash flows from Investing Activities:
Extension payment deposit in Trust
(1,095,000
)
(1,095,000
)
Cash withdrawn for redemptions
294,254,572
294,254,572
Net cash provided by investing activities
293,159,572
293,159,572
Cash flows from Financing Activities:
Proceeds from the subscription liability
1,560,944
1,560,944
Redemption from Trust Account for ordinary shares
(294,254,572
)
(294,254,572
)
Proceeds from note payable-related party
250,000
250,000
Net cash (used in) provided by financing activities
(292,443,628
)
(292,443,628
)
Net Change in Cash
6,321
6,321
Cash, Beginning of period
86,401
86,401
Cash, End of period
$ 92,722
$ 92,722
Non-Cash investing and financing activities:
Accretion of Class A ordinary shares subject to possible redemption
$ 5,439,596
$ 5,439,596
Issuance of subscription shares
$
—
$ 914,776
For the six months ended June 30, 2023
As
Restatement
Restatement
As
Cash Flows from Operating Activities:
Net (loss) income
$ 3,556,206
(1,423,853
)
d
$ 2,132,353
Adjustments to reconcile net loss to net cash used in operating activities:
Interest earned on investments held in Trust Account
(3,715,287
)
(3,715,287
)
Changes in fair value of warrant liabilities
44,241
44,241
Reduction of deferred underwriter fees
(328,474
)
(328,474
)
Issuance of Forward Purchase Agreement
308,114
308,114
Change in fair value of Forward Purchase Agreement
(308,114
)
(308,114
)
Change in fair value of subscription liability
(2,636,955
) 2,636,955
a
—
Interest expense – debt discount
1,348,033
(1,213,102
)
b
134,931
Changes in operating assets and liabilities:
Prepaid assets
(9,254
)
(9,254
)
Due to related party
96,826
96,826
Accounts payable and accrued expenses
1,213,199
1,213,199
Net cash used in operating activities
(431,465
)
(431,465
)
Cash flows from Investing Activities:
Extension payment deposit in Trust
(640,000
)
(640,000
)
Cash withdrawn for redemptions
273,112,312
273,112,312
Net cash provided by investing activities
272,472,312
272,472,312
Cash flows from Financing Activities:
Proceeds from the subscription liability
755,944
755,944
Redemption from Trust Account for ordinary shares
(273,112,312
)
(273,112,312
)
Proceeds from note payable-related party
250,000
250,000
Net cash (used in) provided by financing activities
(272,106,368
)
(272,106,368
)
Net Change in Cash
(65,521
)
(65,521
)
Cash, Beginning of period
86,401
86,401
Cash, End of period
$ 20,880
$ 20,880
Non-Cash investing and financing activities:
Accretion of Class A ordinary shares subject to possible redemption
$ 4,355,287
$ 4,355,287
Issuance of subscription shares
$
—
$ 423,601
For the three months ended March 31, 2023
As
Restatement
Restatement
As
Cash Flows from Operating Activities:
Net (loss) income
$ (712,278
) 292,231
d
$ (420,047
)
Adjustments to reconcile net loss to net cash used in operating activities:
Interest earned on investments held in Trust Account
(3,088,967
)
(3,088,967
)
Changes in fair value of warrant liabilities
2,022,486
2,022,486
Reduction of deferred underwriter fees
(328,474
)
(328,474
)
Issuance of Forward Purchase Agreement
308,114
308,114
Change in fair value of Forward Purchase Agreement
325,091
325,091
Change in fair value of subscription liability
18,277
(18,277
)
a
—
Interest expense – debt discount
302,469
(273,954
)
b
28,515
Changes in operating assets and liabilities:
Prepaid assets
(59,349
)
(59,349
)
Due to related party
30,000
30,000
Accounts payable and accrued expenses
944,041
944,041
Net cash used in operating activities
(238,590
)
(238,590
)
Cash flows from Investing Activities:
Extension payment deposit in Trust
(480,000
)
(480,000
)
Cash withdrawn for redemptions
273,112,312
273,112,312
Net cash provided by investing activities
272,632,312
272,632,312
Cash flows from Financing Activities:
Proceeds from the subscription liability
480,000
480,000
Redemption from Trust Account for ordinary shares
(273,112,312
)
(273,112,312
)
Proceeds from note payable-related party
250,000
250,000
Net cash (used in) provided by financing activities
(272,382,312
)
(272,382,312
)
Net Change in Cash
11,410
11,410
Cash, Beginning of period
86,401
86,401
Cash, End of period
$ 97,811
$ 97,811
Non-Cash investing and financing activities:
Accretion of Class A ordinary shares subject to possible redemption
$ 3,568,966
$ 3,568,966
Issuance of subscription shares
$
—
$ 256,63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4T21:47:32Z</dcterms:created>
  <dcterms:modified xmlns:dcterms="http://purl.org/dc/terms/" xmlns:xsi="http://www.w3.org/2001/XMLSchema-instance" xsi:type="dcterms:W3CDTF">2024-04-04T21:47:32Z</dcterms:modified>
</cp:coreProperties>
</file>